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and Divestitures" sheetId="10" r:id="rId10"/>
    <s:sheet name="Investment Securities" sheetId="11" r:id="rId11"/>
    <s:sheet name="Loans" sheetId="12" r:id="rId12"/>
    <s:sheet name="Credit Quality" sheetId="13" r:id="rId13"/>
    <s:sheet name="Allowance for Loan Losses" sheetId="14" r:id="rId14"/>
    <s:sheet name="FDIC Indemnification Asset" sheetId="15" r:id="rId15"/>
    <s:sheet name="Deposits" sheetId="16" r:id="rId16"/>
    <s:sheet name="Borrowings" sheetId="17" r:id="rId17"/>
    <s:sheet name="Derivative Instruments and Hedg" sheetId="18" r:id="rId18"/>
    <s:sheet name="Employee Benefit Plans" sheetId="19" r:id="rId19"/>
    <s:sheet name="Accumulated Other Comprehensive" sheetId="20" r:id="rId20"/>
    <s:sheet name="Fair Value" sheetId="21" r:id="rId21"/>
    <s:sheet name="Litigation, Commitments and Con" sheetId="22" r:id="rId22"/>
    <s:sheet name="Earnings per Share" sheetId="23" r:id="rId23"/>
    <s:sheet name="Basis of Presentation (Policies" sheetId="24" r:id="rId24"/>
    <s:sheet name="Investment Securities (Tables)" sheetId="25" r:id="rId25"/>
    <s:sheet name="Loans (Tables)" sheetId="26" r:id="rId26"/>
    <s:sheet name="Credit Quality (Tables)" sheetId="27" r:id="rId27"/>
    <s:sheet name="Allowance for Loan Losses (Tabl" sheetId="28" r:id="rId28"/>
    <s:sheet name="FDIC Indemnification Asset (Tab" sheetId="29" r:id="rId29"/>
    <s:sheet name="Deposits (Tables)" sheetId="30" r:id="rId30"/>
    <s:sheet name="Borrowings (Tables)" sheetId="31" r:id="rId31"/>
    <s:sheet name="Derivative Instruments and He32" sheetId="32" r:id="rId32"/>
    <s:sheet name="Employee Benefit Plans (Tables)" sheetId="33" r:id="rId33"/>
    <s:sheet name="Accumulated Other Comprehensi34" sheetId="34" r:id="rId34"/>
    <s:sheet name="Fair Value (Tables)" sheetId="35" r:id="rId35"/>
    <s:sheet name="Litigation, Commitments and C36" sheetId="36" r:id="rId36"/>
    <s:sheet name="Earnings per Share (Tables)" sheetId="37" r:id="rId37"/>
    <s:sheet name="Summary of Significant Accounti" sheetId="38" r:id="rId38"/>
    <s:sheet name="Acquisitions and Divestitures -" sheetId="39" r:id="rId39"/>
    <s:sheet name="Amortized Cost and Aggregate Fa" sheetId="40" r:id="rId40"/>
    <s:sheet name="Amortized Cost and Aggregate 41" sheetId="41" r:id="rId41"/>
    <s:sheet name="Amortized Cost and Aggregate 42" sheetId="42" r:id="rId42"/>
    <s:sheet name="Available-For-Sale Securities i" sheetId="43" r:id="rId43"/>
    <s:sheet name="Investment Securities - Additio" sheetId="44" r:id="rId44"/>
    <s:sheet name="Held to Maturity Securities in " sheetId="45" r:id="rId45"/>
    <s:sheet name="Net Loss or Gain from Sale of S" sheetId="46" r:id="rId46"/>
    <s:sheet name="Loans - Additional Information " sheetId="47" r:id="rId47"/>
    <s:sheet name="Summary of Loans, Net of Unearn" sheetId="48" r:id="rId48"/>
    <s:sheet name="Covered Loan Portfolio, Disaggr" sheetId="49" r:id="rId49"/>
    <s:sheet name="Carrying and Contractual Unpaid" sheetId="50" r:id="rId50"/>
    <s:sheet name="Activity in Accretable Yield on" sheetId="51" r:id="rId51"/>
    <s:sheet name="Credit Quality - Additional inf" sheetId="52" r:id="rId52"/>
    <s:sheet name="Loans Held for Investment by In" sheetId="53" r:id="rId53"/>
    <s:sheet name="Average Recorded Investment and" sheetId="54" r:id="rId54"/>
    <s:sheet name="Average Annual Recorded Investm" sheetId="55" r:id="rId55"/>
    <s:sheet name="Information on Impaired PCI Loa" sheetId="56" r:id="rId56"/>
    <s:sheet name="Nonaccrual Loans by Loan Class " sheetId="57" r:id="rId57"/>
    <s:sheet name="Aging of Past Due Loans by Loan" sheetId="58" r:id="rId58"/>
    <s:sheet name="Loans Modified as Troubled Debt" sheetId="59" r:id="rId59"/>
    <s:sheet name="Balance and Interest Income Rel" sheetId="60" r:id="rId60"/>
    <s:sheet name="Loans Modified as Troubled De61" sheetId="61" r:id="rId61"/>
    <s:sheet name="Loans Modified as Troubled De62" sheetId="62" r:id="rId62"/>
    <s:sheet name="Summary of Information for OREO" sheetId="63" r:id="rId63"/>
    <s:sheet name="Allowance for Loan Losses - Add" sheetId="64" r:id="rId64"/>
    <s:sheet name="Allowance for Loan Losses, by L" sheetId="65" r:id="rId65"/>
    <s:sheet name="Allowance for Loan Losses and R" sheetId="66" r:id="rId66"/>
    <s:sheet name="Allowance for Loan Losses on PC" sheetId="67" r:id="rId67"/>
    <s:sheet name="FDIC Indemnification Asset - Ad" sheetId="68" r:id="rId68"/>
    <s:sheet name="Changes in Receivable from FDIC" sheetId="69" r:id="rId69"/>
    <s:sheet name="Components of Deposits (Detail)" sheetId="70" r:id="rId70"/>
    <s:sheet name="Components of Borrowings (Detai" sheetId="71" r:id="rId71"/>
    <s:sheet name="Schedule of Remaining Contractu" sheetId="72" r:id="rId72"/>
    <s:sheet name="Remaining Contractual Maturitie" sheetId="73" r:id="rId73"/>
    <s:sheet name="Borrowings - Additional Informa" sheetId="74" r:id="rId74"/>
    <s:sheet name="Derivative Instruments and He75" sheetId="75" r:id="rId75"/>
    <s:sheet name="Aggregate Contractual or Notion" sheetId="76" r:id="rId76"/>
    <s:sheet name="Effect of Derivative and Hedgin" sheetId="77" r:id="rId77"/>
    <s:sheet name="Net Periodic Benefit Cost (Deta" sheetId="78" r:id="rId78"/>
    <s:sheet name="Components of Accumulated Other" sheetId="79" r:id="rId79"/>
    <s:sheet name="Reclassifications Out of Accumu" sheetId="80" r:id="rId80"/>
    <s:sheet name="Summary of Financial Assets and" sheetId="81" r:id="rId81"/>
    <s:sheet name="Assets Measured at Fair Value o" sheetId="82" r:id="rId82"/>
    <s:sheet name="Quantitative Information for As" sheetId="83" r:id="rId83"/>
    <s:sheet name="Carrying Amount and Fair Value " sheetId="84" r:id="rId84"/>
    <s:sheet name="Off-Balance Sheet Financial Ins" sheetId="85" r:id="rId85"/>
    <s:sheet name="Litigation, Commitments and C86" sheetId="86" r:id="rId86"/>
    <s:sheet name="Calculation for Basic and Dilut" sheetId="87" r:id="rId87"/>
    <s:sheet name="Earnings per Share - Additional" sheetId="88" r:id="rId88"/>
  </s:sheets>
  <s:definedNames/>
  <s:calcPr calcId="124519" calcMode="auto" fullCalcOnLoad="1"/>
</s:workbook>
</file>

<file path=xl/sharedStrings.xml><?xml version="1.0" encoding="utf-8"?>
<sst xmlns="http://schemas.openxmlformats.org/spreadsheetml/2006/main" uniqueCount="997">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FCBC</t>
  </si>
  <si>
    <t>Entity Registrant Name</t>
  </si>
  <si>
    <t>FIRST COMMUNITY BANCSHARES INC /NV/</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Less allowance for loan losses</t>
  </si>
  <si>
    <t>Loans held for investment, net</t>
  </si>
  <si>
    <t>FDIC indemnification asset</t>
  </si>
  <si>
    <t>Premises and equipment, net</t>
  </si>
  <si>
    <t>Other real estate owned, non-covered</t>
  </si>
  <si>
    <t>Other real estate owned, covered</t>
  </si>
  <si>
    <t>Interest receivable</t>
  </si>
  <si>
    <t>Goodwill</t>
  </si>
  <si>
    <t>Other intangible assets</t>
  </si>
  <si>
    <t>Other assets</t>
  </si>
  <si>
    <t>Total assets</t>
  </si>
  <si>
    <t>Deposits</t>
  </si>
  <si>
    <t>Noninterest-bearing</t>
  </si>
  <si>
    <t>Interest-bearing</t>
  </si>
  <si>
    <t>Total deposits</t>
  </si>
  <si>
    <t>Interest, taxes, and other liabilities</t>
  </si>
  <si>
    <t>Federal funds purchased</t>
  </si>
  <si>
    <t>Securities sold under agreements to repurchase</t>
  </si>
  <si>
    <t>FHLB borrowings</t>
  </si>
  <si>
    <t>Other borrowings</t>
  </si>
  <si>
    <t>Total liabilities</t>
  </si>
  <si>
    <t>Stockholders' equity</t>
  </si>
  <si>
    <t>Preferred stock, undesignated par value; 1,000,000 shares authorized; Series A Noncumulative Convertible Preferred Stock, $0.01 par value; 25,000 shares authorized; no shares outstanding at June 30, 2016, and December 31, 2015</t>
  </si>
  <si>
    <t xml:space="preserve"> </t>
  </si>
  <si>
    <t>Common stock, $1 par value; 50,000,000 shares authorized; 21,381,779 shares issued at June 30, 2016, and December 31, 2015; 4,226,457 and 3,283,638 shares in treasury at June 30, 2016, and December 31, 2015, respectively</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Undesignated Par Value</t>
  </si>
  <si>
    <t>Preferred stock, no par value</t>
  </si>
  <si>
    <t>Preferred stock, shares authorized</t>
  </si>
  <si>
    <t>Designated Par Value</t>
  </si>
  <si>
    <t>Preferred Stock, par value</t>
  </si>
  <si>
    <t>Preferred Stock, shares outstanding</t>
  </si>
  <si>
    <t>CONDENSED CONSOLIDATED STATEMENTS OF INCOME - USD ($) $ in Thousands</t>
  </si>
  <si>
    <t>3 Months Ended</t>
  </si>
  <si>
    <t>Jun. 30, 2015</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Impairment losses on securities</t>
  </si>
  <si>
    <t>Portion of loss recognized in other comprehensive income</t>
  </si>
  <si>
    <t>Net impairment losses recognized in earnings</t>
  </si>
  <si>
    <t>Net (loss) gain on sale of securities</t>
  </si>
  <si>
    <t>Net FDIC indemnification asset amortization</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FHLB debt prepayment fee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t>
  </si>
  <si>
    <t>Diluted</t>
  </si>
  <si>
    <t>Cash dividends per common share</t>
  </si>
  <si>
    <t>Weighted average shares outstanding</t>
  </si>
  <si>
    <t>CONDENSED CONSOLIDATED STATEMENTS OF COMPREHENSIVE INCOME - USD ($) $ in Thousands</t>
  </si>
  <si>
    <t>Other comprehensive income (loss), before tax Available-for-sale securities:</t>
  </si>
  <si>
    <t>Change in net unrealized gains (losses) on securities without other-than-temporary impairment</t>
  </si>
  <si>
    <t>Reclassification adjustment for net losses (gains) recognized in net income</t>
  </si>
  <si>
    <t>Reclassification adjustment for credit-related other-than-temporary impairment losses recognized in net income</t>
  </si>
  <si>
    <t>Net unrealized gains (losses) on available-for-sale securities</t>
  </si>
  <si>
    <t>Employee benefit plans:</t>
  </si>
  <si>
    <t>Net actuarial (loss) gain</t>
  </si>
  <si>
    <t>Reclassification adjustment for amortization of prior service cost and net actuarial loss recognized in net income</t>
  </si>
  <si>
    <t>Net unrealized gains on employee benefit plans</t>
  </si>
  <si>
    <t>Other comprehensive income (loss), before tax</t>
  </si>
  <si>
    <t>Income tax (expense) benefit</t>
  </si>
  <si>
    <t>Net comprehensive (loss) income</t>
  </si>
  <si>
    <t>Total comprehensive income</t>
  </si>
  <si>
    <t>CONDENSED CONSOLIDATED STATEMENTS OF CHANGES IN STOCKHOLDERS' EQUITY - USD ($) $ in Thousands</t>
  </si>
  <si>
    <t>Total</t>
  </si>
  <si>
    <t>Preferred Stock</t>
  </si>
  <si>
    <t>Common Stock</t>
  </si>
  <si>
    <t>Additional Paid-in Capital</t>
  </si>
  <si>
    <t>Retained Earnings</t>
  </si>
  <si>
    <t>Treasury Stock</t>
  </si>
  <si>
    <t>Accumulated Other Comprehensive Income (Loss)</t>
  </si>
  <si>
    <t>Balance at Dec. 31, 2014</t>
  </si>
  <si>
    <t>Balance at Mar. 31, 2015</t>
  </si>
  <si>
    <t>Other comprehensive income (loss), net of tax</t>
  </si>
  <si>
    <t>Common dividends declared - $0.26 per share in 2015 and $0.28 per share in 2016</t>
  </si>
  <si>
    <t>Preferred dividends declared - $15.00 per share</t>
  </si>
  <si>
    <t>Preferred stock converted to common stock - 882,096 shares</t>
  </si>
  <si>
    <t>Redemption of preferred stock - 2,367 shares</t>
  </si>
  <si>
    <t>Equity-based compensation expense</t>
  </si>
  <si>
    <t>Common stock options exercised - 3,000 shares in 2015 and 11,572 shares in 2016</t>
  </si>
  <si>
    <t>Restricted stock awards - 21,590 shares in 2015 and 15,020 shares in 2016</t>
  </si>
  <si>
    <t>Issuance of treasury stock to 401(k) plan - 12,968 shares in 2015 and 12,140 shares in 2016</t>
  </si>
  <si>
    <t>Purchase of treasury shares - 981,551 shares at $19.52 per share in 2015 and 981,551 shares at $19.52 per share in 2016</t>
  </si>
  <si>
    <t>Balance at Jun. 30, 2015</t>
  </si>
  <si>
    <t>Balance at Dec. 31, 2015</t>
  </si>
  <si>
    <t>Balance at Jun. 30, 2016</t>
  </si>
  <si>
    <t>Balance at Mar. 31, 2016</t>
  </si>
  <si>
    <t>CONDENSED CONSOLIDATED STATEMENTS OF CHANGES IN STOCKHOLDERS' EQUITY (Parenthetical) - $ / shares</t>
  </si>
  <si>
    <t>Common dividends declared, per share</t>
  </si>
  <si>
    <t>Preferred dividends declared, per share</t>
  </si>
  <si>
    <t>Preferred stock converted to common stock, shares</t>
  </si>
  <si>
    <t>Redemption of preferred stock, shares</t>
  </si>
  <si>
    <t>Common stock options exercised, shares</t>
  </si>
  <si>
    <t>Restricted stock awards shares</t>
  </si>
  <si>
    <t>Issuance of treasury stock to 401(k) plan, shares</t>
  </si>
  <si>
    <t>Purchase of treasury shares</t>
  </si>
  <si>
    <t>Treasury stock shares acquired cost per share</t>
  </si>
  <si>
    <t>CONDENSED 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Amortization of intangible assets</t>
  </si>
  <si>
    <t>Gain on sale of loans, net</t>
  </si>
  <si>
    <t>Restricted stock awards</t>
  </si>
  <si>
    <t>Issuance of treasury stock to 401(k) plan</t>
  </si>
  <si>
    <t>Loss on sale of property, plant, and equipment, net</t>
  </si>
  <si>
    <t>Loss on sale of other real estate</t>
  </si>
  <si>
    <t>Loss (gain) on sale of securities</t>
  </si>
  <si>
    <t>Proceeds from sale of mortgage loans</t>
  </si>
  <si>
    <t>Originations of mortgage loans</t>
  </si>
  <si>
    <t>(Increase) decrease in accrued interest receivable</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Originations of) proceeds from loans, net</t>
  </si>
  <si>
    <t>(Payments for) proceeds from FHLB stock, net</t>
  </si>
  <si>
    <t>Cash paid in mergers, acquisitions, and divestitures, net</t>
  </si>
  <si>
    <t>Proceeds from the FDIC</t>
  </si>
  <si>
    <t>Proceeds from sale of (payments to acquire) property, plant, and equipment, net</t>
  </si>
  <si>
    <t>Proceeds from sale of other real estate</t>
  </si>
  <si>
    <t>Net cash used in investing activities</t>
  </si>
  <si>
    <t>Financing activities</t>
  </si>
  <si>
    <t>(Decrease) increase in noninterest-bearing deposits, net</t>
  </si>
  <si>
    <t>Decrease in interest-bearing deposits, net</t>
  </si>
  <si>
    <t>Increase in federal funds purchased</t>
  </si>
  <si>
    <t>(Repayments of) proceeds from securities sold under agreements to repurchase, net</t>
  </si>
  <si>
    <t>Proceeds from (repayments of) FHLB and other borrowings, net</t>
  </si>
  <si>
    <t>Redemption of preferred stock</t>
  </si>
  <si>
    <t>Proceeds from stock options exercised</t>
  </si>
  <si>
    <t>Excess tax benefit from equity-based compensation</t>
  </si>
  <si>
    <t>Payments for repurchase of treasury stock</t>
  </si>
  <si>
    <t>Payments of common dividends</t>
  </si>
  <si>
    <t>Payments of preferred dividends</t>
  </si>
  <si>
    <t>Net cash provided by (used in) financing activities</t>
  </si>
  <si>
    <t>Net de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Supplemental disclosure - cash flow information</t>
  </si>
  <si>
    <t>Cash paid for interest</t>
  </si>
  <si>
    <t>Cash paid for income taxes</t>
  </si>
  <si>
    <t>Basis of Presentation</t>
  </si>
  <si>
    <t>Note 1. Basis of Presentation
General
First Community Bancshares, Inc. (the “Company”) is a
financial holding company headquartered in Bluefield, Virginia that
provides banking products and services to individuals and
commercial customers through its wholly-owned subsidiary, First
Community Bank (the “Bank”), a Virginia-chartered
banking institution. The Bank operates 48 branches in 4 states
under the trade names First Community Bank in Virginia, West
Virginia, and North Carolina and People’s Community Bank, a
Division of First Community Bank, in Tennessee. The Company offers
personal and commercial insurance products and services from 9
locations through its wholly owned subsidiary Greenpoint Insurance
Group, Inc. (“Greenpoint”), which is headquartered in
High Point, North Carolina. Greenpoint operates under the
Greenpoint name and under the trade name First Community Insurance
Services (“FCIS”) in North Carolina, Carr &amp;
Hyde Insurance and FCIS in Virginia, and FCIS in West Virginia. The
Bank offers wealth management services and investment advice
through its Trust Division and wholly-owned subsidiary First
Community Wealth Management (“FCWM”). The Trust
Division and FCWM managed $770 million in combined assets as of
June 30, 2016. These assets are not assets of the Company, but
are managed under various fee-based arrangements as fiduciary or
agent. The Company reported consolidated assets of $2.50 billion as
of June 30, 2016. The Company operates in one business
segment, Community Banking, which consists of all operations,
including commercial and consumer banking, lending activities,
wealth management, and insurance services. Unless the context
suggests otherwise, the term “Company” refers to First
Community Bancshares, Inc. and its subsidiaries as a consolidated
entity.
The Company prepared the accompanying unaudited condensed
consolidated financial statements in accordance with generally
accepted accounting principles (“GAAP”) in the United
States for interim financial information and with the instructions
to Form 10-Q and Article 10 of Regulation S-X. The Company
eliminated all significant intercompany balances and transactions
in consolidation and, in management’s option, made all
adjustments, including normal recurring accruals, necessary for a
fair presentation. Assets held in an agency or fiduciary capacity
are not assets of the Company and are not included in the
Company’s consolidated balance sheets. Operating results for
the interim period are not necessarily indicative of the results
that may be expected for the full calendar year.
The condensed consolidated balance sheet as of December 31,
2015, has been derived from the audited consolidated financial
statements included in the Company’s Annual Report on Form
10-K (the “2015 Form 10-K”), as filed with the
Securities and Exchange Commission (the “SEC”) on
March 4, 2016. Certain information and footnote disclosures
normally included in annual consolidated financial statements were
omitted in accordance with standards for the preparation of interim
consolidated financial statements. These condensed consolidated
financial statements should be read in conjunction with the
consolidated financial statements and accompanying notes included
in the Company’s 2015 Form 10-K.
Significant Accounting Policies
A complete and detailed description of the Company’s
significant accounting policies is included in Note 1,
“Summary of Significant Accounting Policies,” of the
Notes to Consolidated Financial Statements in Part II, Item 8
of the Company’s 2015 Form 10-K. A discussion of the
Company’s application of critical accounting estimates is
included in “Critical Accounting Estimates” in
Item 2 of this report.
Recent Accounting Pronouncements
In June 2016, the Financial Accounting Standards Board
(“FASB”) issued Accounting Standards Update
(“ASU”) 2016-13, “Financial Instruments —
Credit Losses (Topic 326): Measurement of Credit Losses on
Financial Instruments” The new guidance is intended to
improve financial reporting by requiring timelier recording of
credit losses on loans and other financial instruments held by
financial institutions and other organizations. The new guidance
requires an organization to measure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The Company does not expect other recent accounting standards
issued by the FASB or other standards-setting bodies to have a
material impact on the consolidated financial statements.
Reclassifications and Corrections
Certain amounts reported in prior years have been reclassified to
conform to the current year’s presentation. These
reclassifications had no effect on the Company’s results of
operations, financial position, or cash flow.</t>
  </si>
  <si>
    <t>Acquisitions and Divestitures</t>
  </si>
  <si>
    <t>Note 2. Acquisitions and
Divestitures
On July 15, 2016, the Company completed the previously
announced branch exchange with First Bank, North Carolina, pursuant
to which the Bank swapped a portion of its North Carolina branch
network for First Bank’s Virginia branch network. Under the
agreements, the Bank acquired seven branches in Southwestern
Virginia with deposits totaling approximately $134 million and
exchanged six branches in the Winston-Salem and Mooresville areas
of North Carolina with deposits totaling approximately $111
million. Additionally, the swap included approximately $154 million
of loans. The branch exchange complements the Bank’s 2014
acquisition of seven branches from Bank of America. The net impact
of the branch exchange is immaterial to the Company’s
consolidated financial statements.</t>
  </si>
  <si>
    <t>Investment Securities</t>
  </si>
  <si>
    <t>Note 3. Investment Securities
The following tables present the amortized cost and aggregate fair
value of available-for-sale securities, including gross unrealized
gains and losses, as of the dates indicated:
June 30, 2016
Amortized
Unrealized
Unrealized Fair
(Amounts in
thousands) Cost Gains Losses Value
U.S. Agency securities $ 29,938 $ 228 $ (57 ) $ 30,109
Municipal securities 121,580 6,043 (8 ) 127,615
Single issue trust preferred securities 55,912
— (9,246 ) 46,666
Corporate securities 65,116
— (30 ) 65,086
Mortgage-backed Agency securities 52,829 407 (86 ) 53,150
Equity securities 55 18
— 73
Total securities available for sale $ 325,430 $ 6,696 $ (9,427 ) $ 322,699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
The following tables present the amortized cost and aggregate fair
value of held-to-maturity securities, including gross unrealized
gains and losses, as of the dates indicated:
June 30, 2016
Amortized
Unrealized
Unrealized Fair
(Amounts in
thousands) Cost Gains Losses Value
U.S. Agency securities $ 61,799 $ 420 $
— $ 62,219
Corporate securities 10,440 147
— 10,587
Total securities held to maturity $ 72,239 $ 567 $
— $ 72,806
December 31, 2015
Amortized
Unrealized
Unrealized Fair
(Amounts in
thousands) Cost Gains Losses Value
U.S. Agency securities $ 61,863 $ 75 $ (106 ) $ 61,832
Municipal securities 190 3
— 193
Corporate securities 10,488
— (23 ) 10,465
Total securities held to maturity $ 72,541 $ 78 $ (129 ) $ 72,490
The following table presents the amortized cost and aggregate fair
value of available-for-sale securities and held-to-maturity
securities, by contractual maturity, as of the date indicated.
Actual maturities could differ from contractual maturities because
issuers may have the right to call or prepay obligations with or
without penalties.
June 30, 2016
Amortized
(Amounts in
thousands) Cost Fair Value
Available-for-sale securities
Due within one year $ 66,702 $ 66,684
Due after one year but within five years 3,118 3,189
Due after five years but within ten years 91,013 95,908
Due after ten years 111,713 103,695
272,546 269,476
Mortgage-backed securities 52,829 53,150
Equity securities 55 73
Total securities available for sale $ 325,430 $ 322,699
Held-to-maturity securities
Due within one year $ 46,890 $ 46,948
Due after one year but within five years 25,349 25,858
Due after five years but within ten years
—
—
Due after ten years
—
—
Total securities held to maturity $ 72,239 $ 72,806
The following tables present the fair values and unrealized losses
for available-for-sale securities in a continuous unrealized loss
position for less than 12 months and for 12 months or longer as of
the dates indicated:
June 30, 2016
Less than 12 Months 12 Months or Longer Total
Fair
Unrealized Fair
Unrealized Fair
Unrealized
(Amounts in
thousands) Value Losses Value Losses Value Losses
U.S. Agency securities $
— $
— $ 11,527 $ (57 ) $ 11,527 $ (57 )
Municipal securities
—
— 767 (8 ) 767 (8 )
Single issue trust preferred securities
—
— 46,666 (9,246 ) 46,666 (9,246 )
Corporate securities 36,025 (13 ) 29,061 (17 ) 65,086 (30 )
Mortgage-backed Agency securities 1,504 (4 ) 15,967 (82 ) 17,471 (86 )
Total $ 37,529 $ (17 ) $ 103,988 $ (9,410 ) $ 141,517 $ (9,427 )
December 31, 2015
Less than 12 Months 12 Months or Longer Total
Fair
Unrealized Fair
Unrealized Fair
Unrealized
(Amounts in
thousands) Value Losses Value Losses Value Losse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
There were no unrealized losses on held-to-maturity securities as
of June 30, 2016. The following table presents the fair values
and unrealized losses for held-to-maturity securities in a
continuous unrealized loss position for less than 12 months and for
12 months or longer as of December 31, 2015.
December 31, 2015
Less than 12 Months
12 Months or Longer Total
Fair
Unrealized Fair
Unrealized Fair
Unrealized
(Amounts in
thousands) Value Losses Value Losses Value Losses
U.S. Agency securities $ 43,723 $ (106 ) $
— $
— $ 43,723 $ (106 )
Corporate securities 6,851 (23 )
—
— 6,851 (23 )
Total $ 50,574 $ (129 ) $
— $
— $ 50,574 $ (129 )
There were 38 individual securities in an unrealized loss position
as of June 30, 2016, and their combined depreciation in value
represented 2.39% of the investment securities portfolio. There
were 107 individual securities in an unrealized loss position as of
December 31, 2015, and their combined depreciation in value
represented 2.44% of the investment securities portfolio.
The following table presents gross realized gains and losses from
the sale of available-for-sale securities for the periods
indicated:
Three Months Ended
Six Months Ended
June 30, June 30,
(Amounts in
thousands) 2016 2015 2016 2015
Gross realized gains $ 9 $ 251 $ 141 $ 266
Gross realized losses (88 ) (38 ) (219 ) (76 )
Net (loss) gain on sale of securities $ (79 ) $ 213 $ (78 ) $ 190
The carrying amount of securities pledged for various purposes
totaled $179.58 million as of June 30, 2016, and $236.73
million as of December 31, 2015.
The Company reviews its investment portfolio quarterly for
indications of other-than-temporary impairment
(“OTTI”). Debt securities not beneficially owned by the
Company include securities issued from the U.S. Department of the
Treasury (“Treasury”), municipal securities, single
issue trust preferred securities, corporate securities, and
certificates of deposit. For debt securities not beneficially
owned, the Company analyzes factors such as the impairment’s
severity and duration, adverse conditions within the issuing
industry, prospects for the issuer, security performance, changes
in rating by rating agencies, and other qualitative factors to
determine if the impairment will be recovered. If the evaluation
suggests that the impairment will not be recovered, the Company
calculates the security’s present value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ther comprehensive income (“OCI”).
Temporary impairment on these securities is primarily due to
changes in benchmark interest rates, changes in pricing in the
credit markets, destabilization in foreign markets, and other
current economic factors. During the three and six months ended
June 30, 2016 and 2015, the Company incurred no OTTI charges
on debt securities not beneficially owned.
For equity securities, the Company considers its intent to hold or
sell the security before recovery, the severity and duration of the
decline in fair value of the security below its cost, the financial
condition and near-term prospects of the issuer, and whether the
decline appears related to issuer, general market, or industry
conditions to determine if the impairment will be recovered. If the
Company deems the impairment other-than-temporary in nature, the
security is written down to its current present value and the OTTI
loss is charged to earnings. During the three and six months ended
June 30, 2016, the Company incurred OTTI charges related to
certain equity holdings of $11 thousand. During the three and six
months ended June 30, 2015, the Company incurred no OTTI
charges on equity holdings.</t>
  </si>
  <si>
    <t>Loans</t>
  </si>
  <si>
    <t>Note 4. Loans
The Company groups loans held for investment into three segments
(commercial loans, consumer real estate loans, and consumer and
other loans) with each segment divided into various classes.
Covered loans are those loans acquired in Federal Deposit Insurance
Corporation (“FDIC”) assisted transactions that are
covered by loss share agreements. The following table presents
loans, net of unearned income and disaggregated by class, as of the
periods indicated:
June 30, 2016 December 31, 2015
(Amounts in
thousands) Amount Percent Amount Percent
Non-covered loans held for investment
Commercial loans
Construction, development, and other land $ 58,971 3.27 % $ 48,896 2.86 %
Commercial and industrial 92,791 5.15 % 88,903 5.21 %
Multi-family residential 109,651 6.08 % 95,026 5.57 %
Single family non-owner occupied 153,308 8.51 % 149,351 8.75 %
Non-farm, non-residential 549,771 30.51 % 485,460 28.45 %
Agricultural 4,421 0.25 % 2,911 0.17 %
Farmland 27,515 1.53 % 27,540 1.61 %
Total commercial loans 996,428 55.30 % 898,087 52.62 %
Consumer real estate loans
Home equity lines 106,517 5.91 % 107,367 6.29 %
Single family owner occupied 504,057 27.97 % 495,209 29.02 %
Owner occupied construction 43,186 2.40 % 43,505 2.55 %
Total consumer real estate loans 653,760 36.28 % 646,081 37.86 %
Consumer and other loans
Consumer loans 75,703 4.20 % 72,000 4.22 %
Other 7,507 0.42 % 7,338 0.43 %
Total consumer and other loans 83,210 4.62 % 79,338 4.65 %
Total non-covered loans 1,733,398 96.20 % 1,623,506 95.13 %
Total covered loans 68,585 3.80 % 83,035 4.87 %
Total loans held for investment, net of unearned income $ 1,801,983 100.00 % $ 1,706,541 100.00 %
Customer overdrafts reclassified as loans totaled $1.52 million as
of June 30, 2016, and $1.24 million as of December 31,
2015. Deferred loan fees totaled $4.08 million as of June 30,
2016, and $3.78 million as of December 31, 2015. For
information concerning off-balance sheet financing, see Note 14,
“Litigation, Commitments and Contingencies,” to the
Condensed Consolidated Financial Statements of this report.
The following table presents the covered loan portfolio,
disaggregated by class, as of the dates indicated:
(Amounts in
thousands) June 30, 2016 December 31, 2015
Commercial loans
Construction, development, and other land $ 5,487 $ 6,303
Commercial and industrial 973 1,170
Multi-family residential 74 640
Single family non-owner occupied 1,866 2,674
Non-farm, non-residential 9,570 14,065
Agricultural 26 34
Farmland 618 643
Total commercial loans 18,614 25,529
Consumer real estate loans
Home equity lines 42,254 48,565
Single family owner occupied 7,432 8,595
Owner occupied construction 204 262
Total consumer real estate loans 49,890 57,422
Consumer and other loans
Consumer loans 81 84
Total covered loans $ 68,585 $ 83,035
The Company identifies certain purchased loans as impaired when
fair values are established at acquisition and aggregates purchased
credit impaired (“PCI”) loans into loan pools with
common risk characteristics. The Company estimates cash flows to be
collected on PCI loans and discounts those cash flows at a market
rate of interest. The following table presents the carrying and
contractual unpaid principal balance of PCI loans, by acquisition,
as of the dates indicated:
June 30, 2016 December 31, 2015
(Amounts in
thousands) Carrying Balance Unpaid Principal Carrying Balance Unpaid Principal
Peoples Bank of Virginia $ 6,390 $ 10,496 $ 6,681 $ 11,249
Waccamaw Bank 28,965 53,698 34,707 63,151
Other acquired 1,200 1,243 1,254 1,297
Total PCI Loans $ 36,555 $ 65,437 $ 42,642 $ 75,697
The following tables present the activity in the accretable yield
on PCI loans, by acquisition, for the periods indicated:
Six Months Ended June 30,
2016
(Amounts in
thousands) Peoples Waccamaw Total
Beginning balance $ 3,589 $ 26,109 $ 29,698
Accretion (719 ) (3,186 ) (3,905 )
Reclassifications from nonaccretable difference (194 ) 147 (47 )
Removals, extensions, and other events, net 1,772 182 1,954
Ending balance $ 4,448 $ 23,252 $ 27,700
Six Months Ended June 30,
2015
(Amounts in
thousands) Peoples Waccamaw Total
Beginning balance $ 4,745 $ 19,048 $ 23,793
Additions
— 2 2
Accretion (1,169 ) (2,860 ) (4,029 )
Reclassifications from nonaccretable difference 1,106 2,445 3,551
Removals, extensions, and other events, net (735 ) (807 ) (1,542 )
Ending balance $ 3,947 $ 17,828 $ 21,775</t>
  </si>
  <si>
    <t>Credit Quality</t>
  </si>
  <si>
    <t>Note 5. Credit Quality
The Company uses a risk grading matrix to assign a risk grade to
each loan in its portfolio. Loan risk ratings may be upgraded or
downgraded to reflect current information identified during the
loan review process. The general characteristics of each risk grade
are as follows: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
• Substandard — This grade is
assigned to loans that have well defined weaknesses that may make
payment default, or principal exposure, possible. These loans will
likely be dependent on collateral liquidation, secondary repayment
sources, or events outside the normal course of business to meet
repayment terms.
• Doubtful — This grade is
assigned to loans on nonaccrual status. These loans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imply that the asset has no recovery or salvage
value, but simply means that it is not practical or desirable to
defer writing off, either all or a portion of, the loan balance
even though partial recovery may be realized in the future.
The following tables present the recorded investment of the loan
portfolio, disaggregated by class and credit quality, as of the
dates indicated. Losses on covered loans are generally reimbursable
by the FDIC at the applicable loss share percentage, 80%;
therefore, covered loans are disclosed separately.
June 30,
2016
(Amounts in
thousands) Pass Special Substandard Doubtful Loss Total
Non-covered loans
Commercial loans
Construction, development, and other land $ 57,254 $ 976 $ 741 $
— $
— $ 58,971
Commercial and industrial 87,974 3,575 1,242
—
— 92,791
Multi-family residential 100,210 8,593 848
—
— 109,651
Single family non-owner occupied 142,725 4,328 6,255
—
— 153,308
Non-farm, non-residential 523,062 16,241 9,601 867
— 549,771
Agricultural 4,373 48
—
—
— 4,421
Farmland 25,098 1,911 506
—
— 27,515
Consumer real estate loans
Home equity lines 103,855 1,015 1,647
—
— 106,517
Single family owner occupied 477,588 6,232 19,725 512
— 504,057
Owner occupied construction 42,474
— 712
—
— 43,186
Consumer and other loans
Consumer loans 75,475 42 186
—
— 75,703
Other 7,507
—
—
—
— 7,507
Total non-covered loans 1,647,595 42,961 41,463 1,379
— 1,733,398
Covered loans
Commercial loans
Construction, development, and other land 3,163 1,237 1,087
—
— 5,487
Commercial and industrial 954
— 19
—
— 973
Multi-family residential
—
— 74
—
— 74
Single family non-owner occupied 1,488 66 312
—
— 1,866
Non-farm, non-residential 7,612 697 1,261
—
— 9,570
Agricultural 26
—
—
—
— 26
Farmland 345
— 273
—
— 618
Consumer real estate loans
Home equity lines 16,029 25,424 801
—
— 42,254
Single family owner occupied 4,132 1,910 1,390
—
— 7,432
Owner occupied construction 107
— 97
—
— 204
Consumer and other loans
Consumer loans 81
—
—
—
— 81
Total covered loans 33,937 29,334 5,314
—
— 68,585
Total loans $ 1,681,532 $ 72,295 $ 46,777 $ 1,379 $
— $ 1,801,983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impaired.
The following table presents the recorded investment, unpaid
principal balance, and related allowance for loan losses for
impaired loans, excluding PCI loans, as of the periods
indicated:
June 30, 2016 December 31, 2015
(Amounts in
thousands) Recorded Unpaid Related Recorded Unpaid Related
Impaired loans with no related allowance
Commercial loans
Single family non-owner occupied $ 457 $ 457 $
— $ 782 $ 783 $
—
Non-farm, non-residential 4,747 4,747
— 8,427 8,427
—
Consumer real estate loans
Single family owner occupied 724 766
— 1,975 2,067
—
Owner occupied construction 343 353
—
—
—
—
Total impaired loans with no allowance 6,271 6,323
— 11,184 11,277
—
Impaired loans with a related allowance
Commercial loans
Single family non-owner occupied 678 680 108 619 623 124
Non-farm, non-residential 5,300 5,319 1,518 5,667 5,673 1,568
Consumer real estate loans
Single family owner occupied 4,549 4,593 760 4,899 4,907 672
Owner occupied construction
—
—
— 349 355 7
Total impaired loans with an allowance 10,527 10,592 2,386 11,534 11,558 2,371
Total impaired loans $ 16,798 $ 16,915 $ 2,386 $ 22,718 $ 22,835 $ 2,371
The following table presents the average recorded investment and
interest income recognized on impaired loans, excluding PCI loans,
for the periods indicated:
Three Months Ended
June 30, Six Months Ended
June 30,
2016 2015 2016 2015
(Amounts in
thousands) Average Interest Average Interest Average Interest Average Interest
Impaired loans with no related allowance
Commercial loans
Single family non-owner occupied $ 456 $ 7 $ 463 $ 7 $ 617 $ 15 $ 461 $ 16
Non-farm, non-residential 4,757 52 8,831 63 6,374 121 8,812 146
Consumer real estate loans
Single family owner occupied 726
— 2,741 16 665
— 3,190 34
Owner occupied construction 343
— 352 5 171
— 176 5
Total impaired loans with no allowance 6,282 59 12,387 91 7,827 136 12,639 201
Impaired loans with a related allowance
Commercial loans
Single family non-owner occupied 677 6 684 10 517 13 523 17
Non-farm, non-residential 5,307 82 4,738 96 5,333 170 4,401 174
Consumer real estate loans
Single family owner occupied 4,550 29 2,754 21 4,755 67 2,564 39
Owner occupied construction
—
—
—
— 173
—
—
—
Total impaired loans with an allowance 10,534 117 8,176 127 10,778 250 7,488 230
Total impaired loans $ 16,816 $ 176 $ 20,563 $ 218 $ 18,605 $ 386 $ 20,127 $ 431
The following tables present information on impaired PCI loan pools
as of the dates, and for the periods, indicated:
(Amounts in thousands,
except impaired pools) June 30, 2016 December 31, 2015
Unpaid principal balance $ 1,120 $ 3,759
Recorded investment 1,122 2,834
Allowance for loan losses related to PCI loan pools 12 54
Impaired PCI loan pools 1 2
Three Months Ended June 30,
Six Months Ended June 30,
(Amounts in
thousands) 2016 2015 2016 2015
Interest income recognized $ 35 $ 87 $ 118 $ 177
Average recorded investment 2,666 3,462 2,728 3,677
The Company generally places a loan on nonaccrual status when it is
90 days or more past due. PCI loans are generally not classified as
nonaccrual due to the accrual of interest income under the
accretion method of accounting. The following table presents
nonaccrual loans, by loan class, as of the dates indicated:
June 30, 2016 December 31, 2015
(Amounts in
thousands) Non-covered Covered Total Non-covered Covered Total
Commercial loans
Construction, development, and other land $ 19 $ 20 $ 39 $ 39 $ 54 $ 93
Commercial and industrial 227 15 242
— 16 16
Multi-family residential 65
— 65 84
— 84
Single family non-owner occupied 1,172 27 1,199 1,850 29 1,879
Non-farm, non-residential 6,554 37 6,591 7,150 39 7,189
Farmland 141
— 141 234
— 234
Consumer real estate loans
Home equity lines 853 383 1,236 825 413 1,238
Single family owner occupied 7,202 198 7,400 7,245 96 7,341
Owner occupied construction 343
— 343 349
— 349
Consumer and other loans
Consumer loans 50
— 50 71
— 71
Total nonaccrual loans $ 16,626 $ 680 $ 17,306 $ 17,847 $ 647 $ 18,494
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Non-covered accruing loans
contractually past due 90 days or more totaled $64 thousand as of
June 30, 2016. No non-covered accruing loans were
contractually past due 90 days or more as of December 31,
2015.
June 30, 2016
(Amounts in
thousands) 30 - 59 Days 60 - 89 Days 90+ Days Total Current Total Loans
Non-covered loans
Commercial loans
Construction, development, and other land $ 39 $ 15 $
— $ 54 $ 58,917 $ 58,971
Commercial and industrial 303 79 135 517 92,274 92,791
Multi-family residential 297
— 65 362 109,289 109,651
Single family non-owner occupied 460 202 996 1,658 151,650 153,308
Non-farm, non-residential 723 263 2,311 3,297 546,474 549,771
Agricultural
—
—
—
— 4,421 4,421
Farmland 92 69
— 161 27,354 27,515
Consumer real estate loans
Home equity lines 380 186 706 1,272 105,245 106,517
Single family owner occupied 2,406 1,436 3,485 7,327 496,730 504,057
Owner occupied construction 556
—
— 556 42,630 43,186
Consumer and other loans
Consumer loans 407 58 22 487 75,216 75,703
Other
—
—
—
— 7,507 7,507
Total non-covered loans 5,663 2,308 7,720 15,691 1,717,707 1,733,398
Covered loans
Commercial loans
Construction, development, and other land 46 41 20 107 5,380 5,487
Commercial and industrial
—
—
—
— 973 973
Multi-family residential
—
—
—
— 74 74
Single family non-owner occupied 27
—
— 27 1,839 1,866
Non-farm, non-residential
—
—
—
— 9,570 9,570
Agricultural
—
—
—
— 26 26
Farmland
—
—
—
— 618 618
Consumer real estate loans
Home equity lines 116 69 210 395 41,859 42,254
Single family owner occupied 81 40 75 196 7,236 7,432
Owner occupied construction
—
—
—
— 204 204
Consumer and other loans
Consumer loans
—
—
—
— 81 81
Total covered loans 270 150 305 725 67,860 68,585
Total loans $ 5,933 $ 2,458 $ 8,025 $ 16,416 $ 1,785,567 $ 1,801,983
December 31, 2015
(Amounts in
thousands)
30 - 59 Days
60 - 89 Days 90+ Days Total Current Total Loans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
The Company may make concessions in interest rates, loan terms
and/or amortization terms when restructuring loans for borrowers
experiencing financial difficulty. Restructured loans in excess of
$250 thousand are evaluated for a specific reserve based on either
the collateral or net present value method, whichever is most
applicable. Restructured loans under $250 thousand are subject to
the reserve calculation at the historical loss rate for classified
loans. Certain troubled debt restructurings (“TDRs”)
are classified as nonperforming at the time of restructuring and
are returned to performing status after six months of satisfactory
payment performance; however, these loans remain identified as
impaired until full payment or other satisfaction of the obligation
occurs. PCI loans are generally not considered TDRs as long as the
loans remain in the assigned loan pool. No covered loans were
recorded as TDRs as of June 30, 2016, or December 31,
2015.
The following table presents loans modified as TDRs, by loan class,
segregated by accrual status, as of the dates indicated:
June 30, 2016 December 31, 2015
(Amounts in
thousands) Nonaccrual (1) Accrual Total Nonaccrual (1) Accrual Total
Commercial loans
Single family non-owner occupied $ 39 $ 898 $ 937 $ 130 $ 820 $ 950
Non-farm, non-residential
— 4,205 4,205
— 4,600 4,600
Consumer real estate loans
Home equity lines
— 162 162 127 43 170
Single family owner occupied 529 8,173 8,702 733 8,256 8,989
Owner occupied construction 343 239 582 349 243 592
Total TDRs $ 911 $ 13,677 $ 14,588 $ 1,339 $ 13,962 $ 15,301
Allowance for loan losses related to TDRs $ 544 $ 590
(1) Nonaccrual TDRs are included in total
nonaccrual loans disclosed in the nonaccrual table above.
The following table presents interest income recognized on TDRs for
the periods indicated:
Three Months Ended June 30,
Six Months Ended June 30,
(Amounts in
thousands) 2016 2015 2016 2015
Interest income recognized $ 75 $ 160 $ 153 $ 308
The following tables present loans modified as TDRs, by type of
concession made and loan class, that were restructured during the
periods indicated. The post-modification recorded investment
represents the loan balance immediately following modification.
Three Months Ended
June 30,
2016 2015
(Amounts in thousands) Total Pre-modification Post-modification Total Pre-modification Post-modification
Below market interest rate and extended payment term Single family
owner occupied 1 $ 115 $ 115 1 $ 35 $ 35
Total 1 $ 115 $ 115 1 $ 35 $ 35
Six Months Ended
June 30,
2016 2015
(Amounts in
thousands) Total Pre-modification Post-modification Total Pre-modification Post-modification
Below market interest rate and extended payment term Single family
owner occupied 1 $ 115 $ 115 1 $ 35 $ 35
Total 1 $ 115 $ 115 1 $ 35 $ 35
The following table presents loans modified as TDRs, by loan class,
that were restructured within the previous 12 months for which
there was a payment default during the periods indicated:
Three Months Ended
June 30,
2016 2015
(Amounts in
thousands) Total Contracts Post-modification Recorded Investment Total Contracts Post-modification
Consumer real estate loans
Single family owner occupied
— $
— 1 $ 163
Owner occupied construction
—
— 1 353
Total
— $
— 2 $ 516
Six Months Ended
June 30,
2016 2015
(Amounts in
thousands) Total Contracts Post-modification Total Contracts Post-modification Recorded Investment
Consumer real estate loans
Single family owner occupied
— $
— 1 $ 163
Owner occupied construction
—
— 1 353
Total
— $
— 2 $ 516
The following table presents information for other real estate
owned (“OREO”), which consists of properties acquired
through foreclosure, as of the dates indicated:
(Amounts in thousands) June 30, 2016 December 31, 2015
Non-covered OREO $ 4,187 $ 4,873
Covered OREO 2,017 4,034
Total OREO $ 6,204 $ 8,907
Non-covered OREO secured by residential real estate $ 1,821 $ 2,677
Residential real estate loans in the foreclosure process (1) 2,743 2,727
(1) The recorded investment in consumer
mortgage loans collateralized by residential real estate that are
in the process of foreclosure according to local requirements of
the applicable jurisdiction.</t>
  </si>
  <si>
    <t>Allowance for Loan Losses</t>
  </si>
  <si>
    <t>Note 6. Allowance for Loan Losses
The allowance for loan losses is maintained at a level management
deems adequate to absorb probable loan losses inherent in the loan
portfolio. The allowance is increased by provisions charged to
operations and reduced by net charge-offs. While management uses
its best judgment and information available, the allowance’s
ultimate adequacy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
The Company’s allowance consists of specific reserves on
loans individually evaluated, including credit relationships, and
general reserves on loans not individually evaluated, which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Loans acquired in business
combinations that are deemed impaired at acquisition are grouped
into pools and evaluated separately from the non-PCI portfolio. The
PCI loan provision is offset by an adjustment to the FDIC
indemnification asset to reflect the indemnified portion, 80%, of
the post-acquisition exposure. While allocations are made to
various portfolio segments, the allowance for loan losses is
available for use against any loan loss management deems
appropriate, excluding reserves allocated to specific loans and PCI
loan pools. Management believed the allowance was adequate to
absorb probable loan losses inherent in the loan portfolio as of
June 30, 2016.
The following tables present the activity in the allowance for loan
losses, by loan segment, for the periods indicated:
Three Months Ended June 30,
2016
(Amounts in
thousands) Commercial Consumer Real Estate Consumer and Other Total Allowance
Allowance, excluding PCI
Beginning balance $ 13,270 $ 6,470 $ 703 $ 20,443
Provision for loan losses charged to operations 219 237 268 724
Charge-offs (191 ) (238 ) (262 ) (691 )
Recoveries 391 156 64 611
Net recoveries (charge-offs) 200 (82 ) (198 ) (80 )
Ending balance $ 13,689 $ 6,625 $ 773 $ 21,087
PCI allowance
Beginning balance $
— $ 24 $
— $ 24
Recovery of loan losses
— (12 )
— (12 )
Benefit attributable to the FDIC indemnification asset
— 10
— 10
Recovery of loan losses charged to operations
— (2 )
— (2 )
Recovery of loan losses recorded through the FDIC indemnification
asset
— (10 )
— (10 )
Ending balance $
— $ 12 $
— $ 12
Total allowance
Beginning balance $ 13,270 $ 6,494 $ 703 $ 20,467
Provision for loan losses 219 225 268 712
Benefit attributable to the FDIC indemnification asset
— 10
— 10
Provision for loan losses charged to operations 219 235 268 722
Recovery of loan losses recorded through the FDIC indemnification
asset
— (10 )
— (10 )
Charge-offs (191 ) (238 ) (262 ) (691 )
Recoveries 391 156 64 611
Net recoveries (charge-offs) 200 (82 ) (198 ) (80 )
Ending balance $ 13,689 $ 6,637 $ 773 $ 21,099
Three Months Ended June 30,
2015
(Amounts in
thousands) Commercial Consumer Real Estate Consumer and Other Total Allowance
Allowance, excluding PCI
Beginning balance $ 13,054 $ 6,446 $ 638 $ 20,138
Provision for loan losses charged to operations 98 (99 ) 277 276
Charge-offs (280 ) (90 ) (303 ) (673 )
Recoveries 123 211 69 403
Net (charge-offs) recoveries (157 ) 121 (234 ) (270 )
Ending balance $ 12,995 $ 6,468 $ 681 $ 20,144
PCI allowance
Beginning balance $
— $ 114 $
— $ 114
(Recovery of) provision for loan losses
—
—
—
—
Benefit attributable to the FDIC indemnification asset
—
—
—
—
(Recovery of) provision for loan losses charged to operations
—
—
—
—
(Recovery of) provision for loan losses recorded through the FDIC
indemnification asset
—
—
—
—
Ending balance $
— $ 114 $
— $ 114
Total allowance
Beginning balance $ 13,054 $ 6,560 $ 638 $ 20,252
Provision for loan losses 98 (99 ) 277 276
Benefit attributable to the FDIC indemnification asset
—
—
—
—
Provision for loan losses charged to operations 98 (99 ) 277 276
(Recovery of) provision for loan losses recorded through the FDIC
indemnification asset
—
—
—
—
Charge-offs (280 ) (90 ) (303 ) (673 )
Recoveries 123 211 69 403
Net (charge-offs) recoveries (157 ) 121 (234 ) (270 )
Ending balance $ 12,995 $ 6,582 $ 681 $ 20,258
Six Months Ended June 30,
2016
(Amounts in
thousands) Commercial Consumer Real Estate Consumer and Other Total Allowance
Allowance, excluding PCI
Beginning balance $ 13,133 $ 6,356 $ 690 $ 20,179
Provision for loan losses charged to operations 526 1,011 413 1,950
Charge-offs (475 ) (928 ) (516 ) (1,919 )
Recoveries 505 186 186 877
Net recoveries (charge-offs) 30 (742 ) (330 ) (1,042 )
Ending balance $ 13,689 $ 6,625 $ 773 $ 21,087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526 969 413 1,908
Benefit attributable to the FDIC indemnification asset
— 1
— 1
Provision for loan losses charged to operations 526 970 413 1,909
Recovery of loan losses recorded through the FDIC indemnification
asset
— (1 )
— (1 )
Charge-offs (475 ) (928 ) (516 ) (1,919 )
Recoveries 505 186 186 877
Net recoveries (charge-offs) 30 (742 ) (330 ) (1,042 )
Ending balance $ 13,689 $ 6,637 $ 773 $ 21,099
Six Months Ended June 30,
2015
(Amounts in
thousands) Commercial Consumer Real Estate Consumer and Other Total Allowance
Allowance, excluding PCI
Beginning balance $ 13,010 $ 6,489 $ 670 $ 20,169
Provision for loan losses charged to operations 748 116 502 1,366
Charge-offs (961 ) (492 ) (798 ) (2,251 )
Recoveries 198 355 307 860
Net charge-offs (763 ) (137 ) (491 ) (1,391 )
Ending balance $ 12,995 $ 6,468 $ 681 $ 20,144
PCI allowance
Beginning balance $ 37 $ 21 $
— $ 58
(Recovery of) provision for loan losses (37 ) 93
— 56
Benefit attributable to the FDIC indemnification asset 29 (75 )
— (46 )
(Recovery of) provision for loan losses charged to operations (8 ) 18
— 10
(Recovery of) provision for loan losses recorded through the FDIC
indemnification asset (29 ) 75
— 46
Ending balance $
— $ 114 $
— $ 114
Total allowance
Beginning balance $ 13,047 $ 6,510 $ 670 $ 20,227
Provision for loan losses 711 209 502 1,422
Benefit attributable to the FDIC indemnification asset 29 (75 )
— (46 )
Provision for loan losses charged to operations 740 134 502 1,376
(Recovery of) provision for loan losses recorded through the FDIC
indemnification asset (29 ) 75
— 46
Charge-offs (961 ) (492 ) (798 ) (2,251 )
Recoveries 198 355 307 860
Net charge-offs (763 ) (137 ) (491 ) (1,391 )
Ending balance $ 12,995 $ 6,582 $ 681 $ 20,258
The following tables present the allowance for loan losses and
recorded investment in loans evaluated for impairment, excluding
PCI loans, by loan class, as of the dates indicated:
June 30, 2016
(Amounts in
thousands)
Loans Individually
Allowance for Loans
Loans Collectively
Allowance for Loans
Commercial loans
Construction, development, and other land $
— $
— $ 63,042 $ 924
Commercial and industrial
—
— 93,666 545
Multi-family residential
—
— 109,651 1,543
Single family non-owner occupied 1,135 108 151,001 3,314
Non-farm, non-residential 10,047 1,518 543,238 5,495
Agricultural
—
— 4,447 32
Farmland
—
— 28,133 210
Total commercial loans 11,182 1,626 993,178 12,063
Consumer real estate loans
Home equity lines
—
— 123,943 1,129
Single family owner occupied 5,273 760 505,212 4,460
Owner occupied construction 343
— 43,006 276
Total consumer real estate loans 5,616 760 672,161 5,865
Consumer and other loans
Consumer loans
—
— 75,784 773
Other
—
— 7,507
—
Total consumer and other loans
—
— 83,291 773
Total loans, excluding PCI loans $ 16,798 $ 2,386 $ 1,748,630 $ 18,701
December 31, 2015
(Amounts in
thousands) Loans
Individually Allowance for
Loans Loans
Collectively Allowance for
Loans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
The following table presents the allowance for loan losses on PCI
loans and recorded investment in PCI loans, by loan pool, as of the
dates indicated:
June 30, 2016 December 31, 2015
(Amounts in
thousands) Recorded
Allowance for Loan Recorded
Allowance for Loan
Commercial loans
Waccamaw commercial $ 2,676 $
— $ 3,788 $
—
Peoples commercial 5,268
— 5,525
—
Other 1,200
— 1,254
—
Total commercial loans 9,144
— 10,567
—
Consumer real estate loans
Waccamaw serviced home equity lines 24,828
— 29,241
—
Waccamaw residential 1,461
— 1,678 1
Peoples residential 1,122 12 1,156 53
Total consumer real estate loans 27,411 12 32,075 54
Total PCI loans $ 36,555 $ 12 $ 42,642 $ 54</t>
  </si>
  <si>
    <t>FDIC Indemnification Asset</t>
  </si>
  <si>
    <t>Note 7. FDIC Indemnification
Asset
In connection with the FDIC-assisted acquisition of Waccamaw Bank
(“Waccamaw”) in 2012, the Company entered into loss
share agreements with the FDIC that covered $68.59 million of loans
and $2.02 million of OREO as of June 30, 2016, and covered
$83.04 million of loans and $4.03 million of OREO as of
December 31, 2015. Under the loss share agreements, the FDIC
agrees to cover 80% of most loan and foreclosed real estate losses
and reimburse certain expenses incurred in relation to these
covered assets. The Company’s consolidated statements of
income include the expense on covered assets net of estimated
reimbursements. The following table presents activity in the FDIC
indemnification asset for the periods indicated:
Three Months Ended June 30,
Six Months Ended June 30,
(Amounts in
thousands) 2016 2015 2016 2015
Beginning balance $ 18,787 $ 26,053 $ 20,844 $ 27,900
(Decrease) increase in estimated losses on covered loans (10 )
— (1 ) 46
Increase in estimated losses on covered OREO 301 489 574 558
Reimbursable expenses from the FDIC 67 74 74 365
Net amortization (1,328 ) (1,846 ) (2,487 ) (3,411 )
Reimbursements from the FDIC (1,386 ) (1,117 ) (2,573 ) (1,805 )
Ending balance $ 16,431 $ 23,653 $ 16,431 $ 23,653</t>
  </si>
  <si>
    <t>Note 8. Deposits
The following table presents the components of deposits as of the
dates indicated:
(Amounts in
thousands) June 30, 2016 December 31, 2015
Noninterest-bearing demand deposits $ 451,003 $ 451,511
Interest-bearing deposits
Interest-bearing demand deposits 334,894 347,705
Money market accounts 195,710 213,982
Savings deposits 327,346 316,603
Certificates of deposit 384,873 408,519
Individual retirement accounts 130,589 134,939
Total interest-bearing deposits 1,373,412 1,421,748
Total deposits $ 1,824,415 $ 1,873,259</t>
  </si>
  <si>
    <t>Borrowings</t>
  </si>
  <si>
    <t>Note 9. Borrowings
The following table presents the components of borrowings as of the
dates indicated:
June 30, 2016 December 31, 2015
(Amounts in
thousands) Balance Weighted (1) Balance Weighted (1)
Federal funds purchased $ 42,000 0.64 % $
— 0.34 %
Securities sold under agreements to repurchase
Retail 63,392 0.07 % 88,614 0.13 %
Wholesale 50,000 3.71 % 50,000 3.71 %
Total securities sold under agreements to repurchase 113,392 138,614
FHLB borrowings
Short-term advances 75,000 0.40 %
—
—
Long-term advances 65,000 4.04 % 65,000 4.04 %
Total FHLB borrowings 140,000 2.09 % 65,000 4.04 %
Subordinated debt 15,464 15,464
Other debt 292 292
Total borrowings $ 311,148 $ 219,370
(1) Weighted average contractual
rate
The following schedule presents the remaining contractual
maturities of repurchase agreements, by type of collateral pledged,
as of June 30, 2016:
(Amounts in
thousands) U.S. Agency Municipal Securities Mortgage-backed Total
Overnight and continuous $ 51,263 $
— $ 9,553 $ 60,816
Up to 30 days
—
— 34 34
30 - 90 days
—
— 9 9
Greater than 90 days
— 1,547 50,986 52,533
$ 51,263 $ 1,547 $ 60,582 $ 113,392
Investment securities pledged to secure repurchase agreements
remain under the Company’s control during the
agreements’ terms. The counterparties may redeem callable
repurchase agreements, which could substantially shorten the
borrowings’ lives. The prepayment or unwind of a repurchase
agreement may result in substantial penalties based on market
conditions.
The following schedule presents the remaining contractual
maturities of wholesale repurchase agreements and Federal Home Loan
Bank (“FHLB”) borrowings, by year, as of June 30,
2016:
(Amounts in
thousands) Wholesale Repurchase FHLB Borrowings Total
2016 $ 25,000 $ 75,000 $ 100,000
2017
— 15,000 15,000
2018
—
—
—
2019 25,000
— 25,000
2020
—
—
—
2021 and thereafter
— 50,000 50,000
$ 50,000 $ 140,000 $ 190,000
Weighted average maturity (in years) 1.58 1.74 1.70
The FHLB may redeem callable advances at quarterly intervals, which
could substantially shorten the advances’ lives. If called,
the advance may be paid in full or converted into another FHLB
credit product. Prepayment of an advance may result in substantial
penalties based on the differential between the contractual note
and current advance rate for similar maturities. The Company
pledged certain loans to secure FHLB advances and letters of credit
of $932.06 million as of June 30, 2016. Unused borrowing
capacity with the FHLB totaled $385.26 million, net of FHLB letters
of credit used to collateralize public unit deposits of $68.53
million, as of June 30, 2016. The FHLB letters of credit
provide an attractive alternative to pledging securities for public
unit deposits.
Subordinated debt consists of $15.46 million of junior subordinated
debentures (“Debentures”) the Company issued to the
Trust in October 2003 with an interest rate of three-month London
InterBank Offered Rate (“LIBOR”) plus 2.95%. The Trust
purchased the Debentures through the issuance of trust preferred
securities, which had substantially identical terms as the
Debentures. The Debentures mature on October 8, 2033, and are
callable quarterly. Net proceeds from the offering were contributed
as capital to the Bank to support further growth. The
Company’s obligations under the Debentures and other relevant
Trust agreements, in aggregate, constitute a full and unconditional
guarantee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Federal Reserve”). The Federal
Reserve’s quantitative limits did not prevent the Company
from including all $15.46 million in trust preferred securities
outstanding in Tier 1 capital as of June 30, 2016, and
December 31, 2015.
In addition, the Company maintains a $15.00 million unsecured,
committed line of credit with an unrelated financial institution
with an interest rate of one-month LIBOR plus 2.00% and an April
2017 maturity. There was no outstanding balance on the line as of
June 30, 2016, or December 31, 2015.</t>
  </si>
  <si>
    <t>Derivative Instruments and Hedging Activities</t>
  </si>
  <si>
    <t>Note 10. Derivative Instruments and Hedging
Activitie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As of June 30, 2016, the Company’s derivative
instruments consisted of interest rate swap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Interest rate swaps
The Company’s interest rate swaps include a fourteen-year,
$1.20 million notional interest rate swap agreement entered into in
March 2015 and a fifteen-year, $4.37 million notional interest rate
swap agreement entered into in February 2014. The swap agreements,
which are accounted for as fair value hedges, and the loans hedged
by the agreements are recorded at fair value. The fair value hedges
were effective as of June 30, 2016.
The following table presents the aggregate contractual or notional
amounts and the fair values of derivative instruments as of the
dates indicated:
June 30, 2016 December 31, 2015
(Amounts in
thousands) Notional or Derivative Derivative Notional or Derivative Derivative
Derivatives designated as hedges Interest rate swaps $ 5,013 $
— $ 494 $ 5,151 $
— $ 251
Total derivatives $ 5,013 $
— $ 494 $ 5,151 $
— $ 251
The following table presents the effect of derivative and hedging
activity, if applicable, on the consolidated statements of income
for the periods indicated:
Three Months Ended June 30,
Six Months Ended June 30,
Income Statement Location
(Amounts in
thousands) 2016 2015 2016 2015
Derivatives designated as hedges Interest rate swaps $ 27 $ 32 $ 55 $ 58 Interest and fees on loans
Total derivative expense $ 27 $ 32 $ 55 $ 58</t>
  </si>
  <si>
    <t>Employee Benefit Plans</t>
  </si>
  <si>
    <t>Note 11. Employee Benefit Plans
The Company maintains the Supplemental Executive Retention Plan
(“SERP”) for key members of senior management. The
following table presents the components of the SERP’s net
periodic pension cost for the periods indicated:
Three Months Ended June 30,
Six Months Ended June 30,
(Amounts in
thousands) 2016 2015 2016 2015
Service cost $ 36 $ 34 $ 72 $ 67
Interest cost 79 70 158 140
Amortization of prior service cost 47 47 94 94
Amortization of losses 4 1 9 3
Net periodic cost $ 166 $ 152 $ 333 $ 304
The Company maintains the Directors’ Supplemental Retirement
Plan (the “Directors’ Plan”) for non-management
directors. The following table presents the components of the
Directors’ Plan’s net periodic pension cost for the
periods indicated:
Three Months Ended June 30,
Six Months Ended June 30,
(Amounts in
thousands) 2016 2015 2016 2015
Service cost $ 9 $ 11 $ 20 $ 23
Interest cost 16 14 33 27
Amortization of prior service cost 9 18 19 36
Amortization of losses 5 15 14 30
Net periodic cost $ 39 $ 58 $ 86 $ 116</t>
  </si>
  <si>
    <t>Accumulated Other Comprehensive Income</t>
  </si>
  <si>
    <t>Note 12. Accumulated Other Comprehensive
Income
The following tables present the activity in accumulated other
comprehensive income (“AOCI”), net of tax, by component
for the periods indicated:
Three Months Ended
June 30, 2016
(Amounts in
thousands)
Unrealized Gains
Employee Benefit Plans Total
Beginning balance $ (4,337 ) $ (1,396 ) $ (5,733 )
Other comprehensive gain before reclassifications 2,575 44 2,619
Reclassified from AOCI 56 41 97
Net comprehensive income 2,631 85 2,716
Ending balance $ (1,706 ) $ (1,311 ) $ (3,017 )
Three Months Ended June 30, 2015
(Amounts in
thousands) Unrealized Gains (Losses) on Available- Employee Benefit Plan Total
Beginning balance $ (3,241 ) $ (1,350 ) $ (4,591 )
Other comprehensive loss before reclassifications (1,525 )
— (1,525 )
Reclassified from AOCI (133 ) 51 (82 )
Net comprehensive (loss) income (1,658 ) 51 (1,607 )
Ending balance $ (4,899 ) $ (1,299 ) $ (6,198 )
Six Months Ended June 30, 2016
(Amounts in
thousands) Unrealized Gains Employee Benefit Plans Total
Beginning balance $ (3,885 ) $ (1,362 ) $ (5,247 )
Other comprehensive income (loss) before reclassifications 2,123 (34 ) 2,089
Reclassified from AOCI 56 85 141
Net comprehensive income 2,179 51 2,230
Ending balance $ (1,706 ) $ (1,311 ) $ (3,017 )
Six Months Ended June 30, 2015
(Amounts in
thousands) Unrealized Gains (Losses) on Available- Employee Benefit Plan Total
Beginning balance $ (4,266 ) $ (1,339 ) $ (5,605 )
Other comprehensive loss before reclassifications (514 ) (62 ) (576 )
Reclassified from AOCI (119 ) 102 (17 )
Net comprehensive (loss) income (633 ) 40 (593 )
Ending balance $ (4,899 ) $ (1,299 ) $ (6,198 )
The following table presents reclassifications out of AOCI by
component for the periods indicated:
Three Months Ended
Six Months Ended
June 30,
June 30, Income
Statement
(Amounts in
thousands) 2016 2015 2016 2015
Line Item Affected
Available-for-sale securities
(Losses) gains recognized (79 ) 213 (78 ) 190
Net gain (loss) on sale of securities
Credit-related OTTI recognized
(11
)
—
(11
)
—
Net impairment losses recognized in earnings
Reclassified out of AOCI, before tax (90 ) 213 (89 ) 190
Income before income taxes
Income tax effect (34 ) 80 (33 ) 71
Income tax expense
Reclassified out of AOCI, net of tax (56 ) 133 (56 ) 119
Net income
Employee benefit plans
Amortization of prior service cost (56 ) (65 ) (113 ) (130 )
(1)
Amortization of net actuarial benefit cost (9 ) (16 ) (23 ) (33 )
(1)
Reclassified out of AOCI, before tax (65 ) (81 ) (136 ) (163 )
Income before income taxes
Income tax effect (24 ) (30 ) (51 ) (61 )
Income tax expense
Reclassified out of AOCI, net of tax (41 ) (51 ) (85 ) (102 )
Net income
Total reclassified out of AOCI, net of tax $ (97 ) $ 82 $ (141 ) $ 17
Net income
(1) Amortization is included in net
periodic pension cost. See Note 10, “Employee Benefit
Plans.”</t>
  </si>
  <si>
    <t>Fair Value</t>
  </si>
  <si>
    <t xml:space="preserve">Note 13. Fair Value
Financial Instruments Measured at Fair Value
Fair value is defined as the price that would be received to sell
an asset or paid to transfer a liability in an orderly transaction
between market participants. The following discussion describes the
valuation methodologies used for instruments measured at fair
value, as well as the general classification of such instruments
under the valuation hierarchy.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ight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Significant Accounting Policies” in Note 1,
“Basis of Presentation,” to the Condensed Consolidated
Financial Statements of this report.
Assets and Liabilities Reported at Fair Value on a Recurring
Basis
Available-for-Sale Securities
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proper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about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specific markets and the
general economic indicators.
Loans Held for Investment
Deferred Compensation Assets and Liabilities
Derivative Assets and Liabilities
The following tables summarize financial assets and liabilities
recorded at fair value on a recurring basis, segregated by the
level of valuation inputs in the fair value hierarchy, as of the
dates indicated:
June 30, 2016
Total Fair Value Measurements
Using
(Amounts in
thousands) Fair Value Level 1 Level 2 Level 3
Available-for-sale securities
U.S. Agency securities $ 30,109 $
— $ 30,109 $
—
Municipal securities 127,615
— 127,615
—
Single issue trust preferred securities 46,666
— 46,666
—
Corporate securities 65,086
— 65,086
—
Agency MBS 53,150
— 53,150
—
Equity securities 73 55 18
—
Total available-for-sale securities 322,699 55 322,644
—
Fair value loans 4,990
— 4,990
—
Deferred compensation assets 3,866 3,866
—
—
Deferred compensation liabilities 3,866 3,866
—
—
Derivative liabilities 494
— 494
—
December 31, 2015
Total Fair Value Measurements
Using
(Amounts in
thousands) Fair Value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366,173 54 366,119
—
Fair value loans 4,886
— 4,886
—
Deferred compensation assets 3,464 3,464
—
—
Deferred compensation liabilities 3,464 3,464
—
—
Derivative liabilities 251
— 251
—
No changes in valuation techniques or transfers into or out of
Level 3 of the fair value hierarchy occurred during the three and
six months ended June 30, 2016 or 2015. If the Company
determines that a valuation technique change is necessary, the
change is assumed to have occurred at the end of the respective
reporting period.
Assets Measured at Fair Value on a Nonrecurring Basis
Impaired Loans
The Company maintains an active and robust problem credit
identification system. The impairment review includes obtaining
third-party collateral valuations to help management identify
potential credit impairment and determine the amount of impairment
to record. The Company’s Special Assets staff manages and
monitors all impaired loans.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The
Company typically receives a third-party valuation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
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Generally, the only difference
between the current appraised value, less liquidation costs, and
the carrying amount of the loan, less the specific reserve, is any
downward adjustment to the appraised value that the Company deems
appropriate, such as the costs to sell the property. Impaired loans
that do not meet certain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that may extend the time for ultimate resolution.
Other Real Estate Owned
The following tables summarize assets measured at fair value on a
nonrecurring basis, segregated by the level of valuation inputs in
the fair value hierarchy, as of the dates indicated:
June 30, 2016
Total
Fair Value Measurements Using
(Amounts in
thousands) Fair Value Level 1 Level 2 Level 3
Impaired loans, non-covered $ 8,141 $
— $
— $ 8,141
OREO, non-covered 2,904
—
— 2,904
OREO, covered 527
—
— 527
December 31, 2015
Total
Fair Value Measurements Using
(Amounts in
thousands) Fair Value Level 1 Level 2 Level 3
Impaired loans, non-covered $ 9,164 $
— $
— $ 9,164
OREO, non-covered 4,819
—
— 4,819
OREO, covered 4,034
—
— 4,034
Quantitative Information about Level 3 Fair Value
Measurements
The following table presents quantitative information for assets
measured at fair value on a nonrecurring basis using Level 3
valuation inputs as of the dates indicated:
Valuation Unobservable
Discount Range (Weighted Average)
Technique
Input June 30, 2016 December 31, 2015
Impaired loans, non-covered
Discounted appraisals (1)
Appraisal adjustments (2)
2% to 38% (23%)
1% to 39% (21%)
OREO, non-covered
Discounted appraisals (1)
Appraisal adjustments (2)
10% to 66% (35%)
1% to 100% (33%)
OREO, covered
Discounted appraisals (1)
Appraisal adjustments (2) 0% to 86% (56%)
21% to 65% (46%)
(1) Fair value is generally based on
appraisals of the underlying collateral.
(2) Appraisals may be adjusted by
management for customized discounting criteria, estimated sales
costs, and proprietary qualitative adjustments.
Fair Value of Financial Instruments
The Company uses various methodologies and assumptions to estimate
the fair value of certain financial instruments. A description of
valuation methodologies used for instruments not previously
discussed is as follows:
Cash and Cash Equivalents
Held-to-Maturity Securities
FDIC Indemnification Asset
Accrued Interest Receivable/Payable
Deposits and Securities Sold Under Agreements to Repurchase
FHLB and Other Borrowings
Off-Balance Sheet Instruments
The following tables present the carrying amounts and fair values
of financial instruments, segregated by the level of valuation
inputs in the fair value hierarchy, as of the dates indicated:
June 30, 2016
Carrying Fair Value
Measurements Using
(Amounts in
thousands) Amount Fair Value Level 1 Level 2 Level 3
Assets
Cash and cash equivalents $ 44,301 $ 44,301 $ 44,301 $
— $
—
Securities available for sale 322,699 322,699 55 322,644
—
Securities held to maturity 72,239 72,806
— 72,806
—
Loans held for investment, net of allowance 1,780,884 1,785,958
— 4,990 1,780,968
FDIC indemnification asset 16,431 8,498
—
— 8,498
Interest receivable 6,115 6,115
— 6,115
—
Deferred compensation assets 3,866 3,866 3,866
—
—
Liabilities
Demand deposits 451,003 451,003
— 451,003
—
Interest-bearing demand deposits 334,894 334,894
— 334,894
—
Savings deposits 523,056 523,056
— 523,056
—
Time deposits 515,462 517,216
— 517,216
—
Federal funds purchased 42,000 42,000 42,000
—
—
Securities sold under agreements to repurchase 113,392 115,470
— 115,470
—
Interest payable 1,256 1,256
— 1,256
—
FHLB and other borrowings 155,756 161,456
— 161,456
—
Derivative financial liabilities 494 494
— 494
—
Deferred compensation liabilities 3,866 3,866 3,866
—
—
December 31, 2015
Carrying Fair Value
Measurements Using
(Amounts in
thousands) Amount Fair Value Level 1 Level 2 Level 3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 </t>
  </si>
  <si>
    <t>Litigation, Commitments and Contingencies</t>
  </si>
  <si>
    <t>Note 14.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its financial condition, results
of operations, or cash flows.
Commitments and Contingencies
The Company is a party to financial instruments with off-balance on-balance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are expected to expire without being
drawn on, the total commitment amounts do not necessarily represent
future cash requirements. The amount of collateral obtained, if
deemed necessary, is based on management’s credit evaluation
of each customer on a case-by-case basis. Collateral may include
accounts receivable, inventory, property, plant and equipment, and
income producing commercial properties. The Company maintains a
reserve for the risk inherent in unfunded lending commitments,
which is included in other liabilities in the consolidated balance
sheets.
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
The following table presents the off-balance sheet financial
instruments as of the dates indicated:
(Amounts in
thousands) June 30, 2016 December 31, 2015
Commitments to extend credit $ 260,606 $ 235,302
Standby letters of credit and financial guarantees 8,157 7,765
Total off-balance sheet risk 268,763 243,067
Reserve for unfunded commitments $ 326 $ 326
In connection with the private placement of $15.46 million of trust
preferred securities through the Trust, the Company irrevocably and
unconditionally guarantees the following payments or distributions
to holders of the trust preferred securities, to the extent the
Trust has not made such payments or distributions and the Company
has the funds available: accrued and unpaid distributions, the
redemption price, and, upon dissolution or termination of the
Trust, the lesser of the liquidation amount and all accrued and
unpaid distributions and the amount of assets of the Trust
remaining available for distribution.</t>
  </si>
  <si>
    <t>Earnings per Share</t>
  </si>
  <si>
    <t>Note 15. Earnings per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
The following table presents the calculation of basic and diluted
earnings per common share for the periods indicated:
Three Months
Ended Six Months
Ended
June 30, June 30,
(Amounts in thousands,
except share and per share data) 2016 2015 2016 2015
Net income $ 6,255 $ 6,175 $ 12,339 $ 12,133
Dividends on preferred stock
—
—
— 105
Net income available to common shareholders $ 6,255 $ 6,175 $ 12,339 $ 12,028
Weighted average common shares outstanding, basic 17,414,320 18,831,907 17,636,783 18,733,288
Dilutive effect of potential common shares
Stock options 32,365 24,389 29,605 22,914
Restricted stock 16,160 3,988 8,740 2,555
Convertible preferred stock
—
—
— 336,651
Total dilutive effect of potential common shares 48,525 28,377 38,345 362,120
Weighted average common shares outstanding, diluted 17,462,845 18,860,284 17,675,128 19,095,408
Basic earnings per common share $ 0.36 $ 0.33 $ 0.70 $ 0.64
Diluted earnings per common share 0.36 0.33 0.70 0.64
Antidilutive potential common shares
Stock options 130,165 136,382 147,713 136,382
Total potential antidilutive shares 130,165 136,382 147,713 136,382
During the first quarter of 2015, the Company redeemed all
outstanding shares of its 6% Series A Noncumulative Convertible
Preferred Stock (“Series A Preferred Stock”). Before
redemption, holders converted 12,784 shares of Series A Preferred
Stock with each share convertible into 69 shares of the
Company’s common stock. The Company redeemed the remaining
2,367 shares for $2.37 million along with accrued and unpaid
dividends of $9 thousand.</t>
  </si>
  <si>
    <t>Basis of Presentation (Policies)</t>
  </si>
  <si>
    <t>Significant Accounting Policies</t>
  </si>
  <si>
    <t>Significant Accounting Policies
A complete and detailed description of the Company’s
significant accounting policies is included in Note 1,
“Summary of Significant Accounting Policies,” of the
Notes to Consolidated Financial Statements in Part II, Item 8
of the Company’s 2015 Form 10-K. A discussion of the
Company’s application of critical accounting estimates is
included in “Critical Accounting Estimates” in
Item 2 of this report.</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s” The new guidance is intended to
improve financial reporting by requiring timelier recording of
credit losses on loans and other financial instruments held by
financial institutions and other organizations. The new guidance
requires an organization to measure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The Company does not expect other recent accounting standards
issued by the FASB or other standards-setting bodies to have a
material impact on the consolidated financial statements.</t>
  </si>
  <si>
    <t>Reclassifications and Corrections</t>
  </si>
  <si>
    <t>Reclassifications and Corrections
Certain amounts reported in prior years have been reclassified to
conform to the current year’s presentation. These
reclassifications had no effect on the Company’s results of
operations, financial position, or cash flow.</t>
  </si>
  <si>
    <t>Investment Securities (Tables)</t>
  </si>
  <si>
    <t>Amortized Cost and Aggregate Fair Value of Available-for-Sale Securities, Including Gross Unrealized Gains and Losses</t>
  </si>
  <si>
    <t>The following tables present the amortized cost and aggregate fair
value of available-for-sale securities, including gross unrealized
gains and losses, as of the dates indicated:
June 30, 2016
Amortized
Unrealized
Unrealized Fair
(Amounts in
thousands) Cost Gains Losses Value
U.S. Agency securities $ 29,938 $ 228 $ (57 ) $ 30,109
Municipal securities 121,580 6,043 (8 ) 127,615
Single issue trust preferred securities 55,912
— (9,246 ) 46,666
Corporate securities 65,116
— (30 ) 65,086
Mortgage-backed Agency securities 52,829 407 (86 ) 53,150
Equity securities 55 18
— 73
Total securities available for sale $ 325,430 $ 6,696 $ (9,427 ) $ 322,699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t>
  </si>
  <si>
    <t>Amortized Cost and Aggregate Fair Value of Held-to-Maturity Securities, Including Gross Unrealized Gains and Losses</t>
  </si>
  <si>
    <t>The following tables present the amortized cost and aggregate fair
value of held-to-maturity securities, including gross unrealized
gains and losses, as of the dates indicated:
June 30, 2016
Amortized
Unrealized
Unrealized Fair
(Amounts in
thousands) Cost Gains Losses Value
U.S. Agency securities $ 61,799 $ 420 $
— $ 62,219
Corporate securities 10,440 147
— 10,587
Total securities held to maturity $ 72,239 $ 567 $
— $ 72,806
December 31, 2015
Amortized
Unrealized
Unrealized Fair
(Amounts in
thousands) Cost Gains Losses Value
U.S. Agency securities $ 61,863 $ 75 $ (106 ) $ 61,832
Municipal securities 190 3
— 193
Corporate securities 10,488
— (23 ) 10,465
Total securities held to maturity $ 72,541 $ 78 $ (129 ) $ 72,490</t>
  </si>
  <si>
    <t>Amortized Cost and Aggregate Fair Value of Available-for-Sale and Held-to-Maturity Securities</t>
  </si>
  <si>
    <t>The following table presents the amortized cost and aggregate fair
value of available-for-sale securities and held-to-maturity
securities, by contractual maturity, as of the date indicated.
Actual maturities could differ from contractual maturities because
issuers may have the right to call or prepay obligations with or
without penalties.
June 30, 2016
Amortized
(Amounts in
thousands) Cost Fair Value
Available-for-sale securities
Due within one year $ 66,702 $ 66,684
Due after one year but within five years 3,118 3,189
Due after five years but within ten years 91,013 95,908
Due after ten years 111,713 103,695
272,546 269,476
Mortgage-backed securities 52,829 53,150
Equity securities 55 73
Total securities available for sale $ 325,430 $ 322,699
Held-to-maturity securities
Due within one year $ 46,890 $ 46,948
Due after one year but within five years 25,349 25,858
Due after five years but within ten years
—
—
Due after ten years
—
—
Total securities held to maturity $ 72,239 $ 72,806</t>
  </si>
  <si>
    <t>Available-For-Sale Securities in Continuous Unrealized Loss Position</t>
  </si>
  <si>
    <t>The following tables present the fair values and unrealized losses
for available-for-sale securities in a continuous unrealized loss
position for less than 12 months and for 12 months or longer as of
the dates indicated:
June 30, 2016
Less than 12 Months 12 Months or Longer Total
Fair
Unrealized Fair
Unrealized Fair
Unrealized
(Amounts in
thousands) Value Losses Value Losses Value Losses
U.S. Agency securities $
— $
— $ 11,527 $ (57 ) $ 11,527 $ (57 )
Municipal securities
—
— 767 (8 ) 767 (8 )
Single issue trust preferred securities
—
— 46,666 (9,246 ) 46,666 (9,246 )
Corporate securities 36,025 (13 ) 29,061 (17 ) 65,086 (30 )
Mortgage-backed Agency securities 1,504 (4 ) 15,967 (82 ) 17,471 (86 )
Total $ 37,529 $ (17 ) $ 103,988 $ (9,410 ) $ 141,517 $ (9,427 )
December 31, 2015
Less than 12 Months 12 Months or Longer Total
Fair
Unrealized Fair
Unrealized Fair
Unrealized
(Amounts in
thousands) Value Losses Value Losses Value Losse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t>
  </si>
  <si>
    <t>Held to Maturity Securities in Continuous Unrealized Loss Position</t>
  </si>
  <si>
    <t>The following table presents the fair values and unrealized losses
for held-to-maturity securities in a continuous unrealized loss
position for less than 12 months and for 12 months or longer as of
December 31, 2015.
December 31, 2015
Less than 12 Months
12 Months or Longer Total
Fair
Unrealized Fair
Unrealized Fair
Unrealized
(Amounts in
thousands) Value Losses Value Losses Value Losses
U.S. Agency securities $ 43,723 $ (106 ) $
— $
— $ 43,723 $ (106 )
Corporate securities 6,851 (23 )
—
— 6,851 (23 )
Total $ 50,574 $ (129 ) $
— $
— $ 50,574 $ (129 )</t>
  </si>
  <si>
    <t>Net Loss or Gain from Sale of Securities</t>
  </si>
  <si>
    <t>The following table presents gross realized gains and losses from
the sale of available-for-sale securities for the periods
indicated:
Three Months Ended
Six Months Ended
June 30, June 30,
(Amounts in
thousands) 2016 2015 2016 2015
Gross realized gains $ 9 $ 251 $ 141 $ 266
Gross realized losses (88 ) (38 ) (219 ) (76 )
Net (loss) gain on sale of securities $ (79 ) $ 213 $ (78 ) $ 190</t>
  </si>
  <si>
    <t>Loans (Tables)</t>
  </si>
  <si>
    <t>Summary of Loans, Net of Unearned Income</t>
  </si>
  <si>
    <t>The following table presents loans, net of unearned income and
disaggregated by class, as of the periods indicated:
June 30, 2016 December 31, 2015
(Amounts in
thousands) Amount Percent Amount Percent
Non-covered loans held for investment
Commercial loans
Construction, development, and other land $ 58,971 3.27 % $ 48,896 2.86 %
Commercial and industrial 92,791 5.15 % 88,903 5.21 %
Multi-family residential 109,651 6.08 % 95,026 5.57 %
Single family non-owner occupied 153,308 8.51 % 149,351 8.75 %
Non-farm, non-residential 549,771 30.51 % 485,460 28.45 %
Agricultural 4,421 0.25 % 2,911 0.17 %
Farmland 27,515 1.53 % 27,540 1.61 %
Total commercial loans 996,428 55.30 % 898,087 52.62 %
Consumer real estate loans
Home equity lines 106,517 5.91 % 107,367 6.29 %
Single family owner occupied 504,057 27.97 % 495,209 29.02 %
Owner occupied construction 43,186 2.40 % 43,505 2.55 %
Total consumer real estate loans 653,760 36.28 % 646,081 37.86 %
Consumer and other loans
Consumer loans 75,703 4.20 % 72,000 4.22 %
Other 7,507 0.42 % 7,338 0.43 %
Total consumer and other loans 83,210 4.62 % 79,338 4.65 %
Total non-covered loans 1,733,398 96.20 % 1,623,506 95.13 %
Total covered loans 68,585 3.80 % 83,035 4.87 %
Total loans held for investment, net of unearned income $ 1,801,983 100.00 % $ 1,706,541 100.00 %</t>
  </si>
  <si>
    <t>Covered Loan Portfolio, Disaggregated by Class</t>
  </si>
  <si>
    <t>The following table presents the covered loan portfolio,
disaggregated by class, as of the dates indicated:
(Amounts in
thousands) June 30, 2016 December 31, 2015
Commercial loans
Construction, development, and other land $ 5,487 $ 6,303
Commercial and industrial 973 1,170
Multi-family residential 74 640
Single family non-owner occupied 1,866 2,674
Non-farm, non-residential 9,570 14,065
Agricultural 26 34
Farmland 618 643
Total commercial loans 18,614 25,529
Consumer real estate loans
Home equity lines 42,254 48,565
Single family owner occupied 7,432 8,595
Owner occupied construction 204 262
Total consumer real estate loans 49,890 57,422
Consumer and other loans
Consumer loans 81 84
Total covered loans $ 68,585 $ 83,035</t>
  </si>
  <si>
    <t>Carrying and Contractual Unpaid Principal Balance of PCI loans, by Acquisition</t>
  </si>
  <si>
    <t>The following table presents the carrying and contractual unpaid
principal balance of PCI loans, by acquisition, as of the dates
indicated:
June 30, 2016 December 31, 2015
(Amounts in
thousands) Carrying Balance Unpaid Principal Carrying Balance Unpaid Principal
Peoples Bank of Virginia $ 6,390 $ 10,496 $ 6,681 $ 11,249
Waccamaw Bank 28,965 53,698 34,707 63,151
Other acquired 1,200 1,243 1,254 1,297
Total PCI Loans $ 36,555 $ 65,437 $ 42,642 $ 75,697</t>
  </si>
  <si>
    <t>Activity in Accretable Yield on PCI loans, by Acquisition</t>
  </si>
  <si>
    <t>The following tables present the activity in the accretable yield
on PCI loans, by acquisition, for the periods indicated:
Six Months Ended June 30,
2016
(Amounts in
thousands) Peoples Waccamaw Total
Beginning balance $ 3,589 $ 26,109 $ 29,698
Accretion (719 ) (3,186 ) (3,905 )
Reclassifications from nonaccretable difference (194 ) 147 (47 )
Removals, extensions, and other events, net 1,772 182 1,954
Ending balance $ 4,448 $ 23,252 $ 27,700
Six Months Ended June 30,
2015
(Amounts in
thousands) Peoples Waccamaw Total
Beginning balance $ 4,745 $ 19,048 $ 23,793
Additions
— 2 2
Accretion (1,169 ) (2,860 ) (4,029 )
Reclassifications from nonaccretable difference 1,106 2,445 3,551
Removals, extensions, and other events, net (735 ) (807 ) (1,542 )
Ending balance $ 3,947 $ 17,828 $ 21,775</t>
  </si>
  <si>
    <t>Credit Quality (Tables)</t>
  </si>
  <si>
    <t>Loans Held for Investment by Internal Credit Risk Grade</t>
  </si>
  <si>
    <t>The following tables present the recorded investment of the loan
portfolio, disaggregated by class and credit quality, as of the
dates indicated. Losses on covered loans are generally reimbursable
by the FDIC at the applicable loss share percentage, 80%;
therefore, covered loans are disclosed separately.
June 30,
2016
(Amounts in
thousands) Pass Special Substandard Doubtful Loss Total
Non-covered loans
Commercial loans
Construction, development, and other land $ 57,254 $ 976 $ 741 $
— $
— $ 58,971
Commercial and industrial 87,974 3,575 1,242
—
— 92,791
Multi-family residential 100,210 8,593 848
—
— 109,651
Single family non-owner occupied 142,725 4,328 6,255
—
— 153,308
Non-farm, non-residential 523,062 16,241 9,601 867
— 549,771
Agricultural 4,373 48
—
—
— 4,421
Farmland 25,098 1,911 506
—
— 27,515
Consumer real estate loans
Home equity lines 103,855 1,015 1,647
—
— 106,517
Single family owner occupied 477,588 6,232 19,725 512
— 504,057
Owner occupied construction 42,474
— 712
—
— 43,186
Consumer and other loans
Consumer loans 75,475 42 186
—
— 75,703
Other 7,507
—
—
—
— 7,507
Total non-covered loans 1,647,595 42,961 41,463 1,379
— 1,733,398
Covered loans
Commercial loans
Construction, development, and other land 3,163 1,237 1,087
—
— 5,487
Commercial and industrial 954
— 19
—
— 973
Multi-family residential
—
— 74
—
— 74
Single family non-owner occupied 1,488 66 312
—
— 1,866
Non-farm, non-residential 7,612 697 1,261
—
— 9,570
Agricultural 26
—
—
—
— 26
Farmland 345
— 273
—
— 618
Consumer real estate loans
Home equity lines 16,029 25,424 801
—
— 42,254
Single family owner occupied 4,132 1,910 1,390
—
— 7,432
Owner occupied construction 107
— 97
—
— 204
Consumer and other loans
Consumer loans 81
—
—
—
— 81
Total covered loans 33,937 29,334 5,314
—
— 68,585
Total loans $ 1,681,532 $ 72,295 $ 46,777 $ 1,379 $
— $ 1,801,983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t>
  </si>
  <si>
    <t>Recorded Investment Unpaid Principal Balance and Related Information for Impaired Loans Excluding Purchased Credit Impaired Loans</t>
  </si>
  <si>
    <t>The following table presents the recorded investment, unpaid
principal balance, and related allowance for loan losses for
impaired loans, excluding PCI loans, as of the periods
indicated:
June 30, 2016 December 31, 2015
(Amounts in
thousands) Recorded Unpaid Related Recorded Unpaid Related
Impaired loans with no related allowance
Commercial loans
Single family non-owner occupied $ 457 $ 457 $
— $ 782 $ 783 $
—
Non-farm, non-residential 4,747 4,747
— 8,427 8,427
—
Consumer real estate loans
Single family owner occupied 724 766
— 1,975 2,067
—
Owner occupied construction 343 353
—
—
—
—
Total impaired loans with no allowance 6,271 6,323
— 11,184 11,277
—
Impaired loans with a related allowance
Commercial loans
Single family non-owner occupied 678 680 108 619 623 124
Non-farm, non-residential 5,300 5,319 1,518 5,667 5,673 1,568
Consumer real estate loans
Single family owner occupied 4,549 4,593 760 4,899 4,907 672
Owner occupied construction
—
—
— 349 355 7
Total impaired loans with an allowance 10,527 10,592 2,386 11,534 11,558 2,371
Total impaired loans $ 16,798 $ 16,915 $ 2,386 $ 22,718 $ 22,835 $ 2,371</t>
  </si>
  <si>
    <t>Average Annual Recorded Investment and Interest Income Recognized on Impaired Loans Excluding Purchased Credit Impaired Loans</t>
  </si>
  <si>
    <t>The following table presents the average recorded investment and
interest income recognized on impaired loans, excluding PCI loans,
for the periods indicated:
Three Months Ended
June 30, Six Months Ended
June 30,
2016 2015 2016 2015
(Amounts in
thousands) Average Interest Average Interest Average Interest Average Interest
Impaired loans with no related allowance
Commercial loans
Single family non-owner occupied $ 456 $ 7 $ 463 $ 7 $ 617 $ 15 $ 461 $ 16
Non-farm, non-residential 4,757 52 8,831 63 6,374 121 8,812 146
Consumer real estate loans
Single family owner occupied 726
— 2,741 16 665
— 3,190 34
Owner occupied construction 343
— 352 5 171
— 176 5
Total impaired loans with no allowance 6,282 59 12,387 91 7,827 136 12,639 201
Impaired loans with a related allowance
Commercial loans
Single family non-owner occupied 677 6 684 10 517 13 523 17
Non-farm, non-residential 5,307 82 4,738 96 5,333 170 4,401 174
Consumer real estate loans
Single family owner occupied 4,550 29 2,754 21 4,755 67 2,564 39
Owner occupied construction
—
—
—
— 173
—
—
—
Total impaired loans with an allowance 10,534 117 8,176 127 10,778 250 7,488 230
Total impaired loans $ 16,816 $ 176 $ 20,563 $ 218 $ 18,605 $ 386 $ 20,127 $ 431</t>
  </si>
  <si>
    <t>Information on Impaired PCI Loan Pools</t>
  </si>
  <si>
    <t xml:space="preserve">The following tables present information on impaired PCI loan pools
as of the dates, and for the periods, indicated:
(Amounts in thousands,
except impaired pools) June 30, 2016 December 31, 2015
Unpaid principal balance $ 1,120 $ 3,759
Recorded investment 1,122 2,834
Allowance for loan losses related to PCI loan pools 12 54
Impaired PCI loan pools 1 2
Three Months Ended June 30,
Six Months Ended June 30,
(Amounts in
thousands) 2016 2015 2016 2015
Interest income recognized $ 35 $ 87 $ 118 $ 177
Average recorded investment 2,666 3,462 2,728 3,677 </t>
  </si>
  <si>
    <t>Nonaccrual Loans by Loan Class</t>
  </si>
  <si>
    <t>The following table presents nonaccrual loans, by loan class, as of
the dates indicated:
June 30, 2016 December 31, 2015
(Amounts in
thousands) Non-covered Covered Total Non-covered Covered Total
Commercial loans
Construction, development, and other land $ 19 $ 20 $ 39 $ 39 $ 54 $ 93
Commercial and industrial 227 15 242
— 16 16
Multi-family residential 65
— 65 84
— 84
Single family non-owner occupied 1,172 27 1,199 1,850 29 1,879
Non-farm, non-residential 6,554 37 6,591 7,150 39 7,189
Farmland 141
— 141 234
— 234
Consumer real estate loans
Home equity lines 853 383 1,236 825 413 1,238
Single family owner occupied 7,202 198 7,400 7,245 96 7,341
Owner occupied construction 343
— 343 349
— 349
Consumer and other loans
Consumer loans 50
— 50 71
— 71
Total nonaccrual loans $ 16,626 $ 680 $ 17,306 $ 17,847 $ 647 $ 18,494</t>
  </si>
  <si>
    <t>Aging of Past Due Loans by Loan Class</t>
  </si>
  <si>
    <t>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Non-covered accruing loans
contractually past due 90 days or more totaled $64 thousand as of
June 30, 2016. No non-covered accruing loans were
contractually past due 90 days or more as of December 31,
2015.
June 30, 2016
(Amounts in
thousands) 30 - 59 Days 60 - 89 Days 90+ Days Total Current Total Loans
Non-covered loans
Commercial loans
Construction, development, and other land $ 39 $ 15 $
— $ 54 $ 58,917 $ 58,971
Commercial and industrial 303 79 135 517 92,274 92,791
Multi-family residential 297
— 65 362 109,289 109,651
Single family non-owner occupied 460 202 996 1,658 151,650 153,308
Non-farm, non-residential 723 263 2,311 3,297 546,474 549,771
Agricultural
—
—
—
— 4,421 4,421
Farmland 92 69
— 161 27,354 27,515
Consumer real estate loans
Home equity lines 380 186 706 1,272 105,245 106,517
Single family owner occupied 2,406 1,436 3,485 7,327 496,730 504,057
Owner occupied construction 556
—
— 556 42,630 43,186
Consumer and other loans
Consumer loans 407 58 22 487 75,216 75,703
Other
—
—
—
— 7,507 7,507
Total non-covered loans 5,663 2,308 7,720 15,691 1,717,707 1,733,398
Covered loans
Commercial loans
Construction, development, and other land 46 41 20 107 5,380 5,487
Commercial and industrial
—
—
—
— 973 973
Multi-family residential
—
—
—
— 74 74
Single family non-owner occupied 27
—
— 27 1,839 1,866
Non-farm, non-residential
—
—
—
— 9,570 9,570
Agricultural
—
—
—
— 26 26
Farmland
—
—
—
— 618 618
Consumer real estate loans
Home equity lines 116 69 210 395 41,859 42,254
Single family owner occupied 81 40 75 196 7,236 7,432
Owner occupied construction
—
—
—
— 204 204
Consumer and other loans
Consumer loans
—
—
—
— 81 81
Total covered loans 270 150 305 725 67,860 68,585
Total loans $ 5,933 $ 2,458 $ 8,025 $ 16,416 $ 1,785,567 $ 1,801,983
December 31, 2015
(Amounts in
thousands)
30 - 59 Days
60 - 89 Days 90+ Days Total Current Total Loans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t>
  </si>
  <si>
    <t>Loans Modified as Troubled Debt Restructurings by Loan Class Segregated by Accrual Status</t>
  </si>
  <si>
    <t>The following table presents loans modified as TDRs, by loan class,
segregated by accrual status, as of the dates indicated:
June 30, 2016 December 31, 2015
(Amounts in
thousands) Nonaccrual (1) Accrual Total Nonaccrual (1) Accrual Total
Commercial loans
Single family non-owner occupied $ 39 $ 898 $ 937 $ 130 $ 820 $ 950
Non-farm, non-residential
— 4,205 4,205
— 4,600 4,600
Consumer real estate loans
Home equity lines
— 162 162 127 43 170
Single family owner occupied 529 8,173 8,702 733 8,256 8,989
Owner occupied construction 343 239 582 349 243 592
Total TDRs $ 911 $ 13,677 $ 14,588 $ 1,339 $ 13,962 $ 15,301
Allowance for loan losses related to TDRs $ 544 $ 590
(1) Nonaccrual TDRs are included in total
nonaccrual loans disclosed in the nonaccrual table above.</t>
  </si>
  <si>
    <t>Interest Income related to TDRs</t>
  </si>
  <si>
    <t xml:space="preserve">The following table presents interest income recognized on TDRs for
the periods indicated:
Three Months Ended June 30,
Six Months Ended June 30,
(Amounts in
thousands) 2016 2015 2016 2015
Interest income recognized $ 75 $ 160 $ 153 $ 308 </t>
  </si>
  <si>
    <t>Loans Modified as Troubled Debt Restructurings by Type of Concession Made and Loan Class</t>
  </si>
  <si>
    <t>The following tables present loans modified as TDRs, by type of
concession made and loan class, that were restructured during the
periods indicated. The post-modification recorded investment
represents the loan balance immediately following modification.
Three Months Ended
June 30,
2016 2015
(Amounts in thousands) Total Pre-modification Post-modification Total Pre-modification Post-modification
Below market interest rate and extended payment term Single family
owner occupied 1 $ 115 $ 115 1 $ 35 $ 35
Total 1 $ 115 $ 115 1 $ 35 $ 35
Six Months Ended
June 30,
2016 2015
(Amounts in
thousands) Total Pre-modification Post-modification Total Pre-modification Post-modification
Below market interest rate and extended payment term Single family
owner occupied 1 $ 115 $ 115 1 $ 35 $ 35
Total 1 $ 115 $ 115 1 $ 35 $ 35</t>
  </si>
  <si>
    <t>Loans Modified as Troubled Debt Restructurings by Loan Class for which there was Payment Default</t>
  </si>
  <si>
    <t>The following table presents loans modified as TDRs, by loan class,
that were restructured within the previous 12 months for which
there was a payment default during the periods indicated:
Three Months Ended
June 30,
2016 2015
(Amounts in
thousands) Total Contracts Post-modification Recorded Investment Total Contracts Post-modification
Consumer real estate loans
Single family owner occupied
— $
— 1 $ 163
Owner occupied construction
—
— 1 353
Total
— $
— 2 $ 516
Six Months Ended
June 30,
2016 2015
(Amounts in
thousands) Total Contracts Post-modification Total Contracts Post-modification Recorded Investment
Consumer real estate loans
Single family owner occupied
— $
— 1 $ 163
Owner occupied construction
—
— 1 353
Total
— $
— 2 $ 516</t>
  </si>
  <si>
    <t>Summary of Information for Other Real Estate Owned</t>
  </si>
  <si>
    <t>The following table presents information for other real estate
owned (“OREO”), which consists of properties acquired
through foreclosure, as of the dates indicated:
(Amounts in thousands) June 30, 2016 December 31, 2015
Non-covered OREO $ 4,187 $ 4,873
Covered OREO 2,017 4,034
Total OREO $ 6,204 $ 8,907
Non-covered OREO secured by residential real estate $ 1,821 $ 2,677
Residential real estate loans in the foreclosure process (1) 2,743 2,727
(1) The recorded investment in consumer
mortgage loans collateralized by residential real estate that are
in the process of foreclosure according to local requirements of
the applicable jurisdiction.</t>
  </si>
  <si>
    <t>Allowance for Loan Losses (Tables)</t>
  </si>
  <si>
    <t>Allowance for Loan Losses, by Loan Segment</t>
  </si>
  <si>
    <t>The following tables present the activity in the allowance for loan
losses, by loan segment, for the periods indicated:
Three Months Ended June 30,
2016
(Amounts in
thousands) Commercial Consumer Real Estate Consumer and Other Total Allowance
Allowance, excluding PCI
Beginning balance $ 13,270 $ 6,470 $ 703 $ 20,443
Provision for loan losses charged to operations 219 237 268 724
Charge-offs (191 ) (238 ) (262 ) (691 )
Recoveries 391 156 64 611
Net recoveries (charge-offs) 200 (82 ) (198 ) (80 )
Ending balance $ 13,689 $ 6,625 $ 773 $ 21,087
PCI allowance
Beginning balance $
— $ 24 $
— $ 24
Recovery of loan losses
— (12 )
— (12 )
Benefit attributable to the FDIC indemnification asset
— 10
— 10
Recovery of loan losses charged to operations
— (2 )
— (2 )
Recovery of loan losses recorded through the FDIC indemnification
asset
— (10 )
— (10 )
Ending balance $
— $ 12 $
— $ 12
Total allowance
Beginning balance $ 13,270 $ 6,494 $ 703 $ 20,467
Provision for loan losses 219 225 268 712
Benefit attributable to the FDIC indemnification asset
— 10
— 10
Provision for loan losses charged to operations 219 235 268 722
Recovery of loan losses recorded through the FDIC indemnification
asset
— (10 )
— (10 )
Charge-offs (191 ) (238 ) (262 ) (691 )
Recoveries 391 156 64 611
Net recoveries (charge-offs) 200 (82 ) (198 ) (80 )
Ending balance $ 13,689 $ 6,637 $ 773 $ 21,099
Three Months Ended June 30,
2015
(Amounts in
thousands) Commercial Consumer Real Estate Consumer and Other Total Allowance
Allowance, excluding PCI
Beginning balance $ 13,054 $ 6,446 $ 638 $ 20,138
Provision for loan losses charged to operations 98 (99 ) 277 276
Charge-offs (280 ) (90 ) (303 ) (673 )
Recoveries 123 211 69 403
Net (charge-offs) recoveries (157 ) 121 (234 ) (270 )
Ending balance $ 12,995 $ 6,468 $ 681 $ 20,144
PCI allowance
Beginning balance $
— $ 114 $
— $ 114
(Recovery of) provision for loan losses
—
—
—
—
Benefit attributable to the FDIC indemnification asset
—
—
—
—
(Recovery of) provision for loan losses charged to operations
—
—
—
—
(Recovery of) provision for loan losses recorded through the FDIC
indemnification asset
—
—
—
—
Ending balance $
— $ 114 $
— $ 114
Total allowance
Beginning balance $ 13,054 $ 6,560 $ 638 $ 20,252
Provision for loan losses 98 (99 ) 277 276
Benefit attributable to the FDIC indemnification asset
—
—
—
—
Provision for loan losses charged to operations 98 (99 ) 277 276
(Recovery of) provision for loan losses recorded through the FDIC
indemnification asset
—
—
—
—
Charge-offs (280 ) (90 ) (303 ) (673 )
Recoveries 123 211 69 403
Net (charge-offs) recoveries (157 ) 121 (234 ) (270 )
Ending balance $ 12,995 $ 6,582 $ 681 $ 20,258
Six Months Ended June 30,
2016
(Amounts in
thousands) Commercial Consumer Real Estate Consumer and Other Total Allowance
Allowance, excluding PCI
Beginning balance $ 13,133 $ 6,356 $ 690 $ 20,179
Provision for loan losses charged to operations 526 1,011 413 1,950
Charge-offs (475 ) (928 ) (516 ) (1,919 )
Recoveries 505 186 186 877
Net recoveries (charge-offs) 30 (742 ) (330 ) (1,042 )
Ending balance $ 13,689 $ 6,625 $ 773 $ 21,087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526 969 413 1,908
Benefit attributable to the FDIC indemnification asset
— 1
— 1
Provision for loan losses charged to operations 526 970 413 1,909
Recovery of loan losses recorded through the FDIC indemnification
asset
— (1 )
— (1 )
Charge-offs (475 ) (928 ) (516 ) (1,919 )
Recoveries 505 186 186 877
Net recoveries (charge-offs) 30 (742 ) (330 ) (1,042 )
Ending balance $ 13,689 $ 6,637 $ 773 $ 21,099
Six Months Ended June 30,
2015
(Amounts in
thousands) Commercial Consumer Real Estate Consumer and Other Total Allowance
Allowance, excluding PCI
Beginning balance $ 13,010 $ 6,489 $ 670 $ 20,169
Provision for loan losses charged to operations 748 116 502 1,366
Charge-offs (961 ) (492 ) (798 ) (2,251 )
Recoveries 198 355 307 860
Net charge-offs (763 ) (137 ) (491 ) (1,391 )
Ending balance $ 12,995 $ 6,468 $ 681 $ 20,144
PCI allowance
Beginning balance $ 37 $ 21 $
— $ 58
(Recovery of) provision for loan losses (37 ) 93
— 56
Benefit attributable to the FDIC indemnification asset 29 (75 )
— (46 )
(Recovery of) provision for loan losses charged to operations (8 ) 18
— 10
(Recovery of) provision for loan losses recorded through the FDIC
indemnification asset (29 ) 75
— 46
Ending balance $
— $ 114 $
— $ 114
Total allowance
Beginning balance $ 13,047 $ 6,510 $ 670 $ 20,227
Provision for loan losses 711 209 502 1,422
Benefit attributable to the FDIC indemnification asset 29 (75 )
— (46 )
Provision for loan losses charged to operations 740 134 502 1,376
(Recovery of) provision for loan losses recorded through the FDIC
indemnification asset (29 ) 75
— 46
Charge-offs (961 ) (492 ) (798 ) (2,251 )
Recoveries 198 355 307 860
Net charge-offs (763 ) (137 ) (491 ) (1,391 )
Ending balance $ 12,995 $ 6,582 $ 681 $ 20,258</t>
  </si>
  <si>
    <t>Allowance for Loan Losses and Recorded Investment in Loans, Evaluated for Impairment Excluding PCI Loans, by Loan Class</t>
  </si>
  <si>
    <t>The following tables present the allowance for loan losses and
recorded investment in loans evaluated for impairment, excluding
PCI loans, by loan class, as of the dates indicated:
June 30, 2016
(Amounts in
thousands)
Loans Individually
Allowance for Loans
Loans Collectively
Allowance for Loans
Commercial loans
Construction, development, and other land $
— $
— $ 63,042 $ 924
Commercial and industrial
—
— 93,666 545
Multi-family residential
—
— 109,651 1,543
Single family non-owner occupied 1,135 108 151,001 3,314
Non-farm, non-residential 10,047 1,518 543,238 5,495
Agricultural
—
— 4,447 32
Farmland
—
— 28,133 210
Total commercial loans 11,182 1,626 993,178 12,063
Consumer real estate loans
Home equity lines
—
— 123,943 1,129
Single family owner occupied 5,273 760 505,212 4,460
Owner occupied construction 343
— 43,006 276
Total consumer real estate loans 5,616 760 672,161 5,865
Consumer and other loans
Consumer loans
—
— 75,784 773
Other
—
— 7,507
—
Total consumer and other loans
—
— 83,291 773
Total loans, excluding PCI loans $ 16,798 $ 2,386 $ 1,748,630 $ 18,701
December 31, 2015
(Amounts in
thousands) Loans
Individually Allowance for
Loans Loans
Collectively Allowance for
Loans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t>
  </si>
  <si>
    <t>Purchased Credit Impaired</t>
  </si>
  <si>
    <t>Allowance for Loan Losses on PCI Loans and Recorded Investment in Loans</t>
  </si>
  <si>
    <t>The following table presents the allowance for loan losses on PCI
loans and recorded investment in PCI loans, by loan pool, as of the
dates indicated:
June 30, 2016 December 31, 2015
(Amounts in
thousands) Recorded
Allowance for Loan Recorded
Allowance for Loan
Commercial loans
Waccamaw commercial $ 2,676 $
— $ 3,788 $
—
Peoples commercial 5,268
— 5,525
—
Other 1,200
— 1,254
—
Total commercial loans 9,144
— 10,567
—
Consumer real estate loans
Waccamaw serviced home equity lines 24,828
— 29,241
—
Waccamaw residential 1,461
— 1,678 1
Peoples residential 1,122 12 1,156 53
Total consumer real estate loans 27,411 12 32,075 54
Total PCI loans $ 36,555 $ 12 $ 42,642 $ 54</t>
  </si>
  <si>
    <t>FDIC Indemnification Asset (Tables)</t>
  </si>
  <si>
    <t>Changes in Receivable from FDIC</t>
  </si>
  <si>
    <t>The following table presents activity in the FDIC indemnification
asset for the periods indicated:
Three Months Ended June 30,
Six Months Ended June 30,
(Amounts in
thousands) 2016 2015 2016 2015
Beginning balance $ 18,787 $ 26,053 $ 20,844 $ 27,900
(Decrease) increase in estimated losses on covered loans (10 )
— (1 ) 46
Increase in estimated losses on covered OREO 301 489 574 558
Reimbursable expenses from the FDIC 67 74 74 365
Net amortization (1,328 ) (1,846 ) (2,487 ) (3,411 )
Reimbursements from the FDIC (1,386 ) (1,117 ) (2,573 ) (1,805 )
Ending balance $ 16,431 $ 23,653 $ 16,431 $ 23,653</t>
  </si>
  <si>
    <t>Deposits (Tables)</t>
  </si>
  <si>
    <t>Components of Deposits</t>
  </si>
  <si>
    <t>The following table presents the components of deposits as of the
dates indicated:
(Amounts in
thousands) June 30, 2016 December 31, 2015
Noninterest-bearing demand deposits $ 451,003 $ 451,511
Interest-bearing deposits
Interest-bearing demand deposits 334,894 347,705
Money market accounts 195,710 213,982
Savings deposits 327,346 316,603
Certificates of deposit 384,873 408,519
Individual retirement accounts 130,589 134,939
Total interest-bearing deposits 1,373,412 1,421,748
Total deposits $ 1,824,415 $ 1,873,259</t>
  </si>
  <si>
    <t>Borrowings (Tables)</t>
  </si>
  <si>
    <t>Components of Borrowings</t>
  </si>
  <si>
    <t>The following table presents the components of borrowings as of the
dates indicated:
June 30, 2016 December 31, 2015
(Amounts in
thousands) Balance Weighted (1) Balance Weighted (1)
Federal funds purchased $ 42,000 0.64 % $
— 0.34 %
Securities sold under agreements to repurchase
Retail 63,392 0.07 % 88,614 0.13 %
Wholesale 50,000 3.71 % 50,000 3.71 %
Total securities sold under agreements to repurchase 113,392 138,614
FHLB borrowings
Short-term advances 75,000 0.40 %
—
—
Long-term advances 65,000 4.04 % 65,000 4.04 %
Total FHLB borrowings 140,000 2.09 % 65,000 4.04 %
Subordinated debt 15,464 15,464
Other debt 292 292
Total borrowings $ 311,148 $ 219,370
(1) Weighted average contractual
rate</t>
  </si>
  <si>
    <t>Schedule of Remaining Contractual Maturities of Repurchase Agreements by Type of Collateral Pledged</t>
  </si>
  <si>
    <t>The following schedule presents the remaining contractual
maturities of repurchase agreements, by type of collateral pledged,
as of June 30, 2016:
(Amounts in
thousands) U.S. Agency Municipal Securities Mortgage-backed Total
Overnight and continuous $ 51,263 $
— $ 9,553 $ 60,816
Up to 30 days
—
— 34 34
30 - 90 days
—
— 9 9
Greater than 90 days
— 1,547 50,986 52,533
$ 51,263 $ 1,547 $ 60,582 $ 113,392</t>
  </si>
  <si>
    <t>Remaining Contractual Maturities of Wholesale Repurchase Agreements and Federal Home Loan Bank ("FHLB") Borrowings, by Year</t>
  </si>
  <si>
    <t xml:space="preserve">The following schedule presents the remaining contractual
maturities of wholesale repurchase agreements and Federal Home Loan
Bank (“FHLB”) borrowings, by year, as of June 30,
2016:
(Amounts in
thousands) Wholesale Repurchase FHLB Borrowings Total
2016 $ 25,000 $ 75,000 $ 100,000
2017
— 15,000 15,000
2018
—
—
—
2019 25,000
— 25,000
2020
—
—
—
2021 and thereafter
— 50,000 50,000
$ 50,000 $ 140,000 $ 190,000
Weighted average maturity (in years) 1.58 1.74 1.70 </t>
  </si>
  <si>
    <t>Derivative Instruments and Hedging Activities (Tables)</t>
  </si>
  <si>
    <t>Aggregate Contractual or Notional Amounts and Fair Value of Derivative Financial Instruments</t>
  </si>
  <si>
    <t>The following table presents the aggregate contractual or notional
amounts and the fair values of derivative instruments as of the
dates indicated:
June 30, 2016 December 31, 2015
(Amounts in
thousands) Notional or Derivative Derivative Notional or Derivative Derivative
Derivatives designated as hedges Interest rate swaps $ 5,013 $
— $ 494 $ 5,151 $
— $ 251
Total derivatives $ 5,013 $
— $ 494 $ 5,151 $
— $ 251</t>
  </si>
  <si>
    <t>Effect of Derivative and Hedging Activity, on Consolidated Statements of Income</t>
  </si>
  <si>
    <t>The following table presents the effect of derivative and hedging
activity, if applicable, on the consolidated statements of income
for the periods indicated:
Three Months Ended June 30,
Six Months Ended June 30,
Income Statement Location
(Amounts in
thousands) 2016 2015 2016 2015
Derivatives designated as hedges Interest rate swaps $ 27 $ 32 $ 55 $ 58 Interest and fees on loans
Total derivative expense $ 27 $ 32 $ 55 $ 58</t>
  </si>
  <si>
    <t>Employee Benefit Plans (Tables)</t>
  </si>
  <si>
    <t>Defined SERP</t>
  </si>
  <si>
    <t>Net Periodic Benefit Cost</t>
  </si>
  <si>
    <t>The following table presents the components of the SERP’s net
periodic pension cost for the periods indicated:
Three Months Ended June 30,
Six Months Ended June 30,
(Amounts in
thousands) 2016 2015 2016 2015
Service cost $ 36 $ 34 $ 72 $ 67
Interest cost 79 70 158 140
Amortization of prior service cost 47 47 94 94
Amortization of losses 4 1 9 3
Net periodic cost $ 166 $ 152 $ 333 $ 304</t>
  </si>
  <si>
    <t>Directors Plan</t>
  </si>
  <si>
    <t>The following table presents the components of the Directors’
Plan’s net periodic pension cost for the periods
indicated:
Three Months Ended June 30,
Six Months Ended June 30,
(Amounts in
thousands) 2016 2015 2016 2015
Service cost $ 9 $ 11 $ 20 $ 23
Interest cost 16 14 33 27
Amortization of prior service cost 9 18 19 36
Amortization of losses 5 15 14 30
Net periodic cost $ 39 $ 58 $ 86 $ 116</t>
  </si>
  <si>
    <t>Accumulated Other Comprehensive Income (Tables)</t>
  </si>
  <si>
    <t>Components of Accumulated Other Comprehensive Income, Net of Tax</t>
  </si>
  <si>
    <t>The following tables present the activity in accumulated other
comprehensive income (“AOCI”), net of tax, by component
for the periods indicated:
Three Months Ended
June 30, 2016
(Amounts in
thousands)
Unrealized Gains
Employee Benefit Plans Total
Beginning balance $ (4,337 ) $ (1,396 ) $ (5,733 )
Other comprehensive gain before reclassifications 2,575 44 2,619
Reclassified from AOCI 56 41 97
Net comprehensive income 2,631 85 2,716
Ending balance $ (1,706 ) $ (1,311 ) $ (3,017 )
Three Months Ended June 30, 2015
(Amounts in
thousands) Unrealized Gains (Losses) on Available- Employee Benefit Plan Total
Beginning balance $ (3,241 ) $ (1,350 ) $ (4,591 )
Other comprehensive loss before reclassifications (1,525 )
— (1,525 )
Reclassified from AOCI (133 ) 51 (82 )
Net comprehensive (loss) income (1,658 ) 51 (1,607 )
Ending balance $ (4,899 ) $ (1,299 ) $ (6,198 )
Six Months Ended June 30, 2016
(Amounts in
thousands) Unrealized Gains Employee Benefit Plans Total
Beginning balance $ (3,885 ) $ (1,362 ) $ (5,247 )
Other comprehensive income (loss) before reclassifications 2,123 (34 ) 2,089
Reclassified from AOCI 56 85 141
Net comprehensive income 2,179 51 2,230
Ending balance $ (1,706 ) $ (1,311 ) $ (3,017 )
Six Months Ended June 30, 2015
(Amounts in
thousands) Unrealized Gains (Losses) on Available- Employee Benefit Plan Total
Beginning balance $ (4,266 ) $ (1,339 ) $ (5,605 )
Other comprehensive loss before reclassifications (514 ) (62 ) (576 )
Reclassified from AOCI (119 ) 102 (17 )
Net comprehensive (loss) income (633 ) 40 (593 )
Ending balance $ (4,899 ) $ (1,299 ) $ (6,198 )</t>
  </si>
  <si>
    <t>Reclassifications Out of Accumulated Other Comprehensive Income</t>
  </si>
  <si>
    <t>The following table presents reclassifications out of AOCI by
component for the periods indicated:
Three Months Ended
Six Months Ended
June 30,
June 30, Income
Statement
(Amounts in
thousands) 2016 2015 2016 2015
Line Item Affected
Available-for-sale securities
(Losses) gains recognized (79 ) 213 (78 ) 190
Net gain (loss) on sale of securities
Credit-related OTTI recognized
(11
)
—
(11
)
—
Net impairment losses recognized in earnings
Reclassified out of AOCI, before tax (90 ) 213 (89 ) 190
Income before income taxes
Income tax effect (34 ) 80 (33 ) 71
Income tax expense
Reclassified out of AOCI, net of tax (56 ) 133 (56 ) 119
Net income
Employee benefit plans
Amortization of prior service cost (56 ) (65 ) (113 ) (130 )
(1)
Amortization of net actuarial benefit cost (9 ) (16 ) (23 ) (33 )
(1)
Reclassified out of AOCI, before tax (65 ) (81 ) (136 ) (163 )
Income before income taxes
Income tax effect (24 ) (30 ) (51 ) (61 )
Income tax expense
Reclassified out of AOCI, net of tax (41 ) (51 ) (85 ) (102 )
Net income
Total reclassified out of AOCI, net of tax $ (97 ) $ 82 $ (141 ) $ 17
Net income
(1) Amortization is included in net
periodic pension cost. See Note 10, “Employee Benefit
Plans.”</t>
  </si>
  <si>
    <t>Fair Value (Tables)</t>
  </si>
  <si>
    <t>Summary of Financial Assets and Liabilities Measured at Fair Value on Recurring Basis</t>
  </si>
  <si>
    <t xml:space="preserve">The following tables summarize financial assets and liabilities
recorded at fair value on a recurring basis, segregated by the
level of valuation inputs in the fair value hierarchy, as of the
dates indicated:
June 30, 2016
Total Fair Value Measurements
Using
(Amounts in
thousands) Fair Value Level 1 Level 2 Level 3
Available-for-sale securities
U.S. Agency securities $ 30,109 $
— $ 30,109 $
—
Municipal securities 127,615
— 127,615
—
Single issue trust preferred securities 46,666
— 46,666
—
Corporate securities 65,086
— 65,086
—
Agency MBS 53,150
— 53,150
—
Equity securities 73 55 18
—
Total available-for-sale securities 322,699 55 322,644
—
Fair value loans 4,990
— 4,990
—
Deferred compensation assets 3,866 3,866
—
—
Deferred compensation liabilities 3,866 3,866
—
—
Derivative liabilities 494
— 494
—
December 31, 2015
Total Fair Value Measurements
Using
(Amounts in
thousands) Fair Value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366,173 54 366,119
—
Fair value loans 4,886
— 4,886
—
Deferred compensation assets 3,464 3,464
—
—
Deferred compensation liabilities 3,464 3,464
—
—
Derivative liabilities 251
— 251
— </t>
  </si>
  <si>
    <t>Assets Measured at Fair Value on Nonrecurring Basis</t>
  </si>
  <si>
    <t xml:space="preserve">The following tables summarize assets measured at fair value on a
nonrecurring basis, segregated by the level of valuation inputs in
the fair value hierarchy, as of the dates indicated:
June 30, 2016
Total
Fair Value Measurements Using
(Amounts in
thousands) Fair Value Level 1 Level 2 Level 3
Impaired loans, non-covered $ 8,141 $
— $
— $ 8,141
OREO, non-covered 2,904
—
— 2,904
OREO, covered 527
—
— 527
December 31, 2015
Total
Fair Value Measurements Using
(Amounts in
thousands) Fair Value Level 1 Level 2 Level 3
Impaired loans, non-covered $ 9,164 $
— $
— $ 9,164
OREO, non-covered 4,819
—
— 4,819
OREO, covered 4,034
—
— 4,034 </t>
  </si>
  <si>
    <t>Quantitative Information for Assets Measured at Fair Value on Nonrecurring Basis</t>
  </si>
  <si>
    <t>The following table presents quantitative information for assets
measured at fair value on a nonrecurring basis using Level 3
valuation inputs as of the dates indicated:
Valuation Unobservable
Discount Range (Weighted Average)
Technique
Input June 30, 2016 December 31, 2015
Impaired loans, non-covered
Discounted appraisals (1)
Appraisal adjustments (2)
2% to 38% (23%)
1% to 39% (21%)
OREO, non-covered
Discounted appraisals (1)
Appraisal adjustments (2)
10% to 66% (35%)
1% to 100% (33%)
OREO, covered
Discounted appraisals (1)
Appraisal adjustments (2) 0% to 86% (56%)
21% to 65% (46%)
(1) Fair value is generally based on
appraisals of the underlying collateral.
(2) Appraisals may be adjusted by
management for customized discounting criteria, estimated sales
costs, and proprietary qualitative adjustments.</t>
  </si>
  <si>
    <t>Carrying Amounts and Fair Values of Financial Instruments</t>
  </si>
  <si>
    <t xml:space="preserve">The following tables present the carrying amounts and fair values
of financial instruments, segregated by the level of valuation
inputs in the fair value hierarchy, as of the dates indicated:
June 30, 2016
Carrying Fair Value
Measurements Using
(Amounts in
thousands) Amount Fair Value Level 1 Level 2 Level 3
Assets
Cash and cash equivalents $ 44,301 $ 44,301 $ 44,301 $
— $
—
Securities available for sale 322,699 322,699 55 322,644
—
Securities held to maturity 72,239 72,806
— 72,806
—
Loans held for investment, net of allowance 1,780,884 1,785,958
— 4,990 1,780,968
FDIC indemnification asset 16,431 8,498
—
— 8,498
Interest receivable 6,115 6,115
— 6,115
—
Deferred compensation assets 3,866 3,866 3,866
—
—
Liabilities
Demand deposits 451,003 451,003
— 451,003
—
Interest-bearing demand deposits 334,894 334,894
— 334,894
—
Savings deposits 523,056 523,056
— 523,056
—
Time deposits 515,462 517,216
— 517,216
—
Federal funds purchased 42,000 42,000 42,000
—
—
Securities sold under agreements to repurchase 113,392 115,470
— 115,470
—
Interest payable 1,256 1,256
— 1,256
—
FHLB and other borrowings 155,756 161,456
— 161,456
—
Derivative financial liabilities 494 494
— 494
—
Deferred compensation liabilities 3,866 3,866 3,866
—
—
December 31, 2015
Carrying Fair Value
Measurements Using
(Amounts in
thousands) Amount Fair Value Level 1 Level 2 Level 3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 </t>
  </si>
  <si>
    <t>Litigation, Commitments and Contingencies (Tables)</t>
  </si>
  <si>
    <t>Off-Balance Sheet Financial Instruments</t>
  </si>
  <si>
    <t xml:space="preserve">The following table presents the off-balance sheet financial
instruments as of the dates indicated:
(Amounts in
thousands) June 30, 2016 December 31, 2015
Commitments to extend credit $ 260,606 $ 235,302
Standby letters of credit and financial guarantees 8,157 7,765
Total off-balance sheet risk 268,763 243,067
Reserve for unfunded commitments $ 326 $ 326 </t>
  </si>
  <si>
    <t>Earnings per Share (Tables)</t>
  </si>
  <si>
    <t>Calculation for Basic and Diluted Earnings per Common Share</t>
  </si>
  <si>
    <t>The following table presents the calculation of basic and diluted
earnings per common share for the periods indicated:
Three Months
Ended Six Months
Ended
June 30, June 30,
(Amounts in thousands,
except share and per share data) 2016 2015 2016 2015
Net income $ 6,255 $ 6,175 $ 12,339 $ 12,133
Dividends on preferred stock
—
—
— 105
Net income available to common shareholders $ 6,255 $ 6,175 $ 12,339 $ 12,028
Weighted average common shares outstanding, basic 17,414,320 18,831,907 17,636,783 18,733,288
Dilutive effect of potential common shares
Stock options 32,365 24,389 29,605 22,914
Restricted stock 16,160 3,988 8,740 2,555
Convertible preferred stock
—
—
— 336,651
Total dilutive effect of potential common shares 48,525 28,377 38,345 362,120
Weighted average common shares outstanding, diluted 17,462,845 18,860,284 17,675,128 19,095,408
Basic earnings per common share $ 0.36 $ 0.33 $ 0.70 $ 0.64
Diluted earnings per common share 0.36 0.33 0.70 0.64
Antidilutive potential common shares
Stock options 130,165 136,382 147,713 136,382
Total potential antidilutive shares 130,165 136,382 147,713 136,382</t>
  </si>
  <si>
    <t>Summary of Significant Accounting Policies - Additional Information (Detail) $ in Thousands</t>
  </si>
  <si>
    <t>Jun. 30, 2016USD ($)StateBranchSegmentLocation</t>
  </si>
  <si>
    <t>Dec. 31, 2015USD ($)</t>
  </si>
  <si>
    <t>Summary Of Significant Accounting Policies [Line Items]</t>
  </si>
  <si>
    <t>Assets managed by the Company</t>
  </si>
  <si>
    <t>Number of business segment | Segment</t>
  </si>
  <si>
    <t>Greenpoint Insurance Group</t>
  </si>
  <si>
    <t>Number of locations the Company provides services | Location</t>
  </si>
  <si>
    <t>First Community Bank</t>
  </si>
  <si>
    <t>Number of operating branches | Branch</t>
  </si>
  <si>
    <t>Number of states the company provides services | State</t>
  </si>
  <si>
    <t>Acquisitions and Divestitures - Additional Information (Detail) - Subsequent Event</t>
  </si>
  <si>
    <t>Jul. 15, 2016USD ($)Branch</t>
  </si>
  <si>
    <t>Bank of America | Southwestern Virginia</t>
  </si>
  <si>
    <t>Business Acquisition [Line Items]</t>
  </si>
  <si>
    <t>Deposit held on acquisition date by acquiree</t>
  </si>
  <si>
    <t>First Bank | Southeastern, Coastal region of North Carolina</t>
  </si>
  <si>
    <t>Number of operating branches sold | Branch</t>
  </si>
  <si>
    <t>Deposit assumed by the buyer</t>
  </si>
  <si>
    <t>Loan assumed by the buyer</t>
  </si>
  <si>
    <t>Amortized Cost and Aggregate Fair Value of Available-For-Sale Securities, Including Gross Unrealized Gains and Losses (Detail) - USD ($) $ in Thousands</t>
  </si>
  <si>
    <t>Schedule of Available-for-sale Securities [Line Items]</t>
  </si>
  <si>
    <t>Available for sale, Amortized Cost</t>
  </si>
  <si>
    <t>Available for sale, Unrealized Gains</t>
  </si>
  <si>
    <t>Available for sale, Unrealized Losses</t>
  </si>
  <si>
    <t>Available for sale, Fair Value</t>
  </si>
  <si>
    <t>U.S. Agency securities</t>
  </si>
  <si>
    <t>Single Issue Trust Preferred Securities</t>
  </si>
  <si>
    <t>Corporate securities</t>
  </si>
  <si>
    <t>Mortgage-backed Agency securities</t>
  </si>
  <si>
    <t>Equity Securities</t>
  </si>
  <si>
    <t>Municipal securities</t>
  </si>
  <si>
    <t>Certificates of deposit</t>
  </si>
  <si>
    <t>Amortized Cost and Aggregate Fair Value of Held-to-Maturity Securities, Including Gross Unrealized Gains and Losses (Detail) - USD ($) $ in Thousands</t>
  </si>
  <si>
    <t>Schedule of Held-to-maturity Securities [Line Items]</t>
  </si>
  <si>
    <t>Held-to-maturity Securities, Amortized Cost</t>
  </si>
  <si>
    <t>Held-to-maturity Securities, Unrealized Gains</t>
  </si>
  <si>
    <t>Held-to-maturity Securities, Unrealized Losses</t>
  </si>
  <si>
    <t>Held-to-maturity Securities, Fair Value</t>
  </si>
  <si>
    <t>Amortized Cost and Aggregate Fair Value of Available-for-Sale and Held-to-Maturity Securities (Detail) - USD ($) $ in Thousands</t>
  </si>
  <si>
    <t>Available-for-sale securities</t>
  </si>
  <si>
    <t>Due within one year, Amortized Cost</t>
  </si>
  <si>
    <t>Due after one year but within five years, Amortized Cost</t>
  </si>
  <si>
    <t>Due after five years but within ten years, Amortized Cost</t>
  </si>
  <si>
    <t>Due after ten years, Amortized Cost</t>
  </si>
  <si>
    <t>Amortized Cost</t>
  </si>
  <si>
    <t>Held-to-maturity securities</t>
  </si>
  <si>
    <t>Due within one year, Fair Value</t>
  </si>
  <si>
    <t>Due after one year but within five years, Fair Value</t>
  </si>
  <si>
    <t>Due after five years but within ten years, Fair Value</t>
  </si>
  <si>
    <t>Due after ten years, Fair Value</t>
  </si>
  <si>
    <t>Debt Securities</t>
  </si>
  <si>
    <t>Total Mortgage Backed Securities</t>
  </si>
  <si>
    <t>Available-For-Sale Securities in Continuous Unrealized Loss Position (Detail)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Continuous Unrealized Loss Position, Fair Value</t>
  </si>
  <si>
    <t>Available-for-sale Securities, Continuous Unrealized Loss Position, Accumulated Loss</t>
  </si>
  <si>
    <t>Investment Securities - Additional Information (Detail)</t>
  </si>
  <si>
    <t>Jun. 30, 2016USD ($)Securities</t>
  </si>
  <si>
    <t>Jun. 30, 2015USD ($)</t>
  </si>
  <si>
    <t>Dec. 31, 2015USD ($)Securities</t>
  </si>
  <si>
    <t>Held-to-maturity securities in continuous unrealized loss position, less than 12 Months</t>
  </si>
  <si>
    <t>Held-to-maturity securities in continuous unrealized loss position, 12 Months or Longer</t>
  </si>
  <si>
    <t>Number of securities in an unrealized loss position | Securities</t>
  </si>
  <si>
    <t>Percentage of combined depreciation of the combined reported value of the aggregate securities portfolio</t>
  </si>
  <si>
    <t>2.39%</t>
  </si>
  <si>
    <t>2.44%</t>
  </si>
  <si>
    <t>Carrying amount of available-for-sale securities pledged</t>
  </si>
  <si>
    <t>OTTI charges incurred</t>
  </si>
  <si>
    <t>Held to Maturity Securities in Continuous Unrealized Loss Position (Detail) - USD ($) $ in Thousand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Continuous Unrealized Loss Position, Fair Value</t>
  </si>
  <si>
    <t>Held-to-maturity Securities, Accumulated Unrecognized Holding Loss</t>
  </si>
  <si>
    <t>Net Loss or Gain from Sale of Securities (Detail) - USD ($) $ in Thousands</t>
  </si>
  <si>
    <t>Gross realized gains</t>
  </si>
  <si>
    <t>Gross realized losses</t>
  </si>
  <si>
    <t>Loans - Additional Information (Detail) $ in Thousands</t>
  </si>
  <si>
    <t>Jun. 30, 2016USD ($)Segment</t>
  </si>
  <si>
    <t>Accounts, Notes, Loans and Financing Receivable [Line Items]</t>
  </si>
  <si>
    <t>Number of loan portfolio segments | Segment</t>
  </si>
  <si>
    <t>Customer overdraft</t>
  </si>
  <si>
    <t>Deferred loan fees</t>
  </si>
  <si>
    <t>Summary of Loans, Net of Unearned Income (Detail) - USD ($) $ in Thousands</t>
  </si>
  <si>
    <t>Not covered under loss share agreements</t>
  </si>
  <si>
    <t>Covered under loss share agreements</t>
  </si>
  <si>
    <t>Total Loans held for investment, net of unearned income</t>
  </si>
  <si>
    <t>Loans held for investment, net of unearned income, percentage</t>
  </si>
  <si>
    <t>96.20%</t>
  </si>
  <si>
    <t>95.13%</t>
  </si>
  <si>
    <t>Covered loan percentage</t>
  </si>
  <si>
    <t>3.80%</t>
  </si>
  <si>
    <t>4.87%</t>
  </si>
  <si>
    <t>Loans and leases receivable net reported amount covered and not covered percentage</t>
  </si>
  <si>
    <t>100.00%</t>
  </si>
  <si>
    <t>Commercial Loans</t>
  </si>
  <si>
    <t>55.30%</t>
  </si>
  <si>
    <t>52.62%</t>
  </si>
  <si>
    <t>Commercial Loans | Construction Development And Other Land</t>
  </si>
  <si>
    <t>3.27%</t>
  </si>
  <si>
    <t>2.86%</t>
  </si>
  <si>
    <t>Commercial Loans | Commercial and Industrial Loans</t>
  </si>
  <si>
    <t>5.15%</t>
  </si>
  <si>
    <t>5.21%</t>
  </si>
  <si>
    <t>Commercial Loans | Multi-family Residential</t>
  </si>
  <si>
    <t>6.08%</t>
  </si>
  <si>
    <t>5.57%</t>
  </si>
  <si>
    <t>Commercial Loans | Single-family Non-owner Occupied</t>
  </si>
  <si>
    <t>8.51%</t>
  </si>
  <si>
    <t>8.75%</t>
  </si>
  <si>
    <t>Commercial Loans | Non-farm Non-residential Loan</t>
  </si>
  <si>
    <t>30.51%</t>
  </si>
  <si>
    <t>28.45%</t>
  </si>
  <si>
    <t>Commercial Loans | Agricultural</t>
  </si>
  <si>
    <t>0.25%</t>
  </si>
  <si>
    <t>0.17%</t>
  </si>
  <si>
    <t>Commercial Loans | Farmland Loan</t>
  </si>
  <si>
    <t>1.53%</t>
  </si>
  <si>
    <t>1.61%</t>
  </si>
  <si>
    <t>Consumer Real Estate</t>
  </si>
  <si>
    <t>36.28%</t>
  </si>
  <si>
    <t>37.86%</t>
  </si>
  <si>
    <t>Consumer Real Estate | Home Equity Lines</t>
  </si>
  <si>
    <t>5.91%</t>
  </si>
  <si>
    <t>6.29%</t>
  </si>
  <si>
    <t>Consumer Real Estate | Single Family Owner Occupied</t>
  </si>
  <si>
    <t>27.97%</t>
  </si>
  <si>
    <t>29.02%</t>
  </si>
  <si>
    <t>Consumer Real Estate | Owner Occupied Construction</t>
  </si>
  <si>
    <t>2.40%</t>
  </si>
  <si>
    <t>2.55%</t>
  </si>
  <si>
    <t>Consumer and Other Loans</t>
  </si>
  <si>
    <t>4.62%</t>
  </si>
  <si>
    <t>4.65%</t>
  </si>
  <si>
    <t>Consumer and Other Loans | Consumer Loan</t>
  </si>
  <si>
    <t>4.20%</t>
  </si>
  <si>
    <t>4.22%</t>
  </si>
  <si>
    <t>Consumer and Other Loans | Other Loans</t>
  </si>
  <si>
    <t>0.42%</t>
  </si>
  <si>
    <t>0.43%</t>
  </si>
  <si>
    <t>Covered Loan Portfolio, Disaggregated by Class (Detail) - USD ($) $ in Thousands</t>
  </si>
  <si>
    <t>Carrying and Contractual Unpaid Principal Balance of PCI loans, by Acquisition (Detail) - USD ($) $ in Thousands</t>
  </si>
  <si>
    <t>Unpaid Principal Balance</t>
  </si>
  <si>
    <t>PCI loans</t>
  </si>
  <si>
    <t>Carrying Balance</t>
  </si>
  <si>
    <t>Peoples | PCI loans</t>
  </si>
  <si>
    <t>Waccamaw Bank | PCI loans</t>
  </si>
  <si>
    <t>Other | PCI loans</t>
  </si>
  <si>
    <t>Activity in Accretable Yield on PCI loans, by Acquisition (Detail) - USD ($) $ in Thousands</t>
  </si>
  <si>
    <t>Certain Loans Acquired in Transfer Not Accounted for as Debt Securities, accretable Yield</t>
  </si>
  <si>
    <t>Accretable yield, Beginning Balance</t>
  </si>
  <si>
    <t>Additions</t>
  </si>
  <si>
    <t>Accretion</t>
  </si>
  <si>
    <t>Reclassifications from nonaccretable difference</t>
  </si>
  <si>
    <t>Removals, extensions, and other events, net</t>
  </si>
  <si>
    <t>Accretable yield, Ending Balance</t>
  </si>
  <si>
    <t>Peoples</t>
  </si>
  <si>
    <t>Waccamaw Bank</t>
  </si>
  <si>
    <t>Credit Quality - Additional information (Detail) - USD ($)</t>
  </si>
  <si>
    <t>Financing Receivable, Allowance for Credit Losses [Line Items]</t>
  </si>
  <si>
    <t>Restructured loans to borrowers experiencing financial difficulty in excess of</t>
  </si>
  <si>
    <t>Performing status returned period</t>
  </si>
  <si>
    <t>6 months</t>
  </si>
  <si>
    <t>Covered Loans Recorded as TDR</t>
  </si>
  <si>
    <t>Percentage of loan and foreclosed real estate losses covered by FDIC</t>
  </si>
  <si>
    <t>80.00%</t>
  </si>
  <si>
    <t>Non Covered Loans</t>
  </si>
  <si>
    <t>Accruing loans contractually past due 90 days or more</t>
  </si>
  <si>
    <t>Covered Loans</t>
  </si>
  <si>
    <t>Loans Held for Investment by Internal Credit Risk Grade (Detail) - USD ($) $ in Thousands</t>
  </si>
  <si>
    <t>Financing Receivable, Recorded Investment [Line Items]</t>
  </si>
  <si>
    <t>Total loans</t>
  </si>
  <si>
    <t>Commercial Loans | Non-farm, Non-residential</t>
  </si>
  <si>
    <t>Consumer and Other | Consumer Loan</t>
  </si>
  <si>
    <t>Consumer and Other | Other Loans</t>
  </si>
  <si>
    <t>Pass</t>
  </si>
  <si>
    <t>Pass | Commercial Loans | Construction Development And Other Land</t>
  </si>
  <si>
    <t>Pass | Commercial Loans | Commercial and Industrial Loans</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 Loans</t>
  </si>
  <si>
    <t>Special Mention</t>
  </si>
  <si>
    <t>Special Mention | Commercial Loans | Construction Development And Other Land</t>
  </si>
  <si>
    <t>Special Mention | Commercial Loans | Commercial and Industrial Loans</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t>
  </si>
  <si>
    <t>Substandard | Commercial Loans | Construction Development And Other Land</t>
  </si>
  <si>
    <t>Substandard | Commercial Loans | Commercial and Industrial Loans</t>
  </si>
  <si>
    <t>Substandard | Commercial Loans | Multi-family Residential</t>
  </si>
  <si>
    <t>Substandard | Commercial Loans | Single-family Non-owner Occupied</t>
  </si>
  <si>
    <t>Substandard | Commercial Loans | Non-farm, Non-residenti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Doubtful</t>
  </si>
  <si>
    <t>Doubtful | Commercial Loans | Non-farm, Non-residential</t>
  </si>
  <si>
    <t>Doubtful | Consumer Real Estate | Single Family Owner Occupied</t>
  </si>
  <si>
    <t>Average Recorded Investment and Interest Income Recognized on Impaired Loans Excluding Purchased Credit Impaired Loans (Detail) - USD ($) $ in Thousand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Average Annual Recorded Investment and Interest Income Recognized on Impaired Loans Excluding Purchased Credit Impaired Loans (Detail) - USD ($) $ in Thousands</t>
  </si>
  <si>
    <t>Impaired loans with no related allowance, Average Recorded Investment</t>
  </si>
  <si>
    <t>Impaired loans with a related allowance, Average Recorded Investment</t>
  </si>
  <si>
    <t>Total impaired loans, Average Recorded Investment</t>
  </si>
  <si>
    <t>Impaired loans with no related allowance, Interest Income</t>
  </si>
  <si>
    <t>Impaired loans with a related allowance, Interest Income</t>
  </si>
  <si>
    <t>Total impaired loans, Interest Income</t>
  </si>
  <si>
    <t>Information on Impaired PCI Loan Pools (Detail) $ in Thousands</t>
  </si>
  <si>
    <t>12 Months Ended</t>
  </si>
  <si>
    <t>Jun. 30, 2016USD ($)Loan</t>
  </si>
  <si>
    <t>Dec. 31, 2015USD ($)Loan</t>
  </si>
  <si>
    <t>Unpaid principal balance</t>
  </si>
  <si>
    <t>Recorded investment</t>
  </si>
  <si>
    <t>Interest income recognized</t>
  </si>
  <si>
    <t>Average recorded investment</t>
  </si>
  <si>
    <t>Allowance for loan losses</t>
  </si>
  <si>
    <t>Number of impaired loans | Loan</t>
  </si>
  <si>
    <t>Nonaccrual Loans by Loan Class (Detail) - USD ($) $ in Thousands</t>
  </si>
  <si>
    <t>Financing Receivable, Impaired [Line Items]</t>
  </si>
  <si>
    <t>Total nonaccrual loans</t>
  </si>
  <si>
    <t>Non Covered Loans | Commercial Loans | Construction Development And Other Land</t>
  </si>
  <si>
    <t>Non Covered Loans | Commercial Loans | Commercial and Industrial Loans</t>
  </si>
  <si>
    <t>Non Covered Loans | Commercial Loans | Multi-family Residential</t>
  </si>
  <si>
    <t>Non Covered Loans | Commercial Loans | Single-family Non-owner Occupied</t>
  </si>
  <si>
    <t>Non Covered Loans | Commercial Loans | Non-farm, Non-residential</t>
  </si>
  <si>
    <t>Non Covered Loans | Commercial Loans | Farmland Loan</t>
  </si>
  <si>
    <t>Non Covered Loans | Consumer Real Estate | Home Equity Lines</t>
  </si>
  <si>
    <t>Non Covered Loans | Consumer Real Estate | Single Family Owner Occupied</t>
  </si>
  <si>
    <t>Non Covered Loans | Consumer Real Estate | Owner Occupied Construction</t>
  </si>
  <si>
    <t>Non Covered Loans | Consumer and Other | Consumer Loan</t>
  </si>
  <si>
    <t>Covered Loans | Commercial Loans | Construction Development And Other Land</t>
  </si>
  <si>
    <t>Covered Loans | Commercial Loans | Commercial and Industrial Loans</t>
  </si>
  <si>
    <t>Covered Loans | Commercial Loans | Single-family Non-owner Occupied</t>
  </si>
  <si>
    <t>Covered Loans | Commercial Loans | Non-farm, Non-residential</t>
  </si>
  <si>
    <t>Covered Loans | Consumer Real Estate | Home Equity Lines</t>
  </si>
  <si>
    <t>Covered Loans | Consumer Real Estate | Single Family Owner Occupied</t>
  </si>
  <si>
    <t>Aging of Past Due Loans by Loan Class (Detail) - USD ($) $ in Thousands</t>
  </si>
  <si>
    <t>Financing Receivable, Recorded Investment, Past Due [Line Items]</t>
  </si>
  <si>
    <t>Past Due</t>
  </si>
  <si>
    <t>Current Loans</t>
  </si>
  <si>
    <t>Covered Loans | Commercial Loans | Multi-family Residential</t>
  </si>
  <si>
    <t>Covered Loans | Commercial Loans | Agricultural</t>
  </si>
  <si>
    <t>Covered Loans | Commercial Loans | Farmland Loan</t>
  </si>
  <si>
    <t>Covered Loans | Consumer Real Estate | Owner Occupied Construction</t>
  </si>
  <si>
    <t>Covered Loans | Consumer and Other | Consumer Loan</t>
  </si>
  <si>
    <t>Non Covered Loans | Commercial Loans | Agricultural</t>
  </si>
  <si>
    <t>Non Covered Loans | Consumer and Other | Other Loans</t>
  </si>
  <si>
    <t>Financing Receivables, 30 to 59 Days Past Due</t>
  </si>
  <si>
    <t>Financing Receivables, 30 to 59 Days Past Due | Covered Loans</t>
  </si>
  <si>
    <t>Financing Receivables, 30 to 59 Days Past Due | Covered Loans | Commercial Loans | Construction Development And Other Land</t>
  </si>
  <si>
    <t>Financing Receivables, 30 to 59 Days Past Due | Covered Loans | Commercial Loans | Single-family Non-owner Occupied</t>
  </si>
  <si>
    <t>Financing Receivables, 30 to 59 Days Past Due | Covered Loans | Consumer Real Estate | Home Equity Lines</t>
  </si>
  <si>
    <t>Financing Receivables, 30 to 59 Days Past Due | Covered Loans | Consumer Real Estate | Single Family Owner Occupied</t>
  </si>
  <si>
    <t>Financing Receivables, 30 to 59 Days Past Due | Non Covered Loans</t>
  </si>
  <si>
    <t>Financing Receivables, 30 to 59 Days Past Due | Non Covered Loans | Commercial Loans | Construction Development And Other Land</t>
  </si>
  <si>
    <t>Financing Receivables, 30 to 59 Days Past Due | Non Covered Loans | Commercial Loans | Commercial and Industrial Loans</t>
  </si>
  <si>
    <t>Financing Receivables, 30 to 59 Days Past Due | Non Covered Loans | Commercial Loans | Multi-family Residential</t>
  </si>
  <si>
    <t>Financing Receivables, 30 to 59 Days Past Due | Non Covered Loans | Commercial Loans | Single-family Non-owner Occupied</t>
  </si>
  <si>
    <t>Financing Receivables, 30 to 59 Days Past Due | Non Covered Loans | Commercial Loans | Non-farm, Non-residential</t>
  </si>
  <si>
    <t>Financing Receivables, 30 to 59 Days Past Due | Non Covered Loans | Commercial Loans | Farmland Loan</t>
  </si>
  <si>
    <t>Financing Receivables, 30 to 59 Days Past Due | Non Covered Loans | Consumer Real Estate | Home Equity Lines</t>
  </si>
  <si>
    <t>Financing Receivables, 30 to 59 Days Past Due | Non Covered Loans | Consumer Real Estate | Single Family Owner Occupied</t>
  </si>
  <si>
    <t>Financing Receivables, 30 to 59 Days Past Due | Non Covered Loans | Consumer Real Estate | Owner Occupied Construction</t>
  </si>
  <si>
    <t>Financing Receivables, 30 to 59 Days Past Due | Non Covered Loans | Consumer and Other | Consumer Loan</t>
  </si>
  <si>
    <t>Financing Receivables, 60 to 89 Days Past Due</t>
  </si>
  <si>
    <t>Financing Receivables, 60 to 89 Days Past Due | Covered Loans</t>
  </si>
  <si>
    <t>Financing Receivables, 60 to 89 Days Past Due | Covered Loans | Commercial Loans | Construction Development And Other Land</t>
  </si>
  <si>
    <t>Financing Receivables, 60 to 89 Days Past Due | Covered Loans | Consumer Real Estate | Home Equity Lines</t>
  </si>
  <si>
    <t>Financing Receivables, 60 to 89 Days Past Due | Covered Loans | Consumer Real Estate | Single Family Owner Occupied</t>
  </si>
  <si>
    <t>Financing Receivables, 60 to 89 Days Past Due | Non Covered Loans</t>
  </si>
  <si>
    <t>Financing Receivables, 60 to 89 Days Past Due | Non Covered Loans | Commercial Loans | Construction Development And Other Land</t>
  </si>
  <si>
    <t>Financing Receivables, 60 to 89 Days Past Due | Non Covered Loans | Commercial Loans | Commercial and Industrial Loans</t>
  </si>
  <si>
    <t>Financing Receivables, 60 to 89 Days Past Due | Non Covered Loans | Commercial Loans | Multi-family Residential</t>
  </si>
  <si>
    <t>Financing Receivables, 60 to 89 Days Past Due | Non Covered Loans | Commercial Loans | Single-family Non-owner Occupied</t>
  </si>
  <si>
    <t>Financing Receivables, 60 to 89 Days Past Due | Non Covered Loans | Commercial Loans | Non-farm, Non-residential</t>
  </si>
  <si>
    <t>Financing Receivables, 60 to 89 Days Past Due | Non Covered Loans | Commercial Loans | Farmland Loan</t>
  </si>
  <si>
    <t>Financing Receivables, 60 to 89 Days Past Due | Non Covered Loans | Consumer Real Estate | Home Equity Lines</t>
  </si>
  <si>
    <t>Financing Receivables, 60 to 89 Days Past Due | Non Covered Loans | Consumer Real Estate | Single Family Owner Occupied</t>
  </si>
  <si>
    <t>Financing Receivables, 60 to 89 Days Past Due | Non Covered Loans | Consumer and Other | Consumer Loan</t>
  </si>
  <si>
    <t>Financing Receivables, Equal to Greater than 90 Days Past Due</t>
  </si>
  <si>
    <t>Financing Receivables, Equal to Greater than 90 Days Past Due | Covered Loans</t>
  </si>
  <si>
    <t>Financing Receivables, Equal to Greater than 90 Days Past Due | Covered Loans | Commercial Loans | Construction Development And Other Land</t>
  </si>
  <si>
    <t>Financing Receivables, Equal to Greater than 90 Days Past Due | Covered Loans | Commercial Loans | Commercial and Industrial Loans</t>
  </si>
  <si>
    <t>Financing Receivables, Equal to Greater than 90 Days Past Due | Covered Loans | Commercial Loans | Non-farm, Non-residential</t>
  </si>
  <si>
    <t>Financing Receivables, Equal to Greater than 90 Days Past Due | Covered Loans | Consumer Real Estate | Home Equity Lines</t>
  </si>
  <si>
    <t>Financing Receivables, Equal to Greater than 90 Days Past Due | Covered Loans | Consumer Real Estate | Single Family Owner Occupied</t>
  </si>
  <si>
    <t>Financing Receivables, Equal to Greater than 90 Days Past Due | Non Covered Loans</t>
  </si>
  <si>
    <t>Financing Receivables, Equal to Greater than 90 Days Past Due | Non Covered Loans | Commercial Loans | Construction Development And Other Land</t>
  </si>
  <si>
    <t>Financing Receivables, Equal to Greater than 90 Days Past Due | Non Covered Loans | Commercial Loans | Commercial and Industrial Loans</t>
  </si>
  <si>
    <t>Financing Receivables, Equal to Greater than 90 Days Past Due | Non Covered Loans | Commercial Loans | Multi-family Residential</t>
  </si>
  <si>
    <t>Financing Receivables, Equal to Greater than 90 Days Past Due | Non Covered Loans | Commercial Loans | Single-family Non-owner Occupied</t>
  </si>
  <si>
    <t>Financing Receivables, Equal to Greater than 90 Days Past Due | Non Covered Loans | Commercial Loans | Non-farm, Non-residential</t>
  </si>
  <si>
    <t>Financing Receivables, Equal to Greater than 90 Days Past Due | Non Covered Loans | Commercial Loans | Farmland Loan</t>
  </si>
  <si>
    <t>Financing Receivables, Equal to Greater than 90 Days Past Due | Non Covered Loans | Consumer Real Estate | Home Equity Lines</t>
  </si>
  <si>
    <t>Financing Receivables, Equal to Greater than 90 Days Past Due | Non Covered Loans | Consumer Real Estate | Single Family Owner Occupied</t>
  </si>
  <si>
    <t>Financing Receivables, Equal to Greater than 90 Days Past Due | Non Covered Loans | Consumer and Other | Consumer Loan</t>
  </si>
  <si>
    <t>Loans Modified as Troubled Debt Restructurings by Loan Class Segregated by Accrual Status (Detail) - USD ($) $ in Thousands</t>
  </si>
  <si>
    <t>Total TDRs</t>
  </si>
  <si>
    <t>Allowance for loan losses related to TDRs</t>
  </si>
  <si>
    <t>Nonaccrual</t>
  </si>
  <si>
    <t>[1]</t>
  </si>
  <si>
    <t>Nonaccrual | Commercial Loans | Single-family Non-owner Occupied</t>
  </si>
  <si>
    <t>Nonaccrual | Consumer Real Estate | Home Equity Lines</t>
  </si>
  <si>
    <t>Nonaccrual | Consumer Real Estate | Single Family Owner Occupied</t>
  </si>
  <si>
    <t>Nonaccrual | Consumer Real Estate | Owner Occupied Construction</t>
  </si>
  <si>
    <t>Accrual</t>
  </si>
  <si>
    <t>Accrual | Commercial Loans | Single-family Non-owner Occupied</t>
  </si>
  <si>
    <t>Accrual | Commercial Loans | Non-farm, Non-residential</t>
  </si>
  <si>
    <t>Accrual | Consumer Real Estate | Home Equity Lines</t>
  </si>
  <si>
    <t>Accrual | Consumer Real Estate | Single Family Owner Occupied</t>
  </si>
  <si>
    <t>Accrual | Consumer Real Estate | Owner Occupied Construction</t>
  </si>
  <si>
    <t>Nonaccrual TDRs are included in total nonaccrual loans disclosed in the nonaccrual table above.</t>
  </si>
  <si>
    <t>Balance and Interest Income Related to Impaired Loan Pools (Detail) - USD ($) $ in Thousands</t>
  </si>
  <si>
    <t>TDRs | PCI loans</t>
  </si>
  <si>
    <t>Loans Modified as Troubled Debt Restructurings by Type of Concession Made and Loan Class (Detail) $ in Thousands</t>
  </si>
  <si>
    <t>Jun. 30, 2016USD ($)Contract</t>
  </si>
  <si>
    <t>Jun. 30, 2015USD ($)Contract</t>
  </si>
  <si>
    <t>Financing Receivable, Modifications [Line Items]</t>
  </si>
  <si>
    <t>Total Contracts | Contract</t>
  </si>
  <si>
    <t>Pre-Modification Recorded Investment</t>
  </si>
  <si>
    <t>Post-Modification Recorded Investment</t>
  </si>
  <si>
    <t>Below Market Interest Rate | Single Family Owner Occupied</t>
  </si>
  <si>
    <t>Loans Modified as Troubled Debt Restructurings by Loan Class for which there was Payment Default (Detail) $ in Thousands</t>
  </si>
  <si>
    <t>Post-Modification Recorded Investment | $</t>
  </si>
  <si>
    <t>Summary of Information for OREO (Detail) - USD ($) $ in Thousands</t>
  </si>
  <si>
    <t>Other Real Estate Owned Activity [Line Items]</t>
  </si>
  <si>
    <t>Non-covered OREO</t>
  </si>
  <si>
    <t>Covered OREO</t>
  </si>
  <si>
    <t>Total OREO</t>
  </si>
  <si>
    <t>Non-covered OREO secured by residential real estate</t>
  </si>
  <si>
    <t>Residential real estate loans in the foreclosure process</t>
  </si>
  <si>
    <t>The recorded investment in consumer mortgage loans collateralized by residential real estate that are in the process of foreclosure according to local requirements of the applicable jurisdiction.</t>
  </si>
  <si>
    <t>Allowance for Loan Losses - Additional Information (Detail)</t>
  </si>
  <si>
    <t>Indemnified portion percentage</t>
  </si>
  <si>
    <t>Allowance for Loan Losses, by Loan Segment (Detail) - USD ($) $ in Thousands</t>
  </si>
  <si>
    <t>Beginning balance</t>
  </si>
  <si>
    <t>(Recovery of) provision for loan losses</t>
  </si>
  <si>
    <t>Benefit attributable to the FDIC indemnification asset</t>
  </si>
  <si>
    <t>(Recovery of) provision for loan losses charged to operations</t>
  </si>
  <si>
    <t>(Recovery of) provision for loan losses recorded through the FDIC indemnification asset</t>
  </si>
  <si>
    <t>Charge-offs</t>
  </si>
  <si>
    <t>Recoveries</t>
  </si>
  <si>
    <t>Net recoveries (charge-offs)</t>
  </si>
  <si>
    <t>Ending balance</t>
  </si>
  <si>
    <t>Consumer and Other</t>
  </si>
  <si>
    <t>Allowance Excluding Purchased Credit Impaired</t>
  </si>
  <si>
    <t>Allowance Excluding Purchased Credit Impaired | Commercial Loans</t>
  </si>
  <si>
    <t>Allowance Excluding Purchased Credit Impaired | Consumer Real Estate</t>
  </si>
  <si>
    <t>Allowance Excluding Purchased Credit Impaired | Consumer and Other</t>
  </si>
  <si>
    <t>Purchased Credit Impaired | Commercial Loans</t>
  </si>
  <si>
    <t>Purchased Credit Impaired | Consumer Real Estate</t>
  </si>
  <si>
    <t>Allowance for Loan Losses and Recorded Investment in Loans, Evaluated for Impairment Excluding PCI Loans, by Loan Class (Detail) - USD ($) $ in Thousands</t>
  </si>
  <si>
    <t>Loans Individually Evaluated for Impairment</t>
  </si>
  <si>
    <t>Allowance for Loans Individually Evaluated</t>
  </si>
  <si>
    <t>Loans Collectively Evaluated for Impairment</t>
  </si>
  <si>
    <t>Allowance for Loans Collectively Evaluated</t>
  </si>
  <si>
    <t>Allowance for Loan Losses on PCI Loans and Recorded Investment in Loans (Detail) - USD ($) $ in Thousands</t>
  </si>
  <si>
    <t>Acquired Impaired Loans Evaluated for Impairment</t>
  </si>
  <si>
    <t>Allowance for Acquired Impaired Loans Evaluated</t>
  </si>
  <si>
    <t>Commercial Loans | Waccamaw Commercial</t>
  </si>
  <si>
    <t>Commercial Loans | Peoples Commercial</t>
  </si>
  <si>
    <t>Commercial Loans | Commercial Loan Other</t>
  </si>
  <si>
    <t>Consumer Real Estate | Waccamaw Serviced Home Equity Lines</t>
  </si>
  <si>
    <t>Consumer Real Estate | Waccamaw Residential</t>
  </si>
  <si>
    <t>Consumer Real Estate | Peoples Residential</t>
  </si>
  <si>
    <t>FDIC Indemnification Asset - Additional Information (Detail) - USD ($) $ in Thousands</t>
  </si>
  <si>
    <t>Resale Agreement Counterparty [Line Items]</t>
  </si>
  <si>
    <t>Loans covered</t>
  </si>
  <si>
    <t>Changes in Receivable from FDIC (Detail) - USD ($) $ in Thousands</t>
  </si>
  <si>
    <t>Changes in the receivable from the FDIC</t>
  </si>
  <si>
    <t>(Decrease) increase in estimated losses on covered loans</t>
  </si>
  <si>
    <t>Increase in estimated losses on covered OREO</t>
  </si>
  <si>
    <t>Reimbursable expenses from the FDIC</t>
  </si>
  <si>
    <t>Net amortization</t>
  </si>
  <si>
    <t>Reimbursements from the FDIC</t>
  </si>
  <si>
    <t>Components of Deposits (Detail) - USD ($) $ in Thousands</t>
  </si>
  <si>
    <t>Deposits By Type [Line Items]</t>
  </si>
  <si>
    <t>Noninterest-bearing demand deposits</t>
  </si>
  <si>
    <t>Interest-bearing deposits</t>
  </si>
  <si>
    <t>Interest-bearing demand deposits</t>
  </si>
  <si>
    <t>Money market accounts</t>
  </si>
  <si>
    <t>Savings deposits</t>
  </si>
  <si>
    <t>Individual retirement accounts</t>
  </si>
  <si>
    <t>Total interest-bearing deposits</t>
  </si>
  <si>
    <t>Components of Borrowings (Detail) - USD ($) $ in Thousands</t>
  </si>
  <si>
    <t>Debt Instrument [Line Items]</t>
  </si>
  <si>
    <t>Short-term advances</t>
  </si>
  <si>
    <t>Long-term advances</t>
  </si>
  <si>
    <t>Total FHLB borrowings</t>
  </si>
  <si>
    <t>Subordinated debt</t>
  </si>
  <si>
    <t>Other debt</t>
  </si>
  <si>
    <t>Total borrowings</t>
  </si>
  <si>
    <t>0.64%</t>
  </si>
  <si>
    <t>0.34%</t>
  </si>
  <si>
    <t>Retail</t>
  </si>
  <si>
    <t>0.07%</t>
  </si>
  <si>
    <t>0.13%</t>
  </si>
  <si>
    <t>Wholesale</t>
  </si>
  <si>
    <t>Wholesale Repurchase Agreements</t>
  </si>
  <si>
    <t>Weighted average contractual rate</t>
  </si>
  <si>
    <t>3.71%</t>
  </si>
  <si>
    <t>Total FHLB Borrowings</t>
  </si>
  <si>
    <t>2.09%</t>
  </si>
  <si>
    <t>4.04%</t>
  </si>
  <si>
    <t>Total FHLB Borrowings | Short-term advances</t>
  </si>
  <si>
    <t>Advances</t>
  </si>
  <si>
    <t>0.40%</t>
  </si>
  <si>
    <t>Total FHLB Borrowings | Long-term advances</t>
  </si>
  <si>
    <t>Schedule of Remaining Contractual Maturities of Repurchase Agreements by Type of Collateral Pledged (Detail) - USD ($) $ in Thousands</t>
  </si>
  <si>
    <t>Assets Sold under Agreements to Repurchase [Line Items]</t>
  </si>
  <si>
    <t>Overnight and Continuous</t>
  </si>
  <si>
    <t>Up to 30 Days</t>
  </si>
  <si>
    <t>30-90 Days</t>
  </si>
  <si>
    <t>Greater Than 90 Days</t>
  </si>
  <si>
    <t>Greater Than 90 Days | Municipal securities</t>
  </si>
  <si>
    <t>U.S. Agency securities | Overnight and Continuous</t>
  </si>
  <si>
    <t>Mortgage-backed Agency securities | Overnight and Continuous</t>
  </si>
  <si>
    <t>Mortgage-backed Agency securities | Up to 30 Days</t>
  </si>
  <si>
    <t>Mortgage-backed Agency securities | 30-90 Days</t>
  </si>
  <si>
    <t>Mortgage-backed Agency securities | Greater Than 90 Days</t>
  </si>
  <si>
    <t>Remaining Contractual Maturities of Federal Home Loan Bank (FHLB) Borrowings, by Year (Detail) $ in Thousands</t>
  </si>
  <si>
    <t>Jun. 30, 2016USD ($)</t>
  </si>
  <si>
    <t>Contractual maturities of wholesale repurchase agreements and FHLB borrowings</t>
  </si>
  <si>
    <t>2021 and thereafter</t>
  </si>
  <si>
    <t>Weighted average maturity (in years)</t>
  </si>
  <si>
    <t>1 year 8 months 12 days</t>
  </si>
  <si>
    <t>1 year 6 months 29 days</t>
  </si>
  <si>
    <t>1 year 8 months 27 days</t>
  </si>
  <si>
    <t>Borrowings - Additional Information (Detail) - USD ($)</t>
  </si>
  <si>
    <t>Letters of credit provided for collateralize public unit deposits</t>
  </si>
  <si>
    <t>Pledged loans</t>
  </si>
  <si>
    <t>Junior subordinated debentures</t>
  </si>
  <si>
    <t>Junior subordinated debentures issued</t>
  </si>
  <si>
    <t>Debentures mature date</t>
  </si>
  <si>
    <t>Oct. 8,
		2033</t>
  </si>
  <si>
    <t>Junior subordinated debentures | London Interbank Offered Rate (LIBOR)</t>
  </si>
  <si>
    <t>Debt instrument, percentage points to be added to the reference rate</t>
  </si>
  <si>
    <t>2.95%</t>
  </si>
  <si>
    <t>Unused borrowing capacity</t>
  </si>
  <si>
    <t>Unsecured Line of Credit</t>
  </si>
  <si>
    <t>2.00%</t>
  </si>
  <si>
    <t>Unsecured, committed line of credit, borrowing capacity</t>
  </si>
  <si>
    <t>Unsecured, committed line of credit, interest rate</t>
  </si>
  <si>
    <t>One-month LIBOR plus 2.00%</t>
  </si>
  <si>
    <t>Unsecured, committed line of credit, maturity date</t>
  </si>
  <si>
    <t>Apr. 30,
		2017</t>
  </si>
  <si>
    <t>Unsecured, committed line of credit, outstanding amount</t>
  </si>
  <si>
    <t>Derivative Instruments and Hedging Activities - Additional Information (Detail) - USD ($)</t>
  </si>
  <si>
    <t>1 Months Ended</t>
  </si>
  <si>
    <t>Mar. 31, 2015</t>
  </si>
  <si>
    <t>Feb. 28, 2014</t>
  </si>
  <si>
    <t>Derivative [Line Items]</t>
  </si>
  <si>
    <t>Notional amount</t>
  </si>
  <si>
    <t>Interest Rate Swaps Agreement</t>
  </si>
  <si>
    <t>Interest rate swap agreement, term</t>
  </si>
  <si>
    <t>14 years</t>
  </si>
  <si>
    <t>15 years</t>
  </si>
  <si>
    <t>Aggregate Contractual or Notional Amounts and Fair Value of Derivative Financial Instruments (Detail) - USD ($)</t>
  </si>
  <si>
    <t>Notional or Contractual Amount</t>
  </si>
  <si>
    <t>Derivative Assets</t>
  </si>
  <si>
    <t>Derivative liabilities</t>
  </si>
  <si>
    <t>Interest Rate Swaps Agreement | Designated as Hedging Instrument</t>
  </si>
  <si>
    <t>Effect of Derivative and Hedging Activity, on Consolidated Statements of Income (Detail) - USD ($) $ in Thousands</t>
  </si>
  <si>
    <t>Derivatives designated as hedges</t>
  </si>
  <si>
    <t>Derivative, Gain (Loss) on Derivative, Net</t>
  </si>
  <si>
    <t>Interest Rate Swaps Agreement | Designated as Hedging Instrument | Interest And Fee</t>
  </si>
  <si>
    <t>Net Periodic Benefit Cost (Detail) - USD ($) $ in Thousands</t>
  </si>
  <si>
    <t>Supplemental Executive Retirement Plan</t>
  </si>
  <si>
    <t>Defined Benefit Plan Disclosure [Line Items]</t>
  </si>
  <si>
    <t>Service cost</t>
  </si>
  <si>
    <t>Interest cost</t>
  </si>
  <si>
    <t>Amortization of prior service cost</t>
  </si>
  <si>
    <t>Amortization of losses</t>
  </si>
  <si>
    <t>Net periodic cost</t>
  </si>
  <si>
    <t>Components of Accumulated Other Comprehensive Income, Net of Tax (Detail) - USD ($) $ in Thousands</t>
  </si>
  <si>
    <t>Accumulated Other Comprehensive Income (Loss) [Line Items]</t>
  </si>
  <si>
    <t>Balance</t>
  </si>
  <si>
    <t>Other comprehensive income (loss) before reclassifications</t>
  </si>
  <si>
    <t>Reclassified from AOCI</t>
  </si>
  <si>
    <t>Available-for-Sale Securities</t>
  </si>
  <si>
    <t>Employee Benefit Plan</t>
  </si>
  <si>
    <t>Reclassifications Out of Accumulated Other Comprehensive Income (Detail) - USD ($) $ in Thousands</t>
  </si>
  <si>
    <t>Reclassification Adjustment out of Accumulated Other Comprehensive Income [Line Items]</t>
  </si>
  <si>
    <t>Income Tax Expense</t>
  </si>
  <si>
    <t>Reclassified out of AOCI, net of tax</t>
  </si>
  <si>
    <t>Reclassification from Accumulated Other Comprehensive Income, Current Period, before Tax</t>
  </si>
  <si>
    <t>Amortization of net actuarial benefit cost</t>
  </si>
  <si>
    <t>Income tax effect</t>
  </si>
  <si>
    <t>Reclassification out of Accumulated Other Comprehensive Income | Available-for-Sale Securities</t>
  </si>
  <si>
    <t>Amortization is included in net periodic pension cost. See Note 10, "Employee Benefit Plans."</t>
  </si>
  <si>
    <t>Summary of Financial Assets and Liabilities Measured at Fair Value on Recurring Basis (Detail) - USD ($) $ in Thousands</t>
  </si>
  <si>
    <t>Fair Value, Assets and Liabilities Measured on Recurring and Nonrecurring Basis [Line Items]</t>
  </si>
  <si>
    <t>Total available-for-sale securities</t>
  </si>
  <si>
    <t>Recurring</t>
  </si>
  <si>
    <t>Fair value loans</t>
  </si>
  <si>
    <t>Deferred compensation assets</t>
  </si>
  <si>
    <t>Deferred compensation liabilities</t>
  </si>
  <si>
    <t>Recurring | Municipal securities</t>
  </si>
  <si>
    <t>Recurring | U.S. Agency securities</t>
  </si>
  <si>
    <t>Recurring | Single Issue Trust Preferred Securities</t>
  </si>
  <si>
    <t>Recurring | Corporate securities</t>
  </si>
  <si>
    <t>Recurring | Certificates of deposit</t>
  </si>
  <si>
    <t>Recurring | Agency Mortgage Backed Securities</t>
  </si>
  <si>
    <t>Recurring | Equity Securities</t>
  </si>
  <si>
    <t>Level 1 | Recurring</t>
  </si>
  <si>
    <t>Level 1 | Recurring | Equity Securities</t>
  </si>
  <si>
    <t>Level 2 | Recurring</t>
  </si>
  <si>
    <t>Level 2 | Recurring | Municipal securities</t>
  </si>
  <si>
    <t>Level 2 | Recurring | U.S. Agency securities</t>
  </si>
  <si>
    <t>Level 2 | Recurring | Single Issue Trust Preferred Securities</t>
  </si>
  <si>
    <t>Level 2 | Recurring | Corporate securities</t>
  </si>
  <si>
    <t>Level 2 | Recurring | Certificates of deposit</t>
  </si>
  <si>
    <t>Level 2 | Recurring | Agency Mortgage Backed Securities</t>
  </si>
  <si>
    <t>Level 2 | Recurring | Equity Securities</t>
  </si>
  <si>
    <t>Assets Measured at Fair Value on Nonrecurring Basis (Detail) - Fair Value on Nonrecurring Basis - USD ($) $ in Thousands</t>
  </si>
  <si>
    <t>Impaired Loans | Non Covered Loans</t>
  </si>
  <si>
    <t>Total Fair value</t>
  </si>
  <si>
    <t>OREO | Non Covered Loans</t>
  </si>
  <si>
    <t>OREO | Covered Loans</t>
  </si>
  <si>
    <t>Level 3 | Impaired Loans | Non Covered Loans</t>
  </si>
  <si>
    <t>Level 3 | OREO | Non Covered Loans</t>
  </si>
  <si>
    <t>Level 3 | OREO | Covered Loans</t>
  </si>
  <si>
    <t>Quantitative Information for Assets Measured at Fair Value on Nonrecurring Basis (Detail) - Fair Value on Nonrecurring Basis</t>
  </si>
  <si>
    <t>Fair Value Inputs, Assets, Quantitative Information [Line Items]</t>
  </si>
  <si>
    <t>Valuation Technique</t>
  </si>
  <si>
    <t>Discounted appraisals</t>
  </si>
  <si>
    <t>Unobservable Input</t>
  </si>
  <si>
    <t>[2]</t>
  </si>
  <si>
    <t>Appraisal adjustments</t>
  </si>
  <si>
    <t>Minimum | Impaired Loans | Non Covered Loans</t>
  </si>
  <si>
    <t>Weighted Average</t>
  </si>
  <si>
    <t>1.00%</t>
  </si>
  <si>
    <t>Minimum | OREO | Non Covered Loans</t>
  </si>
  <si>
    <t>10.00%</t>
  </si>
  <si>
    <t>Minimum | OREO | Covered Loans</t>
  </si>
  <si>
    <t>0.00%</t>
  </si>
  <si>
    <t>21.00%</t>
  </si>
  <si>
    <t>Maximum | Impaired Loans | Non Covered Loans</t>
  </si>
  <si>
    <t>38.00%</t>
  </si>
  <si>
    <t>39.00%</t>
  </si>
  <si>
    <t>Maximum | OREO | Non Covered Loans</t>
  </si>
  <si>
    <t>66.00%</t>
  </si>
  <si>
    <t>Maximum | OREO | Covered Loans</t>
  </si>
  <si>
    <t>86.00%</t>
  </si>
  <si>
    <t>65.00%</t>
  </si>
  <si>
    <t>Average | Impaired Loans | Non Covered Loans</t>
  </si>
  <si>
    <t>23.00%</t>
  </si>
  <si>
    <t>Average | OREO | Non Covered Loans</t>
  </si>
  <si>
    <t>35.00%</t>
  </si>
  <si>
    <t>33.00%</t>
  </si>
  <si>
    <t>Average | OREO | Covered Loans</t>
  </si>
  <si>
    <t>56.00%</t>
  </si>
  <si>
    <t>46.00%</t>
  </si>
  <si>
    <t>Fair value is generally based on appraisals of the underlying collateral.</t>
  </si>
  <si>
    <t>Appraisals may be adjusted by management for customized discounting criteria, estimated sales costs, and proprietary qualitative adjustments.</t>
  </si>
  <si>
    <t>Carrying Amount and Fair Value of Financial Instruments (Detail) - USD ($) $ in Thousands</t>
  </si>
  <si>
    <t>Mar. 31, 2016</t>
  </si>
  <si>
    <t>Dec. 31, 2014</t>
  </si>
  <si>
    <t>Liabilities</t>
  </si>
  <si>
    <t>Derivative financial liabilities</t>
  </si>
  <si>
    <t>Carrying (Reported) Amount, Fair Value Disclosure</t>
  </si>
  <si>
    <t>Cash and cash equivalents</t>
  </si>
  <si>
    <t>Loans held for investment, net of allowance</t>
  </si>
  <si>
    <t>Interest payable</t>
  </si>
  <si>
    <t>FHLB and other borrowings</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Off-Balance Sheet Financial Instruments (Detail) - USD ($) $ in Thousands</t>
  </si>
  <si>
    <t>Fair Value, Off-balance Sheet Risks, Disclosure Information [Line Items]</t>
  </si>
  <si>
    <t>Commitments to extend credit</t>
  </si>
  <si>
    <t>Standby letters of credit and financial guarantees</t>
  </si>
  <si>
    <t>Total off-balance sheet risk</t>
  </si>
  <si>
    <t>Reserve for unfunded commitments</t>
  </si>
  <si>
    <t>Litigation, Commitments and Contingencies - Additional Information (Detail) $ in Thousands</t>
  </si>
  <si>
    <t>Commitments and Contingencies Disclosure [Line Items]</t>
  </si>
  <si>
    <t>Trust preferred securities</t>
  </si>
  <si>
    <t>Calculation for Basic and Diluted Earnings per Common Share (Detail) - USD ($) $ / shares in Units, $ in Thousands</t>
  </si>
  <si>
    <t>Calculation For Basic And Diluted Earnings Per Common Share [Line Items]</t>
  </si>
  <si>
    <t>Weighted average common shares outstanding, basic</t>
  </si>
  <si>
    <t>Convertible preferred stock</t>
  </si>
  <si>
    <t>Total dilutive effect of potential common shares</t>
  </si>
  <si>
    <t>Weighted average common shares outstanding, diluted</t>
  </si>
  <si>
    <t>Basic earnings per common share</t>
  </si>
  <si>
    <t>Diluted earnings per common share</t>
  </si>
  <si>
    <t>Total potential antidilutive shares</t>
  </si>
  <si>
    <t>Stock Options</t>
  </si>
  <si>
    <t>Stock attributable to share based compensation</t>
  </si>
  <si>
    <t>Restricted Stock</t>
  </si>
  <si>
    <t>Earnings per Share - Additional Information (Detail) - USD ($) $ in Thousands</t>
  </si>
  <si>
    <t>Each share convertible into shares</t>
  </si>
  <si>
    <t>Series A Preferred Stock</t>
  </si>
  <si>
    <t>Dividend Rate</t>
  </si>
  <si>
    <t>6.00%</t>
  </si>
  <si>
    <t>Number of preferred stock converted</t>
  </si>
  <si>
    <t>Accrued and unpaid dividend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59070</v>
      </c>
    </row>
    <row spans="1:3" r="12">
      <c t="s" s="4" r="A12">
        <v>19</v>
      </c>
      <c t="s" s="4" r="B12">
        <v>20</v>
      </c>
    </row>
    <row spans="1:3" r="13">
      <c t="s" s="4" r="A13">
        <v>21</v>
      </c>
      <c t="s" s="4" r="B13">
        <v>22</v>
      </c>
    </row>
    <row spans="1:3" r="14">
      <c t="s" s="4" r="A14">
        <v>23</v>
      </c>
      <c t="n" s="6" r="C14">
        <v>17047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4" r="A3">
        <v>240</v>
      </c>
      <c t="s" s="4" r="B3">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47</v>
      </c>
      <c t="s" s="2" r="B1">
        <v>1</v>
      </c>
    </row>
    <row spans="1:2" r="2">
      <c t="s" s="2" r="B2">
        <v>2</v>
      </c>
    </row>
    <row spans="1:2" r="3">
      <c t="s" s="4" r="A3">
        <v>47</v>
      </c>
      <c t="s" s="4" r="B3">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43</v>
      </c>
      <c t="s" s="2" r="B1">
        <v>1</v>
      </c>
    </row>
    <row spans="1:2" r="2">
      <c t="s" s="2" r="B2">
        <v>2</v>
      </c>
    </row>
    <row spans="1:2" r="3">
      <c t="s" s="4" r="A3">
        <v>243</v>
      </c>
      <c t="s" s="4" r="B3">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4" r="A3">
        <v>245</v>
      </c>
      <c t="s" s="4" r="B3">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47</v>
      </c>
      <c t="s" s="2" r="B1">
        <v>1</v>
      </c>
    </row>
    <row spans="1:2" r="2">
      <c t="s" s="2" r="B2">
        <v>2</v>
      </c>
    </row>
    <row spans="1:2" r="3">
      <c t="s" s="4" r="A3">
        <v>247</v>
      </c>
      <c t="s" s="4" r="B3">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615</v>
      </c>
      <c t="n" s="7" r="C3">
        <v>37383</v>
      </c>
    </row>
    <row spans="1:3" r="4">
      <c t="s" s="4" r="A4">
        <v>28</v>
      </c>
      <c t="n" s="6" r="B4">
        <v>1520</v>
      </c>
      <c t="n" s="6" r="C4">
        <v>13498</v>
      </c>
    </row>
    <row spans="1:3" r="5">
      <c t="s" s="4" r="A5">
        <v>29</v>
      </c>
      <c t="n" s="6" r="B5">
        <v>1166</v>
      </c>
      <c t="n" s="6" r="C5">
        <v>906</v>
      </c>
    </row>
    <row spans="1:3" r="6">
      <c t="s" s="4" r="A6">
        <v>30</v>
      </c>
      <c t="n" s="6" r="B6">
        <v>44301</v>
      </c>
      <c t="n" s="6" r="C6">
        <v>51787</v>
      </c>
    </row>
    <row spans="1:3" r="7">
      <c t="s" s="4" r="A7">
        <v>31</v>
      </c>
      <c t="n" s="6" r="B7">
        <v>322699</v>
      </c>
      <c t="n" s="6" r="C7">
        <v>366173</v>
      </c>
    </row>
    <row spans="1:3" r="8">
      <c t="s" s="4" r="A8">
        <v>32</v>
      </c>
      <c t="n" s="6" r="B8">
        <v>72239</v>
      </c>
      <c t="n" s="6" r="C8">
        <v>72541</v>
      </c>
    </row>
    <row spans="1:3" r="9">
      <c t="s" s="3" r="A9">
        <v>33</v>
      </c>
    </row>
    <row spans="1:3" r="10">
      <c t="s" s="4" r="A10">
        <v>34</v>
      </c>
      <c t="n" s="6" r="B10">
        <v>1733398</v>
      </c>
      <c t="n" s="6" r="C10">
        <v>1623506</v>
      </c>
    </row>
    <row spans="1:3" r="11">
      <c t="s" s="4" r="A11">
        <v>35</v>
      </c>
      <c t="n" s="6" r="B11">
        <v>68585</v>
      </c>
      <c t="n" s="6" r="C11">
        <v>83035</v>
      </c>
    </row>
    <row spans="1:3" r="12">
      <c t="s" s="4" r="A12">
        <v>36</v>
      </c>
      <c t="n" s="6" r="B12">
        <v>-21099</v>
      </c>
      <c t="n" s="6" r="C12">
        <v>-20233</v>
      </c>
    </row>
    <row spans="1:3" r="13">
      <c t="s" s="4" r="A13">
        <v>37</v>
      </c>
      <c t="n" s="6" r="B13">
        <v>1780884</v>
      </c>
      <c t="n" s="6" r="C13">
        <v>1686308</v>
      </c>
    </row>
    <row spans="1:3" r="14">
      <c t="s" s="4" r="A14">
        <v>38</v>
      </c>
      <c t="n" s="6" r="B14">
        <v>16431</v>
      </c>
      <c t="n" s="6" r="C14">
        <v>20844</v>
      </c>
    </row>
    <row spans="1:3" r="15">
      <c t="s" s="4" r="A15">
        <v>39</v>
      </c>
      <c t="n" s="6" r="B15">
        <v>50199</v>
      </c>
      <c t="n" s="6" r="C15">
        <v>52756</v>
      </c>
    </row>
    <row spans="1:3" r="16">
      <c t="s" s="4" r="A16">
        <v>40</v>
      </c>
      <c t="n" s="6" r="B16">
        <v>4187</v>
      </c>
      <c t="n" s="6" r="C16">
        <v>4873</v>
      </c>
    </row>
    <row spans="1:3" r="17">
      <c t="s" s="4" r="A17">
        <v>41</v>
      </c>
      <c t="n" s="6" r="B17">
        <v>2017</v>
      </c>
      <c t="n" s="6" r="C17">
        <v>4034</v>
      </c>
    </row>
    <row spans="1:3" r="18">
      <c t="s" s="4" r="A18">
        <v>42</v>
      </c>
      <c t="n" s="6" r="B18">
        <v>6115</v>
      </c>
      <c t="n" s="6" r="C18">
        <v>6007</v>
      </c>
    </row>
    <row spans="1:3" r="19">
      <c t="s" s="4" r="A19">
        <v>43</v>
      </c>
      <c t="n" s="6" r="B19">
        <v>100486</v>
      </c>
      <c t="n" s="6" r="C19">
        <v>100486</v>
      </c>
    </row>
    <row spans="1:3" r="20">
      <c t="s" s="4" r="A20">
        <v>44</v>
      </c>
      <c t="n" s="6" r="B20">
        <v>4688</v>
      </c>
      <c t="n" s="6" r="C20">
        <v>5243</v>
      </c>
    </row>
    <row spans="1:3" r="21">
      <c t="s" s="4" r="A21">
        <v>45</v>
      </c>
      <c t="n" s="6" r="B21">
        <v>91082</v>
      </c>
      <c t="n" s="6" r="C21">
        <v>91224</v>
      </c>
    </row>
    <row spans="1:3" r="22">
      <c t="s" s="4" r="A22">
        <v>46</v>
      </c>
      <c t="n" s="6" r="B22">
        <v>2495328</v>
      </c>
      <c t="n" s="6" r="C22">
        <v>2462276</v>
      </c>
    </row>
    <row spans="1:3" r="23">
      <c t="s" s="3" r="A23">
        <v>47</v>
      </c>
    </row>
    <row spans="1:3" r="24">
      <c t="s" s="4" r="A24">
        <v>48</v>
      </c>
      <c t="n" s="6" r="B24">
        <v>451003</v>
      </c>
      <c t="n" s="6" r="C24">
        <v>451511</v>
      </c>
    </row>
    <row spans="1:3" r="25">
      <c t="s" s="4" r="A25">
        <v>49</v>
      </c>
      <c t="n" s="6" r="B25">
        <v>1373412</v>
      </c>
      <c t="n" s="6" r="C25">
        <v>1421748</v>
      </c>
    </row>
    <row spans="1:3" r="26">
      <c t="s" s="4" r="A26">
        <v>50</v>
      </c>
      <c t="n" s="6" r="B26">
        <v>1824415</v>
      </c>
      <c t="n" s="6" r="C26">
        <v>1873259</v>
      </c>
    </row>
    <row spans="1:3" r="27">
      <c t="s" s="4" r="A27">
        <v>51</v>
      </c>
      <c t="n" s="6" r="B27">
        <v>25553</v>
      </c>
      <c t="n" s="6" r="C27">
        <v>26630</v>
      </c>
    </row>
    <row spans="1:3" r="28">
      <c t="s" s="4" r="A28">
        <v>52</v>
      </c>
      <c t="n" s="6" r="B28">
        <v>42000</v>
      </c>
    </row>
    <row spans="1:3" r="29">
      <c t="s" s="4" r="A29">
        <v>53</v>
      </c>
      <c t="n" s="6" r="B29">
        <v>113392</v>
      </c>
      <c t="n" s="6" r="C29">
        <v>138614</v>
      </c>
    </row>
    <row spans="1:3" r="30">
      <c t="s" s="4" r="A30">
        <v>54</v>
      </c>
      <c t="n" s="6" r="B30">
        <v>140000</v>
      </c>
      <c t="n" s="6" r="C30">
        <v>65000</v>
      </c>
    </row>
    <row spans="1:3" r="31">
      <c t="s" s="4" r="A31">
        <v>55</v>
      </c>
      <c t="n" s="6" r="B31">
        <v>15756</v>
      </c>
      <c t="n" s="6" r="C31">
        <v>15756</v>
      </c>
    </row>
    <row spans="1:3" r="32">
      <c t="s" s="4" r="A32">
        <v>56</v>
      </c>
      <c t="n" s="6" r="B32">
        <v>2161116</v>
      </c>
      <c t="n" s="6" r="C32">
        <v>2119259</v>
      </c>
    </row>
    <row spans="1:3" r="33">
      <c t="s" s="3" r="A33">
        <v>57</v>
      </c>
    </row>
    <row spans="1:3" r="34">
      <c t="s" s="4" r="A34">
        <v>58</v>
      </c>
      <c t="s" s="4" r="B34">
        <v>59</v>
      </c>
      <c t="s" s="4" r="C34">
        <v>59</v>
      </c>
    </row>
    <row spans="1:3" r="35">
      <c t="s" s="4" r="A35">
        <v>60</v>
      </c>
      <c t="n" s="6" r="B35">
        <v>21382</v>
      </c>
      <c t="n" s="6" r="C35">
        <v>21382</v>
      </c>
    </row>
    <row spans="1:3" r="36">
      <c t="s" s="4" r="A36">
        <v>61</v>
      </c>
      <c t="n" s="6" r="B36">
        <v>227791</v>
      </c>
      <c t="n" s="6" r="C36">
        <v>227692</v>
      </c>
    </row>
    <row spans="1:3" r="37">
      <c t="s" s="4" r="A37">
        <v>62</v>
      </c>
      <c t="n" s="6" r="B37">
        <v>163030</v>
      </c>
      <c t="n" s="6" r="C37">
        <v>155647</v>
      </c>
    </row>
    <row spans="1:3" r="38">
      <c t="s" s="4" r="A38">
        <v>63</v>
      </c>
      <c t="n" s="6" r="B38">
        <v>-74974</v>
      </c>
      <c t="n" s="6" r="C38">
        <v>-56457</v>
      </c>
    </row>
    <row spans="1:3" r="39">
      <c t="s" s="4" r="A39">
        <v>64</v>
      </c>
      <c t="n" s="6" r="B39">
        <v>-3017</v>
      </c>
      <c t="n" s="6" r="C39">
        <v>-5247</v>
      </c>
    </row>
    <row spans="1:3" r="40">
      <c t="s" s="4" r="A40">
        <v>65</v>
      </c>
      <c t="n" s="6" r="B40">
        <v>334212</v>
      </c>
      <c t="n" s="6" r="C40">
        <v>343017</v>
      </c>
    </row>
    <row spans="1:3" r="41">
      <c t="s" s="4" r="A41">
        <v>66</v>
      </c>
      <c t="n" s="7" r="B41">
        <v>2495328</v>
      </c>
      <c t="n" s="7" r="C41">
        <v>2462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4" r="A3">
        <v>249</v>
      </c>
      <c t="s" s="4" r="B3">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51</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53</v>
      </c>
      <c t="s" s="2" r="B1">
        <v>1</v>
      </c>
    </row>
    <row spans="1:2" r="2">
      <c t="s" s="2" r="B2">
        <v>2</v>
      </c>
    </row>
    <row spans="1:2" r="3">
      <c t="s" s="4" r="A3">
        <v>253</v>
      </c>
      <c t="s" s="4" r="B3">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55</v>
      </c>
      <c t="s" s="2" r="B1">
        <v>1</v>
      </c>
    </row>
    <row spans="1:2" r="2">
      <c t="s" s="2" r="B2">
        <v>2</v>
      </c>
    </row>
    <row spans="1:2" r="3">
      <c t="s" s="4" r="A3">
        <v>255</v>
      </c>
      <c t="s" s="4" r="B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v>
      </c>
    </row>
    <row spans="1:2" r="3">
      <c t="s" s="4" r="A3">
        <v>258</v>
      </c>
      <c t="s" s="4" r="B3">
        <v>259</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4" r="A3">
        <v>265</v>
      </c>
      <c t="s" s="4" r="B3">
        <v>26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7</v>
      </c>
      <c t="s" s="2" r="B1">
        <v>1</v>
      </c>
    </row>
    <row spans="1:2" r="2">
      <c t="s" s="2" r="B2">
        <v>2</v>
      </c>
    </row>
    <row spans="1:2" r="3">
      <c t="s" s="4" r="A3">
        <v>278</v>
      </c>
      <c t="s" s="4" r="B3">
        <v>279</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row spans="1:2" r="11">
      <c t="s" s="4" r="A11">
        <v>303</v>
      </c>
      <c t="s" s="4" r="B11">
        <v>304</v>
      </c>
    </row>
    <row spans="1:2" r="12">
      <c t="s" s="4" r="A12">
        <v>305</v>
      </c>
      <c t="s" s="4" r="B12">
        <v>306</v>
      </c>
    </row>
    <row spans="1:2" r="13">
      <c t="s" s="4" r="A13">
        <v>307</v>
      </c>
      <c t="s" s="4" r="B13">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4" r="A3">
        <v>310</v>
      </c>
      <c t="s" s="4" r="B3">
        <v>311</v>
      </c>
    </row>
    <row spans="1:2" r="4">
      <c t="s" s="4" r="A4">
        <v>312</v>
      </c>
      <c t="s" s="4" r="B4">
        <v>313</v>
      </c>
    </row>
    <row spans="1:2" r="5">
      <c t="s" s="4" r="A5">
        <v>314</v>
      </c>
    </row>
    <row spans="1:2" r="6">
      <c t="s" s="4" r="A6">
        <v>315</v>
      </c>
      <c t="s" s="4" r="B6">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317</v>
      </c>
      <c t="s" s="2" r="B1">
        <v>1</v>
      </c>
    </row>
    <row spans="1:2" r="2">
      <c t="s" s="2" r="B2">
        <v>2</v>
      </c>
    </row>
    <row spans="1:2" r="3">
      <c t="s" s="4" r="A3">
        <v>318</v>
      </c>
      <c t="s" s="4" r="B3">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v>
      </c>
      <c t="s" s="2" r="C1">
        <v>25</v>
      </c>
    </row>
    <row spans="1:3" r="2">
      <c t="s" s="4" r="A2">
        <v>68</v>
      </c>
      <c t="n" s="7" r="B2">
        <v>1</v>
      </c>
      <c t="n" s="7" r="C2">
        <v>1</v>
      </c>
    </row>
    <row spans="1:3" r="3">
      <c t="s" s="4" r="A3">
        <v>69</v>
      </c>
      <c t="n" s="6" r="B3">
        <v>50000000</v>
      </c>
      <c t="n" s="6" r="C3">
        <v>50000000</v>
      </c>
    </row>
    <row spans="1:3" r="4">
      <c t="s" s="4" r="A4">
        <v>70</v>
      </c>
      <c t="n" s="6" r="B4">
        <v>21381779</v>
      </c>
      <c t="n" s="6" r="C4">
        <v>21381779</v>
      </c>
    </row>
    <row spans="1:3" r="5">
      <c t="s" s="4" r="A5">
        <v>71</v>
      </c>
      <c t="n" s="6" r="B5">
        <v>4226457</v>
      </c>
      <c t="n" s="6" r="C5">
        <v>3283638</v>
      </c>
    </row>
    <row spans="1:3" r="6">
      <c t="s" s="4" r="A6">
        <v>72</v>
      </c>
    </row>
    <row spans="1:3" r="7">
      <c t="s" s="4" r="A7">
        <v>73</v>
      </c>
      <c t="s" s="4" r="B7">
        <v>59</v>
      </c>
      <c t="s" s="4" r="C7">
        <v>59</v>
      </c>
    </row>
    <row spans="1:3" r="8">
      <c t="s" s="4" r="A8">
        <v>74</v>
      </c>
      <c t="n" s="6" r="B8">
        <v>1000000</v>
      </c>
      <c t="n" s="6" r="C8">
        <v>1000000</v>
      </c>
    </row>
    <row spans="1:3" r="9">
      <c t="s" s="4" r="A9">
        <v>75</v>
      </c>
    </row>
    <row spans="1:3" r="10">
      <c t="s" s="4" r="A10">
        <v>76</v>
      </c>
      <c t="n" s="8" r="B10">
        <v>0.01</v>
      </c>
      <c t="n" s="8" r="C10">
        <v>0.01</v>
      </c>
    </row>
    <row spans="1:3" r="11">
      <c t="s" s="4" r="A11">
        <v>74</v>
      </c>
      <c t="n" s="6" r="B11">
        <v>25000</v>
      </c>
      <c t="n" s="6" r="C11">
        <v>25000</v>
      </c>
    </row>
    <row spans="1:3" r="12">
      <c t="s" s="4" r="A12">
        <v>77</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320</v>
      </c>
      <c t="s" s="2" r="B1">
        <v>1</v>
      </c>
    </row>
    <row spans="1:2" r="2">
      <c t="s" s="2" r="B2">
        <v>2</v>
      </c>
    </row>
    <row spans="1:2" r="3">
      <c t="s" s="4" r="A3">
        <v>321</v>
      </c>
      <c t="s" s="4" r="B3">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4" r="A3">
        <v>324</v>
      </c>
      <c t="s" s="4" r="B3">
        <v>325</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4" r="A3">
        <v>331</v>
      </c>
      <c t="s" s="4" r="B3">
        <v>332</v>
      </c>
    </row>
    <row spans="1:2" r="4">
      <c t="s" s="4" r="A4">
        <v>333</v>
      </c>
      <c t="s" s="4" r="B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335</v>
      </c>
      <c t="s" s="2" r="B1">
        <v>1</v>
      </c>
    </row>
    <row spans="1:2" r="2">
      <c t="s" s="2" r="B2">
        <v>2</v>
      </c>
    </row>
    <row spans="1:2" r="3">
      <c t="s" s="4" r="A3">
        <v>336</v>
      </c>
    </row>
    <row spans="1:2" r="4">
      <c t="s" s="4" r="A4">
        <v>337</v>
      </c>
      <c t="s" s="4" r="B4">
        <v>338</v>
      </c>
    </row>
    <row spans="1:2" r="5">
      <c t="s" s="4" r="A5">
        <v>339</v>
      </c>
    </row>
    <row spans="1:2" r="6">
      <c t="s" s="4" r="A6">
        <v>337</v>
      </c>
      <c t="s" s="4" r="B6">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1</v>
      </c>
      <c t="s" s="2" r="B1">
        <v>1</v>
      </c>
    </row>
    <row spans="1:2" r="2">
      <c t="s" s="2" r="B2">
        <v>2</v>
      </c>
    </row>
    <row spans="1:2" r="3">
      <c t="s" s="4" r="A3">
        <v>342</v>
      </c>
      <c t="s" s="4" r="B3">
        <v>343</v>
      </c>
    </row>
    <row spans="1:2" r="4">
      <c t="s" s="4" r="A4">
        <v>344</v>
      </c>
      <c t="s" s="4" r="B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4" r="A3">
        <v>347</v>
      </c>
      <c t="s" s="4" r="B3">
        <v>348</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55</v>
      </c>
      <c t="s" s="2" r="B1">
        <v>1</v>
      </c>
    </row>
    <row spans="1:2" r="2">
      <c t="s" s="2" r="B2">
        <v>2</v>
      </c>
    </row>
    <row spans="1:2" r="3">
      <c t="s" s="4" r="A3">
        <v>356</v>
      </c>
      <c t="s" s="4" r="B3">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358</v>
      </c>
      <c t="s" s="2" r="B1">
        <v>1</v>
      </c>
    </row>
    <row spans="1:2" r="2">
      <c t="s" s="2" r="B2">
        <v>2</v>
      </c>
    </row>
    <row spans="1:2" r="3">
      <c t="s" s="4" r="A3">
        <v>359</v>
      </c>
      <c t="s" s="4" r="B3">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361</v>
      </c>
      <c t="s" s="2" r="B1">
        <v>1</v>
      </c>
    </row>
    <row spans="1:3" r="2">
      <c t="s" s="2" r="B2">
        <v>362</v>
      </c>
      <c t="s" s="2" r="C2">
        <v>363</v>
      </c>
    </row>
    <row spans="1:3" r="3">
      <c t="s" s="3" r="A3">
        <v>364</v>
      </c>
    </row>
    <row spans="1:3" r="4">
      <c t="s" s="4" r="A4">
        <v>365</v>
      </c>
      <c t="n" s="7" r="B4">
        <v>770000</v>
      </c>
    </row>
    <row spans="1:3" r="5">
      <c t="s" s="4" r="A5">
        <v>26</v>
      </c>
      <c t="n" s="7" r="B5">
        <v>2495328</v>
      </c>
      <c t="n" s="7" r="C5">
        <v>2462276</v>
      </c>
    </row>
    <row spans="1:3" r="6">
      <c t="s" s="4" r="A6">
        <v>366</v>
      </c>
      <c t="n" s="6" r="B6">
        <v>1</v>
      </c>
    </row>
    <row spans="1:3" r="7">
      <c t="s" s="4" r="A7">
        <v>367</v>
      </c>
    </row>
    <row spans="1:3" r="8">
      <c t="s" s="3" r="A8">
        <v>364</v>
      </c>
    </row>
    <row spans="1:3" r="9">
      <c t="s" s="4" r="A9">
        <v>368</v>
      </c>
      <c t="n" s="6" r="B9">
        <v>9</v>
      </c>
    </row>
    <row spans="1:3" r="10">
      <c t="s" s="4" r="A10">
        <v>369</v>
      </c>
    </row>
    <row spans="1:3" r="11">
      <c t="s" s="3" r="A11">
        <v>364</v>
      </c>
    </row>
    <row spans="1:3" r="12">
      <c t="s" s="4" r="A12">
        <v>370</v>
      </c>
      <c t="n" s="6" r="B12">
        <v>48</v>
      </c>
    </row>
    <row spans="1:3" r="13">
      <c t="s" s="4" r="A13">
        <v>371</v>
      </c>
      <c t="n" s="6" r="B13">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372</v>
      </c>
      <c t="s" s="2" r="B1">
        <v>373</v>
      </c>
    </row>
    <row spans="1:2" r="2">
      <c t="s" s="4" r="A2">
        <v>374</v>
      </c>
    </row>
    <row spans="1:2" r="3">
      <c t="s" s="3" r="A3">
        <v>375</v>
      </c>
    </row>
    <row spans="1:2" r="4">
      <c t="s" s="4" r="A4">
        <v>370</v>
      </c>
      <c t="n" s="6" r="B4">
        <v>7</v>
      </c>
    </row>
    <row spans="1:2" r="5">
      <c t="s" s="4" r="A5">
        <v>376</v>
      </c>
      <c t="n" s="7" r="B5">
        <v>134000000</v>
      </c>
    </row>
    <row spans="1:2" r="6">
      <c t="s" s="4" r="A6">
        <v>377</v>
      </c>
    </row>
    <row spans="1:2" r="7">
      <c t="s" s="3" r="A7">
        <v>375</v>
      </c>
    </row>
    <row spans="1:2" r="8">
      <c t="s" s="4" r="A8">
        <v>378</v>
      </c>
      <c t="n" s="6" r="B8">
        <v>6</v>
      </c>
    </row>
    <row spans="1:2" r="9">
      <c t="s" s="4" r="A9">
        <v>379</v>
      </c>
      <c t="n" s="7" r="B9">
        <v>111000000</v>
      </c>
    </row>
    <row spans="1:2" r="10">
      <c t="s" s="4" r="A10">
        <v>380</v>
      </c>
      <c t="n" s="7" r="B10">
        <v>15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22237</v>
      </c>
      <c t="n" s="7" r="C4">
        <v>21826</v>
      </c>
      <c t="n" s="7" r="D4">
        <v>43810</v>
      </c>
      <c t="n" s="7" r="E4">
        <v>43740</v>
      </c>
    </row>
    <row spans="1:5" r="5">
      <c t="s" s="4" r="A5">
        <v>83</v>
      </c>
      <c t="n" s="6" r="B5">
        <v>972</v>
      </c>
      <c t="n" s="6" r="C5">
        <v>1070</v>
      </c>
      <c t="n" s="6" r="D5">
        <v>1991</v>
      </c>
      <c t="n" s="6" r="E5">
        <v>2105</v>
      </c>
    </row>
    <row spans="1:5" r="6">
      <c t="s" s="4" r="A6">
        <v>84</v>
      </c>
      <c t="n" s="6" r="B6">
        <v>919</v>
      </c>
      <c t="n" s="6" r="C6">
        <v>1003</v>
      </c>
      <c t="n" s="6" r="D6">
        <v>1857</v>
      </c>
      <c t="n" s="6" r="E6">
        <v>2019</v>
      </c>
    </row>
    <row spans="1:5" r="7">
      <c t="s" s="4" r="A7">
        <v>85</v>
      </c>
      <c t="n" s="6" r="B7">
        <v>9</v>
      </c>
      <c t="n" s="6" r="C7">
        <v>80</v>
      </c>
      <c t="n" s="6" r="D7">
        <v>29</v>
      </c>
      <c t="n" s="6" r="E7">
        <v>213</v>
      </c>
    </row>
    <row spans="1:5" r="8">
      <c t="s" s="4" r="A8">
        <v>86</v>
      </c>
      <c t="n" s="6" r="B8">
        <v>24137</v>
      </c>
      <c t="n" s="6" r="C8">
        <v>23979</v>
      </c>
      <c t="n" s="6" r="D8">
        <v>47687</v>
      </c>
      <c t="n" s="6" r="E8">
        <v>48077</v>
      </c>
    </row>
    <row spans="1:5" r="9">
      <c t="s" s="3" r="A9">
        <v>87</v>
      </c>
    </row>
    <row spans="1:5" r="10">
      <c t="s" s="4" r="A10">
        <v>88</v>
      </c>
      <c t="n" s="6" r="B10">
        <v>1087</v>
      </c>
      <c t="n" s="6" r="C10">
        <v>1562</v>
      </c>
      <c t="n" s="6" r="D10">
        <v>2201</v>
      </c>
      <c t="n" s="6" r="E10">
        <v>3292</v>
      </c>
    </row>
    <row spans="1:5" r="11">
      <c t="s" s="4" r="A11">
        <v>89</v>
      </c>
      <c t="n" s="6" r="B11">
        <v>549</v>
      </c>
      <c t="n" s="6" r="C11">
        <v>499</v>
      </c>
      <c t="n" s="6" r="D11">
        <v>1065</v>
      </c>
      <c t="n" s="6" r="E11">
        <v>989</v>
      </c>
    </row>
    <row spans="1:5" r="12">
      <c t="s" s="4" r="A12">
        <v>90</v>
      </c>
      <c t="n" s="6" r="B12">
        <v>810</v>
      </c>
      <c t="n" s="6" r="C12">
        <v>848</v>
      </c>
      <c t="n" s="6" r="D12">
        <v>1619</v>
      </c>
      <c t="n" s="6" r="E12">
        <v>1887</v>
      </c>
    </row>
    <row spans="1:5" r="13">
      <c t="s" s="4" r="A13">
        <v>91</v>
      </c>
      <c t="n" s="6" r="B13">
        <v>2446</v>
      </c>
      <c t="n" s="6" r="C13">
        <v>2909</v>
      </c>
      <c t="n" s="6" r="D13">
        <v>4885</v>
      </c>
      <c t="n" s="6" r="E13">
        <v>6168</v>
      </c>
    </row>
    <row spans="1:5" r="14">
      <c t="s" s="4" r="A14">
        <v>92</v>
      </c>
      <c t="n" s="6" r="B14">
        <v>21691</v>
      </c>
      <c t="n" s="6" r="C14">
        <v>21070</v>
      </c>
      <c t="n" s="6" r="D14">
        <v>42802</v>
      </c>
      <c t="n" s="6" r="E14">
        <v>41909</v>
      </c>
    </row>
    <row spans="1:5" r="15">
      <c t="s" s="4" r="A15">
        <v>93</v>
      </c>
      <c t="n" s="6" r="B15">
        <v>722</v>
      </c>
      <c t="n" s="6" r="C15">
        <v>276</v>
      </c>
      <c t="n" s="6" r="D15">
        <v>1909</v>
      </c>
      <c t="n" s="6" r="E15">
        <v>1376</v>
      </c>
    </row>
    <row spans="1:5" r="16">
      <c t="s" s="4" r="A16">
        <v>94</v>
      </c>
      <c t="n" s="6" r="B16">
        <v>20969</v>
      </c>
      <c t="n" s="6" r="C16">
        <v>20794</v>
      </c>
      <c t="n" s="6" r="D16">
        <v>40893</v>
      </c>
      <c t="n" s="6" r="E16">
        <v>40533</v>
      </c>
    </row>
    <row spans="1:5" r="17">
      <c t="s" s="3" r="A17">
        <v>95</v>
      </c>
    </row>
    <row spans="1:5" r="18">
      <c t="s" s="4" r="A18">
        <v>96</v>
      </c>
      <c t="n" s="6" r="B18">
        <v>810</v>
      </c>
      <c t="n" s="6" r="C18">
        <v>775</v>
      </c>
      <c t="n" s="6" r="D18">
        <v>1494</v>
      </c>
      <c t="n" s="6" r="E18">
        <v>1441</v>
      </c>
    </row>
    <row spans="1:5" r="19">
      <c t="s" s="4" r="A19">
        <v>97</v>
      </c>
      <c t="n" s="6" r="B19">
        <v>3361</v>
      </c>
      <c t="n" s="6" r="C19">
        <v>3507</v>
      </c>
      <c t="n" s="6" r="D19">
        <v>6652</v>
      </c>
      <c t="n" s="6" r="E19">
        <v>6410</v>
      </c>
    </row>
    <row spans="1:5" r="20">
      <c t="s" s="4" r="A20">
        <v>98</v>
      </c>
      <c t="n" s="6" r="B20">
        <v>2054</v>
      </c>
      <c t="n" s="6" r="C20">
        <v>2005</v>
      </c>
      <c t="n" s="6" r="D20">
        <v>4064</v>
      </c>
      <c t="n" s="6" r="E20">
        <v>4013</v>
      </c>
    </row>
    <row spans="1:5" r="21">
      <c t="s" s="4" r="A21">
        <v>99</v>
      </c>
      <c t="n" s="6" r="B21">
        <v>1600</v>
      </c>
      <c t="n" s="6" r="C21">
        <v>1559</v>
      </c>
      <c t="n" s="6" r="D21">
        <v>3791</v>
      </c>
      <c t="n" s="6" r="E21">
        <v>3686</v>
      </c>
    </row>
    <row spans="1:5" r="22">
      <c t="s" s="4" r="A22">
        <v>100</v>
      </c>
      <c t="n" s="6" r="B22">
        <v>-11</v>
      </c>
      <c t="n" s="6" r="D22">
        <v>-11</v>
      </c>
    </row>
    <row spans="1:5" r="23">
      <c t="s" s="4" r="A23">
        <v>101</v>
      </c>
      <c t="n" s="6" r="B23">
        <v>0</v>
      </c>
      <c t="n" s="6" r="C23">
        <v>0</v>
      </c>
      <c t="n" s="6" r="D23">
        <v>0</v>
      </c>
      <c t="n" s="6" r="E23">
        <v>0</v>
      </c>
    </row>
    <row spans="1:5" r="24">
      <c t="s" s="4" r="A24">
        <v>102</v>
      </c>
      <c t="n" s="6" r="B24">
        <v>-11</v>
      </c>
      <c t="n" s="6" r="D24">
        <v>-11</v>
      </c>
    </row>
    <row spans="1:5" r="25">
      <c t="s" s="4" r="A25">
        <v>103</v>
      </c>
      <c t="n" s="6" r="B25">
        <v>-79</v>
      </c>
      <c t="n" s="6" r="C25">
        <v>213</v>
      </c>
      <c t="n" s="6" r="D25">
        <v>-78</v>
      </c>
      <c t="n" s="6" r="E25">
        <v>190</v>
      </c>
    </row>
    <row spans="1:5" r="26">
      <c t="s" s="4" r="A26">
        <v>104</v>
      </c>
      <c t="n" s="6" r="B26">
        <v>-1328</v>
      </c>
      <c t="n" s="6" r="C26">
        <v>-1846</v>
      </c>
      <c t="n" s="6" r="D26">
        <v>-2487</v>
      </c>
      <c t="n" s="6" r="E26">
        <v>-3411</v>
      </c>
    </row>
    <row spans="1:5" r="27">
      <c t="s" s="4" r="A27">
        <v>105</v>
      </c>
      <c t="n" s="6" r="B27">
        <v>623</v>
      </c>
      <c t="n" s="6" r="C27">
        <v>1924</v>
      </c>
      <c t="n" s="6" r="D27">
        <v>1508</v>
      </c>
      <c t="n" s="6" r="E27">
        <v>2644</v>
      </c>
    </row>
    <row spans="1:5" r="28">
      <c t="s" s="4" r="A28">
        <v>106</v>
      </c>
      <c t="n" s="6" r="B28">
        <v>7030</v>
      </c>
      <c t="n" s="6" r="C28">
        <v>8137</v>
      </c>
      <c t="n" s="6" r="D28">
        <v>14933</v>
      </c>
      <c t="n" s="6" r="E28">
        <v>14973</v>
      </c>
    </row>
    <row spans="1:5" r="29">
      <c t="s" s="3" r="A29">
        <v>107</v>
      </c>
    </row>
    <row spans="1:5" r="30">
      <c t="s" s="4" r="A30">
        <v>108</v>
      </c>
      <c t="n" s="6" r="B30">
        <v>10198</v>
      </c>
      <c t="n" s="6" r="C30">
        <v>9693</v>
      </c>
      <c t="n" s="6" r="D30">
        <v>20673</v>
      </c>
      <c t="n" s="6" r="E30">
        <v>19386</v>
      </c>
    </row>
    <row spans="1:5" r="31">
      <c t="s" s="4" r="A31">
        <v>109</v>
      </c>
      <c t="n" s="6" r="B31">
        <v>1359</v>
      </c>
      <c t="n" s="6" r="C31">
        <v>1427</v>
      </c>
      <c t="n" s="6" r="D31">
        <v>2890</v>
      </c>
      <c t="n" s="6" r="E31">
        <v>2961</v>
      </c>
    </row>
    <row spans="1:5" r="32">
      <c t="s" s="4" r="A32">
        <v>110</v>
      </c>
      <c t="n" s="6" r="B32">
        <v>1109</v>
      </c>
      <c t="n" s="6" r="C32">
        <v>1358</v>
      </c>
      <c t="n" s="6" r="D32">
        <v>2205</v>
      </c>
      <c t="n" s="6" r="E32">
        <v>2595</v>
      </c>
    </row>
    <row spans="1:5" r="33">
      <c t="s" s="4" r="A33">
        <v>111</v>
      </c>
      <c t="n" s="6" r="B33">
        <v>277</v>
      </c>
      <c t="n" s="6" r="C33">
        <v>279</v>
      </c>
      <c t="n" s="6" r="D33">
        <v>555</v>
      </c>
      <c t="n" s="6" r="E33">
        <v>556</v>
      </c>
    </row>
    <row spans="1:5" r="34">
      <c t="s" s="4" r="A34">
        <v>112</v>
      </c>
      <c t="n" s="6" r="B34">
        <v>372</v>
      </c>
      <c t="n" s="6" r="C34">
        <v>389</v>
      </c>
      <c t="n" s="6" r="D34">
        <v>746</v>
      </c>
      <c t="n" s="6" r="E34">
        <v>804</v>
      </c>
    </row>
    <row spans="1:5" r="35">
      <c t="s" s="4" r="A35">
        <v>113</v>
      </c>
      <c t="n" s="6" r="C35">
        <v>1702</v>
      </c>
      <c t="n" s="6" r="E35">
        <v>1702</v>
      </c>
    </row>
    <row spans="1:5" r="36">
      <c t="s" s="4" r="A36">
        <v>114</v>
      </c>
      <c t="n" s="6" r="B36">
        <v>410</v>
      </c>
      <c t="n" s="6" r="D36">
        <v>449</v>
      </c>
      <c t="n" s="6" r="E36">
        <v>86</v>
      </c>
    </row>
    <row spans="1:5" r="37">
      <c t="s" s="4" r="A37">
        <v>115</v>
      </c>
      <c t="n" s="6" r="B37">
        <v>4997</v>
      </c>
      <c t="n" s="6" r="C37">
        <v>5441</v>
      </c>
      <c t="n" s="6" r="D37">
        <v>10018</v>
      </c>
      <c t="n" s="6" r="E37">
        <v>9979</v>
      </c>
    </row>
    <row spans="1:5" r="38">
      <c t="s" s="4" r="A38">
        <v>116</v>
      </c>
      <c t="n" s="6" r="B38">
        <v>18722</v>
      </c>
      <c t="n" s="6" r="C38">
        <v>20289</v>
      </c>
      <c t="n" s="6" r="D38">
        <v>37536</v>
      </c>
      <c t="n" s="6" r="E38">
        <v>38069</v>
      </c>
    </row>
    <row spans="1:5" r="39">
      <c t="s" s="4" r="A39">
        <v>117</v>
      </c>
      <c t="n" s="6" r="B39">
        <v>9277</v>
      </c>
      <c t="n" s="6" r="C39">
        <v>8642</v>
      </c>
      <c t="n" s="6" r="D39">
        <v>18290</v>
      </c>
      <c t="n" s="6" r="E39">
        <v>17437</v>
      </c>
    </row>
    <row spans="1:5" r="40">
      <c t="s" s="4" r="A40">
        <v>118</v>
      </c>
      <c t="n" s="6" r="B40">
        <v>3022</v>
      </c>
      <c t="n" s="6" r="C40">
        <v>2467</v>
      </c>
      <c t="n" s="6" r="D40">
        <v>5951</v>
      </c>
      <c t="n" s="6" r="E40">
        <v>5304</v>
      </c>
    </row>
    <row spans="1:5" r="41">
      <c t="s" s="4" r="A41">
        <v>119</v>
      </c>
      <c t="n" s="6" r="B41">
        <v>6255</v>
      </c>
      <c t="n" s="6" r="C41">
        <v>6175</v>
      </c>
      <c t="n" s="6" r="D41">
        <v>12339</v>
      </c>
      <c t="n" s="6" r="E41">
        <v>12133</v>
      </c>
    </row>
    <row spans="1:5" r="42">
      <c t="s" s="4" r="A42">
        <v>120</v>
      </c>
      <c t="n" s="6" r="E42">
        <v>105</v>
      </c>
    </row>
    <row spans="1:5" r="43">
      <c t="s" s="4" r="A43">
        <v>121</v>
      </c>
      <c t="n" s="7" r="B43">
        <v>6255</v>
      </c>
      <c t="n" s="7" r="C43">
        <v>6175</v>
      </c>
      <c t="n" s="7" r="D43">
        <v>12339</v>
      </c>
      <c t="n" s="7" r="E43">
        <v>12028</v>
      </c>
    </row>
    <row spans="1:5" r="44">
      <c t="s" s="3" r="A44">
        <v>122</v>
      </c>
    </row>
    <row spans="1:5" r="45">
      <c t="s" s="4" r="A45">
        <v>123</v>
      </c>
      <c t="n" s="8" r="B45">
        <v>0.36</v>
      </c>
      <c t="n" s="8" r="C45">
        <v>0.33</v>
      </c>
      <c t="n" s="8" r="D45">
        <v>0.7</v>
      </c>
      <c t="n" s="8" r="E45">
        <v>0.64</v>
      </c>
    </row>
    <row spans="1:5" r="46">
      <c t="s" s="4" r="A46">
        <v>124</v>
      </c>
      <c t="n" s="9" r="B46">
        <v>0.36</v>
      </c>
      <c t="n" s="9" r="C46">
        <v>0.33</v>
      </c>
      <c t="n" s="9" r="D46">
        <v>0.7</v>
      </c>
      <c t="n" s="9" r="E46">
        <v>0.64</v>
      </c>
    </row>
    <row spans="1:5" r="47">
      <c t="s" s="4" r="A47">
        <v>125</v>
      </c>
      <c t="n" s="8" r="B47">
        <v>0.14</v>
      </c>
      <c t="n" s="8" r="C47">
        <v>0.13</v>
      </c>
      <c t="n" s="8" r="D47">
        <v>0.28</v>
      </c>
      <c t="n" s="8" r="E47">
        <v>0.26</v>
      </c>
    </row>
    <row spans="1:5" r="48">
      <c t="s" s="3" r="A48">
        <v>126</v>
      </c>
    </row>
    <row spans="1:5" r="49">
      <c t="s" s="4" r="A49">
        <v>123</v>
      </c>
      <c t="n" s="6" r="B49">
        <v>17414320</v>
      </c>
      <c t="n" s="6" r="C49">
        <v>18831907</v>
      </c>
      <c t="n" s="6" r="D49">
        <v>17636783</v>
      </c>
      <c t="n" s="6" r="E49">
        <v>18733288</v>
      </c>
    </row>
    <row spans="1:5" r="50">
      <c t="s" s="4" r="A50">
        <v>124</v>
      </c>
      <c t="n" s="6" r="B50">
        <v>17462845</v>
      </c>
      <c t="n" s="6" r="C50">
        <v>18860284</v>
      </c>
      <c t="n" s="6" r="D50">
        <v>17675128</v>
      </c>
      <c t="n" s="6" r="E50">
        <v>19095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83</v>
      </c>
      <c t="n" s="7" r="B3">
        <v>325430</v>
      </c>
      <c t="n" s="7" r="C3">
        <v>372389</v>
      </c>
    </row>
    <row spans="1:3" r="4">
      <c t="s" s="4" r="A4">
        <v>384</v>
      </c>
      <c t="n" s="6" r="B4">
        <v>6696</v>
      </c>
      <c t="n" s="6" r="C4">
        <v>4355</v>
      </c>
    </row>
    <row spans="1:3" r="5">
      <c t="s" s="4" r="A5">
        <v>385</v>
      </c>
      <c t="n" s="6" r="B5">
        <v>-9427</v>
      </c>
      <c t="n" s="6" r="C5">
        <v>-10571</v>
      </c>
    </row>
    <row spans="1:3" r="6">
      <c t="s" s="4" r="A6">
        <v>386</v>
      </c>
      <c t="n" s="6" r="B6">
        <v>322699</v>
      </c>
      <c t="n" s="6" r="C6">
        <v>366173</v>
      </c>
    </row>
    <row spans="1:3" r="7">
      <c t="s" s="4" r="A7">
        <v>387</v>
      </c>
    </row>
    <row spans="1:3" r="8">
      <c t="s" s="3" r="A8">
        <v>382</v>
      </c>
    </row>
    <row spans="1:3" r="9">
      <c t="s" s="4" r="A9">
        <v>383</v>
      </c>
      <c t="n" s="6" r="B9">
        <v>29938</v>
      </c>
      <c t="n" s="6" r="C9">
        <v>31414</v>
      </c>
    </row>
    <row spans="1:3" r="10">
      <c t="s" s="4" r="A10">
        <v>384</v>
      </c>
      <c t="n" s="6" r="B10">
        <v>228</v>
      </c>
      <c t="n" s="6" r="C10">
        <v>39</v>
      </c>
    </row>
    <row spans="1:3" r="11">
      <c t="s" s="4" r="A11">
        <v>385</v>
      </c>
      <c t="n" s="6" r="B11">
        <v>-57</v>
      </c>
      <c t="n" s="6" r="C11">
        <v>-751</v>
      </c>
    </row>
    <row spans="1:3" r="12">
      <c t="s" s="4" r="A12">
        <v>386</v>
      </c>
      <c t="n" s="6" r="B12">
        <v>30109</v>
      </c>
      <c t="n" s="6" r="C12">
        <v>30702</v>
      </c>
    </row>
    <row spans="1:3" r="13">
      <c t="s" s="4" r="A13">
        <v>388</v>
      </c>
    </row>
    <row spans="1:3" r="14">
      <c t="s" s="3" r="A14">
        <v>382</v>
      </c>
    </row>
    <row spans="1:3" r="15">
      <c t="s" s="4" r="A15">
        <v>383</v>
      </c>
      <c t="n" s="6" r="B15">
        <v>55912</v>
      </c>
      <c t="n" s="6" r="C15">
        <v>55882</v>
      </c>
    </row>
    <row spans="1:3" r="16">
      <c t="s" s="4" r="A16">
        <v>385</v>
      </c>
      <c t="n" s="6" r="B16">
        <v>-9246</v>
      </c>
      <c t="n" s="6" r="C16">
        <v>-8050</v>
      </c>
    </row>
    <row spans="1:3" r="17">
      <c t="s" s="4" r="A17">
        <v>386</v>
      </c>
      <c t="n" s="6" r="B17">
        <v>46666</v>
      </c>
      <c t="n" s="6" r="C17">
        <v>47832</v>
      </c>
    </row>
    <row spans="1:3" r="18">
      <c t="s" s="4" r="A18">
        <v>389</v>
      </c>
    </row>
    <row spans="1:3" r="19">
      <c t="s" s="3" r="A19">
        <v>382</v>
      </c>
    </row>
    <row spans="1:3" r="20">
      <c t="s" s="4" r="A20">
        <v>383</v>
      </c>
      <c t="n" s="6" r="B20">
        <v>65116</v>
      </c>
      <c t="n" s="6" r="C20">
        <v>70571</v>
      </c>
    </row>
    <row spans="1:3" r="21">
      <c t="s" s="4" r="A21">
        <v>385</v>
      </c>
      <c t="n" s="6" r="B21">
        <v>-30</v>
      </c>
      <c t="n" s="6" r="C21">
        <v>-238</v>
      </c>
    </row>
    <row spans="1:3" r="22">
      <c t="s" s="4" r="A22">
        <v>386</v>
      </c>
      <c t="n" s="6" r="B22">
        <v>65086</v>
      </c>
      <c t="n" s="6" r="C22">
        <v>70333</v>
      </c>
    </row>
    <row spans="1:3" r="23">
      <c t="s" s="4" r="A23">
        <v>390</v>
      </c>
    </row>
    <row spans="1:3" r="24">
      <c t="s" s="3" r="A24">
        <v>382</v>
      </c>
    </row>
    <row spans="1:3" r="25">
      <c t="s" s="4" r="A25">
        <v>383</v>
      </c>
      <c t="n" s="6" r="B25">
        <v>52829</v>
      </c>
      <c t="n" s="6" r="C25">
        <v>84576</v>
      </c>
    </row>
    <row spans="1:3" r="26">
      <c t="s" s="4" r="A26">
        <v>384</v>
      </c>
      <c t="n" s="6" r="B26">
        <v>407</v>
      </c>
      <c t="n" s="6" r="C26">
        <v>155</v>
      </c>
    </row>
    <row spans="1:3" r="27">
      <c t="s" s="4" r="A27">
        <v>385</v>
      </c>
      <c t="n" s="6" r="B27">
        <v>-86</v>
      </c>
      <c t="n" s="6" r="C27">
        <v>-1175</v>
      </c>
    </row>
    <row spans="1:3" r="28">
      <c t="s" s="4" r="A28">
        <v>386</v>
      </c>
      <c t="n" s="6" r="B28">
        <v>53150</v>
      </c>
      <c t="n" s="6" r="C28">
        <v>83556</v>
      </c>
    </row>
    <row spans="1:3" r="29">
      <c t="s" s="4" r="A29">
        <v>391</v>
      </c>
    </row>
    <row spans="1:3" r="30">
      <c t="s" s="3" r="A30">
        <v>382</v>
      </c>
    </row>
    <row spans="1:3" r="31">
      <c t="s" s="4" r="A31">
        <v>383</v>
      </c>
      <c t="n" s="6" r="B31">
        <v>55</v>
      </c>
      <c t="n" s="6" r="C31">
        <v>66</v>
      </c>
    </row>
    <row spans="1:3" r="32">
      <c t="s" s="4" r="A32">
        <v>384</v>
      </c>
      <c t="n" s="6" r="B32">
        <v>18</v>
      </c>
      <c t="n" s="6" r="C32">
        <v>6</v>
      </c>
    </row>
    <row spans="1:3" r="33">
      <c t="s" s="4" r="A33">
        <v>386</v>
      </c>
      <c t="n" s="6" r="B33">
        <v>73</v>
      </c>
      <c t="n" s="6" r="C33">
        <v>72</v>
      </c>
    </row>
    <row spans="1:3" r="34">
      <c t="s" s="4" r="A34">
        <v>392</v>
      </c>
    </row>
    <row spans="1:3" r="35">
      <c t="s" s="3" r="A35">
        <v>382</v>
      </c>
    </row>
    <row spans="1:3" r="36">
      <c t="s" s="4" r="A36">
        <v>383</v>
      </c>
      <c t="n" s="6" r="B36">
        <v>121580</v>
      </c>
      <c t="n" s="6" r="C36">
        <v>124880</v>
      </c>
    </row>
    <row spans="1:3" r="37">
      <c t="s" s="4" r="A37">
        <v>384</v>
      </c>
      <c t="n" s="6" r="B37">
        <v>6043</v>
      </c>
      <c t="n" s="6" r="C37">
        <v>4155</v>
      </c>
    </row>
    <row spans="1:3" r="38">
      <c t="s" s="4" r="A38">
        <v>385</v>
      </c>
      <c t="n" s="6" r="B38">
        <v>-8</v>
      </c>
      <c t="n" s="6" r="C38">
        <v>-357</v>
      </c>
    </row>
    <row spans="1:3" r="39">
      <c t="s" s="4" r="A39">
        <v>386</v>
      </c>
      <c t="n" s="7" r="B39">
        <v>127615</v>
      </c>
      <c t="n" s="6" r="C39">
        <v>128678</v>
      </c>
    </row>
    <row spans="1:3" r="40">
      <c t="s" s="4" r="A40">
        <v>393</v>
      </c>
    </row>
    <row spans="1:3" r="41">
      <c t="s" s="3" r="A41">
        <v>382</v>
      </c>
    </row>
    <row spans="1:3" r="42">
      <c t="s" s="4" r="A42">
        <v>383</v>
      </c>
      <c t="n" s="6" r="C42">
        <v>5000</v>
      </c>
    </row>
    <row spans="1:3" r="43">
      <c t="s" s="4" r="A43">
        <v>386</v>
      </c>
      <c t="n" s="7" r="C43">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95</v>
      </c>
    </row>
    <row spans="1:3" r="3">
      <c t="s" s="4" r="A3">
        <v>396</v>
      </c>
      <c t="n" s="7" r="B3">
        <v>72239</v>
      </c>
      <c t="n" s="7" r="C3">
        <v>72541</v>
      </c>
    </row>
    <row spans="1:3" r="4">
      <c t="s" s="4" r="A4">
        <v>397</v>
      </c>
      <c t="n" s="6" r="B4">
        <v>567</v>
      </c>
      <c t="n" s="6" r="C4">
        <v>78</v>
      </c>
    </row>
    <row spans="1:3" r="5">
      <c t="s" s="4" r="A5">
        <v>398</v>
      </c>
      <c t="n" s="6" r="C5">
        <v>-129</v>
      </c>
    </row>
    <row spans="1:3" r="6">
      <c t="s" s="4" r="A6">
        <v>399</v>
      </c>
      <c t="n" s="6" r="B6">
        <v>72806</v>
      </c>
      <c t="n" s="6" r="C6">
        <v>72490</v>
      </c>
    </row>
    <row spans="1:3" r="7">
      <c t="s" s="4" r="A7">
        <v>387</v>
      </c>
    </row>
    <row spans="1:3" r="8">
      <c t="s" s="3" r="A8">
        <v>395</v>
      </c>
    </row>
    <row spans="1:3" r="9">
      <c t="s" s="4" r="A9">
        <v>396</v>
      </c>
      <c t="n" s="6" r="B9">
        <v>61799</v>
      </c>
      <c t="n" s="6" r="C9">
        <v>61863</v>
      </c>
    </row>
    <row spans="1:3" r="10">
      <c t="s" s="4" r="A10">
        <v>397</v>
      </c>
      <c t="n" s="6" r="B10">
        <v>420</v>
      </c>
      <c t="n" s="6" r="C10">
        <v>75</v>
      </c>
    </row>
    <row spans="1:3" r="11">
      <c t="s" s="4" r="A11">
        <v>398</v>
      </c>
      <c t="n" s="6" r="C11">
        <v>-106</v>
      </c>
    </row>
    <row spans="1:3" r="12">
      <c t="s" s="4" r="A12">
        <v>399</v>
      </c>
      <c t="n" s="6" r="B12">
        <v>62219</v>
      </c>
      <c t="n" s="6" r="C12">
        <v>61832</v>
      </c>
    </row>
    <row spans="1:3" r="13">
      <c t="s" s="4" r="A13">
        <v>389</v>
      </c>
    </row>
    <row spans="1:3" r="14">
      <c t="s" s="3" r="A14">
        <v>395</v>
      </c>
    </row>
    <row spans="1:3" r="15">
      <c t="s" s="4" r="A15">
        <v>396</v>
      </c>
      <c t="n" s="6" r="B15">
        <v>10440</v>
      </c>
      <c t="n" s="6" r="C15">
        <v>10488</v>
      </c>
    </row>
    <row spans="1:3" r="16">
      <c t="s" s="4" r="A16">
        <v>397</v>
      </c>
      <c t="n" s="6" r="B16">
        <v>147</v>
      </c>
    </row>
    <row spans="1:3" r="17">
      <c t="s" s="4" r="A17">
        <v>398</v>
      </c>
      <c t="n" s="6" r="C17">
        <v>-23</v>
      </c>
    </row>
    <row spans="1:3" r="18">
      <c t="s" s="4" r="A18">
        <v>399</v>
      </c>
      <c t="n" s="7" r="B18">
        <v>10587</v>
      </c>
      <c t="n" s="6" r="C18">
        <v>10465</v>
      </c>
    </row>
    <row spans="1:3" r="19">
      <c t="s" s="4" r="A19">
        <v>392</v>
      </c>
    </row>
    <row spans="1:3" r="20">
      <c t="s" s="3" r="A20">
        <v>395</v>
      </c>
    </row>
    <row spans="1:3" r="21">
      <c t="s" s="4" r="A21">
        <v>396</v>
      </c>
      <c t="n" s="6" r="C21">
        <v>190</v>
      </c>
    </row>
    <row spans="1:3" r="22">
      <c t="s" s="4" r="A22">
        <v>397</v>
      </c>
      <c t="n" s="6" r="C22">
        <v>3</v>
      </c>
    </row>
    <row spans="1:3" r="23">
      <c t="s" s="4" r="A23">
        <v>399</v>
      </c>
      <c t="n" s="7" r="C23">
        <v>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401</v>
      </c>
    </row>
    <row spans="1:3" r="3">
      <c t="s" s="4" r="A3">
        <v>402</v>
      </c>
      <c t="n" s="7" r="B3">
        <v>66702</v>
      </c>
    </row>
    <row spans="1:3" r="4">
      <c t="s" s="4" r="A4">
        <v>403</v>
      </c>
      <c t="n" s="6" r="B4">
        <v>3118</v>
      </c>
    </row>
    <row spans="1:3" r="5">
      <c t="s" s="4" r="A5">
        <v>404</v>
      </c>
      <c t="n" s="6" r="B5">
        <v>91013</v>
      </c>
    </row>
    <row spans="1:3" r="6">
      <c t="s" s="4" r="A6">
        <v>405</v>
      </c>
      <c t="n" s="6" r="B6">
        <v>111713</v>
      </c>
    </row>
    <row spans="1:3" r="7">
      <c t="s" s="4" r="A7">
        <v>406</v>
      </c>
      <c t="n" s="6" r="B7">
        <v>325430</v>
      </c>
      <c t="n" s="7" r="C7">
        <v>372389</v>
      </c>
    </row>
    <row spans="1:3" r="8">
      <c t="s" s="3" r="A8">
        <v>407</v>
      </c>
    </row>
    <row spans="1:3" r="9">
      <c t="s" s="4" r="A9">
        <v>402</v>
      </c>
      <c t="n" s="6" r="B9">
        <v>46890</v>
      </c>
    </row>
    <row spans="1:3" r="10">
      <c t="s" s="4" r="A10">
        <v>403</v>
      </c>
      <c t="n" s="6" r="B10">
        <v>25349</v>
      </c>
    </row>
    <row spans="1:3" r="11">
      <c t="s" s="4" r="A11">
        <v>404</v>
      </c>
      <c t="n" s="6" r="B11">
        <v>0</v>
      </c>
    </row>
    <row spans="1:3" r="12">
      <c t="s" s="4" r="A12">
        <v>405</v>
      </c>
      <c t="n" s="6" r="B12">
        <v>0</v>
      </c>
    </row>
    <row spans="1:3" r="13">
      <c t="s" s="4" r="A13">
        <v>396</v>
      </c>
      <c t="n" s="6" r="B13">
        <v>72239</v>
      </c>
      <c t="n" s="6" r="C13">
        <v>72541</v>
      </c>
    </row>
    <row spans="1:3" r="14">
      <c t="s" s="3" r="A14">
        <v>401</v>
      </c>
    </row>
    <row spans="1:3" r="15">
      <c t="s" s="4" r="A15">
        <v>408</v>
      </c>
      <c t="n" s="6" r="B15">
        <v>66684</v>
      </c>
    </row>
    <row spans="1:3" r="16">
      <c t="s" s="4" r="A16">
        <v>409</v>
      </c>
      <c t="n" s="6" r="B16">
        <v>3189</v>
      </c>
    </row>
    <row spans="1:3" r="17">
      <c t="s" s="4" r="A17">
        <v>410</v>
      </c>
      <c t="n" s="6" r="B17">
        <v>95908</v>
      </c>
    </row>
    <row spans="1:3" r="18">
      <c t="s" s="4" r="A18">
        <v>411</v>
      </c>
      <c t="n" s="6" r="B18">
        <v>103695</v>
      </c>
    </row>
    <row spans="1:3" r="19">
      <c t="s" s="4" r="A19">
        <v>251</v>
      </c>
      <c t="n" s="6" r="B19">
        <v>322699</v>
      </c>
      <c t="n" s="6" r="C19">
        <v>366173</v>
      </c>
    </row>
    <row spans="1:3" r="20">
      <c t="s" s="3" r="A20">
        <v>407</v>
      </c>
    </row>
    <row spans="1:3" r="21">
      <c t="s" s="4" r="A21">
        <v>408</v>
      </c>
      <c t="n" s="6" r="B21">
        <v>46948</v>
      </c>
    </row>
    <row spans="1:3" r="22">
      <c t="s" s="4" r="A22">
        <v>409</v>
      </c>
      <c t="n" s="6" r="B22">
        <v>25858</v>
      </c>
    </row>
    <row spans="1:3" r="23">
      <c t="s" s="4" r="A23">
        <v>410</v>
      </c>
      <c t="n" s="6" r="B23">
        <v>0</v>
      </c>
    </row>
    <row spans="1:3" r="24">
      <c t="s" s="4" r="A24">
        <v>411</v>
      </c>
      <c t="n" s="6" r="B24">
        <v>0</v>
      </c>
    </row>
    <row spans="1:3" r="25">
      <c t="s" s="4" r="A25">
        <v>251</v>
      </c>
      <c t="n" s="6" r="B25">
        <v>72806</v>
      </c>
      <c t="n" s="6" r="C25">
        <v>72490</v>
      </c>
    </row>
    <row spans="1:3" r="26">
      <c t="s" s="4" r="A26">
        <v>412</v>
      </c>
    </row>
    <row spans="1:3" r="27">
      <c t="s" s="3" r="A27">
        <v>401</v>
      </c>
    </row>
    <row spans="1:3" r="28">
      <c t="s" s="4" r="A28">
        <v>406</v>
      </c>
      <c t="n" s="6" r="B28">
        <v>272546</v>
      </c>
    </row>
    <row spans="1:3" r="29">
      <c t="s" s="3" r="A29">
        <v>401</v>
      </c>
    </row>
    <row spans="1:3" r="30">
      <c t="s" s="4" r="A30">
        <v>251</v>
      </c>
      <c t="n" s="6" r="B30">
        <v>269476</v>
      </c>
    </row>
    <row spans="1:3" r="31">
      <c t="s" s="4" r="A31">
        <v>413</v>
      </c>
    </row>
    <row spans="1:3" r="32">
      <c t="s" s="3" r="A32">
        <v>401</v>
      </c>
    </row>
    <row spans="1:3" r="33">
      <c t="s" s="4" r="A33">
        <v>406</v>
      </c>
      <c t="n" s="6" r="B33">
        <v>52829</v>
      </c>
    </row>
    <row spans="1:3" r="34">
      <c t="s" s="3" r="A34">
        <v>401</v>
      </c>
    </row>
    <row spans="1:3" r="35">
      <c t="s" s="4" r="A35">
        <v>251</v>
      </c>
      <c t="n" s="6" r="B35">
        <v>53150</v>
      </c>
    </row>
    <row spans="1:3" r="36">
      <c t="s" s="4" r="A36">
        <v>391</v>
      </c>
    </row>
    <row spans="1:3" r="37">
      <c t="s" s="3" r="A37">
        <v>401</v>
      </c>
    </row>
    <row spans="1:3" r="38">
      <c t="s" s="4" r="A38">
        <v>406</v>
      </c>
      <c t="n" s="6" r="B38">
        <v>55</v>
      </c>
      <c t="n" s="6" r="C38">
        <v>66</v>
      </c>
    </row>
    <row spans="1:3" r="39">
      <c t="s" s="3" r="A39">
        <v>401</v>
      </c>
    </row>
    <row spans="1:3" r="40">
      <c t="s" s="4" r="A40">
        <v>251</v>
      </c>
      <c t="n" s="7" r="B40">
        <v>73</v>
      </c>
      <c t="n" s="7" r="C40">
        <v>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5</v>
      </c>
    </row>
    <row spans="1:3" r="2">
      <c t="s" s="3" r="A2">
        <v>382</v>
      </c>
    </row>
    <row spans="1:3" r="3">
      <c t="s" s="4" r="A3">
        <v>415</v>
      </c>
      <c t="n" s="7" r="B3">
        <v>37529</v>
      </c>
      <c t="n" s="7" r="C3">
        <v>109950</v>
      </c>
    </row>
    <row spans="1:3" r="4">
      <c t="s" s="4" r="A4">
        <v>416</v>
      </c>
      <c t="n" s="6" r="B4">
        <v>-17</v>
      </c>
      <c t="n" s="6" r="C4">
        <v>-544</v>
      </c>
    </row>
    <row spans="1:3" r="5">
      <c t="s" s="4" r="A5">
        <v>417</v>
      </c>
      <c t="n" s="6" r="B5">
        <v>103988</v>
      </c>
      <c t="n" s="6" r="C5">
        <v>119438</v>
      </c>
    </row>
    <row spans="1:3" r="6">
      <c t="s" s="4" r="A6">
        <v>418</v>
      </c>
      <c t="n" s="6" r="B6">
        <v>-9410</v>
      </c>
      <c t="n" s="6" r="C6">
        <v>-10027</v>
      </c>
    </row>
    <row spans="1:3" r="7">
      <c t="s" s="4" r="A7">
        <v>419</v>
      </c>
      <c t="n" s="6" r="B7">
        <v>141517</v>
      </c>
      <c t="n" s="6" r="C7">
        <v>229388</v>
      </c>
    </row>
    <row spans="1:3" r="8">
      <c t="s" s="4" r="A8">
        <v>420</v>
      </c>
      <c t="n" s="6" r="B8">
        <v>-9427</v>
      </c>
      <c t="n" s="6" r="C8">
        <v>-10571</v>
      </c>
    </row>
    <row spans="1:3" r="9">
      <c t="s" s="4" r="A9">
        <v>392</v>
      </c>
    </row>
    <row spans="1:3" r="10">
      <c t="s" s="3" r="A10">
        <v>382</v>
      </c>
    </row>
    <row spans="1:3" r="11">
      <c t="s" s="4" r="A11">
        <v>415</v>
      </c>
      <c t="n" s="6" r="C11">
        <v>8126</v>
      </c>
    </row>
    <row spans="1:3" r="12">
      <c t="s" s="4" r="A12">
        <v>416</v>
      </c>
      <c t="n" s="6" r="C12">
        <v>-48</v>
      </c>
    </row>
    <row spans="1:3" r="13">
      <c t="s" s="4" r="A13">
        <v>417</v>
      </c>
      <c t="n" s="6" r="B13">
        <v>767</v>
      </c>
      <c t="n" s="6" r="C13">
        <v>10393</v>
      </c>
    </row>
    <row spans="1:3" r="14">
      <c t="s" s="4" r="A14">
        <v>418</v>
      </c>
      <c t="n" s="6" r="B14">
        <v>-8</v>
      </c>
      <c t="n" s="6" r="C14">
        <v>-309</v>
      </c>
    </row>
    <row spans="1:3" r="15">
      <c t="s" s="4" r="A15">
        <v>419</v>
      </c>
      <c t="n" s="6" r="B15">
        <v>767</v>
      </c>
      <c t="n" s="6" r="C15">
        <v>18519</v>
      </c>
    </row>
    <row spans="1:3" r="16">
      <c t="s" s="4" r="A16">
        <v>420</v>
      </c>
      <c t="n" s="6" r="B16">
        <v>-8</v>
      </c>
      <c t="n" s="6" r="C16">
        <v>-357</v>
      </c>
    </row>
    <row spans="1:3" r="17">
      <c t="s" s="4" r="A17">
        <v>387</v>
      </c>
    </row>
    <row spans="1:3" r="18">
      <c t="s" s="3" r="A18">
        <v>382</v>
      </c>
    </row>
    <row spans="1:3" r="19">
      <c t="s" s="4" r="A19">
        <v>415</v>
      </c>
      <c t="n" s="6" r="C19">
        <v>4441</v>
      </c>
    </row>
    <row spans="1:3" r="20">
      <c t="s" s="4" r="A20">
        <v>416</v>
      </c>
      <c t="n" s="6" r="C20">
        <v>-5</v>
      </c>
    </row>
    <row spans="1:3" r="21">
      <c t="s" s="4" r="A21">
        <v>417</v>
      </c>
      <c t="n" s="6" r="B21">
        <v>11527</v>
      </c>
      <c t="n" s="6" r="C21">
        <v>23922</v>
      </c>
    </row>
    <row spans="1:3" r="22">
      <c t="s" s="4" r="A22">
        <v>418</v>
      </c>
      <c t="n" s="6" r="B22">
        <v>-57</v>
      </c>
      <c t="n" s="6" r="C22">
        <v>-746</v>
      </c>
    </row>
    <row spans="1:3" r="23">
      <c t="s" s="4" r="A23">
        <v>419</v>
      </c>
      <c t="n" s="6" r="B23">
        <v>11527</v>
      </c>
      <c t="n" s="6" r="C23">
        <v>28363</v>
      </c>
    </row>
    <row spans="1:3" r="24">
      <c t="s" s="4" r="A24">
        <v>420</v>
      </c>
      <c t="n" s="6" r="B24">
        <v>-57</v>
      </c>
      <c t="n" s="6" r="C24">
        <v>-751</v>
      </c>
    </row>
    <row spans="1:3" r="25">
      <c t="s" s="4" r="A25">
        <v>388</v>
      </c>
    </row>
    <row spans="1:3" r="26">
      <c t="s" s="3" r="A26">
        <v>382</v>
      </c>
    </row>
    <row spans="1:3" r="27">
      <c t="s" s="4" r="A27">
        <v>417</v>
      </c>
      <c t="n" s="6" r="B27">
        <v>46666</v>
      </c>
      <c t="n" s="6" r="C27">
        <v>47832</v>
      </c>
    </row>
    <row spans="1:3" r="28">
      <c t="s" s="4" r="A28">
        <v>418</v>
      </c>
      <c t="n" s="6" r="B28">
        <v>-9246</v>
      </c>
      <c t="n" s="6" r="C28">
        <v>-8050</v>
      </c>
    </row>
    <row spans="1:3" r="29">
      <c t="s" s="4" r="A29">
        <v>419</v>
      </c>
      <c t="n" s="6" r="B29">
        <v>46666</v>
      </c>
      <c t="n" s="6" r="C29">
        <v>47832</v>
      </c>
    </row>
    <row spans="1:3" r="30">
      <c t="s" s="4" r="A30">
        <v>420</v>
      </c>
      <c t="n" s="6" r="B30">
        <v>-9246</v>
      </c>
      <c t="n" s="6" r="C30">
        <v>-8050</v>
      </c>
    </row>
    <row spans="1:3" r="31">
      <c t="s" s="4" r="A31">
        <v>389</v>
      </c>
    </row>
    <row spans="1:3" r="32">
      <c t="s" s="3" r="A32">
        <v>382</v>
      </c>
    </row>
    <row spans="1:3" r="33">
      <c t="s" s="4" r="A33">
        <v>415</v>
      </c>
      <c t="n" s="6" r="B33">
        <v>36025</v>
      </c>
      <c t="n" s="6" r="C33">
        <v>70333</v>
      </c>
    </row>
    <row spans="1:3" r="34">
      <c t="s" s="4" r="A34">
        <v>416</v>
      </c>
      <c t="n" s="6" r="B34">
        <v>-13</v>
      </c>
      <c t="n" s="6" r="C34">
        <v>-238</v>
      </c>
    </row>
    <row spans="1:3" r="35">
      <c t="s" s="4" r="A35">
        <v>417</v>
      </c>
      <c t="n" s="6" r="B35">
        <v>29061</v>
      </c>
    </row>
    <row spans="1:3" r="36">
      <c t="s" s="4" r="A36">
        <v>418</v>
      </c>
      <c t="n" s="6" r="B36">
        <v>-17</v>
      </c>
    </row>
    <row spans="1:3" r="37">
      <c t="s" s="4" r="A37">
        <v>419</v>
      </c>
      <c t="n" s="6" r="B37">
        <v>65086</v>
      </c>
      <c t="n" s="6" r="C37">
        <v>70333</v>
      </c>
    </row>
    <row spans="1:3" r="38">
      <c t="s" s="4" r="A38">
        <v>420</v>
      </c>
      <c t="n" s="6" r="B38">
        <v>-30</v>
      </c>
      <c t="n" s="6" r="C38">
        <v>-238</v>
      </c>
    </row>
    <row spans="1:3" r="39">
      <c t="s" s="4" r="A39">
        <v>390</v>
      </c>
    </row>
    <row spans="1:3" r="40">
      <c t="s" s="3" r="A40">
        <v>382</v>
      </c>
    </row>
    <row spans="1:3" r="41">
      <c t="s" s="4" r="A41">
        <v>415</v>
      </c>
      <c t="n" s="6" r="B41">
        <v>1504</v>
      </c>
      <c t="n" s="6" r="C41">
        <v>27050</v>
      </c>
    </row>
    <row spans="1:3" r="42">
      <c t="s" s="4" r="A42">
        <v>416</v>
      </c>
      <c t="n" s="6" r="B42">
        <v>-4</v>
      </c>
      <c t="n" s="6" r="C42">
        <v>-253</v>
      </c>
    </row>
    <row spans="1:3" r="43">
      <c t="s" s="4" r="A43">
        <v>417</v>
      </c>
      <c t="n" s="6" r="B43">
        <v>15967</v>
      </c>
      <c t="n" s="6" r="C43">
        <v>37291</v>
      </c>
    </row>
    <row spans="1:3" r="44">
      <c t="s" s="4" r="A44">
        <v>418</v>
      </c>
      <c t="n" s="6" r="B44">
        <v>-82</v>
      </c>
      <c t="n" s="6" r="C44">
        <v>-922</v>
      </c>
    </row>
    <row spans="1:3" r="45">
      <c t="s" s="4" r="A45">
        <v>419</v>
      </c>
      <c t="n" s="6" r="B45">
        <v>17471</v>
      </c>
      <c t="n" s="6" r="C45">
        <v>64341</v>
      </c>
    </row>
    <row spans="1:3" r="46">
      <c t="s" s="4" r="A46">
        <v>420</v>
      </c>
      <c t="n" s="7" r="B46">
        <v>-86</v>
      </c>
      <c t="n" s="7" r="C46">
        <v>-11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t="s" s="1" r="A1">
        <v>421</v>
      </c>
      <c t="s" s="2" r="B1">
        <v>79</v>
      </c>
      <c t="s" s="2" r="D1">
        <v>1</v>
      </c>
    </row>
    <row spans="1:6" r="2">
      <c t="s" s="2" r="B2">
        <v>422</v>
      </c>
      <c t="s" s="2" r="C2">
        <v>423</v>
      </c>
      <c t="s" s="2" r="D2">
        <v>422</v>
      </c>
      <c t="s" s="2" r="E2">
        <v>423</v>
      </c>
      <c t="s" s="2" r="F2">
        <v>424</v>
      </c>
    </row>
    <row spans="1:6" r="3">
      <c t="s" s="3" r="A3">
        <v>382</v>
      </c>
    </row>
    <row spans="1:6" r="4">
      <c t="s" s="4" r="A4">
        <v>425</v>
      </c>
      <c t="n" s="7" r="B4">
        <v>0</v>
      </c>
      <c t="n" s="7" r="D4">
        <v>0</v>
      </c>
      <c t="n" s="7" r="F4">
        <v>129000</v>
      </c>
    </row>
    <row spans="1:6" r="5">
      <c t="s" s="4" r="A5">
        <v>426</v>
      </c>
      <c t="n" s="7" r="B5">
        <v>0</v>
      </c>
      <c t="n" s="7" r="D5">
        <v>0</v>
      </c>
      <c t="n" s="7" r="F5">
        <v>0</v>
      </c>
    </row>
    <row spans="1:6" r="6">
      <c t="s" s="4" r="A6">
        <v>427</v>
      </c>
      <c t="n" s="6" r="B6">
        <v>38</v>
      </c>
      <c t="n" s="6" r="D6">
        <v>38</v>
      </c>
      <c t="n" s="6" r="F6">
        <v>107</v>
      </c>
    </row>
    <row spans="1:6" r="7">
      <c t="s" s="4" r="A7">
        <v>428</v>
      </c>
      <c t="s" s="4" r="B7">
        <v>429</v>
      </c>
      <c t="s" s="4" r="D7">
        <v>429</v>
      </c>
      <c t="s" s="4" r="F7">
        <v>430</v>
      </c>
    </row>
    <row spans="1:6" r="8">
      <c t="s" s="4" r="A8">
        <v>431</v>
      </c>
      <c t="n" s="7" r="B8">
        <v>179580000</v>
      </c>
      <c t="n" s="7" r="D8">
        <v>179580000</v>
      </c>
      <c t="n" s="7" r="F8">
        <v>236730000</v>
      </c>
    </row>
    <row spans="1:6" r="9">
      <c t="s" s="4" r="A9">
        <v>432</v>
      </c>
      <c t="n" s="6" r="B9">
        <v>11000</v>
      </c>
      <c t="n" s="6" r="D9">
        <v>11000</v>
      </c>
    </row>
    <row spans="1:6" r="10">
      <c t="s" s="4" r="A10">
        <v>412</v>
      </c>
    </row>
    <row spans="1:6" r="11">
      <c t="s" s="3" r="A11">
        <v>382</v>
      </c>
    </row>
    <row spans="1:6" r="12">
      <c t="s" s="4" r="A12">
        <v>432</v>
      </c>
      <c t="n" s="6" r="B12">
        <v>0</v>
      </c>
      <c t="n" s="7" r="C12">
        <v>0</v>
      </c>
      <c t="n" s="6" r="D12">
        <v>0</v>
      </c>
      <c t="n" s="7" r="E12">
        <v>0</v>
      </c>
    </row>
    <row spans="1:6" r="13">
      <c t="s" s="4" r="A13">
        <v>391</v>
      </c>
    </row>
    <row spans="1:6" r="14">
      <c t="s" s="3" r="A14">
        <v>382</v>
      </c>
    </row>
    <row spans="1:6" r="15">
      <c t="s" s="4" r="A15">
        <v>432</v>
      </c>
      <c t="n" s="7" r="B15">
        <v>11000</v>
      </c>
      <c t="n" s="7" r="C15">
        <v>0</v>
      </c>
      <c t="n" s="7" r="D15">
        <v>11000</v>
      </c>
      <c t="n" s="7" r="E15">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395</v>
      </c>
    </row>
    <row spans="1:3" r="3">
      <c t="s" s="4" r="A3">
        <v>434</v>
      </c>
      <c t="n" s="7" r="C3">
        <v>50574</v>
      </c>
    </row>
    <row spans="1:3" r="4">
      <c t="s" s="4" r="A4">
        <v>435</v>
      </c>
      <c t="n" s="7" r="B4">
        <v>0</v>
      </c>
      <c t="n" s="6" r="C4">
        <v>-129</v>
      </c>
    </row>
    <row spans="1:3" r="5">
      <c t="s" s="4" r="A5">
        <v>436</v>
      </c>
      <c t="n" s="6" r="C5">
        <v>0</v>
      </c>
    </row>
    <row spans="1:3" r="6">
      <c t="s" s="4" r="A6">
        <v>437</v>
      </c>
      <c t="n" s="7" r="B6">
        <v>0</v>
      </c>
      <c t="n" s="6" r="C6">
        <v>0</v>
      </c>
    </row>
    <row spans="1:3" r="7">
      <c t="s" s="4" r="A7">
        <v>438</v>
      </c>
      <c t="n" s="6" r="C7">
        <v>50574</v>
      </c>
    </row>
    <row spans="1:3" r="8">
      <c t="s" s="4" r="A8">
        <v>439</v>
      </c>
      <c t="n" s="6" r="C8">
        <v>-129</v>
      </c>
    </row>
    <row spans="1:3" r="9">
      <c t="s" s="4" r="A9">
        <v>387</v>
      </c>
    </row>
    <row spans="1:3" r="10">
      <c t="s" s="3" r="A10">
        <v>395</v>
      </c>
    </row>
    <row spans="1:3" r="11">
      <c t="s" s="4" r="A11">
        <v>434</v>
      </c>
      <c t="n" s="6" r="C11">
        <v>43723</v>
      </c>
    </row>
    <row spans="1:3" r="12">
      <c t="s" s="4" r="A12">
        <v>435</v>
      </c>
      <c t="n" s="6" r="C12">
        <v>-106</v>
      </c>
    </row>
    <row spans="1:3" r="13">
      <c t="s" s="4" r="A13">
        <v>436</v>
      </c>
      <c t="n" s="6" r="C13">
        <v>0</v>
      </c>
    </row>
    <row spans="1:3" r="14">
      <c t="s" s="4" r="A14">
        <v>437</v>
      </c>
      <c t="n" s="6" r="C14">
        <v>0</v>
      </c>
    </row>
    <row spans="1:3" r="15">
      <c t="s" s="4" r="A15">
        <v>438</v>
      </c>
      <c t="n" s="6" r="C15">
        <v>43723</v>
      </c>
    </row>
    <row spans="1:3" r="16">
      <c t="s" s="4" r="A16">
        <v>439</v>
      </c>
      <c t="n" s="6" r="C16">
        <v>-106</v>
      </c>
    </row>
    <row spans="1:3" r="17">
      <c t="s" s="4" r="A17">
        <v>389</v>
      </c>
    </row>
    <row spans="1:3" r="18">
      <c t="s" s="3" r="A18">
        <v>395</v>
      </c>
    </row>
    <row spans="1:3" r="19">
      <c t="s" s="4" r="A19">
        <v>434</v>
      </c>
      <c t="n" s="6" r="C19">
        <v>6851</v>
      </c>
    </row>
    <row spans="1:3" r="20">
      <c t="s" s="4" r="A20">
        <v>435</v>
      </c>
      <c t="n" s="6" r="C20">
        <v>-23</v>
      </c>
    </row>
    <row spans="1:3" r="21">
      <c t="s" s="4" r="A21">
        <v>436</v>
      </c>
      <c t="n" s="6" r="C21">
        <v>0</v>
      </c>
    </row>
    <row spans="1:3" r="22">
      <c t="s" s="4" r="A22">
        <v>437</v>
      </c>
      <c t="n" s="6" r="C22">
        <v>0</v>
      </c>
    </row>
    <row spans="1:3" r="23">
      <c t="s" s="4" r="A23">
        <v>438</v>
      </c>
      <c t="n" s="6" r="C23">
        <v>6851</v>
      </c>
    </row>
    <row spans="1:3" r="24">
      <c t="s" s="4" r="A24">
        <v>439</v>
      </c>
      <c t="n" s="7" r="C24">
        <v>-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40</v>
      </c>
      <c t="s" s="2" r="B1">
        <v>79</v>
      </c>
      <c t="s" s="2" r="D1">
        <v>1</v>
      </c>
    </row>
    <row spans="1:5" r="2">
      <c t="s" s="2" r="B2">
        <v>2</v>
      </c>
      <c t="s" s="2" r="C2">
        <v>80</v>
      </c>
      <c t="s" s="2" r="D2">
        <v>2</v>
      </c>
      <c t="s" s="2" r="E2">
        <v>80</v>
      </c>
    </row>
    <row spans="1:5" r="3">
      <c t="s" s="3" r="A3">
        <v>382</v>
      </c>
    </row>
    <row spans="1:5" r="4">
      <c t="s" s="4" r="A4">
        <v>441</v>
      </c>
      <c t="n" s="7" r="B4">
        <v>9</v>
      </c>
      <c t="n" s="7" r="C4">
        <v>251</v>
      </c>
      <c t="n" s="7" r="D4">
        <v>141</v>
      </c>
      <c t="n" s="7" r="E4">
        <v>266</v>
      </c>
    </row>
    <row spans="1:5" r="5">
      <c t="s" s="4" r="A5">
        <v>442</v>
      </c>
      <c t="n" s="6" r="B5">
        <v>-88</v>
      </c>
      <c t="n" s="6" r="C5">
        <v>-38</v>
      </c>
      <c t="n" s="6" r="D5">
        <v>-219</v>
      </c>
      <c t="n" s="6" r="E5">
        <v>-76</v>
      </c>
    </row>
    <row spans="1:5" r="6">
      <c t="s" s="4" r="A6">
        <v>103</v>
      </c>
      <c t="n" s="7" r="B6">
        <v>-79</v>
      </c>
      <c t="n" s="7" r="C6">
        <v>213</v>
      </c>
      <c t="n" s="7" r="D6">
        <v>-78</v>
      </c>
      <c t="n" s="7" r="E6">
        <v>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t="s" s="1" r="A1">
        <v>443</v>
      </c>
      <c t="s" s="2" r="B1">
        <v>1</v>
      </c>
    </row>
    <row spans="1:3" r="2">
      <c t="s" s="2" r="B2">
        <v>444</v>
      </c>
      <c t="s" s="2" r="C2">
        <v>363</v>
      </c>
    </row>
    <row spans="1:3" r="3">
      <c t="s" s="3" r="A3">
        <v>445</v>
      </c>
    </row>
    <row spans="1:3" r="4">
      <c t="s" s="4" r="A4">
        <v>446</v>
      </c>
      <c t="n" s="6" r="B4">
        <v>3</v>
      </c>
    </row>
    <row spans="1:3" r="5">
      <c t="s" s="4" r="A5">
        <v>447</v>
      </c>
      <c t="n" s="7" r="B5">
        <v>1520</v>
      </c>
      <c t="n" s="7" r="C5">
        <v>1240</v>
      </c>
    </row>
    <row spans="1:3" r="6">
      <c t="s" s="4" r="A6">
        <v>448</v>
      </c>
      <c t="n" s="7" r="B6">
        <v>4080</v>
      </c>
      <c t="n" s="7" r="C6">
        <v>37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5</v>
      </c>
    </row>
    <row spans="1:3" r="2">
      <c t="s" s="3" r="A2">
        <v>445</v>
      </c>
    </row>
    <row spans="1:3" r="3">
      <c t="s" s="4" r="A3">
        <v>450</v>
      </c>
      <c t="n" s="7" r="B3">
        <v>1733398</v>
      </c>
      <c t="n" s="7" r="C3">
        <v>1623506</v>
      </c>
    </row>
    <row spans="1:3" r="4">
      <c t="s" s="4" r="A4">
        <v>451</v>
      </c>
      <c t="n" s="6" r="B4">
        <v>68585</v>
      </c>
      <c t="n" s="6" r="C4">
        <v>83035</v>
      </c>
    </row>
    <row spans="1:3" r="5">
      <c t="s" s="4" r="A5">
        <v>452</v>
      </c>
      <c t="n" s="7" r="B5">
        <v>1801983</v>
      </c>
      <c t="n" s="7" r="C5">
        <v>1706541</v>
      </c>
    </row>
    <row spans="1:3" r="6">
      <c t="s" s="4" r="A6">
        <v>453</v>
      </c>
      <c t="s" s="4" r="B6">
        <v>454</v>
      </c>
      <c t="s" s="4" r="C6">
        <v>455</v>
      </c>
    </row>
    <row spans="1:3" r="7">
      <c t="s" s="4" r="A7">
        <v>456</v>
      </c>
      <c t="s" s="4" r="B7">
        <v>457</v>
      </c>
      <c t="s" s="4" r="C7">
        <v>458</v>
      </c>
    </row>
    <row spans="1:3" r="8">
      <c t="s" s="4" r="A8">
        <v>459</v>
      </c>
      <c t="s" s="4" r="B8">
        <v>460</v>
      </c>
      <c t="s" s="4" r="C8">
        <v>460</v>
      </c>
    </row>
    <row spans="1:3" r="9">
      <c t="s" s="4" r="A9">
        <v>461</v>
      </c>
    </row>
    <row spans="1:3" r="10">
      <c t="s" s="3" r="A10">
        <v>445</v>
      </c>
    </row>
    <row spans="1:3" r="11">
      <c t="s" s="4" r="A11">
        <v>450</v>
      </c>
      <c t="n" s="7" r="B11">
        <v>996428</v>
      </c>
      <c t="n" s="7" r="C11">
        <v>898087</v>
      </c>
    </row>
    <row spans="1:3" r="12">
      <c t="s" s="4" r="A12">
        <v>451</v>
      </c>
      <c t="n" s="7" r="B12">
        <v>18614</v>
      </c>
      <c t="n" s="7" r="C12">
        <v>25529</v>
      </c>
    </row>
    <row spans="1:3" r="13">
      <c t="s" s="4" r="A13">
        <v>453</v>
      </c>
      <c t="s" s="4" r="B13">
        <v>462</v>
      </c>
      <c t="s" s="4" r="C13">
        <v>463</v>
      </c>
    </row>
    <row spans="1:3" r="14">
      <c t="s" s="4" r="A14">
        <v>464</v>
      </c>
    </row>
    <row spans="1:3" r="15">
      <c t="s" s="3" r="A15">
        <v>445</v>
      </c>
    </row>
    <row spans="1:3" r="16">
      <c t="s" s="4" r="A16">
        <v>450</v>
      </c>
      <c t="n" s="7" r="B16">
        <v>58971</v>
      </c>
      <c t="n" s="7" r="C16">
        <v>48896</v>
      </c>
    </row>
    <row spans="1:3" r="17">
      <c t="s" s="4" r="A17">
        <v>451</v>
      </c>
      <c t="n" s="7" r="B17">
        <v>5487</v>
      </c>
      <c t="n" s="7" r="C17">
        <v>6303</v>
      </c>
    </row>
    <row spans="1:3" r="18">
      <c t="s" s="4" r="A18">
        <v>453</v>
      </c>
      <c t="s" s="4" r="B18">
        <v>465</v>
      </c>
      <c t="s" s="4" r="C18">
        <v>466</v>
      </c>
    </row>
    <row spans="1:3" r="19">
      <c t="s" s="4" r="A19">
        <v>467</v>
      </c>
    </row>
    <row spans="1:3" r="20">
      <c t="s" s="3" r="A20">
        <v>445</v>
      </c>
    </row>
    <row spans="1:3" r="21">
      <c t="s" s="4" r="A21">
        <v>450</v>
      </c>
      <c t="n" s="7" r="B21">
        <v>92791</v>
      </c>
      <c t="n" s="7" r="C21">
        <v>88903</v>
      </c>
    </row>
    <row spans="1:3" r="22">
      <c t="s" s="4" r="A22">
        <v>451</v>
      </c>
      <c t="n" s="7" r="B22">
        <v>973</v>
      </c>
      <c t="n" s="7" r="C22">
        <v>1170</v>
      </c>
    </row>
    <row spans="1:3" r="23">
      <c t="s" s="4" r="A23">
        <v>453</v>
      </c>
      <c t="s" s="4" r="B23">
        <v>468</v>
      </c>
      <c t="s" s="4" r="C23">
        <v>469</v>
      </c>
    </row>
    <row spans="1:3" r="24">
      <c t="s" s="4" r="A24">
        <v>470</v>
      </c>
    </row>
    <row spans="1:3" r="25">
      <c t="s" s="3" r="A25">
        <v>445</v>
      </c>
    </row>
    <row spans="1:3" r="26">
      <c t="s" s="4" r="A26">
        <v>450</v>
      </c>
      <c t="n" s="7" r="B26">
        <v>109651</v>
      </c>
      <c t="n" s="7" r="C26">
        <v>95026</v>
      </c>
    </row>
    <row spans="1:3" r="27">
      <c t="s" s="4" r="A27">
        <v>451</v>
      </c>
      <c t="n" s="7" r="B27">
        <v>74</v>
      </c>
      <c t="n" s="7" r="C27">
        <v>640</v>
      </c>
    </row>
    <row spans="1:3" r="28">
      <c t="s" s="4" r="A28">
        <v>453</v>
      </c>
      <c t="s" s="4" r="B28">
        <v>471</v>
      </c>
      <c t="s" s="4" r="C28">
        <v>472</v>
      </c>
    </row>
    <row spans="1:3" r="29">
      <c t="s" s="4" r="A29">
        <v>473</v>
      </c>
    </row>
    <row spans="1:3" r="30">
      <c t="s" s="3" r="A30">
        <v>445</v>
      </c>
    </row>
    <row spans="1:3" r="31">
      <c t="s" s="4" r="A31">
        <v>450</v>
      </c>
      <c t="n" s="7" r="B31">
        <v>153308</v>
      </c>
      <c t="n" s="7" r="C31">
        <v>149351</v>
      </c>
    </row>
    <row spans="1:3" r="32">
      <c t="s" s="4" r="A32">
        <v>451</v>
      </c>
      <c t="n" s="7" r="B32">
        <v>1866</v>
      </c>
      <c t="n" s="7" r="C32">
        <v>2674</v>
      </c>
    </row>
    <row spans="1:3" r="33">
      <c t="s" s="4" r="A33">
        <v>453</v>
      </c>
      <c t="s" s="4" r="B33">
        <v>474</v>
      </c>
      <c t="s" s="4" r="C33">
        <v>475</v>
      </c>
    </row>
    <row spans="1:3" r="34">
      <c t="s" s="4" r="A34">
        <v>476</v>
      </c>
    </row>
    <row spans="1:3" r="35">
      <c t="s" s="3" r="A35">
        <v>445</v>
      </c>
    </row>
    <row spans="1:3" r="36">
      <c t="s" s="4" r="A36">
        <v>450</v>
      </c>
      <c t="n" s="7" r="B36">
        <v>549771</v>
      </c>
      <c t="n" s="7" r="C36">
        <v>485460</v>
      </c>
    </row>
    <row spans="1:3" r="37">
      <c t="s" s="4" r="A37">
        <v>451</v>
      </c>
      <c t="n" s="7" r="B37">
        <v>9570</v>
      </c>
      <c t="n" s="7" r="C37">
        <v>14065</v>
      </c>
    </row>
    <row spans="1:3" r="38">
      <c t="s" s="4" r="A38">
        <v>453</v>
      </c>
      <c t="s" s="4" r="B38">
        <v>477</v>
      </c>
      <c t="s" s="4" r="C38">
        <v>478</v>
      </c>
    </row>
    <row spans="1:3" r="39">
      <c t="s" s="4" r="A39">
        <v>479</v>
      </c>
    </row>
    <row spans="1:3" r="40">
      <c t="s" s="3" r="A40">
        <v>445</v>
      </c>
    </row>
    <row spans="1:3" r="41">
      <c t="s" s="4" r="A41">
        <v>450</v>
      </c>
      <c t="n" s="7" r="B41">
        <v>4421</v>
      </c>
      <c t="n" s="7" r="C41">
        <v>2911</v>
      </c>
    </row>
    <row spans="1:3" r="42">
      <c t="s" s="4" r="A42">
        <v>451</v>
      </c>
      <c t="n" s="7" r="B42">
        <v>26</v>
      </c>
      <c t="n" s="7" r="C42">
        <v>34</v>
      </c>
    </row>
    <row spans="1:3" r="43">
      <c t="s" s="4" r="A43">
        <v>453</v>
      </c>
      <c t="s" s="4" r="B43">
        <v>480</v>
      </c>
      <c t="s" s="4" r="C43">
        <v>481</v>
      </c>
    </row>
    <row spans="1:3" r="44">
      <c t="s" s="4" r="A44">
        <v>482</v>
      </c>
    </row>
    <row spans="1:3" r="45">
      <c t="s" s="3" r="A45">
        <v>445</v>
      </c>
    </row>
    <row spans="1:3" r="46">
      <c t="s" s="4" r="A46">
        <v>450</v>
      </c>
      <c t="n" s="7" r="B46">
        <v>27515</v>
      </c>
      <c t="n" s="7" r="C46">
        <v>27540</v>
      </c>
    </row>
    <row spans="1:3" r="47">
      <c t="s" s="4" r="A47">
        <v>451</v>
      </c>
      <c t="n" s="7" r="B47">
        <v>618</v>
      </c>
      <c t="n" s="7" r="C47">
        <v>643</v>
      </c>
    </row>
    <row spans="1:3" r="48">
      <c t="s" s="4" r="A48">
        <v>453</v>
      </c>
      <c t="s" s="4" r="B48">
        <v>483</v>
      </c>
      <c t="s" s="4" r="C48">
        <v>484</v>
      </c>
    </row>
    <row spans="1:3" r="49">
      <c t="s" s="4" r="A49">
        <v>485</v>
      </c>
    </row>
    <row spans="1:3" r="50">
      <c t="s" s="3" r="A50">
        <v>445</v>
      </c>
    </row>
    <row spans="1:3" r="51">
      <c t="s" s="4" r="A51">
        <v>450</v>
      </c>
      <c t="n" s="7" r="B51">
        <v>653760</v>
      </c>
      <c t="n" s="7" r="C51">
        <v>646081</v>
      </c>
    </row>
    <row spans="1:3" r="52">
      <c t="s" s="4" r="A52">
        <v>451</v>
      </c>
      <c t="n" s="7" r="B52">
        <v>49890</v>
      </c>
      <c t="n" s="7" r="C52">
        <v>57422</v>
      </c>
    </row>
    <row spans="1:3" r="53">
      <c t="s" s="4" r="A53">
        <v>453</v>
      </c>
      <c t="s" s="4" r="B53">
        <v>486</v>
      </c>
      <c t="s" s="4" r="C53">
        <v>487</v>
      </c>
    </row>
    <row spans="1:3" r="54">
      <c t="s" s="4" r="A54">
        <v>488</v>
      </c>
    </row>
    <row spans="1:3" r="55">
      <c t="s" s="3" r="A55">
        <v>445</v>
      </c>
    </row>
    <row spans="1:3" r="56">
      <c t="s" s="4" r="A56">
        <v>450</v>
      </c>
      <c t="n" s="7" r="B56">
        <v>106517</v>
      </c>
      <c t="n" s="7" r="C56">
        <v>107367</v>
      </c>
    </row>
    <row spans="1:3" r="57">
      <c t="s" s="4" r="A57">
        <v>451</v>
      </c>
      <c t="n" s="7" r="B57">
        <v>42254</v>
      </c>
      <c t="n" s="7" r="C57">
        <v>48565</v>
      </c>
    </row>
    <row spans="1:3" r="58">
      <c t="s" s="4" r="A58">
        <v>453</v>
      </c>
      <c t="s" s="4" r="B58">
        <v>489</v>
      </c>
      <c t="s" s="4" r="C58">
        <v>490</v>
      </c>
    </row>
    <row spans="1:3" r="59">
      <c t="s" s="4" r="A59">
        <v>491</v>
      </c>
    </row>
    <row spans="1:3" r="60">
      <c t="s" s="3" r="A60">
        <v>445</v>
      </c>
    </row>
    <row spans="1:3" r="61">
      <c t="s" s="4" r="A61">
        <v>450</v>
      </c>
      <c t="n" s="7" r="B61">
        <v>504057</v>
      </c>
      <c t="n" s="7" r="C61">
        <v>495209</v>
      </c>
    </row>
    <row spans="1:3" r="62">
      <c t="s" s="4" r="A62">
        <v>451</v>
      </c>
      <c t="n" s="7" r="B62">
        <v>7432</v>
      </c>
      <c t="n" s="7" r="C62">
        <v>8595</v>
      </c>
    </row>
    <row spans="1:3" r="63">
      <c t="s" s="4" r="A63">
        <v>453</v>
      </c>
      <c t="s" s="4" r="B63">
        <v>492</v>
      </c>
      <c t="s" s="4" r="C63">
        <v>493</v>
      </c>
    </row>
    <row spans="1:3" r="64">
      <c t="s" s="4" r="A64">
        <v>494</v>
      </c>
    </row>
    <row spans="1:3" r="65">
      <c t="s" s="3" r="A65">
        <v>445</v>
      </c>
    </row>
    <row spans="1:3" r="66">
      <c t="s" s="4" r="A66">
        <v>450</v>
      </c>
      <c t="n" s="7" r="B66">
        <v>43186</v>
      </c>
      <c t="n" s="7" r="C66">
        <v>43505</v>
      </c>
    </row>
    <row spans="1:3" r="67">
      <c t="s" s="4" r="A67">
        <v>451</v>
      </c>
      <c t="n" s="7" r="B67">
        <v>204</v>
      </c>
      <c t="n" s="7" r="C67">
        <v>262</v>
      </c>
    </row>
    <row spans="1:3" r="68">
      <c t="s" s="4" r="A68">
        <v>453</v>
      </c>
      <c t="s" s="4" r="B68">
        <v>495</v>
      </c>
      <c t="s" s="4" r="C68">
        <v>496</v>
      </c>
    </row>
    <row spans="1:3" r="69">
      <c t="s" s="4" r="A69">
        <v>497</v>
      </c>
    </row>
    <row spans="1:3" r="70">
      <c t="s" s="3" r="A70">
        <v>445</v>
      </c>
    </row>
    <row spans="1:3" r="71">
      <c t="s" s="4" r="A71">
        <v>450</v>
      </c>
      <c t="n" s="7" r="B71">
        <v>83210</v>
      </c>
      <c t="n" s="7" r="C71">
        <v>79338</v>
      </c>
    </row>
    <row spans="1:3" r="72">
      <c t="s" s="4" r="A72">
        <v>453</v>
      </c>
      <c t="s" s="4" r="B72">
        <v>498</v>
      </c>
      <c t="s" s="4" r="C72">
        <v>499</v>
      </c>
    </row>
    <row spans="1:3" r="73">
      <c t="s" s="4" r="A73">
        <v>500</v>
      </c>
    </row>
    <row spans="1:3" r="74">
      <c t="s" s="3" r="A74">
        <v>445</v>
      </c>
    </row>
    <row spans="1:3" r="75">
      <c t="s" s="4" r="A75">
        <v>450</v>
      </c>
      <c t="n" s="7" r="B75">
        <v>75703</v>
      </c>
      <c t="n" s="7" r="C75">
        <v>72000</v>
      </c>
    </row>
    <row spans="1:3" r="76">
      <c t="s" s="4" r="A76">
        <v>451</v>
      </c>
      <c t="n" s="7" r="B76">
        <v>81</v>
      </c>
      <c t="n" s="7" r="C76">
        <v>84</v>
      </c>
    </row>
    <row spans="1:3" r="77">
      <c t="s" s="4" r="A77">
        <v>453</v>
      </c>
      <c t="s" s="4" r="B77">
        <v>501</v>
      </c>
      <c t="s" s="4" r="C77">
        <v>502</v>
      </c>
    </row>
    <row spans="1:3" r="78">
      <c t="s" s="4" r="A78">
        <v>503</v>
      </c>
    </row>
    <row spans="1:3" r="79">
      <c t="s" s="3" r="A79">
        <v>445</v>
      </c>
    </row>
    <row spans="1:3" r="80">
      <c t="s" s="4" r="A80">
        <v>450</v>
      </c>
      <c t="n" s="7" r="B80">
        <v>7507</v>
      </c>
      <c t="n" s="7" r="C80">
        <v>7338</v>
      </c>
    </row>
    <row spans="1:3" r="81">
      <c t="s" s="4" r="A81">
        <v>453</v>
      </c>
      <c t="s" s="4" r="B81">
        <v>504</v>
      </c>
      <c t="s" s="4" r="C81">
        <v>5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3" r="A2">
        <v>445</v>
      </c>
    </row>
    <row spans="1:3" r="3">
      <c t="s" s="4" r="A3">
        <v>451</v>
      </c>
      <c t="n" s="7" r="B3">
        <v>68585</v>
      </c>
      <c t="n" s="7" r="C3">
        <v>83035</v>
      </c>
    </row>
    <row spans="1:3" r="4">
      <c t="s" s="4" r="A4">
        <v>461</v>
      </c>
    </row>
    <row spans="1:3" r="5">
      <c t="s" s="3" r="A5">
        <v>445</v>
      </c>
    </row>
    <row spans="1:3" r="6">
      <c t="s" s="4" r="A6">
        <v>451</v>
      </c>
      <c t="n" s="6" r="B6">
        <v>18614</v>
      </c>
      <c t="n" s="6" r="C6">
        <v>25529</v>
      </c>
    </row>
    <row spans="1:3" r="7">
      <c t="s" s="4" r="A7">
        <v>464</v>
      </c>
    </row>
    <row spans="1:3" r="8">
      <c t="s" s="3" r="A8">
        <v>445</v>
      </c>
    </row>
    <row spans="1:3" r="9">
      <c t="s" s="4" r="A9">
        <v>451</v>
      </c>
      <c t="n" s="6" r="B9">
        <v>5487</v>
      </c>
      <c t="n" s="6" r="C9">
        <v>6303</v>
      </c>
    </row>
    <row spans="1:3" r="10">
      <c t="s" s="4" r="A10">
        <v>467</v>
      </c>
    </row>
    <row spans="1:3" r="11">
      <c t="s" s="3" r="A11">
        <v>445</v>
      </c>
    </row>
    <row spans="1:3" r="12">
      <c t="s" s="4" r="A12">
        <v>451</v>
      </c>
      <c t="n" s="6" r="B12">
        <v>973</v>
      </c>
      <c t="n" s="6" r="C12">
        <v>1170</v>
      </c>
    </row>
    <row spans="1:3" r="13">
      <c t="s" s="4" r="A13">
        <v>470</v>
      </c>
    </row>
    <row spans="1:3" r="14">
      <c t="s" s="3" r="A14">
        <v>445</v>
      </c>
    </row>
    <row spans="1:3" r="15">
      <c t="s" s="4" r="A15">
        <v>451</v>
      </c>
      <c t="n" s="6" r="B15">
        <v>74</v>
      </c>
      <c t="n" s="6" r="C15">
        <v>640</v>
      </c>
    </row>
    <row spans="1:3" r="16">
      <c t="s" s="4" r="A16">
        <v>473</v>
      </c>
    </row>
    <row spans="1:3" r="17">
      <c t="s" s="3" r="A17">
        <v>445</v>
      </c>
    </row>
    <row spans="1:3" r="18">
      <c t="s" s="4" r="A18">
        <v>451</v>
      </c>
      <c t="n" s="6" r="B18">
        <v>1866</v>
      </c>
      <c t="n" s="6" r="C18">
        <v>2674</v>
      </c>
    </row>
    <row spans="1:3" r="19">
      <c t="s" s="4" r="A19">
        <v>476</v>
      </c>
    </row>
    <row spans="1:3" r="20">
      <c t="s" s="3" r="A20">
        <v>445</v>
      </c>
    </row>
    <row spans="1:3" r="21">
      <c t="s" s="4" r="A21">
        <v>451</v>
      </c>
      <c t="n" s="6" r="B21">
        <v>9570</v>
      </c>
      <c t="n" s="6" r="C21">
        <v>14065</v>
      </c>
    </row>
    <row spans="1:3" r="22">
      <c t="s" s="4" r="A22">
        <v>479</v>
      </c>
    </row>
    <row spans="1:3" r="23">
      <c t="s" s="3" r="A23">
        <v>445</v>
      </c>
    </row>
    <row spans="1:3" r="24">
      <c t="s" s="4" r="A24">
        <v>451</v>
      </c>
      <c t="n" s="6" r="B24">
        <v>26</v>
      </c>
      <c t="n" s="6" r="C24">
        <v>34</v>
      </c>
    </row>
    <row spans="1:3" r="25">
      <c t="s" s="4" r="A25">
        <v>482</v>
      </c>
    </row>
    <row spans="1:3" r="26">
      <c t="s" s="3" r="A26">
        <v>445</v>
      </c>
    </row>
    <row spans="1:3" r="27">
      <c t="s" s="4" r="A27">
        <v>451</v>
      </c>
      <c t="n" s="6" r="B27">
        <v>618</v>
      </c>
      <c t="n" s="6" r="C27">
        <v>643</v>
      </c>
    </row>
    <row spans="1:3" r="28">
      <c t="s" s="4" r="A28">
        <v>485</v>
      </c>
    </row>
    <row spans="1:3" r="29">
      <c t="s" s="3" r="A29">
        <v>445</v>
      </c>
    </row>
    <row spans="1:3" r="30">
      <c t="s" s="4" r="A30">
        <v>451</v>
      </c>
      <c t="n" s="6" r="B30">
        <v>49890</v>
      </c>
      <c t="n" s="6" r="C30">
        <v>57422</v>
      </c>
    </row>
    <row spans="1:3" r="31">
      <c t="s" s="4" r="A31">
        <v>488</v>
      </c>
    </row>
    <row spans="1:3" r="32">
      <c t="s" s="3" r="A32">
        <v>445</v>
      </c>
    </row>
    <row spans="1:3" r="33">
      <c t="s" s="4" r="A33">
        <v>451</v>
      </c>
      <c t="n" s="6" r="B33">
        <v>42254</v>
      </c>
      <c t="n" s="6" r="C33">
        <v>48565</v>
      </c>
    </row>
    <row spans="1:3" r="34">
      <c t="s" s="4" r="A34">
        <v>491</v>
      </c>
    </row>
    <row spans="1:3" r="35">
      <c t="s" s="3" r="A35">
        <v>445</v>
      </c>
    </row>
    <row spans="1:3" r="36">
      <c t="s" s="4" r="A36">
        <v>451</v>
      </c>
      <c t="n" s="6" r="B36">
        <v>7432</v>
      </c>
      <c t="n" s="6" r="C36">
        <v>8595</v>
      </c>
    </row>
    <row spans="1:3" r="37">
      <c t="s" s="4" r="A37">
        <v>494</v>
      </c>
    </row>
    <row spans="1:3" r="38">
      <c t="s" s="3" r="A38">
        <v>445</v>
      </c>
    </row>
    <row spans="1:3" r="39">
      <c t="s" s="4" r="A39">
        <v>451</v>
      </c>
      <c t="n" s="6" r="B39">
        <v>204</v>
      </c>
      <c t="n" s="6" r="C39">
        <v>262</v>
      </c>
    </row>
    <row spans="1:3" r="40">
      <c t="s" s="4" r="A40">
        <v>500</v>
      </c>
    </row>
    <row spans="1:3" r="41">
      <c t="s" s="3" r="A41">
        <v>445</v>
      </c>
    </row>
    <row spans="1:3" r="42">
      <c t="s" s="4" r="A42">
        <v>451</v>
      </c>
      <c t="n" s="7" r="B42">
        <v>81</v>
      </c>
      <c t="n" s="7" r="C42">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79</v>
      </c>
      <c t="s" s="2" r="D1">
        <v>1</v>
      </c>
    </row>
    <row spans="1:5" r="2">
      <c t="s" s="2" r="B2">
        <v>2</v>
      </c>
      <c t="s" s="2" r="C2">
        <v>80</v>
      </c>
      <c t="s" s="2" r="D2">
        <v>2</v>
      </c>
      <c t="s" s="2" r="E2">
        <v>80</v>
      </c>
    </row>
    <row spans="1:5" r="3">
      <c t="s" s="4" r="A3">
        <v>119</v>
      </c>
      <c t="n" s="7" r="B3">
        <v>6255</v>
      </c>
      <c t="n" s="7" r="C3">
        <v>6175</v>
      </c>
      <c t="n" s="7" r="D3">
        <v>12339</v>
      </c>
      <c t="n" s="7" r="E3">
        <v>12133</v>
      </c>
    </row>
    <row spans="1:5" r="4">
      <c t="s" s="3" r="A4">
        <v>128</v>
      </c>
    </row>
    <row spans="1:5" r="5">
      <c t="s" s="4" r="A5">
        <v>129</v>
      </c>
      <c t="n" s="6" r="B5">
        <v>4119</v>
      </c>
      <c t="n" s="6" r="C5">
        <v>-2440</v>
      </c>
      <c t="n" s="6" r="D5">
        <v>3397</v>
      </c>
      <c t="n" s="6" r="E5">
        <v>-823</v>
      </c>
    </row>
    <row spans="1:5" r="6">
      <c t="s" s="4" r="A6">
        <v>130</v>
      </c>
      <c t="n" s="6" r="B6">
        <v>79</v>
      </c>
      <c t="n" s="6" r="C6">
        <v>-213</v>
      </c>
      <c t="n" s="6" r="D6">
        <v>78</v>
      </c>
      <c t="n" s="6" r="E6">
        <v>-190</v>
      </c>
    </row>
    <row spans="1:5" r="7">
      <c t="s" s="4" r="A7">
        <v>131</v>
      </c>
      <c t="n" s="6" r="B7">
        <v>11</v>
      </c>
      <c t="n" s="6" r="D7">
        <v>11</v>
      </c>
    </row>
    <row spans="1:5" r="8">
      <c t="s" s="4" r="A8">
        <v>132</v>
      </c>
      <c t="n" s="6" r="B8">
        <v>4209</v>
      </c>
      <c t="n" s="6" r="C8">
        <v>-2653</v>
      </c>
      <c t="n" s="6" r="D8">
        <v>3486</v>
      </c>
      <c t="n" s="6" r="E8">
        <v>-1013</v>
      </c>
    </row>
    <row spans="1:5" r="9">
      <c t="s" s="3" r="A9">
        <v>133</v>
      </c>
    </row>
    <row spans="1:5" r="10">
      <c t="s" s="4" r="A10">
        <v>134</v>
      </c>
      <c t="n" s="6" r="B10">
        <v>71</v>
      </c>
      <c t="n" s="6" r="C10">
        <v>1</v>
      </c>
      <c t="n" s="6" r="D10">
        <v>-54</v>
      </c>
      <c t="n" s="6" r="E10">
        <v>-97</v>
      </c>
    </row>
    <row spans="1:5" r="11">
      <c t="s" s="4" r="A11">
        <v>135</v>
      </c>
      <c t="n" s="6" r="B11">
        <v>65</v>
      </c>
      <c t="n" s="6" r="C11">
        <v>81</v>
      </c>
      <c t="n" s="6" r="D11">
        <v>136</v>
      </c>
      <c t="n" s="6" r="E11">
        <v>163</v>
      </c>
    </row>
    <row spans="1:5" r="12">
      <c t="s" s="4" r="A12">
        <v>136</v>
      </c>
      <c t="n" s="6" r="B12">
        <v>136</v>
      </c>
      <c t="n" s="6" r="C12">
        <v>82</v>
      </c>
      <c t="n" s="6" r="D12">
        <v>82</v>
      </c>
      <c t="n" s="6" r="E12">
        <v>66</v>
      </c>
    </row>
    <row spans="1:5" r="13">
      <c t="s" s="4" r="A13">
        <v>137</v>
      </c>
      <c t="n" s="6" r="B13">
        <v>4345</v>
      </c>
      <c t="n" s="6" r="C13">
        <v>-2571</v>
      </c>
      <c t="n" s="6" r="D13">
        <v>3568</v>
      </c>
      <c t="n" s="6" r="E13">
        <v>-947</v>
      </c>
    </row>
    <row spans="1:5" r="14">
      <c t="s" s="4" r="A14">
        <v>138</v>
      </c>
      <c t="n" s="6" r="B14">
        <v>-1629</v>
      </c>
      <c t="n" s="6" r="C14">
        <v>964</v>
      </c>
      <c t="n" s="6" r="D14">
        <v>-1338</v>
      </c>
      <c t="n" s="6" r="E14">
        <v>354</v>
      </c>
    </row>
    <row spans="1:5" r="15">
      <c t="s" s="4" r="A15">
        <v>139</v>
      </c>
      <c t="n" s="6" r="B15">
        <v>2716</v>
      </c>
      <c t="n" s="6" r="C15">
        <v>-1607</v>
      </c>
      <c t="n" s="6" r="D15">
        <v>2230</v>
      </c>
      <c t="n" s="6" r="E15">
        <v>-593</v>
      </c>
    </row>
    <row spans="1:5" r="16">
      <c t="s" s="4" r="A16">
        <v>140</v>
      </c>
      <c t="n" s="7" r="B16">
        <v>8971</v>
      </c>
      <c t="n" s="7" r="C16">
        <v>4568</v>
      </c>
      <c t="n" s="7" r="D16">
        <v>14569</v>
      </c>
      <c t="n" s="7" r="E16">
        <v>115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5</v>
      </c>
    </row>
    <row spans="1:3" r="2">
      <c t="s" s="3" r="A2">
        <v>445</v>
      </c>
    </row>
    <row spans="1:3" r="3">
      <c t="s" s="4" r="A3">
        <v>508</v>
      </c>
      <c t="n" s="7" r="B3">
        <v>16915</v>
      </c>
      <c t="n" s="7" r="C3">
        <v>22835</v>
      </c>
    </row>
    <row spans="1:3" r="4">
      <c t="s" s="4" r="A4">
        <v>509</v>
      </c>
    </row>
    <row spans="1:3" r="5">
      <c t="s" s="3" r="A5">
        <v>445</v>
      </c>
    </row>
    <row spans="1:3" r="6">
      <c t="s" s="4" r="A6">
        <v>510</v>
      </c>
      <c t="n" s="6" r="B6">
        <v>36555</v>
      </c>
      <c t="n" s="6" r="C6">
        <v>42642</v>
      </c>
    </row>
    <row spans="1:3" r="7">
      <c t="s" s="4" r="A7">
        <v>508</v>
      </c>
      <c t="n" s="6" r="B7">
        <v>65437</v>
      </c>
      <c t="n" s="6" r="C7">
        <v>75697</v>
      </c>
    </row>
    <row spans="1:3" r="8">
      <c t="s" s="4" r="A8">
        <v>511</v>
      </c>
    </row>
    <row spans="1:3" r="9">
      <c t="s" s="3" r="A9">
        <v>445</v>
      </c>
    </row>
    <row spans="1:3" r="10">
      <c t="s" s="4" r="A10">
        <v>510</v>
      </c>
      <c t="n" s="6" r="B10">
        <v>6390</v>
      </c>
      <c t="n" s="6" r="C10">
        <v>6681</v>
      </c>
    </row>
    <row spans="1:3" r="11">
      <c t="s" s="4" r="A11">
        <v>508</v>
      </c>
      <c t="n" s="6" r="B11">
        <v>10496</v>
      </c>
      <c t="n" s="6" r="C11">
        <v>11249</v>
      </c>
    </row>
    <row spans="1:3" r="12">
      <c t="s" s="4" r="A12">
        <v>512</v>
      </c>
    </row>
    <row spans="1:3" r="13">
      <c t="s" s="3" r="A13">
        <v>445</v>
      </c>
    </row>
    <row spans="1:3" r="14">
      <c t="s" s="4" r="A14">
        <v>510</v>
      </c>
      <c t="n" s="6" r="B14">
        <v>28965</v>
      </c>
      <c t="n" s="6" r="C14">
        <v>34707</v>
      </c>
    </row>
    <row spans="1:3" r="15">
      <c t="s" s="4" r="A15">
        <v>508</v>
      </c>
      <c t="n" s="6" r="B15">
        <v>53698</v>
      </c>
      <c t="n" s="6" r="C15">
        <v>63151</v>
      </c>
    </row>
    <row spans="1:3" r="16">
      <c t="s" s="4" r="A16">
        <v>513</v>
      </c>
    </row>
    <row spans="1:3" r="17">
      <c t="s" s="3" r="A17">
        <v>445</v>
      </c>
    </row>
    <row spans="1:3" r="18">
      <c t="s" s="4" r="A18">
        <v>510</v>
      </c>
      <c t="n" s="6" r="B18">
        <v>1200</v>
      </c>
      <c t="n" s="6" r="C18">
        <v>1254</v>
      </c>
    </row>
    <row spans="1:3" r="19">
      <c t="s" s="4" r="A19">
        <v>508</v>
      </c>
      <c t="n" s="7" r="B19">
        <v>1243</v>
      </c>
      <c t="n" s="7" r="C19">
        <v>12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80</v>
      </c>
    </row>
    <row spans="1:3" r="3">
      <c t="s" s="3" r="A3">
        <v>515</v>
      </c>
    </row>
    <row spans="1:3" r="4">
      <c t="s" s="4" r="A4">
        <v>516</v>
      </c>
      <c t="n" s="7" r="B4">
        <v>29698</v>
      </c>
      <c t="n" s="7" r="C4">
        <v>23793</v>
      </c>
    </row>
    <row spans="1:3" r="5">
      <c t="s" s="4" r="A5">
        <v>517</v>
      </c>
      <c t="n" s="6" r="C5">
        <v>2</v>
      </c>
    </row>
    <row spans="1:3" r="6">
      <c t="s" s="4" r="A6">
        <v>518</v>
      </c>
      <c t="n" s="6" r="B6">
        <v>-3905</v>
      </c>
      <c t="n" s="6" r="C6">
        <v>-4029</v>
      </c>
    </row>
    <row spans="1:3" r="7">
      <c t="s" s="4" r="A7">
        <v>519</v>
      </c>
      <c t="n" s="6" r="B7">
        <v>-47</v>
      </c>
      <c t="n" s="6" r="C7">
        <v>3551</v>
      </c>
    </row>
    <row spans="1:3" r="8">
      <c t="s" s="4" r="A8">
        <v>520</v>
      </c>
      <c t="n" s="6" r="B8">
        <v>1954</v>
      </c>
      <c t="n" s="6" r="C8">
        <v>-1542</v>
      </c>
    </row>
    <row spans="1:3" r="9">
      <c t="s" s="4" r="A9">
        <v>521</v>
      </c>
      <c t="n" s="6" r="B9">
        <v>27700</v>
      </c>
      <c t="n" s="6" r="C9">
        <v>21775</v>
      </c>
    </row>
    <row spans="1:3" r="10">
      <c t="s" s="4" r="A10">
        <v>522</v>
      </c>
    </row>
    <row spans="1:3" r="11">
      <c t="s" s="3" r="A11">
        <v>515</v>
      </c>
    </row>
    <row spans="1:3" r="12">
      <c t="s" s="4" r="A12">
        <v>516</v>
      </c>
      <c t="n" s="6" r="B12">
        <v>3589</v>
      </c>
      <c t="n" s="6" r="C12">
        <v>4745</v>
      </c>
    </row>
    <row spans="1:3" r="13">
      <c t="s" s="4" r="A13">
        <v>518</v>
      </c>
      <c t="n" s="6" r="B13">
        <v>-719</v>
      </c>
      <c t="n" s="6" r="C13">
        <v>-1169</v>
      </c>
    </row>
    <row spans="1:3" r="14">
      <c t="s" s="4" r="A14">
        <v>519</v>
      </c>
      <c t="n" s="6" r="B14">
        <v>-194</v>
      </c>
      <c t="n" s="6" r="C14">
        <v>1106</v>
      </c>
    </row>
    <row spans="1:3" r="15">
      <c t="s" s="4" r="A15">
        <v>520</v>
      </c>
      <c t="n" s="6" r="B15">
        <v>1772</v>
      </c>
      <c t="n" s="6" r="C15">
        <v>-735</v>
      </c>
    </row>
    <row spans="1:3" r="16">
      <c t="s" s="4" r="A16">
        <v>521</v>
      </c>
      <c t="n" s="6" r="B16">
        <v>4448</v>
      </c>
      <c t="n" s="6" r="C16">
        <v>3947</v>
      </c>
    </row>
    <row spans="1:3" r="17">
      <c t="s" s="4" r="A17">
        <v>523</v>
      </c>
    </row>
    <row spans="1:3" r="18">
      <c t="s" s="3" r="A18">
        <v>515</v>
      </c>
    </row>
    <row spans="1:3" r="19">
      <c t="s" s="4" r="A19">
        <v>516</v>
      </c>
      <c t="n" s="6" r="B19">
        <v>26109</v>
      </c>
      <c t="n" s="6" r="C19">
        <v>19048</v>
      </c>
    </row>
    <row spans="1:3" r="20">
      <c t="s" s="4" r="A20">
        <v>517</v>
      </c>
      <c t="n" s="6" r="C20">
        <v>2</v>
      </c>
    </row>
    <row spans="1:3" r="21">
      <c t="s" s="4" r="A21">
        <v>518</v>
      </c>
      <c t="n" s="6" r="B21">
        <v>-3186</v>
      </c>
      <c t="n" s="6" r="C21">
        <v>-2860</v>
      </c>
    </row>
    <row spans="1:3" r="22">
      <c t="s" s="4" r="A22">
        <v>519</v>
      </c>
      <c t="n" s="6" r="B22">
        <v>147</v>
      </c>
      <c t="n" s="6" r="C22">
        <v>2445</v>
      </c>
    </row>
    <row spans="1:3" r="23">
      <c t="s" s="4" r="A23">
        <v>520</v>
      </c>
      <c t="n" s="6" r="B23">
        <v>182</v>
      </c>
      <c t="n" s="6" r="C23">
        <v>-807</v>
      </c>
    </row>
    <row spans="1:3" r="24">
      <c t="s" s="4" r="A24">
        <v>521</v>
      </c>
      <c t="n" s="7" r="B24">
        <v>23252</v>
      </c>
      <c t="n" s="7" r="C24">
        <v>178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24</v>
      </c>
      <c t="s" s="2" r="B1">
        <v>1</v>
      </c>
    </row>
    <row spans="1:3" r="2">
      <c t="s" s="2" r="B2">
        <v>2</v>
      </c>
      <c t="s" s="2" r="C2">
        <v>25</v>
      </c>
    </row>
    <row spans="1:3" r="3">
      <c t="s" s="3" r="A3">
        <v>525</v>
      </c>
    </row>
    <row spans="1:3" r="4">
      <c t="s" s="4" r="A4">
        <v>526</v>
      </c>
      <c t="n" s="7" r="B4">
        <v>250000</v>
      </c>
    </row>
    <row spans="1:3" r="5">
      <c t="s" s="4" r="A5">
        <v>527</v>
      </c>
      <c t="s" s="4" r="B5">
        <v>528</v>
      </c>
    </row>
    <row spans="1:3" r="6">
      <c t="s" s="4" r="A6">
        <v>529</v>
      </c>
      <c t="n" s="7" r="B6">
        <v>14588000</v>
      </c>
      <c t="n" s="7" r="C6">
        <v>15301000</v>
      </c>
    </row>
    <row spans="1:3" r="7">
      <c t="s" s="4" r="A7">
        <v>523</v>
      </c>
    </row>
    <row spans="1:3" r="8">
      <c t="s" s="3" r="A8">
        <v>525</v>
      </c>
    </row>
    <row spans="1:3" r="9">
      <c t="s" s="4" r="A9">
        <v>530</v>
      </c>
      <c t="s" s="4" r="B9">
        <v>531</v>
      </c>
    </row>
    <row spans="1:3" r="10">
      <c t="s" s="4" r="A10">
        <v>532</v>
      </c>
    </row>
    <row spans="1:3" r="11">
      <c t="s" s="3" r="A11">
        <v>525</v>
      </c>
    </row>
    <row spans="1:3" r="12">
      <c t="s" s="4" r="A12">
        <v>533</v>
      </c>
      <c t="n" s="7" r="B12">
        <v>64000</v>
      </c>
      <c t="n" s="6" r="C12">
        <v>0</v>
      </c>
    </row>
    <row spans="1:3" r="13">
      <c t="s" s="4" r="A13">
        <v>534</v>
      </c>
    </row>
    <row spans="1:3" r="14">
      <c t="s" s="3" r="A14">
        <v>525</v>
      </c>
    </row>
    <row spans="1:3" r="15">
      <c t="s" s="4" r="A15">
        <v>529</v>
      </c>
      <c t="n" s="7" r="B15">
        <v>0</v>
      </c>
      <c t="n" s="7" r="C15">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536</v>
      </c>
    </row>
    <row spans="1:3" r="3">
      <c t="s" s="4" r="A3">
        <v>450</v>
      </c>
      <c t="n" s="7" r="B3">
        <v>1733398</v>
      </c>
      <c t="n" s="7" r="C3">
        <v>1623506</v>
      </c>
    </row>
    <row spans="1:3" r="4">
      <c t="s" s="4" r="A4">
        <v>451</v>
      </c>
      <c t="n" s="6" r="B4">
        <v>68585</v>
      </c>
      <c t="n" s="6" r="C4">
        <v>83035</v>
      </c>
    </row>
    <row spans="1:3" r="5">
      <c t="s" s="4" r="A5">
        <v>537</v>
      </c>
      <c t="n" s="6" r="B5">
        <v>1801983</v>
      </c>
      <c t="n" s="6" r="C5">
        <v>1706541</v>
      </c>
    </row>
    <row spans="1:3" r="6">
      <c t="s" s="4" r="A6">
        <v>461</v>
      </c>
    </row>
    <row spans="1:3" r="7">
      <c t="s" s="3" r="A7">
        <v>536</v>
      </c>
    </row>
    <row spans="1:3" r="8">
      <c t="s" s="4" r="A8">
        <v>450</v>
      </c>
      <c t="n" s="6" r="B8">
        <v>996428</v>
      </c>
      <c t="n" s="6" r="C8">
        <v>898087</v>
      </c>
    </row>
    <row spans="1:3" r="9">
      <c t="s" s="4" r="A9">
        <v>451</v>
      </c>
      <c t="n" s="6" r="B9">
        <v>18614</v>
      </c>
      <c t="n" s="6" r="C9">
        <v>25529</v>
      </c>
    </row>
    <row spans="1:3" r="10">
      <c t="s" s="4" r="A10">
        <v>464</v>
      </c>
    </row>
    <row spans="1:3" r="11">
      <c t="s" s="3" r="A11">
        <v>536</v>
      </c>
    </row>
    <row spans="1:3" r="12">
      <c t="s" s="4" r="A12">
        <v>450</v>
      </c>
      <c t="n" s="6" r="B12">
        <v>58971</v>
      </c>
      <c t="n" s="6" r="C12">
        <v>48896</v>
      </c>
    </row>
    <row spans="1:3" r="13">
      <c t="s" s="4" r="A13">
        <v>451</v>
      </c>
      <c t="n" s="6" r="B13">
        <v>5487</v>
      </c>
      <c t="n" s="6" r="C13">
        <v>6303</v>
      </c>
    </row>
    <row spans="1:3" r="14">
      <c t="s" s="4" r="A14">
        <v>467</v>
      </c>
    </row>
    <row spans="1:3" r="15">
      <c t="s" s="3" r="A15">
        <v>536</v>
      </c>
    </row>
    <row spans="1:3" r="16">
      <c t="s" s="4" r="A16">
        <v>450</v>
      </c>
      <c t="n" s="6" r="B16">
        <v>92791</v>
      </c>
      <c t="n" s="6" r="C16">
        <v>88903</v>
      </c>
    </row>
    <row spans="1:3" r="17">
      <c t="s" s="4" r="A17">
        <v>451</v>
      </c>
      <c t="n" s="6" r="B17">
        <v>973</v>
      </c>
      <c t="n" s="6" r="C17">
        <v>1170</v>
      </c>
    </row>
    <row spans="1:3" r="18">
      <c t="s" s="4" r="A18">
        <v>470</v>
      </c>
    </row>
    <row spans="1:3" r="19">
      <c t="s" s="3" r="A19">
        <v>536</v>
      </c>
    </row>
    <row spans="1:3" r="20">
      <c t="s" s="4" r="A20">
        <v>450</v>
      </c>
      <c t="n" s="6" r="B20">
        <v>109651</v>
      </c>
      <c t="n" s="6" r="C20">
        <v>95026</v>
      </c>
    </row>
    <row spans="1:3" r="21">
      <c t="s" s="4" r="A21">
        <v>451</v>
      </c>
      <c t="n" s="6" r="B21">
        <v>74</v>
      </c>
      <c t="n" s="6" r="C21">
        <v>640</v>
      </c>
    </row>
    <row spans="1:3" r="22">
      <c t="s" s="4" r="A22">
        <v>473</v>
      </c>
    </row>
    <row spans="1:3" r="23">
      <c t="s" s="3" r="A23">
        <v>536</v>
      </c>
    </row>
    <row spans="1:3" r="24">
      <c t="s" s="4" r="A24">
        <v>450</v>
      </c>
      <c t="n" s="6" r="B24">
        <v>153308</v>
      </c>
      <c t="n" s="6" r="C24">
        <v>149351</v>
      </c>
    </row>
    <row spans="1:3" r="25">
      <c t="s" s="4" r="A25">
        <v>451</v>
      </c>
      <c t="n" s="6" r="B25">
        <v>1866</v>
      </c>
      <c t="n" s="6" r="C25">
        <v>2674</v>
      </c>
    </row>
    <row spans="1:3" r="26">
      <c t="s" s="4" r="A26">
        <v>538</v>
      </c>
    </row>
    <row spans="1:3" r="27">
      <c t="s" s="3" r="A27">
        <v>536</v>
      </c>
    </row>
    <row spans="1:3" r="28">
      <c t="s" s="4" r="A28">
        <v>450</v>
      </c>
      <c t="n" s="6" r="B28">
        <v>549771</v>
      </c>
      <c t="n" s="6" r="C28">
        <v>485460</v>
      </c>
    </row>
    <row spans="1:3" r="29">
      <c t="s" s="4" r="A29">
        <v>451</v>
      </c>
      <c t="n" s="6" r="B29">
        <v>9570</v>
      </c>
      <c t="n" s="6" r="C29">
        <v>14065</v>
      </c>
    </row>
    <row spans="1:3" r="30">
      <c t="s" s="4" r="A30">
        <v>479</v>
      </c>
    </row>
    <row spans="1:3" r="31">
      <c t="s" s="3" r="A31">
        <v>536</v>
      </c>
    </row>
    <row spans="1:3" r="32">
      <c t="s" s="4" r="A32">
        <v>450</v>
      </c>
      <c t="n" s="6" r="B32">
        <v>4421</v>
      </c>
      <c t="n" s="6" r="C32">
        <v>2911</v>
      </c>
    </row>
    <row spans="1:3" r="33">
      <c t="s" s="4" r="A33">
        <v>451</v>
      </c>
      <c t="n" s="6" r="B33">
        <v>26</v>
      </c>
      <c t="n" s="6" r="C33">
        <v>34</v>
      </c>
    </row>
    <row spans="1:3" r="34">
      <c t="s" s="4" r="A34">
        <v>482</v>
      </c>
    </row>
    <row spans="1:3" r="35">
      <c t="s" s="3" r="A35">
        <v>536</v>
      </c>
    </row>
    <row spans="1:3" r="36">
      <c t="s" s="4" r="A36">
        <v>450</v>
      </c>
      <c t="n" s="6" r="B36">
        <v>27515</v>
      </c>
      <c t="n" s="6" r="C36">
        <v>27540</v>
      </c>
    </row>
    <row spans="1:3" r="37">
      <c t="s" s="4" r="A37">
        <v>451</v>
      </c>
      <c t="n" s="6" r="B37">
        <v>618</v>
      </c>
      <c t="n" s="6" r="C37">
        <v>643</v>
      </c>
    </row>
    <row spans="1:3" r="38">
      <c t="s" s="4" r="A38">
        <v>485</v>
      </c>
    </row>
    <row spans="1:3" r="39">
      <c t="s" s="3" r="A39">
        <v>536</v>
      </c>
    </row>
    <row spans="1:3" r="40">
      <c t="s" s="4" r="A40">
        <v>450</v>
      </c>
      <c t="n" s="6" r="B40">
        <v>653760</v>
      </c>
      <c t="n" s="6" r="C40">
        <v>646081</v>
      </c>
    </row>
    <row spans="1:3" r="41">
      <c t="s" s="4" r="A41">
        <v>451</v>
      </c>
      <c t="n" s="6" r="B41">
        <v>49890</v>
      </c>
      <c t="n" s="6" r="C41">
        <v>57422</v>
      </c>
    </row>
    <row spans="1:3" r="42">
      <c t="s" s="4" r="A42">
        <v>488</v>
      </c>
    </row>
    <row spans="1:3" r="43">
      <c t="s" s="3" r="A43">
        <v>536</v>
      </c>
    </row>
    <row spans="1:3" r="44">
      <c t="s" s="4" r="A44">
        <v>450</v>
      </c>
      <c t="n" s="6" r="B44">
        <v>106517</v>
      </c>
      <c t="n" s="6" r="C44">
        <v>107367</v>
      </c>
    </row>
    <row spans="1:3" r="45">
      <c t="s" s="4" r="A45">
        <v>451</v>
      </c>
      <c t="n" s="6" r="B45">
        <v>42254</v>
      </c>
      <c t="n" s="6" r="C45">
        <v>48565</v>
      </c>
    </row>
    <row spans="1:3" r="46">
      <c t="s" s="4" r="A46">
        <v>491</v>
      </c>
    </row>
    <row spans="1:3" r="47">
      <c t="s" s="3" r="A47">
        <v>536</v>
      </c>
    </row>
    <row spans="1:3" r="48">
      <c t="s" s="4" r="A48">
        <v>450</v>
      </c>
      <c t="n" s="6" r="B48">
        <v>504057</v>
      </c>
      <c t="n" s="6" r="C48">
        <v>495209</v>
      </c>
    </row>
    <row spans="1:3" r="49">
      <c t="s" s="4" r="A49">
        <v>451</v>
      </c>
      <c t="n" s="6" r="B49">
        <v>7432</v>
      </c>
      <c t="n" s="6" r="C49">
        <v>8595</v>
      </c>
    </row>
    <row spans="1:3" r="50">
      <c t="s" s="4" r="A50">
        <v>494</v>
      </c>
    </row>
    <row spans="1:3" r="51">
      <c t="s" s="3" r="A51">
        <v>536</v>
      </c>
    </row>
    <row spans="1:3" r="52">
      <c t="s" s="4" r="A52">
        <v>450</v>
      </c>
      <c t="n" s="6" r="B52">
        <v>43186</v>
      </c>
      <c t="n" s="6" r="C52">
        <v>43505</v>
      </c>
    </row>
    <row spans="1:3" r="53">
      <c t="s" s="4" r="A53">
        <v>451</v>
      </c>
      <c t="n" s="6" r="B53">
        <v>204</v>
      </c>
      <c t="n" s="6" r="C53">
        <v>262</v>
      </c>
    </row>
    <row spans="1:3" r="54">
      <c t="s" s="4" r="A54">
        <v>539</v>
      </c>
    </row>
    <row spans="1:3" r="55">
      <c t="s" s="3" r="A55">
        <v>536</v>
      </c>
    </row>
    <row spans="1:3" r="56">
      <c t="s" s="4" r="A56">
        <v>450</v>
      </c>
      <c t="n" s="6" r="B56">
        <v>75703</v>
      </c>
      <c t="n" s="6" r="C56">
        <v>72000</v>
      </c>
    </row>
    <row spans="1:3" r="57">
      <c t="s" s="4" r="A57">
        <v>451</v>
      </c>
      <c t="n" s="6" r="B57">
        <v>81</v>
      </c>
      <c t="n" s="6" r="C57">
        <v>84</v>
      </c>
    </row>
    <row spans="1:3" r="58">
      <c t="s" s="4" r="A58">
        <v>540</v>
      </c>
    </row>
    <row spans="1:3" r="59">
      <c t="s" s="3" r="A59">
        <v>536</v>
      </c>
    </row>
    <row spans="1:3" r="60">
      <c t="s" s="4" r="A60">
        <v>450</v>
      </c>
      <c t="n" s="6" r="B60">
        <v>7507</v>
      </c>
      <c t="n" s="6" r="C60">
        <v>7338</v>
      </c>
    </row>
    <row spans="1:3" r="61">
      <c t="s" s="4" r="A61">
        <v>541</v>
      </c>
    </row>
    <row spans="1:3" r="62">
      <c t="s" s="3" r="A62">
        <v>536</v>
      </c>
    </row>
    <row spans="1:3" r="63">
      <c t="s" s="4" r="A63">
        <v>450</v>
      </c>
      <c t="n" s="6" r="B63">
        <v>1647595</v>
      </c>
      <c t="n" s="6" r="C63">
        <v>1533392</v>
      </c>
    </row>
    <row spans="1:3" r="64">
      <c t="s" s="4" r="A64">
        <v>451</v>
      </c>
      <c t="n" s="6" r="B64">
        <v>33937</v>
      </c>
      <c t="n" s="6" r="C64">
        <v>40101</v>
      </c>
    </row>
    <row spans="1:3" r="65">
      <c t="s" s="4" r="A65">
        <v>537</v>
      </c>
      <c t="n" s="6" r="B65">
        <v>1681532</v>
      </c>
      <c t="n" s="6" r="C65">
        <v>1573493</v>
      </c>
    </row>
    <row spans="1:3" r="66">
      <c t="s" s="4" r="A66">
        <v>542</v>
      </c>
    </row>
    <row spans="1:3" r="67">
      <c t="s" s="3" r="A67">
        <v>536</v>
      </c>
    </row>
    <row spans="1:3" r="68">
      <c t="s" s="4" r="A68">
        <v>450</v>
      </c>
      <c t="n" s="6" r="B68">
        <v>57254</v>
      </c>
      <c t="n" s="6" r="C68">
        <v>46816</v>
      </c>
    </row>
    <row spans="1:3" r="69">
      <c t="s" s="4" r="A69">
        <v>451</v>
      </c>
      <c t="n" s="6" r="B69">
        <v>3163</v>
      </c>
      <c t="n" s="6" r="C69">
        <v>3908</v>
      </c>
    </row>
    <row spans="1:3" r="70">
      <c t="s" s="4" r="A70">
        <v>543</v>
      </c>
    </row>
    <row spans="1:3" r="71">
      <c t="s" s="3" r="A71">
        <v>536</v>
      </c>
    </row>
    <row spans="1:3" r="72">
      <c t="s" s="4" r="A72">
        <v>450</v>
      </c>
      <c t="n" s="6" r="B72">
        <v>87974</v>
      </c>
      <c t="n" s="6" r="C72">
        <v>87223</v>
      </c>
    </row>
    <row spans="1:3" r="73">
      <c t="s" s="4" r="A73">
        <v>451</v>
      </c>
      <c t="n" s="6" r="B73">
        <v>954</v>
      </c>
      <c t="n" s="6" r="C73">
        <v>1144</v>
      </c>
    </row>
    <row spans="1:3" r="74">
      <c t="s" s="4" r="A74">
        <v>544</v>
      </c>
    </row>
    <row spans="1:3" r="75">
      <c t="s" s="3" r="A75">
        <v>536</v>
      </c>
    </row>
    <row spans="1:3" r="76">
      <c t="s" s="4" r="A76">
        <v>450</v>
      </c>
      <c t="n" s="6" r="B76">
        <v>100210</v>
      </c>
      <c t="n" s="6" r="C76">
        <v>81168</v>
      </c>
    </row>
    <row spans="1:3" r="77">
      <c t="s" s="4" r="A77">
        <v>451</v>
      </c>
      <c t="n" s="6" r="C77">
        <v>460</v>
      </c>
    </row>
    <row spans="1:3" r="78">
      <c t="s" s="4" r="A78">
        <v>545</v>
      </c>
    </row>
    <row spans="1:3" r="79">
      <c t="s" s="3" r="A79">
        <v>536</v>
      </c>
    </row>
    <row spans="1:3" r="80">
      <c t="s" s="4" r="A80">
        <v>450</v>
      </c>
      <c t="n" s="6" r="B80">
        <v>142725</v>
      </c>
      <c t="n" s="6" r="C80">
        <v>139680</v>
      </c>
    </row>
    <row spans="1:3" r="81">
      <c t="s" s="4" r="A81">
        <v>451</v>
      </c>
      <c t="n" s="6" r="B81">
        <v>1488</v>
      </c>
      <c t="n" s="6" r="C81">
        <v>1808</v>
      </c>
    </row>
    <row spans="1:3" r="82">
      <c t="s" s="4" r="A82">
        <v>546</v>
      </c>
    </row>
    <row spans="1:3" r="83">
      <c t="s" s="3" r="A83">
        <v>536</v>
      </c>
    </row>
    <row spans="1:3" r="84">
      <c t="s" s="4" r="A84">
        <v>450</v>
      </c>
      <c t="n" s="6" r="B84">
        <v>523062</v>
      </c>
      <c t="n" s="6" r="C84">
        <v>454906</v>
      </c>
    </row>
    <row spans="1:3" r="85">
      <c t="s" s="4" r="A85">
        <v>451</v>
      </c>
      <c t="n" s="6" r="B85">
        <v>7612</v>
      </c>
      <c t="n" s="6" r="C85">
        <v>9192</v>
      </c>
    </row>
    <row spans="1:3" r="86">
      <c t="s" s="4" r="A86">
        <v>547</v>
      </c>
    </row>
    <row spans="1:3" r="87">
      <c t="s" s="3" r="A87">
        <v>536</v>
      </c>
    </row>
    <row spans="1:3" r="88">
      <c t="s" s="4" r="A88">
        <v>450</v>
      </c>
      <c t="n" s="6" r="B88">
        <v>4373</v>
      </c>
      <c t="n" s="6" r="C88">
        <v>2886</v>
      </c>
    </row>
    <row spans="1:3" r="89">
      <c t="s" s="4" r="A89">
        <v>451</v>
      </c>
      <c t="n" s="6" r="B89">
        <v>26</v>
      </c>
      <c t="n" s="6" r="C89">
        <v>34</v>
      </c>
    </row>
    <row spans="1:3" r="90">
      <c t="s" s="4" r="A90">
        <v>548</v>
      </c>
    </row>
    <row spans="1:3" r="91">
      <c t="s" s="3" r="A91">
        <v>536</v>
      </c>
    </row>
    <row spans="1:3" r="92">
      <c t="s" s="4" r="A92">
        <v>450</v>
      </c>
      <c t="n" s="6" r="B92">
        <v>25098</v>
      </c>
      <c t="n" s="6" r="C92">
        <v>25855</v>
      </c>
    </row>
    <row spans="1:3" r="93">
      <c t="s" s="4" r="A93">
        <v>451</v>
      </c>
      <c t="n" s="6" r="B93">
        <v>345</v>
      </c>
      <c t="n" s="6" r="C93">
        <v>364</v>
      </c>
    </row>
    <row spans="1:3" r="94">
      <c t="s" s="4" r="A94">
        <v>549</v>
      </c>
    </row>
    <row spans="1:3" r="95">
      <c t="s" s="3" r="A95">
        <v>536</v>
      </c>
    </row>
    <row spans="1:3" r="96">
      <c t="s" s="4" r="A96">
        <v>450</v>
      </c>
      <c t="n" s="6" r="B96">
        <v>103855</v>
      </c>
      <c t="n" s="6" r="C96">
        <v>104897</v>
      </c>
    </row>
    <row spans="1:3" r="97">
      <c t="s" s="4" r="A97">
        <v>451</v>
      </c>
      <c t="n" s="6" r="B97">
        <v>16029</v>
      </c>
      <c t="n" s="6" r="C97">
        <v>17893</v>
      </c>
    </row>
    <row spans="1:3" r="98">
      <c t="s" s="4" r="A98">
        <v>550</v>
      </c>
    </row>
    <row spans="1:3" r="99">
      <c t="s" s="3" r="A99">
        <v>536</v>
      </c>
    </row>
    <row spans="1:3" r="100">
      <c t="s" s="4" r="A100">
        <v>450</v>
      </c>
      <c t="n" s="6" r="B100">
        <v>477588</v>
      </c>
      <c t="n" s="6" r="C100">
        <v>468155</v>
      </c>
    </row>
    <row spans="1:3" r="101">
      <c t="s" s="4" r="A101">
        <v>451</v>
      </c>
      <c t="n" s="6" r="B101">
        <v>4132</v>
      </c>
      <c t="n" s="6" r="C101">
        <v>5102</v>
      </c>
    </row>
    <row spans="1:3" r="102">
      <c t="s" s="4" r="A102">
        <v>551</v>
      </c>
    </row>
    <row spans="1:3" r="103">
      <c t="s" s="3" r="A103">
        <v>536</v>
      </c>
    </row>
    <row spans="1:3" r="104">
      <c t="s" s="4" r="A104">
        <v>450</v>
      </c>
      <c t="n" s="6" r="B104">
        <v>42474</v>
      </c>
      <c t="n" s="6" r="C104">
        <v>42783</v>
      </c>
    </row>
    <row spans="1:3" r="105">
      <c t="s" s="4" r="A105">
        <v>451</v>
      </c>
      <c t="n" s="6" r="B105">
        <v>107</v>
      </c>
      <c t="n" s="6" r="C105">
        <v>112</v>
      </c>
    </row>
    <row spans="1:3" r="106">
      <c t="s" s="4" r="A106">
        <v>552</v>
      </c>
    </row>
    <row spans="1:3" r="107">
      <c t="s" s="3" r="A107">
        <v>536</v>
      </c>
    </row>
    <row spans="1:3" r="108">
      <c t="s" s="4" r="A108">
        <v>450</v>
      </c>
      <c t="n" s="6" r="B108">
        <v>75475</v>
      </c>
      <c t="n" s="6" r="C108">
        <v>71685</v>
      </c>
    </row>
    <row spans="1:3" r="109">
      <c t="s" s="4" r="A109">
        <v>451</v>
      </c>
      <c t="n" s="6" r="B109">
        <v>81</v>
      </c>
      <c t="n" s="6" r="C109">
        <v>84</v>
      </c>
    </row>
    <row spans="1:3" r="110">
      <c t="s" s="4" r="A110">
        <v>553</v>
      </c>
    </row>
    <row spans="1:3" r="111">
      <c t="s" s="3" r="A111">
        <v>536</v>
      </c>
    </row>
    <row spans="1:3" r="112">
      <c t="s" s="4" r="A112">
        <v>450</v>
      </c>
      <c t="n" s="6" r="B112">
        <v>7507</v>
      </c>
      <c t="n" s="6" r="C112">
        <v>7338</v>
      </c>
    </row>
    <row spans="1:3" r="113">
      <c t="s" s="4" r="A113">
        <v>554</v>
      </c>
    </row>
    <row spans="1:3" r="114">
      <c t="s" s="3" r="A114">
        <v>536</v>
      </c>
    </row>
    <row spans="1:3" r="115">
      <c t="s" s="4" r="A115">
        <v>450</v>
      </c>
      <c t="n" s="6" r="B115">
        <v>42961</v>
      </c>
      <c t="n" s="6" r="C115">
        <v>43034</v>
      </c>
    </row>
    <row spans="1:3" r="116">
      <c t="s" s="4" r="A116">
        <v>451</v>
      </c>
      <c t="n" s="6" r="B116">
        <v>29334</v>
      </c>
      <c t="n" s="6" r="C116">
        <v>35603</v>
      </c>
    </row>
    <row spans="1:3" r="117">
      <c t="s" s="4" r="A117">
        <v>537</v>
      </c>
      <c t="n" s="6" r="B117">
        <v>72295</v>
      </c>
      <c t="n" s="6" r="C117">
        <v>78637</v>
      </c>
    </row>
    <row spans="1:3" r="118">
      <c t="s" s="4" r="A118">
        <v>555</v>
      </c>
    </row>
    <row spans="1:3" r="119">
      <c t="s" s="3" r="A119">
        <v>536</v>
      </c>
    </row>
    <row spans="1:3" r="120">
      <c t="s" s="4" r="A120">
        <v>450</v>
      </c>
      <c t="n" s="6" r="B120">
        <v>976</v>
      </c>
      <c t="n" s="6" r="C120">
        <v>974</v>
      </c>
    </row>
    <row spans="1:3" r="121">
      <c t="s" s="4" r="A121">
        <v>451</v>
      </c>
      <c t="n" s="6" r="B121">
        <v>1237</v>
      </c>
      <c t="n" s="6" r="C121">
        <v>1261</v>
      </c>
    </row>
    <row spans="1:3" r="122">
      <c t="s" s="4" r="A122">
        <v>556</v>
      </c>
    </row>
    <row spans="1:3" r="123">
      <c t="s" s="3" r="A123">
        <v>536</v>
      </c>
    </row>
    <row spans="1:3" r="124">
      <c t="s" s="4" r="A124">
        <v>450</v>
      </c>
      <c t="n" s="6" r="B124">
        <v>3575</v>
      </c>
      <c t="n" s="6" r="C124">
        <v>663</v>
      </c>
    </row>
    <row spans="1:3" r="125">
      <c t="s" s="4" r="A125">
        <v>451</v>
      </c>
      <c t="n" s="6" r="C125">
        <v>4</v>
      </c>
    </row>
    <row spans="1:3" r="126">
      <c t="s" s="4" r="A126">
        <v>557</v>
      </c>
    </row>
    <row spans="1:3" r="127">
      <c t="s" s="3" r="A127">
        <v>536</v>
      </c>
    </row>
    <row spans="1:3" r="128">
      <c t="s" s="4" r="A128">
        <v>450</v>
      </c>
      <c t="n" s="6" r="B128">
        <v>8593</v>
      </c>
      <c t="n" s="6" r="C128">
        <v>12969</v>
      </c>
    </row>
    <row spans="1:3" r="129">
      <c t="s" s="4" r="A129">
        <v>558</v>
      </c>
    </row>
    <row spans="1:3" r="130">
      <c t="s" s="3" r="A130">
        <v>536</v>
      </c>
    </row>
    <row spans="1:3" r="131">
      <c t="s" s="4" r="A131">
        <v>450</v>
      </c>
      <c t="n" s="6" r="B131">
        <v>4328</v>
      </c>
      <c t="n" s="6" r="C131">
        <v>3976</v>
      </c>
    </row>
    <row spans="1:3" r="132">
      <c t="s" s="4" r="A132">
        <v>451</v>
      </c>
      <c t="n" s="6" r="B132">
        <v>66</v>
      </c>
      <c t="n" s="6" r="C132">
        <v>457</v>
      </c>
    </row>
    <row spans="1:3" r="133">
      <c t="s" s="4" r="A133">
        <v>559</v>
      </c>
    </row>
    <row spans="1:3" r="134">
      <c t="s" s="3" r="A134">
        <v>536</v>
      </c>
    </row>
    <row spans="1:3" r="135">
      <c t="s" s="4" r="A135">
        <v>450</v>
      </c>
      <c t="n" s="6" r="B135">
        <v>16241</v>
      </c>
      <c t="n" s="6" r="C135">
        <v>15170</v>
      </c>
    </row>
    <row spans="1:3" r="136">
      <c t="s" s="4" r="A136">
        <v>451</v>
      </c>
      <c t="n" s="6" r="B136">
        <v>697</v>
      </c>
      <c t="n" s="6" r="C136">
        <v>2044</v>
      </c>
    </row>
    <row spans="1:3" r="137">
      <c t="s" s="4" r="A137">
        <v>560</v>
      </c>
    </row>
    <row spans="1:3" r="138">
      <c t="s" s="3" r="A138">
        <v>536</v>
      </c>
    </row>
    <row spans="1:3" r="139">
      <c t="s" s="4" r="A139">
        <v>450</v>
      </c>
      <c t="n" s="6" r="B139">
        <v>48</v>
      </c>
      <c t="n" s="6" r="C139">
        <v>25</v>
      </c>
    </row>
    <row spans="1:3" r="140">
      <c t="s" s="4" r="A140">
        <v>561</v>
      </c>
    </row>
    <row spans="1:3" r="141">
      <c t="s" s="3" r="A141">
        <v>536</v>
      </c>
    </row>
    <row spans="1:3" r="142">
      <c t="s" s="4" r="A142">
        <v>450</v>
      </c>
      <c t="n" s="6" r="B142">
        <v>1911</v>
      </c>
      <c t="n" s="6" r="C142">
        <v>1427</v>
      </c>
    </row>
    <row spans="1:3" r="143">
      <c t="s" s="4" r="A143">
        <v>562</v>
      </c>
    </row>
    <row spans="1:3" r="144">
      <c t="s" s="3" r="A144">
        <v>536</v>
      </c>
    </row>
    <row spans="1:3" r="145">
      <c t="s" s="4" r="A145">
        <v>450</v>
      </c>
      <c t="n" s="6" r="B145">
        <v>1015</v>
      </c>
      <c t="n" s="6" r="C145">
        <v>1083</v>
      </c>
    </row>
    <row spans="1:3" r="146">
      <c t="s" s="4" r="A146">
        <v>451</v>
      </c>
      <c t="n" s="6" r="B146">
        <v>25424</v>
      </c>
      <c t="n" s="6" r="C146">
        <v>29823</v>
      </c>
    </row>
    <row spans="1:3" r="147">
      <c t="s" s="4" r="A147">
        <v>563</v>
      </c>
    </row>
    <row spans="1:3" r="148">
      <c t="s" s="3" r="A148">
        <v>536</v>
      </c>
    </row>
    <row spans="1:3" r="149">
      <c t="s" s="4" r="A149">
        <v>450</v>
      </c>
      <c t="n" s="6" r="B149">
        <v>6232</v>
      </c>
      <c t="n" s="6" r="C149">
        <v>6686</v>
      </c>
    </row>
    <row spans="1:3" r="150">
      <c t="s" s="4" r="A150">
        <v>451</v>
      </c>
      <c t="n" s="6" r="B150">
        <v>1910</v>
      </c>
      <c t="n" s="6" r="C150">
        <v>1963</v>
      </c>
    </row>
    <row spans="1:3" r="151">
      <c t="s" s="4" r="A151">
        <v>564</v>
      </c>
    </row>
    <row spans="1:3" r="152">
      <c t="s" s="3" r="A152">
        <v>536</v>
      </c>
    </row>
    <row spans="1:3" r="153">
      <c t="s" s="4" r="A153">
        <v>451</v>
      </c>
      <c t="n" s="6" r="C153">
        <v>51</v>
      </c>
    </row>
    <row spans="1:3" r="154">
      <c t="s" s="4" r="A154">
        <v>565</v>
      </c>
    </row>
    <row spans="1:3" r="155">
      <c t="s" s="3" r="A155">
        <v>536</v>
      </c>
    </row>
    <row spans="1:3" r="156">
      <c t="s" s="4" r="A156">
        <v>450</v>
      </c>
      <c t="n" s="6" r="B156">
        <v>42</v>
      </c>
      <c t="n" s="6" r="C156">
        <v>61</v>
      </c>
    </row>
    <row spans="1:3" r="157">
      <c t="s" s="4" r="A157">
        <v>566</v>
      </c>
    </row>
    <row spans="1:3" r="158">
      <c t="s" s="3" r="A158">
        <v>536</v>
      </c>
    </row>
    <row spans="1:3" r="159">
      <c t="s" s="4" r="A159">
        <v>450</v>
      </c>
      <c t="n" s="6" r="B159">
        <v>41463</v>
      </c>
      <c t="n" s="6" r="C159">
        <v>47080</v>
      </c>
    </row>
    <row spans="1:3" r="160">
      <c t="s" s="4" r="A160">
        <v>451</v>
      </c>
      <c t="n" s="6" r="B160">
        <v>5314</v>
      </c>
      <c t="n" s="6" r="C160">
        <v>7331</v>
      </c>
    </row>
    <row spans="1:3" r="161">
      <c t="s" s="4" r="A161">
        <v>537</v>
      </c>
      <c t="n" s="6" r="B161">
        <v>46777</v>
      </c>
      <c t="n" s="6" r="C161">
        <v>54411</v>
      </c>
    </row>
    <row spans="1:3" r="162">
      <c t="s" s="4" r="A162">
        <v>567</v>
      </c>
    </row>
    <row spans="1:3" r="163">
      <c t="s" s="3" r="A163">
        <v>536</v>
      </c>
    </row>
    <row spans="1:3" r="164">
      <c t="s" s="4" r="A164">
        <v>450</v>
      </c>
      <c t="n" s="6" r="B164">
        <v>741</v>
      </c>
      <c t="n" s="6" r="C164">
        <v>1106</v>
      </c>
    </row>
    <row spans="1:3" r="165">
      <c t="s" s="4" r="A165">
        <v>451</v>
      </c>
      <c t="n" s="6" r="B165">
        <v>1087</v>
      </c>
      <c t="n" s="6" r="C165">
        <v>1134</v>
      </c>
    </row>
    <row spans="1:3" r="166">
      <c t="s" s="4" r="A166">
        <v>568</v>
      </c>
    </row>
    <row spans="1:3" r="167">
      <c t="s" s="3" r="A167">
        <v>536</v>
      </c>
    </row>
    <row spans="1:3" r="168">
      <c t="s" s="4" r="A168">
        <v>450</v>
      </c>
      <c t="n" s="6" r="B168">
        <v>1242</v>
      </c>
      <c t="n" s="6" r="C168">
        <v>1017</v>
      </c>
    </row>
    <row spans="1:3" r="169">
      <c t="s" s="4" r="A169">
        <v>451</v>
      </c>
      <c t="n" s="6" r="B169">
        <v>19</v>
      </c>
      <c t="n" s="6" r="C169">
        <v>22</v>
      </c>
    </row>
    <row spans="1:3" r="170">
      <c t="s" s="4" r="A170">
        <v>569</v>
      </c>
    </row>
    <row spans="1:3" r="171">
      <c t="s" s="3" r="A171">
        <v>536</v>
      </c>
    </row>
    <row spans="1:3" r="172">
      <c t="s" s="4" r="A172">
        <v>450</v>
      </c>
      <c t="n" s="6" r="B172">
        <v>848</v>
      </c>
      <c t="n" s="6" r="C172">
        <v>889</v>
      </c>
    </row>
    <row spans="1:3" r="173">
      <c t="s" s="4" r="A173">
        <v>451</v>
      </c>
      <c t="n" s="6" r="B173">
        <v>74</v>
      </c>
      <c t="n" s="6" r="C173">
        <v>180</v>
      </c>
    </row>
    <row spans="1:3" r="174">
      <c t="s" s="4" r="A174">
        <v>570</v>
      </c>
    </row>
    <row spans="1:3" r="175">
      <c t="s" s="3" r="A175">
        <v>536</v>
      </c>
    </row>
    <row spans="1:3" r="176">
      <c t="s" s="4" r="A176">
        <v>450</v>
      </c>
      <c t="n" s="6" r="B176">
        <v>6255</v>
      </c>
      <c t="n" s="6" r="C176">
        <v>5695</v>
      </c>
    </row>
    <row spans="1:3" r="177">
      <c t="s" s="4" r="A177">
        <v>451</v>
      </c>
      <c t="n" s="6" r="B177">
        <v>312</v>
      </c>
      <c t="n" s="6" r="C177">
        <v>409</v>
      </c>
    </row>
    <row spans="1:3" r="178">
      <c t="s" s="4" r="A178">
        <v>571</v>
      </c>
    </row>
    <row spans="1:3" r="179">
      <c t="s" s="3" r="A179">
        <v>536</v>
      </c>
    </row>
    <row spans="1:3" r="180">
      <c t="s" s="4" r="A180">
        <v>450</v>
      </c>
      <c t="n" s="6" r="B180">
        <v>9601</v>
      </c>
      <c t="n" s="6" r="C180">
        <v>15384</v>
      </c>
    </row>
    <row spans="1:3" r="181">
      <c t="s" s="4" r="A181">
        <v>451</v>
      </c>
      <c t="n" s="6" r="B181">
        <v>1261</v>
      </c>
      <c t="n" s="6" r="C181">
        <v>2829</v>
      </c>
    </row>
    <row spans="1:3" r="182">
      <c t="s" s="4" r="A182">
        <v>572</v>
      </c>
    </row>
    <row spans="1:3" r="183">
      <c t="s" s="3" r="A183">
        <v>536</v>
      </c>
    </row>
    <row spans="1:3" r="184">
      <c t="s" s="4" r="A184">
        <v>450</v>
      </c>
      <c t="n" s="6" r="B184">
        <v>506</v>
      </c>
      <c t="n" s="6" r="C184">
        <v>258</v>
      </c>
    </row>
    <row spans="1:3" r="185">
      <c t="s" s="4" r="A185">
        <v>451</v>
      </c>
      <c t="n" s="6" r="B185">
        <v>273</v>
      </c>
      <c t="n" s="6" r="C185">
        <v>279</v>
      </c>
    </row>
    <row spans="1:3" r="186">
      <c t="s" s="4" r="A186">
        <v>573</v>
      </c>
    </row>
    <row spans="1:3" r="187">
      <c t="s" s="3" r="A187">
        <v>536</v>
      </c>
    </row>
    <row spans="1:3" r="188">
      <c t="s" s="4" r="A188">
        <v>450</v>
      </c>
      <c t="n" s="6" r="B188">
        <v>1647</v>
      </c>
      <c t="n" s="6" r="C188">
        <v>1387</v>
      </c>
    </row>
    <row spans="1:3" r="189">
      <c t="s" s="4" r="A189">
        <v>451</v>
      </c>
      <c t="n" s="6" r="B189">
        <v>801</v>
      </c>
      <c t="n" s="6" r="C189">
        <v>849</v>
      </c>
    </row>
    <row spans="1:3" r="190">
      <c t="s" s="4" r="A190">
        <v>574</v>
      </c>
    </row>
    <row spans="1:3" r="191">
      <c t="s" s="3" r="A191">
        <v>536</v>
      </c>
    </row>
    <row spans="1:3" r="192">
      <c t="s" s="4" r="A192">
        <v>450</v>
      </c>
      <c t="n" s="6" r="B192">
        <v>19725</v>
      </c>
      <c t="n" s="6" r="C192">
        <v>20368</v>
      </c>
    </row>
    <row spans="1:3" r="193">
      <c t="s" s="4" r="A193">
        <v>451</v>
      </c>
      <c t="n" s="6" r="B193">
        <v>1390</v>
      </c>
      <c t="n" s="6" r="C193">
        <v>1530</v>
      </c>
    </row>
    <row spans="1:3" r="194">
      <c t="s" s="4" r="A194">
        <v>575</v>
      </c>
    </row>
    <row spans="1:3" r="195">
      <c t="s" s="3" r="A195">
        <v>536</v>
      </c>
    </row>
    <row spans="1:3" r="196">
      <c t="s" s="4" r="A196">
        <v>450</v>
      </c>
      <c t="n" s="6" r="B196">
        <v>712</v>
      </c>
      <c t="n" s="6" r="C196">
        <v>722</v>
      </c>
    </row>
    <row spans="1:3" r="197">
      <c t="s" s="4" r="A197">
        <v>451</v>
      </c>
      <c t="n" s="6" r="B197">
        <v>97</v>
      </c>
      <c t="n" s="6" r="C197">
        <v>99</v>
      </c>
    </row>
    <row spans="1:3" r="198">
      <c t="s" s="4" r="A198">
        <v>576</v>
      </c>
    </row>
    <row spans="1:3" r="199">
      <c t="s" s="3" r="A199">
        <v>536</v>
      </c>
    </row>
    <row spans="1:3" r="200">
      <c t="s" s="4" r="A200">
        <v>450</v>
      </c>
      <c t="n" s="6" r="B200">
        <v>186</v>
      </c>
      <c t="n" s="7" r="C200">
        <v>254</v>
      </c>
    </row>
    <row spans="1:3" r="201">
      <c t="s" s="4" r="A201">
        <v>577</v>
      </c>
    </row>
    <row spans="1:3" r="202">
      <c t="s" s="3" r="A202">
        <v>536</v>
      </c>
    </row>
    <row spans="1:3" r="203">
      <c t="s" s="4" r="A203">
        <v>450</v>
      </c>
      <c t="n" s="6" r="B203">
        <v>1379</v>
      </c>
    </row>
    <row spans="1:3" r="204">
      <c t="s" s="4" r="A204">
        <v>537</v>
      </c>
      <c t="n" s="6" r="B204">
        <v>1379</v>
      </c>
    </row>
    <row spans="1:3" r="205">
      <c t="s" s="4" r="A205">
        <v>578</v>
      </c>
    </row>
    <row spans="1:3" r="206">
      <c t="s" s="3" r="A206">
        <v>536</v>
      </c>
    </row>
    <row spans="1:3" r="207">
      <c t="s" s="4" r="A207">
        <v>450</v>
      </c>
      <c t="n" s="6" r="B207">
        <v>867</v>
      </c>
    </row>
    <row spans="1:3" r="208">
      <c t="s" s="4" r="A208">
        <v>579</v>
      </c>
    </row>
    <row spans="1:3" r="209">
      <c t="s" s="3" r="A209">
        <v>536</v>
      </c>
    </row>
    <row spans="1:3" r="210">
      <c t="s" s="4" r="A210">
        <v>450</v>
      </c>
      <c t="n" s="7" r="B210">
        <v>5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25</v>
      </c>
    </row>
    <row spans="1:3" r="2">
      <c t="s" s="3" r="A2">
        <v>536</v>
      </c>
    </row>
    <row spans="1:3" r="3">
      <c t="s" s="4" r="A3">
        <v>581</v>
      </c>
      <c t="n" s="7" r="B3">
        <v>6271</v>
      </c>
      <c t="n" s="7" r="C3">
        <v>11184</v>
      </c>
    </row>
    <row spans="1:3" r="4">
      <c t="s" s="4" r="A4">
        <v>582</v>
      </c>
      <c t="n" s="6" r="B4">
        <v>10527</v>
      </c>
      <c t="n" s="6" r="C4">
        <v>11534</v>
      </c>
    </row>
    <row spans="1:3" r="5">
      <c t="s" s="4" r="A5">
        <v>583</v>
      </c>
      <c t="n" s="6" r="B5">
        <v>16798</v>
      </c>
      <c t="n" s="6" r="C5">
        <v>22718</v>
      </c>
    </row>
    <row spans="1:3" r="6">
      <c t="s" s="4" r="A6">
        <v>584</v>
      </c>
      <c t="n" s="6" r="B6">
        <v>6323</v>
      </c>
      <c t="n" s="6" r="C6">
        <v>11277</v>
      </c>
    </row>
    <row spans="1:3" r="7">
      <c t="s" s="4" r="A7">
        <v>585</v>
      </c>
      <c t="n" s="6" r="B7">
        <v>10592</v>
      </c>
      <c t="n" s="6" r="C7">
        <v>11558</v>
      </c>
    </row>
    <row spans="1:3" r="8">
      <c t="s" s="4" r="A8">
        <v>586</v>
      </c>
      <c t="n" s="6" r="B8">
        <v>16915</v>
      </c>
      <c t="n" s="6" r="C8">
        <v>22835</v>
      </c>
    </row>
    <row spans="1:3" r="9">
      <c t="s" s="4" r="A9">
        <v>587</v>
      </c>
      <c t="n" s="6" r="B9">
        <v>0</v>
      </c>
      <c t="n" s="6" r="C9">
        <v>0</v>
      </c>
    </row>
    <row spans="1:3" r="10">
      <c t="s" s="4" r="A10">
        <v>588</v>
      </c>
      <c t="n" s="6" r="B10">
        <v>2386</v>
      </c>
      <c t="n" s="6" r="C10">
        <v>2371</v>
      </c>
    </row>
    <row spans="1:3" r="11">
      <c t="s" s="4" r="A11">
        <v>589</v>
      </c>
      <c t="n" s="6" r="B11">
        <v>2386</v>
      </c>
      <c t="n" s="6" r="C11">
        <v>2371</v>
      </c>
    </row>
    <row spans="1:3" r="12">
      <c t="s" s="4" r="A12">
        <v>473</v>
      </c>
    </row>
    <row spans="1:3" r="13">
      <c t="s" s="3" r="A13">
        <v>536</v>
      </c>
    </row>
    <row spans="1:3" r="14">
      <c t="s" s="4" r="A14">
        <v>581</v>
      </c>
      <c t="n" s="6" r="B14">
        <v>457</v>
      </c>
      <c t="n" s="6" r="C14">
        <v>782</v>
      </c>
    </row>
    <row spans="1:3" r="15">
      <c t="s" s="4" r="A15">
        <v>582</v>
      </c>
      <c t="n" s="6" r="B15">
        <v>678</v>
      </c>
      <c t="n" s="6" r="C15">
        <v>619</v>
      </c>
    </row>
    <row spans="1:3" r="16">
      <c t="s" s="4" r="A16">
        <v>584</v>
      </c>
      <c t="n" s="6" r="B16">
        <v>457</v>
      </c>
      <c t="n" s="6" r="C16">
        <v>783</v>
      </c>
    </row>
    <row spans="1:3" r="17">
      <c t="s" s="4" r="A17">
        <v>585</v>
      </c>
      <c t="n" s="6" r="B17">
        <v>680</v>
      </c>
      <c t="n" s="6" r="C17">
        <v>623</v>
      </c>
    </row>
    <row spans="1:3" r="18">
      <c t="s" s="4" r="A18">
        <v>587</v>
      </c>
      <c t="n" s="6" r="B18">
        <v>0</v>
      </c>
      <c t="n" s="6" r="C18">
        <v>0</v>
      </c>
    </row>
    <row spans="1:3" r="19">
      <c t="s" s="4" r="A19">
        <v>588</v>
      </c>
      <c t="n" s="6" r="B19">
        <v>108</v>
      </c>
      <c t="n" s="6" r="C19">
        <v>124</v>
      </c>
    </row>
    <row spans="1:3" r="20">
      <c t="s" s="4" r="A20">
        <v>538</v>
      </c>
    </row>
    <row spans="1:3" r="21">
      <c t="s" s="3" r="A21">
        <v>536</v>
      </c>
    </row>
    <row spans="1:3" r="22">
      <c t="s" s="4" r="A22">
        <v>581</v>
      </c>
      <c t="n" s="6" r="B22">
        <v>4747</v>
      </c>
      <c t="n" s="6" r="C22">
        <v>8427</v>
      </c>
    </row>
    <row spans="1:3" r="23">
      <c t="s" s="4" r="A23">
        <v>582</v>
      </c>
      <c t="n" s="6" r="B23">
        <v>5300</v>
      </c>
      <c t="n" s="6" r="C23">
        <v>5667</v>
      </c>
    </row>
    <row spans="1:3" r="24">
      <c t="s" s="4" r="A24">
        <v>584</v>
      </c>
      <c t="n" s="6" r="B24">
        <v>4747</v>
      </c>
      <c t="n" s="6" r="C24">
        <v>8427</v>
      </c>
    </row>
    <row spans="1:3" r="25">
      <c t="s" s="4" r="A25">
        <v>585</v>
      </c>
      <c t="n" s="6" r="B25">
        <v>5319</v>
      </c>
      <c t="n" s="6" r="C25">
        <v>5673</v>
      </c>
    </row>
    <row spans="1:3" r="26">
      <c t="s" s="4" r="A26">
        <v>587</v>
      </c>
      <c t="n" s="6" r="B26">
        <v>0</v>
      </c>
      <c t="n" s="6" r="C26">
        <v>0</v>
      </c>
    </row>
    <row spans="1:3" r="27">
      <c t="s" s="4" r="A27">
        <v>588</v>
      </c>
      <c t="n" s="6" r="B27">
        <v>1518</v>
      </c>
      <c t="n" s="6" r="C27">
        <v>1568</v>
      </c>
    </row>
    <row spans="1:3" r="28">
      <c t="s" s="4" r="A28">
        <v>491</v>
      </c>
    </row>
    <row spans="1:3" r="29">
      <c t="s" s="3" r="A29">
        <v>536</v>
      </c>
    </row>
    <row spans="1:3" r="30">
      <c t="s" s="4" r="A30">
        <v>581</v>
      </c>
      <c t="n" s="6" r="B30">
        <v>724</v>
      </c>
      <c t="n" s="6" r="C30">
        <v>1975</v>
      </c>
    </row>
    <row spans="1:3" r="31">
      <c t="s" s="4" r="A31">
        <v>582</v>
      </c>
      <c t="n" s="6" r="B31">
        <v>4549</v>
      </c>
      <c t="n" s="6" r="C31">
        <v>4899</v>
      </c>
    </row>
    <row spans="1:3" r="32">
      <c t="s" s="4" r="A32">
        <v>584</v>
      </c>
      <c t="n" s="6" r="B32">
        <v>766</v>
      </c>
      <c t="n" s="6" r="C32">
        <v>2067</v>
      </c>
    </row>
    <row spans="1:3" r="33">
      <c t="s" s="4" r="A33">
        <v>585</v>
      </c>
      <c t="n" s="6" r="B33">
        <v>4593</v>
      </c>
      <c t="n" s="6" r="C33">
        <v>4907</v>
      </c>
    </row>
    <row spans="1:3" r="34">
      <c t="s" s="4" r="A34">
        <v>587</v>
      </c>
      <c t="n" s="6" r="B34">
        <v>0</v>
      </c>
      <c t="n" s="6" r="C34">
        <v>0</v>
      </c>
    </row>
    <row spans="1:3" r="35">
      <c t="s" s="4" r="A35">
        <v>588</v>
      </c>
      <c t="n" s="6" r="B35">
        <v>760</v>
      </c>
      <c t="n" s="6" r="C35">
        <v>672</v>
      </c>
    </row>
    <row spans="1:3" r="36">
      <c t="s" s="4" r="A36">
        <v>494</v>
      </c>
    </row>
    <row spans="1:3" r="37">
      <c t="s" s="3" r="A37">
        <v>536</v>
      </c>
    </row>
    <row spans="1:3" r="38">
      <c t="s" s="4" r="A38">
        <v>581</v>
      </c>
      <c t="n" s="6" r="B38">
        <v>343</v>
      </c>
    </row>
    <row spans="1:3" r="39">
      <c t="s" s="4" r="A39">
        <v>582</v>
      </c>
      <c t="n" s="6" r="C39">
        <v>349</v>
      </c>
    </row>
    <row spans="1:3" r="40">
      <c t="s" s="4" r="A40">
        <v>584</v>
      </c>
      <c t="n" s="6" r="B40">
        <v>353</v>
      </c>
    </row>
    <row spans="1:3" r="41">
      <c t="s" s="4" r="A41">
        <v>585</v>
      </c>
      <c t="n" s="6" r="C41">
        <v>355</v>
      </c>
    </row>
    <row spans="1:3" r="42">
      <c t="s" s="4" r="A42">
        <v>587</v>
      </c>
      <c t="n" s="7" r="B42">
        <v>0</v>
      </c>
      <c t="n" s="6" r="C42">
        <v>0</v>
      </c>
    </row>
    <row spans="1:3" r="43">
      <c t="s" s="4" r="A43">
        <v>588</v>
      </c>
      <c t="n" s="7" r="C43">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0</v>
      </c>
      <c t="s" s="2" r="B1">
        <v>79</v>
      </c>
      <c t="s" s="2" r="D1">
        <v>1</v>
      </c>
    </row>
    <row spans="1:5" r="2">
      <c t="s" s="2" r="B2">
        <v>2</v>
      </c>
      <c t="s" s="2" r="C2">
        <v>80</v>
      </c>
      <c t="s" s="2" r="D2">
        <v>2</v>
      </c>
      <c t="s" s="2" r="E2">
        <v>80</v>
      </c>
    </row>
    <row spans="1:5" r="3">
      <c t="s" s="3" r="A3">
        <v>536</v>
      </c>
    </row>
    <row spans="1:5" r="4">
      <c t="s" s="4" r="A4">
        <v>591</v>
      </c>
      <c t="n" s="7" r="B4">
        <v>6282</v>
      </c>
      <c t="n" s="7" r="C4">
        <v>12387</v>
      </c>
      <c t="n" s="7" r="D4">
        <v>7827</v>
      </c>
      <c t="n" s="7" r="E4">
        <v>12639</v>
      </c>
    </row>
    <row spans="1:5" r="5">
      <c t="s" s="4" r="A5">
        <v>592</v>
      </c>
      <c t="n" s="6" r="B5">
        <v>10534</v>
      </c>
      <c t="n" s="6" r="C5">
        <v>8176</v>
      </c>
      <c t="n" s="6" r="D5">
        <v>10778</v>
      </c>
      <c t="n" s="6" r="E5">
        <v>7488</v>
      </c>
    </row>
    <row spans="1:5" r="6">
      <c t="s" s="4" r="A6">
        <v>593</v>
      </c>
      <c t="n" s="6" r="B6">
        <v>16816</v>
      </c>
      <c t="n" s="6" r="C6">
        <v>20563</v>
      </c>
      <c t="n" s="6" r="D6">
        <v>18605</v>
      </c>
      <c t="n" s="6" r="E6">
        <v>20127</v>
      </c>
    </row>
    <row spans="1:5" r="7">
      <c t="s" s="4" r="A7">
        <v>594</v>
      </c>
      <c t="n" s="6" r="B7">
        <v>59</v>
      </c>
      <c t="n" s="6" r="C7">
        <v>91</v>
      </c>
      <c t="n" s="6" r="D7">
        <v>136</v>
      </c>
      <c t="n" s="6" r="E7">
        <v>201</v>
      </c>
    </row>
    <row spans="1:5" r="8">
      <c t="s" s="4" r="A8">
        <v>595</v>
      </c>
      <c t="n" s="6" r="B8">
        <v>117</v>
      </c>
      <c t="n" s="6" r="C8">
        <v>127</v>
      </c>
      <c t="n" s="6" r="D8">
        <v>250</v>
      </c>
      <c t="n" s="6" r="E8">
        <v>230</v>
      </c>
    </row>
    <row spans="1:5" r="9">
      <c t="s" s="4" r="A9">
        <v>596</v>
      </c>
      <c t="n" s="6" r="B9">
        <v>176</v>
      </c>
      <c t="n" s="6" r="C9">
        <v>218</v>
      </c>
      <c t="n" s="6" r="D9">
        <v>386</v>
      </c>
      <c t="n" s="6" r="E9">
        <v>431</v>
      </c>
    </row>
    <row spans="1:5" r="10">
      <c t="s" s="4" r="A10">
        <v>473</v>
      </c>
    </row>
    <row spans="1:5" r="11">
      <c t="s" s="3" r="A11">
        <v>536</v>
      </c>
    </row>
    <row spans="1:5" r="12">
      <c t="s" s="4" r="A12">
        <v>591</v>
      </c>
      <c t="n" s="6" r="B12">
        <v>456</v>
      </c>
      <c t="n" s="6" r="C12">
        <v>463</v>
      </c>
      <c t="n" s="6" r="D12">
        <v>617</v>
      </c>
      <c t="n" s="6" r="E12">
        <v>461</v>
      </c>
    </row>
    <row spans="1:5" r="13">
      <c t="s" s="4" r="A13">
        <v>592</v>
      </c>
      <c t="n" s="6" r="B13">
        <v>677</v>
      </c>
      <c t="n" s="6" r="C13">
        <v>684</v>
      </c>
      <c t="n" s="6" r="D13">
        <v>517</v>
      </c>
      <c t="n" s="6" r="E13">
        <v>523</v>
      </c>
    </row>
    <row spans="1:5" r="14">
      <c t="s" s="4" r="A14">
        <v>594</v>
      </c>
      <c t="n" s="6" r="B14">
        <v>7</v>
      </c>
      <c t="n" s="6" r="C14">
        <v>7</v>
      </c>
      <c t="n" s="6" r="D14">
        <v>15</v>
      </c>
      <c t="n" s="6" r="E14">
        <v>16</v>
      </c>
    </row>
    <row spans="1:5" r="15">
      <c t="s" s="4" r="A15">
        <v>595</v>
      </c>
      <c t="n" s="6" r="B15">
        <v>6</v>
      </c>
      <c t="n" s="6" r="C15">
        <v>10</v>
      </c>
      <c t="n" s="6" r="D15">
        <v>13</v>
      </c>
      <c t="n" s="6" r="E15">
        <v>17</v>
      </c>
    </row>
    <row spans="1:5" r="16">
      <c t="s" s="4" r="A16">
        <v>538</v>
      </c>
    </row>
    <row spans="1:5" r="17">
      <c t="s" s="3" r="A17">
        <v>536</v>
      </c>
    </row>
    <row spans="1:5" r="18">
      <c t="s" s="4" r="A18">
        <v>591</v>
      </c>
      <c t="n" s="6" r="B18">
        <v>4757</v>
      </c>
      <c t="n" s="6" r="C18">
        <v>8831</v>
      </c>
      <c t="n" s="6" r="D18">
        <v>6374</v>
      </c>
      <c t="n" s="6" r="E18">
        <v>8812</v>
      </c>
    </row>
    <row spans="1:5" r="19">
      <c t="s" s="4" r="A19">
        <v>592</v>
      </c>
      <c t="n" s="6" r="B19">
        <v>5307</v>
      </c>
      <c t="n" s="6" r="C19">
        <v>4738</v>
      </c>
      <c t="n" s="6" r="D19">
        <v>5333</v>
      </c>
      <c t="n" s="6" r="E19">
        <v>4401</v>
      </c>
    </row>
    <row spans="1:5" r="20">
      <c t="s" s="4" r="A20">
        <v>594</v>
      </c>
      <c t="n" s="6" r="B20">
        <v>52</v>
      </c>
      <c t="n" s="6" r="C20">
        <v>63</v>
      </c>
      <c t="n" s="6" r="D20">
        <v>121</v>
      </c>
      <c t="n" s="6" r="E20">
        <v>146</v>
      </c>
    </row>
    <row spans="1:5" r="21">
      <c t="s" s="4" r="A21">
        <v>595</v>
      </c>
      <c t="n" s="6" r="B21">
        <v>82</v>
      </c>
      <c t="n" s="6" r="C21">
        <v>96</v>
      </c>
      <c t="n" s="6" r="D21">
        <v>170</v>
      </c>
      <c t="n" s="6" r="E21">
        <v>174</v>
      </c>
    </row>
    <row spans="1:5" r="22">
      <c t="s" s="4" r="A22">
        <v>491</v>
      </c>
    </row>
    <row spans="1:5" r="23">
      <c t="s" s="3" r="A23">
        <v>536</v>
      </c>
    </row>
    <row spans="1:5" r="24">
      <c t="s" s="4" r="A24">
        <v>591</v>
      </c>
      <c t="n" s="6" r="B24">
        <v>726</v>
      </c>
      <c t="n" s="6" r="C24">
        <v>2741</v>
      </c>
      <c t="n" s="6" r="D24">
        <v>665</v>
      </c>
      <c t="n" s="6" r="E24">
        <v>3190</v>
      </c>
    </row>
    <row spans="1:5" r="25">
      <c t="s" s="4" r="A25">
        <v>592</v>
      </c>
      <c t="n" s="6" r="B25">
        <v>4550</v>
      </c>
      <c t="n" s="6" r="C25">
        <v>2754</v>
      </c>
      <c t="n" s="6" r="D25">
        <v>4755</v>
      </c>
      <c t="n" s="6" r="E25">
        <v>2564</v>
      </c>
    </row>
    <row spans="1:5" r="26">
      <c t="s" s="4" r="A26">
        <v>594</v>
      </c>
      <c t="n" s="6" r="C26">
        <v>16</v>
      </c>
      <c t="n" s="6" r="E26">
        <v>34</v>
      </c>
    </row>
    <row spans="1:5" r="27">
      <c t="s" s="4" r="A27">
        <v>595</v>
      </c>
      <c t="n" s="6" r="B27">
        <v>29</v>
      </c>
      <c t="n" s="6" r="C27">
        <v>21</v>
      </c>
      <c t="n" s="6" r="D27">
        <v>67</v>
      </c>
      <c t="n" s="6" r="E27">
        <v>39</v>
      </c>
    </row>
    <row spans="1:5" r="28">
      <c t="s" s="4" r="A28">
        <v>494</v>
      </c>
    </row>
    <row spans="1:5" r="29">
      <c t="s" s="3" r="A29">
        <v>536</v>
      </c>
    </row>
    <row spans="1:5" r="30">
      <c t="s" s="4" r="A30">
        <v>591</v>
      </c>
      <c t="n" s="7" r="B30">
        <v>343</v>
      </c>
      <c t="n" s="6" r="C30">
        <v>352</v>
      </c>
      <c t="n" s="6" r="D30">
        <v>171</v>
      </c>
      <c t="n" s="6" r="E30">
        <v>176</v>
      </c>
    </row>
    <row spans="1:5" r="31">
      <c t="s" s="4" r="A31">
        <v>592</v>
      </c>
      <c t="n" s="7" r="D31">
        <v>173</v>
      </c>
    </row>
    <row spans="1:5" r="32">
      <c t="s" s="4" r="A32">
        <v>594</v>
      </c>
      <c t="n" s="7" r="C32">
        <v>5</v>
      </c>
      <c t="n" s="7" r="E32">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5"/>
    <col customWidth="1" max="5" min="5" width="21"/>
    <col customWidth="1" max="6" min="6" width="25"/>
  </cols>
  <sheetData>
    <row spans="1:6" r="1">
      <c t="s" s="1" r="A1">
        <v>597</v>
      </c>
      <c t="s" s="2" r="B1">
        <v>79</v>
      </c>
      <c t="s" s="2" r="D1">
        <v>1</v>
      </c>
      <c t="s" s="2" r="F1">
        <v>598</v>
      </c>
    </row>
    <row spans="1:6" r="2">
      <c t="s" s="2" r="B2">
        <v>599</v>
      </c>
      <c t="s" s="2" r="C2">
        <v>423</v>
      </c>
      <c t="s" s="2" r="D2">
        <v>599</v>
      </c>
      <c t="s" s="2" r="E2">
        <v>423</v>
      </c>
      <c t="s" s="2" r="F2">
        <v>600</v>
      </c>
    </row>
    <row spans="1:6" r="3">
      <c t="s" s="3" r="A3">
        <v>536</v>
      </c>
    </row>
    <row spans="1:6" r="4">
      <c t="s" s="4" r="A4">
        <v>601</v>
      </c>
      <c t="n" s="7" r="B4">
        <v>6323</v>
      </c>
      <c t="n" s="7" r="D4">
        <v>6323</v>
      </c>
      <c t="n" s="7" r="F4">
        <v>11277</v>
      </c>
    </row>
    <row spans="1:6" r="5">
      <c t="s" s="4" r="A5">
        <v>602</v>
      </c>
      <c t="n" s="6" r="B5">
        <v>6271</v>
      </c>
      <c t="n" s="6" r="D5">
        <v>6271</v>
      </c>
      <c t="n" s="6" r="F5">
        <v>11184</v>
      </c>
    </row>
    <row spans="1:6" r="6">
      <c t="s" s="4" r="A6">
        <v>603</v>
      </c>
      <c t="n" s="6" r="B6">
        <v>176</v>
      </c>
      <c t="n" s="7" r="C6">
        <v>218</v>
      </c>
      <c t="n" s="6" r="D6">
        <v>386</v>
      </c>
      <c t="n" s="7" r="E6">
        <v>431</v>
      </c>
    </row>
    <row spans="1:6" r="7">
      <c t="s" s="4" r="A7">
        <v>604</v>
      </c>
      <c t="n" s="6" r="B7">
        <v>6282</v>
      </c>
      <c t="n" s="6" r="C7">
        <v>12387</v>
      </c>
      <c t="n" s="6" r="D7">
        <v>7827</v>
      </c>
      <c t="n" s="6" r="E7">
        <v>12639</v>
      </c>
    </row>
    <row spans="1:6" r="8">
      <c t="s" s="4" r="A8">
        <v>509</v>
      </c>
    </row>
    <row spans="1:6" r="9">
      <c t="s" s="3" r="A9">
        <v>536</v>
      </c>
    </row>
    <row spans="1:6" r="10">
      <c t="s" s="4" r="A10">
        <v>601</v>
      </c>
      <c t="n" s="6" r="B10">
        <v>1120</v>
      </c>
      <c t="n" s="6" r="D10">
        <v>1120</v>
      </c>
      <c t="n" s="6" r="F10">
        <v>3759</v>
      </c>
    </row>
    <row spans="1:6" r="11">
      <c t="s" s="4" r="A11">
        <v>602</v>
      </c>
      <c t="n" s="7" r="B11">
        <v>1122</v>
      </c>
      <c t="n" s="6" r="D11">
        <v>1122</v>
      </c>
      <c t="n" s="6" r="F11">
        <v>2834</v>
      </c>
    </row>
    <row spans="1:6" r="12">
      <c t="s" s="4" r="A12">
        <v>605</v>
      </c>
      <c t="n" s="7" r="D12">
        <v>12</v>
      </c>
      <c t="n" s="7" r="F12">
        <v>54</v>
      </c>
    </row>
    <row spans="1:6" r="13">
      <c t="s" s="4" r="A13">
        <v>606</v>
      </c>
      <c t="n" s="6" r="B13">
        <v>1000</v>
      </c>
      <c t="n" s="6" r="D13">
        <v>1000</v>
      </c>
      <c t="n" s="6" r="F13">
        <v>2000</v>
      </c>
    </row>
    <row spans="1:6" r="14">
      <c t="s" s="4" r="A14">
        <v>603</v>
      </c>
      <c t="n" s="7" r="B14">
        <v>35</v>
      </c>
      <c t="n" s="6" r="C14">
        <v>87</v>
      </c>
      <c t="n" s="7" r="D14">
        <v>118</v>
      </c>
      <c t="n" s="6" r="E14">
        <v>177</v>
      </c>
    </row>
    <row spans="1:6" r="15">
      <c t="s" s="4" r="A15">
        <v>604</v>
      </c>
      <c t="n" s="7" r="B15">
        <v>2666</v>
      </c>
      <c t="n" s="7" r="C15">
        <v>3462</v>
      </c>
      <c t="n" s="7" r="D15">
        <v>2728</v>
      </c>
      <c t="n" s="7" r="E15">
        <v>36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7</v>
      </c>
      <c t="s" s="2" r="B1">
        <v>2</v>
      </c>
      <c t="s" s="2" r="C1">
        <v>25</v>
      </c>
    </row>
    <row spans="1:3" r="2">
      <c t="s" s="3" r="A2">
        <v>608</v>
      </c>
    </row>
    <row spans="1:3" r="3">
      <c t="s" s="4" r="A3">
        <v>609</v>
      </c>
      <c t="n" s="7" r="B3">
        <v>17306</v>
      </c>
      <c t="n" s="7" r="C3">
        <v>18494</v>
      </c>
    </row>
    <row spans="1:3" r="4">
      <c t="s" s="4" r="A4">
        <v>464</v>
      </c>
    </row>
    <row spans="1:3" r="5">
      <c t="s" s="3" r="A5">
        <v>608</v>
      </c>
    </row>
    <row spans="1:3" r="6">
      <c t="s" s="4" r="A6">
        <v>609</v>
      </c>
      <c t="n" s="6" r="B6">
        <v>39</v>
      </c>
      <c t="n" s="6" r="C6">
        <v>93</v>
      </c>
    </row>
    <row spans="1:3" r="7">
      <c t="s" s="4" r="A7">
        <v>467</v>
      </c>
    </row>
    <row spans="1:3" r="8">
      <c t="s" s="3" r="A8">
        <v>608</v>
      </c>
    </row>
    <row spans="1:3" r="9">
      <c t="s" s="4" r="A9">
        <v>609</v>
      </c>
      <c t="n" s="6" r="B9">
        <v>242</v>
      </c>
      <c t="n" s="6" r="C9">
        <v>16</v>
      </c>
    </row>
    <row spans="1:3" r="10">
      <c t="s" s="4" r="A10">
        <v>470</v>
      </c>
    </row>
    <row spans="1:3" r="11">
      <c t="s" s="3" r="A11">
        <v>608</v>
      </c>
    </row>
    <row spans="1:3" r="12">
      <c t="s" s="4" r="A12">
        <v>609</v>
      </c>
      <c t="n" s="6" r="B12">
        <v>65</v>
      </c>
      <c t="n" s="6" r="C12">
        <v>84</v>
      </c>
    </row>
    <row spans="1:3" r="13">
      <c t="s" s="4" r="A13">
        <v>473</v>
      </c>
    </row>
    <row spans="1:3" r="14">
      <c t="s" s="3" r="A14">
        <v>608</v>
      </c>
    </row>
    <row spans="1:3" r="15">
      <c t="s" s="4" r="A15">
        <v>609</v>
      </c>
      <c t="n" s="6" r="B15">
        <v>1199</v>
      </c>
      <c t="n" s="6" r="C15">
        <v>1879</v>
      </c>
    </row>
    <row spans="1:3" r="16">
      <c t="s" s="4" r="A16">
        <v>538</v>
      </c>
    </row>
    <row spans="1:3" r="17">
      <c t="s" s="3" r="A17">
        <v>608</v>
      </c>
    </row>
    <row spans="1:3" r="18">
      <c t="s" s="4" r="A18">
        <v>609</v>
      </c>
      <c t="n" s="6" r="B18">
        <v>6591</v>
      </c>
      <c t="n" s="6" r="C18">
        <v>7189</v>
      </c>
    </row>
    <row spans="1:3" r="19">
      <c t="s" s="4" r="A19">
        <v>482</v>
      </c>
    </row>
    <row spans="1:3" r="20">
      <c t="s" s="3" r="A20">
        <v>608</v>
      </c>
    </row>
    <row spans="1:3" r="21">
      <c t="s" s="4" r="A21">
        <v>609</v>
      </c>
      <c t="n" s="6" r="B21">
        <v>141</v>
      </c>
      <c t="n" s="6" r="C21">
        <v>234</v>
      </c>
    </row>
    <row spans="1:3" r="22">
      <c t="s" s="4" r="A22">
        <v>488</v>
      </c>
    </row>
    <row spans="1:3" r="23">
      <c t="s" s="3" r="A23">
        <v>608</v>
      </c>
    </row>
    <row spans="1:3" r="24">
      <c t="s" s="4" r="A24">
        <v>609</v>
      </c>
      <c t="n" s="6" r="B24">
        <v>1236</v>
      </c>
      <c t="n" s="6" r="C24">
        <v>1238</v>
      </c>
    </row>
    <row spans="1:3" r="25">
      <c t="s" s="4" r="A25">
        <v>491</v>
      </c>
    </row>
    <row spans="1:3" r="26">
      <c t="s" s="3" r="A26">
        <v>608</v>
      </c>
    </row>
    <row spans="1:3" r="27">
      <c t="s" s="4" r="A27">
        <v>609</v>
      </c>
      <c t="n" s="6" r="B27">
        <v>7400</v>
      </c>
      <c t="n" s="6" r="C27">
        <v>7341</v>
      </c>
    </row>
    <row spans="1:3" r="28">
      <c t="s" s="4" r="A28">
        <v>494</v>
      </c>
    </row>
    <row spans="1:3" r="29">
      <c t="s" s="3" r="A29">
        <v>608</v>
      </c>
    </row>
    <row spans="1:3" r="30">
      <c t="s" s="4" r="A30">
        <v>609</v>
      </c>
      <c t="n" s="6" r="B30">
        <v>343</v>
      </c>
      <c t="n" s="6" r="C30">
        <v>349</v>
      </c>
    </row>
    <row spans="1:3" r="31">
      <c t="s" s="4" r="A31">
        <v>539</v>
      </c>
    </row>
    <row spans="1:3" r="32">
      <c t="s" s="3" r="A32">
        <v>608</v>
      </c>
    </row>
    <row spans="1:3" r="33">
      <c t="s" s="4" r="A33">
        <v>609</v>
      </c>
      <c t="n" s="6" r="B33">
        <v>50</v>
      </c>
      <c t="n" s="6" r="C33">
        <v>71</v>
      </c>
    </row>
    <row spans="1:3" r="34">
      <c t="s" s="4" r="A34">
        <v>532</v>
      </c>
    </row>
    <row spans="1:3" r="35">
      <c t="s" s="3" r="A35">
        <v>608</v>
      </c>
    </row>
    <row spans="1:3" r="36">
      <c t="s" s="4" r="A36">
        <v>609</v>
      </c>
      <c t="n" s="6" r="B36">
        <v>16626</v>
      </c>
      <c t="n" s="6" r="C36">
        <v>17847</v>
      </c>
    </row>
    <row spans="1:3" r="37">
      <c t="s" s="4" r="A37">
        <v>610</v>
      </c>
    </row>
    <row spans="1:3" r="38">
      <c t="s" s="3" r="A38">
        <v>608</v>
      </c>
    </row>
    <row spans="1:3" r="39">
      <c t="s" s="4" r="A39">
        <v>609</v>
      </c>
      <c t="n" s="6" r="B39">
        <v>19</v>
      </c>
      <c t="n" s="6" r="C39">
        <v>39</v>
      </c>
    </row>
    <row spans="1:3" r="40">
      <c t="s" s="4" r="A40">
        <v>611</v>
      </c>
    </row>
    <row spans="1:3" r="41">
      <c t="s" s="3" r="A41">
        <v>608</v>
      </c>
    </row>
    <row spans="1:3" r="42">
      <c t="s" s="4" r="A42">
        <v>609</v>
      </c>
      <c t="n" s="6" r="B42">
        <v>227</v>
      </c>
    </row>
    <row spans="1:3" r="43">
      <c t="s" s="4" r="A43">
        <v>612</v>
      </c>
    </row>
    <row spans="1:3" r="44">
      <c t="s" s="3" r="A44">
        <v>608</v>
      </c>
    </row>
    <row spans="1:3" r="45">
      <c t="s" s="4" r="A45">
        <v>609</v>
      </c>
      <c t="n" s="6" r="B45">
        <v>65</v>
      </c>
      <c t="n" s="6" r="C45">
        <v>84</v>
      </c>
    </row>
    <row spans="1:3" r="46">
      <c t="s" s="4" r="A46">
        <v>613</v>
      </c>
    </row>
    <row spans="1:3" r="47">
      <c t="s" s="3" r="A47">
        <v>608</v>
      </c>
    </row>
    <row spans="1:3" r="48">
      <c t="s" s="4" r="A48">
        <v>609</v>
      </c>
      <c t="n" s="6" r="B48">
        <v>1172</v>
      </c>
      <c t="n" s="6" r="C48">
        <v>1850</v>
      </c>
    </row>
    <row spans="1:3" r="49">
      <c t="s" s="4" r="A49">
        <v>614</v>
      </c>
    </row>
    <row spans="1:3" r="50">
      <c t="s" s="3" r="A50">
        <v>608</v>
      </c>
    </row>
    <row spans="1:3" r="51">
      <c t="s" s="4" r="A51">
        <v>609</v>
      </c>
      <c t="n" s="6" r="B51">
        <v>6554</v>
      </c>
      <c t="n" s="6" r="C51">
        <v>7150</v>
      </c>
    </row>
    <row spans="1:3" r="52">
      <c t="s" s="4" r="A52">
        <v>615</v>
      </c>
    </row>
    <row spans="1:3" r="53">
      <c t="s" s="3" r="A53">
        <v>608</v>
      </c>
    </row>
    <row spans="1:3" r="54">
      <c t="s" s="4" r="A54">
        <v>609</v>
      </c>
      <c t="n" s="6" r="B54">
        <v>141</v>
      </c>
      <c t="n" s="6" r="C54">
        <v>234</v>
      </c>
    </row>
    <row spans="1:3" r="55">
      <c t="s" s="4" r="A55">
        <v>616</v>
      </c>
    </row>
    <row spans="1:3" r="56">
      <c t="s" s="3" r="A56">
        <v>608</v>
      </c>
    </row>
    <row spans="1:3" r="57">
      <c t="s" s="4" r="A57">
        <v>609</v>
      </c>
      <c t="n" s="6" r="B57">
        <v>853</v>
      </c>
      <c t="n" s="6" r="C57">
        <v>825</v>
      </c>
    </row>
    <row spans="1:3" r="58">
      <c t="s" s="4" r="A58">
        <v>617</v>
      </c>
    </row>
    <row spans="1:3" r="59">
      <c t="s" s="3" r="A59">
        <v>608</v>
      </c>
    </row>
    <row spans="1:3" r="60">
      <c t="s" s="4" r="A60">
        <v>609</v>
      </c>
      <c t="n" s="6" r="B60">
        <v>7202</v>
      </c>
      <c t="n" s="6" r="C60">
        <v>7245</v>
      </c>
    </row>
    <row spans="1:3" r="61">
      <c t="s" s="4" r="A61">
        <v>618</v>
      </c>
    </row>
    <row spans="1:3" r="62">
      <c t="s" s="3" r="A62">
        <v>608</v>
      </c>
    </row>
    <row spans="1:3" r="63">
      <c t="s" s="4" r="A63">
        <v>609</v>
      </c>
      <c t="n" s="6" r="B63">
        <v>343</v>
      </c>
      <c t="n" s="6" r="C63">
        <v>349</v>
      </c>
    </row>
    <row spans="1:3" r="64">
      <c t="s" s="4" r="A64">
        <v>619</v>
      </c>
    </row>
    <row spans="1:3" r="65">
      <c t="s" s="3" r="A65">
        <v>608</v>
      </c>
    </row>
    <row spans="1:3" r="66">
      <c t="s" s="4" r="A66">
        <v>609</v>
      </c>
      <c t="n" s="6" r="B66">
        <v>50</v>
      </c>
      <c t="n" s="6" r="C66">
        <v>71</v>
      </c>
    </row>
    <row spans="1:3" r="67">
      <c t="s" s="4" r="A67">
        <v>534</v>
      </c>
    </row>
    <row spans="1:3" r="68">
      <c t="s" s="3" r="A68">
        <v>608</v>
      </c>
    </row>
    <row spans="1:3" r="69">
      <c t="s" s="4" r="A69">
        <v>609</v>
      </c>
      <c t="n" s="6" r="B69">
        <v>680</v>
      </c>
      <c t="n" s="6" r="C69">
        <v>647</v>
      </c>
    </row>
    <row spans="1:3" r="70">
      <c t="s" s="4" r="A70">
        <v>620</v>
      </c>
    </row>
    <row spans="1:3" r="71">
      <c t="s" s="3" r="A71">
        <v>608</v>
      </c>
    </row>
    <row spans="1:3" r="72">
      <c t="s" s="4" r="A72">
        <v>609</v>
      </c>
      <c t="n" s="6" r="B72">
        <v>20</v>
      </c>
      <c t="n" s="6" r="C72">
        <v>54</v>
      </c>
    </row>
    <row spans="1:3" r="73">
      <c t="s" s="4" r="A73">
        <v>621</v>
      </c>
    </row>
    <row spans="1:3" r="74">
      <c t="s" s="3" r="A74">
        <v>608</v>
      </c>
    </row>
    <row spans="1:3" r="75">
      <c t="s" s="4" r="A75">
        <v>609</v>
      </c>
      <c t="n" s="6" r="B75">
        <v>15</v>
      </c>
      <c t="n" s="6" r="C75">
        <v>16</v>
      </c>
    </row>
    <row spans="1:3" r="76">
      <c t="s" s="4" r="A76">
        <v>622</v>
      </c>
    </row>
    <row spans="1:3" r="77">
      <c t="s" s="3" r="A77">
        <v>608</v>
      </c>
    </row>
    <row spans="1:3" r="78">
      <c t="s" s="4" r="A78">
        <v>609</v>
      </c>
      <c t="n" s="6" r="B78">
        <v>27</v>
      </c>
      <c t="n" s="6" r="C78">
        <v>29</v>
      </c>
    </row>
    <row spans="1:3" r="79">
      <c t="s" s="4" r="A79">
        <v>623</v>
      </c>
    </row>
    <row spans="1:3" r="80">
      <c t="s" s="3" r="A80">
        <v>608</v>
      </c>
    </row>
    <row spans="1:3" r="81">
      <c t="s" s="4" r="A81">
        <v>609</v>
      </c>
      <c t="n" s="6" r="B81">
        <v>37</v>
      </c>
      <c t="n" s="6" r="C81">
        <v>39</v>
      </c>
    </row>
    <row spans="1:3" r="82">
      <c t="s" s="4" r="A82">
        <v>624</v>
      </c>
    </row>
    <row spans="1:3" r="83">
      <c t="s" s="3" r="A83">
        <v>608</v>
      </c>
    </row>
    <row spans="1:3" r="84">
      <c t="s" s="4" r="A84">
        <v>609</v>
      </c>
      <c t="n" s="6" r="B84">
        <v>383</v>
      </c>
      <c t="n" s="6" r="C84">
        <v>413</v>
      </c>
    </row>
    <row spans="1:3" r="85">
      <c t="s" s="4" r="A85">
        <v>625</v>
      </c>
    </row>
    <row spans="1:3" r="86">
      <c t="s" s="3" r="A86">
        <v>608</v>
      </c>
    </row>
    <row spans="1:3" r="87">
      <c t="s" s="4" r="A87">
        <v>609</v>
      </c>
      <c t="n" s="7" r="B87">
        <v>198</v>
      </c>
      <c t="n" s="7" r="C87">
        <v>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25</v>
      </c>
    </row>
    <row spans="1:3" r="2">
      <c t="s" s="3" r="A2">
        <v>627</v>
      </c>
    </row>
    <row spans="1:3" r="3">
      <c t="s" s="4" r="A3">
        <v>628</v>
      </c>
      <c t="n" s="7" r="B3">
        <v>16416</v>
      </c>
      <c t="n" s="7" r="C3">
        <v>25079</v>
      </c>
    </row>
    <row spans="1:3" r="4">
      <c t="s" s="4" r="A4">
        <v>629</v>
      </c>
      <c t="n" s="6" r="B4">
        <v>1785567</v>
      </c>
      <c t="n" s="6" r="C4">
        <v>1681462</v>
      </c>
    </row>
    <row spans="1:3" r="5">
      <c t="s" s="4" r="A5">
        <v>537</v>
      </c>
      <c t="n" s="6" r="B5">
        <v>1801983</v>
      </c>
      <c t="n" s="6" r="C5">
        <v>1706541</v>
      </c>
    </row>
    <row spans="1:3" r="6">
      <c t="s" s="4" r="A6">
        <v>450</v>
      </c>
      <c t="n" s="6" r="B6">
        <v>1733398</v>
      </c>
      <c t="n" s="6" r="C6">
        <v>1623506</v>
      </c>
    </row>
    <row spans="1:3" r="7">
      <c t="s" s="4" r="A7">
        <v>451</v>
      </c>
      <c t="n" s="6" r="B7">
        <v>68585</v>
      </c>
      <c t="n" s="6" r="C7">
        <v>83035</v>
      </c>
    </row>
    <row spans="1:3" r="8">
      <c t="s" s="4" r="A8">
        <v>461</v>
      </c>
    </row>
    <row spans="1:3" r="9">
      <c t="s" s="3" r="A9">
        <v>627</v>
      </c>
    </row>
    <row spans="1:3" r="10">
      <c t="s" s="4" r="A10">
        <v>450</v>
      </c>
      <c t="n" s="6" r="B10">
        <v>996428</v>
      </c>
      <c t="n" s="6" r="C10">
        <v>898087</v>
      </c>
    </row>
    <row spans="1:3" r="11">
      <c t="s" s="4" r="A11">
        <v>451</v>
      </c>
      <c t="n" s="6" r="B11">
        <v>18614</v>
      </c>
      <c t="n" s="6" r="C11">
        <v>25529</v>
      </c>
    </row>
    <row spans="1:3" r="12">
      <c t="s" s="4" r="A12">
        <v>464</v>
      </c>
    </row>
    <row spans="1:3" r="13">
      <c t="s" s="3" r="A13">
        <v>627</v>
      </c>
    </row>
    <row spans="1:3" r="14">
      <c t="s" s="4" r="A14">
        <v>450</v>
      </c>
      <c t="n" s="6" r="B14">
        <v>58971</v>
      </c>
      <c t="n" s="6" r="C14">
        <v>48896</v>
      </c>
    </row>
    <row spans="1:3" r="15">
      <c t="s" s="4" r="A15">
        <v>451</v>
      </c>
      <c t="n" s="6" r="B15">
        <v>5487</v>
      </c>
      <c t="n" s="6" r="C15">
        <v>6303</v>
      </c>
    </row>
    <row spans="1:3" r="16">
      <c t="s" s="4" r="A16">
        <v>467</v>
      </c>
    </row>
    <row spans="1:3" r="17">
      <c t="s" s="3" r="A17">
        <v>627</v>
      </c>
    </row>
    <row spans="1:3" r="18">
      <c t="s" s="4" r="A18">
        <v>450</v>
      </c>
      <c t="n" s="6" r="B18">
        <v>92791</v>
      </c>
      <c t="n" s="6" r="C18">
        <v>88903</v>
      </c>
    </row>
    <row spans="1:3" r="19">
      <c t="s" s="4" r="A19">
        <v>451</v>
      </c>
      <c t="n" s="6" r="B19">
        <v>973</v>
      </c>
      <c t="n" s="6" r="C19">
        <v>1170</v>
      </c>
    </row>
    <row spans="1:3" r="20">
      <c t="s" s="4" r="A20">
        <v>470</v>
      </c>
    </row>
    <row spans="1:3" r="21">
      <c t="s" s="3" r="A21">
        <v>627</v>
      </c>
    </row>
    <row spans="1:3" r="22">
      <c t="s" s="4" r="A22">
        <v>450</v>
      </c>
      <c t="n" s="6" r="B22">
        <v>109651</v>
      </c>
      <c t="n" s="6" r="C22">
        <v>95026</v>
      </c>
    </row>
    <row spans="1:3" r="23">
      <c t="s" s="4" r="A23">
        <v>451</v>
      </c>
      <c t="n" s="6" r="B23">
        <v>74</v>
      </c>
      <c t="n" s="6" r="C23">
        <v>640</v>
      </c>
    </row>
    <row spans="1:3" r="24">
      <c t="s" s="4" r="A24">
        <v>473</v>
      </c>
    </row>
    <row spans="1:3" r="25">
      <c t="s" s="3" r="A25">
        <v>627</v>
      </c>
    </row>
    <row spans="1:3" r="26">
      <c t="s" s="4" r="A26">
        <v>450</v>
      </c>
      <c t="n" s="6" r="B26">
        <v>153308</v>
      </c>
      <c t="n" s="6" r="C26">
        <v>149351</v>
      </c>
    </row>
    <row spans="1:3" r="27">
      <c t="s" s="4" r="A27">
        <v>451</v>
      </c>
      <c t="n" s="6" r="B27">
        <v>1866</v>
      </c>
      <c t="n" s="6" r="C27">
        <v>2674</v>
      </c>
    </row>
    <row spans="1:3" r="28">
      <c t="s" s="4" r="A28">
        <v>538</v>
      </c>
    </row>
    <row spans="1:3" r="29">
      <c t="s" s="3" r="A29">
        <v>627</v>
      </c>
    </row>
    <row spans="1:3" r="30">
      <c t="s" s="4" r="A30">
        <v>450</v>
      </c>
      <c t="n" s="6" r="B30">
        <v>549771</v>
      </c>
      <c t="n" s="6" r="C30">
        <v>485460</v>
      </c>
    </row>
    <row spans="1:3" r="31">
      <c t="s" s="4" r="A31">
        <v>451</v>
      </c>
      <c t="n" s="6" r="B31">
        <v>9570</v>
      </c>
      <c t="n" s="6" r="C31">
        <v>14065</v>
      </c>
    </row>
    <row spans="1:3" r="32">
      <c t="s" s="4" r="A32">
        <v>479</v>
      </c>
    </row>
    <row spans="1:3" r="33">
      <c t="s" s="3" r="A33">
        <v>627</v>
      </c>
    </row>
    <row spans="1:3" r="34">
      <c t="s" s="4" r="A34">
        <v>450</v>
      </c>
      <c t="n" s="6" r="B34">
        <v>4421</v>
      </c>
      <c t="n" s="6" r="C34">
        <v>2911</v>
      </c>
    </row>
    <row spans="1:3" r="35">
      <c t="s" s="4" r="A35">
        <v>451</v>
      </c>
      <c t="n" s="6" r="B35">
        <v>26</v>
      </c>
      <c t="n" s="6" r="C35">
        <v>34</v>
      </c>
    </row>
    <row spans="1:3" r="36">
      <c t="s" s="4" r="A36">
        <v>482</v>
      </c>
    </row>
    <row spans="1:3" r="37">
      <c t="s" s="3" r="A37">
        <v>627</v>
      </c>
    </row>
    <row spans="1:3" r="38">
      <c t="s" s="4" r="A38">
        <v>450</v>
      </c>
      <c t="n" s="6" r="B38">
        <v>27515</v>
      </c>
      <c t="n" s="6" r="C38">
        <v>27540</v>
      </c>
    </row>
    <row spans="1:3" r="39">
      <c t="s" s="4" r="A39">
        <v>451</v>
      </c>
      <c t="n" s="6" r="B39">
        <v>618</v>
      </c>
      <c t="n" s="6" r="C39">
        <v>643</v>
      </c>
    </row>
    <row spans="1:3" r="40">
      <c t="s" s="4" r="A40">
        <v>485</v>
      </c>
    </row>
    <row spans="1:3" r="41">
      <c t="s" s="3" r="A41">
        <v>627</v>
      </c>
    </row>
    <row spans="1:3" r="42">
      <c t="s" s="4" r="A42">
        <v>450</v>
      </c>
      <c t="n" s="6" r="B42">
        <v>653760</v>
      </c>
      <c t="n" s="6" r="C42">
        <v>646081</v>
      </c>
    </row>
    <row spans="1:3" r="43">
      <c t="s" s="4" r="A43">
        <v>451</v>
      </c>
      <c t="n" s="6" r="B43">
        <v>49890</v>
      </c>
      <c t="n" s="6" r="C43">
        <v>57422</v>
      </c>
    </row>
    <row spans="1:3" r="44">
      <c t="s" s="4" r="A44">
        <v>488</v>
      </c>
    </row>
    <row spans="1:3" r="45">
      <c t="s" s="3" r="A45">
        <v>627</v>
      </c>
    </row>
    <row spans="1:3" r="46">
      <c t="s" s="4" r="A46">
        <v>450</v>
      </c>
      <c t="n" s="6" r="B46">
        <v>106517</v>
      </c>
      <c t="n" s="6" r="C46">
        <v>107367</v>
      </c>
    </row>
    <row spans="1:3" r="47">
      <c t="s" s="4" r="A47">
        <v>451</v>
      </c>
      <c t="n" s="6" r="B47">
        <v>42254</v>
      </c>
      <c t="n" s="6" r="C47">
        <v>48565</v>
      </c>
    </row>
    <row spans="1:3" r="48">
      <c t="s" s="4" r="A48">
        <v>491</v>
      </c>
    </row>
    <row spans="1:3" r="49">
      <c t="s" s="3" r="A49">
        <v>627</v>
      </c>
    </row>
    <row spans="1:3" r="50">
      <c t="s" s="4" r="A50">
        <v>450</v>
      </c>
      <c t="n" s="6" r="B50">
        <v>504057</v>
      </c>
      <c t="n" s="6" r="C50">
        <v>495209</v>
      </c>
    </row>
    <row spans="1:3" r="51">
      <c t="s" s="4" r="A51">
        <v>451</v>
      </c>
      <c t="n" s="6" r="B51">
        <v>7432</v>
      </c>
      <c t="n" s="6" r="C51">
        <v>8595</v>
      </c>
    </row>
    <row spans="1:3" r="52">
      <c t="s" s="4" r="A52">
        <v>494</v>
      </c>
    </row>
    <row spans="1:3" r="53">
      <c t="s" s="3" r="A53">
        <v>627</v>
      </c>
    </row>
    <row spans="1:3" r="54">
      <c t="s" s="4" r="A54">
        <v>450</v>
      </c>
      <c t="n" s="6" r="B54">
        <v>43186</v>
      </c>
      <c t="n" s="6" r="C54">
        <v>43505</v>
      </c>
    </row>
    <row spans="1:3" r="55">
      <c t="s" s="4" r="A55">
        <v>451</v>
      </c>
      <c t="n" s="6" r="B55">
        <v>204</v>
      </c>
      <c t="n" s="6" r="C55">
        <v>262</v>
      </c>
    </row>
    <row spans="1:3" r="56">
      <c t="s" s="4" r="A56">
        <v>539</v>
      </c>
    </row>
    <row spans="1:3" r="57">
      <c t="s" s="3" r="A57">
        <v>627</v>
      </c>
    </row>
    <row spans="1:3" r="58">
      <c t="s" s="4" r="A58">
        <v>450</v>
      </c>
      <c t="n" s="6" r="B58">
        <v>75703</v>
      </c>
      <c t="n" s="6" r="C58">
        <v>72000</v>
      </c>
    </row>
    <row spans="1:3" r="59">
      <c t="s" s="4" r="A59">
        <v>451</v>
      </c>
      <c t="n" s="6" r="B59">
        <v>81</v>
      </c>
      <c t="n" s="6" r="C59">
        <v>84</v>
      </c>
    </row>
    <row spans="1:3" r="60">
      <c t="s" s="4" r="A60">
        <v>540</v>
      </c>
    </row>
    <row spans="1:3" r="61">
      <c t="s" s="3" r="A61">
        <v>627</v>
      </c>
    </row>
    <row spans="1:3" r="62">
      <c t="s" s="4" r="A62">
        <v>450</v>
      </c>
      <c t="n" s="6" r="B62">
        <v>7507</v>
      </c>
      <c t="n" s="6" r="C62">
        <v>7338</v>
      </c>
    </row>
    <row spans="1:3" r="63">
      <c t="s" s="4" r="A63">
        <v>534</v>
      </c>
    </row>
    <row spans="1:3" r="64">
      <c t="s" s="3" r="A64">
        <v>627</v>
      </c>
    </row>
    <row spans="1:3" r="65">
      <c t="s" s="4" r="A65">
        <v>628</v>
      </c>
      <c t="n" s="6" r="B65">
        <v>725</v>
      </c>
      <c t="n" s="6" r="C65">
        <v>2682</v>
      </c>
    </row>
    <row spans="1:3" r="66">
      <c t="s" s="4" r="A66">
        <v>629</v>
      </c>
      <c t="n" s="6" r="B66">
        <v>67860</v>
      </c>
      <c t="n" s="6" r="C66">
        <v>80353</v>
      </c>
    </row>
    <row spans="1:3" r="67">
      <c t="s" s="4" r="A67">
        <v>620</v>
      </c>
    </row>
    <row spans="1:3" r="68">
      <c t="s" s="3" r="A68">
        <v>627</v>
      </c>
    </row>
    <row spans="1:3" r="69">
      <c t="s" s="4" r="A69">
        <v>628</v>
      </c>
      <c t="n" s="6" r="B69">
        <v>107</v>
      </c>
      <c t="n" s="6" r="C69">
        <v>138</v>
      </c>
    </row>
    <row spans="1:3" r="70">
      <c t="s" s="4" r="A70">
        <v>629</v>
      </c>
      <c t="n" s="6" r="B70">
        <v>5380</v>
      </c>
      <c t="n" s="6" r="C70">
        <v>6165</v>
      </c>
    </row>
    <row spans="1:3" r="71">
      <c t="s" s="4" r="A71">
        <v>621</v>
      </c>
    </row>
    <row spans="1:3" r="72">
      <c t="s" s="3" r="A72">
        <v>627</v>
      </c>
    </row>
    <row spans="1:3" r="73">
      <c t="s" s="4" r="A73">
        <v>628</v>
      </c>
      <c t="n" s="6" r="C73">
        <v>16</v>
      </c>
    </row>
    <row spans="1:3" r="74">
      <c t="s" s="4" r="A74">
        <v>629</v>
      </c>
      <c t="n" s="6" r="B74">
        <v>973</v>
      </c>
      <c t="n" s="6" r="C74">
        <v>1154</v>
      </c>
    </row>
    <row spans="1:3" r="75">
      <c t="s" s="4" r="A75">
        <v>630</v>
      </c>
    </row>
    <row spans="1:3" r="76">
      <c t="s" s="3" r="A76">
        <v>627</v>
      </c>
    </row>
    <row spans="1:3" r="77">
      <c t="s" s="4" r="A77">
        <v>629</v>
      </c>
      <c t="n" s="6" r="B77">
        <v>74</v>
      </c>
      <c t="n" s="6" r="C77">
        <v>640</v>
      </c>
    </row>
    <row spans="1:3" r="78">
      <c t="s" s="4" r="A78">
        <v>622</v>
      </c>
    </row>
    <row spans="1:3" r="79">
      <c t="s" s="3" r="A79">
        <v>627</v>
      </c>
    </row>
    <row spans="1:3" r="80">
      <c t="s" s="4" r="A80">
        <v>628</v>
      </c>
      <c t="n" s="6" r="B80">
        <v>27</v>
      </c>
      <c t="n" s="6" r="C80">
        <v>1422</v>
      </c>
    </row>
    <row spans="1:3" r="81">
      <c t="s" s="4" r="A81">
        <v>629</v>
      </c>
      <c t="n" s="6" r="B81">
        <v>1839</v>
      </c>
      <c t="n" s="6" r="C81">
        <v>1252</v>
      </c>
    </row>
    <row spans="1:3" r="82">
      <c t="s" s="4" r="A82">
        <v>623</v>
      </c>
    </row>
    <row spans="1:3" r="83">
      <c t="s" s="3" r="A83">
        <v>627</v>
      </c>
    </row>
    <row spans="1:3" r="84">
      <c t="s" s="4" r="A84">
        <v>628</v>
      </c>
      <c t="n" s="6" r="C84">
        <v>39</v>
      </c>
    </row>
    <row spans="1:3" r="85">
      <c t="s" s="4" r="A85">
        <v>629</v>
      </c>
      <c t="n" s="6" r="B85">
        <v>9570</v>
      </c>
      <c t="n" s="6" r="C85">
        <v>14026</v>
      </c>
    </row>
    <row spans="1:3" r="86">
      <c t="s" s="4" r="A86">
        <v>631</v>
      </c>
    </row>
    <row spans="1:3" r="87">
      <c t="s" s="3" r="A87">
        <v>627</v>
      </c>
    </row>
    <row spans="1:3" r="88">
      <c t="s" s="4" r="A88">
        <v>629</v>
      </c>
      <c t="n" s="6" r="B88">
        <v>26</v>
      </c>
      <c t="n" s="6" r="C88">
        <v>34</v>
      </c>
    </row>
    <row spans="1:3" r="89">
      <c t="s" s="4" r="A89">
        <v>632</v>
      </c>
    </row>
    <row spans="1:3" r="90">
      <c t="s" s="3" r="A90">
        <v>627</v>
      </c>
    </row>
    <row spans="1:3" r="91">
      <c t="s" s="4" r="A91">
        <v>629</v>
      </c>
      <c t="n" s="6" r="B91">
        <v>618</v>
      </c>
      <c t="n" s="6" r="C91">
        <v>643</v>
      </c>
    </row>
    <row spans="1:3" r="92">
      <c t="s" s="4" r="A92">
        <v>624</v>
      </c>
    </row>
    <row spans="1:3" r="93">
      <c t="s" s="3" r="A93">
        <v>627</v>
      </c>
    </row>
    <row spans="1:3" r="94">
      <c t="s" s="4" r="A94">
        <v>628</v>
      </c>
      <c t="n" s="6" r="B94">
        <v>395</v>
      </c>
      <c t="n" s="6" r="C94">
        <v>751</v>
      </c>
    </row>
    <row spans="1:3" r="95">
      <c t="s" s="4" r="A95">
        <v>629</v>
      </c>
      <c t="n" s="6" r="B95">
        <v>41859</v>
      </c>
      <c t="n" s="6" r="C95">
        <v>47814</v>
      </c>
    </row>
    <row spans="1:3" r="96">
      <c t="s" s="4" r="A96">
        <v>625</v>
      </c>
    </row>
    <row spans="1:3" r="97">
      <c t="s" s="3" r="A97">
        <v>627</v>
      </c>
    </row>
    <row spans="1:3" r="98">
      <c t="s" s="4" r="A98">
        <v>628</v>
      </c>
      <c t="n" s="6" r="B98">
        <v>196</v>
      </c>
      <c t="n" s="6" r="C98">
        <v>316</v>
      </c>
    </row>
    <row spans="1:3" r="99">
      <c t="s" s="4" r="A99">
        <v>629</v>
      </c>
      <c t="n" s="6" r="B99">
        <v>7236</v>
      </c>
      <c t="n" s="6" r="C99">
        <v>8279</v>
      </c>
    </row>
    <row spans="1:3" r="100">
      <c t="s" s="4" r="A100">
        <v>633</v>
      </c>
    </row>
    <row spans="1:3" r="101">
      <c t="s" s="3" r="A101">
        <v>627</v>
      </c>
    </row>
    <row spans="1:3" r="102">
      <c t="s" s="4" r="A102">
        <v>629</v>
      </c>
      <c t="n" s="6" r="B102">
        <v>204</v>
      </c>
      <c t="n" s="6" r="C102">
        <v>262</v>
      </c>
    </row>
    <row spans="1:3" r="103">
      <c t="s" s="4" r="A103">
        <v>634</v>
      </c>
    </row>
    <row spans="1:3" r="104">
      <c t="s" s="3" r="A104">
        <v>627</v>
      </c>
    </row>
    <row spans="1:3" r="105">
      <c t="s" s="4" r="A105">
        <v>629</v>
      </c>
      <c t="n" s="6" r="B105">
        <v>81</v>
      </c>
      <c t="n" s="6" r="C105">
        <v>84</v>
      </c>
    </row>
    <row spans="1:3" r="106">
      <c t="s" s="4" r="A106">
        <v>532</v>
      </c>
    </row>
    <row spans="1:3" r="107">
      <c t="s" s="3" r="A107">
        <v>627</v>
      </c>
    </row>
    <row spans="1:3" r="108">
      <c t="s" s="4" r="A108">
        <v>628</v>
      </c>
      <c t="n" s="6" r="B108">
        <v>15691</v>
      </c>
      <c t="n" s="6" r="C108">
        <v>22397</v>
      </c>
    </row>
    <row spans="1:3" r="109">
      <c t="s" s="4" r="A109">
        <v>629</v>
      </c>
      <c t="n" s="6" r="B109">
        <v>1717707</v>
      </c>
      <c t="n" s="6" r="C109">
        <v>1601109</v>
      </c>
    </row>
    <row spans="1:3" r="110">
      <c t="s" s="4" r="A110">
        <v>610</v>
      </c>
    </row>
    <row spans="1:3" r="111">
      <c t="s" s="3" r="A111">
        <v>627</v>
      </c>
    </row>
    <row spans="1:3" r="112">
      <c t="s" s="4" r="A112">
        <v>628</v>
      </c>
      <c t="n" s="6" r="B112">
        <v>54</v>
      </c>
      <c t="n" s="6" r="C112">
        <v>39</v>
      </c>
    </row>
    <row spans="1:3" r="113">
      <c t="s" s="4" r="A113">
        <v>629</v>
      </c>
      <c t="n" s="6" r="B113">
        <v>58917</v>
      </c>
      <c t="n" s="6" r="C113">
        <v>48857</v>
      </c>
    </row>
    <row spans="1:3" r="114">
      <c t="s" s="4" r="A114">
        <v>611</v>
      </c>
    </row>
    <row spans="1:3" r="115">
      <c t="s" s="3" r="A115">
        <v>627</v>
      </c>
    </row>
    <row spans="1:3" r="116">
      <c t="s" s="4" r="A116">
        <v>628</v>
      </c>
      <c t="n" s="6" r="B116">
        <v>517</v>
      </c>
      <c t="n" s="6" r="C116">
        <v>347</v>
      </c>
    </row>
    <row spans="1:3" r="117">
      <c t="s" s="4" r="A117">
        <v>629</v>
      </c>
      <c t="n" s="6" r="B117">
        <v>92274</v>
      </c>
      <c t="n" s="6" r="C117">
        <v>88556</v>
      </c>
    </row>
    <row spans="1:3" r="118">
      <c t="s" s="4" r="A118">
        <v>612</v>
      </c>
    </row>
    <row spans="1:3" r="119">
      <c t="s" s="3" r="A119">
        <v>627</v>
      </c>
    </row>
    <row spans="1:3" r="120">
      <c t="s" s="4" r="A120">
        <v>628</v>
      </c>
      <c t="n" s="6" r="B120">
        <v>362</v>
      </c>
      <c t="n" s="6" r="C120">
        <v>462</v>
      </c>
    </row>
    <row spans="1:3" r="121">
      <c t="s" s="4" r="A121">
        <v>629</v>
      </c>
      <c t="n" s="6" r="B121">
        <v>109289</v>
      </c>
      <c t="n" s="6" r="C121">
        <v>94564</v>
      </c>
    </row>
    <row spans="1:3" r="122">
      <c t="s" s="4" r="A122">
        <v>613</v>
      </c>
    </row>
    <row spans="1:3" r="123">
      <c t="s" s="3" r="A123">
        <v>627</v>
      </c>
    </row>
    <row spans="1:3" r="124">
      <c t="s" s="4" r="A124">
        <v>628</v>
      </c>
      <c t="n" s="6" r="B124">
        <v>1658</v>
      </c>
      <c t="n" s="6" r="C124">
        <v>1797</v>
      </c>
    </row>
    <row spans="1:3" r="125">
      <c t="s" s="4" r="A125">
        <v>629</v>
      </c>
      <c t="n" s="6" r="B125">
        <v>151650</v>
      </c>
      <c t="n" s="6" r="C125">
        <v>147554</v>
      </c>
    </row>
    <row spans="1:3" r="126">
      <c t="s" s="4" r="A126">
        <v>614</v>
      </c>
    </row>
    <row spans="1:3" r="127">
      <c t="s" s="3" r="A127">
        <v>627</v>
      </c>
    </row>
    <row spans="1:3" r="128">
      <c t="s" s="4" r="A128">
        <v>628</v>
      </c>
      <c t="n" s="6" r="B128">
        <v>3297</v>
      </c>
      <c t="n" s="6" r="C128">
        <v>5963</v>
      </c>
    </row>
    <row spans="1:3" r="129">
      <c t="s" s="4" r="A129">
        <v>629</v>
      </c>
      <c t="n" s="6" r="B129">
        <v>546474</v>
      </c>
      <c t="n" s="6" r="C129">
        <v>479497</v>
      </c>
    </row>
    <row spans="1:3" r="130">
      <c t="s" s="4" r="A130">
        <v>635</v>
      </c>
    </row>
    <row spans="1:3" r="131">
      <c t="s" s="3" r="A131">
        <v>627</v>
      </c>
    </row>
    <row spans="1:3" r="132">
      <c t="s" s="4" r="A132">
        <v>629</v>
      </c>
      <c t="n" s="6" r="B132">
        <v>4421</v>
      </c>
      <c t="n" s="6" r="C132">
        <v>2911</v>
      </c>
    </row>
    <row spans="1:3" r="133">
      <c t="s" s="4" r="A133">
        <v>615</v>
      </c>
    </row>
    <row spans="1:3" r="134">
      <c t="s" s="3" r="A134">
        <v>627</v>
      </c>
    </row>
    <row spans="1:3" r="135">
      <c t="s" s="4" r="A135">
        <v>628</v>
      </c>
      <c t="n" s="6" r="B135">
        <v>161</v>
      </c>
      <c t="n" s="6" r="C135">
        <v>830</v>
      </c>
    </row>
    <row spans="1:3" r="136">
      <c t="s" s="4" r="A136">
        <v>629</v>
      </c>
      <c t="n" s="6" r="B136">
        <v>27354</v>
      </c>
      <c t="n" s="6" r="C136">
        <v>26710</v>
      </c>
    </row>
    <row spans="1:3" r="137">
      <c t="s" s="4" r="A137">
        <v>616</v>
      </c>
    </row>
    <row spans="1:3" r="138">
      <c t="s" s="3" r="A138">
        <v>627</v>
      </c>
    </row>
    <row spans="1:3" r="139">
      <c t="s" s="4" r="A139">
        <v>628</v>
      </c>
      <c t="n" s="6" r="B139">
        <v>1272</v>
      </c>
      <c t="n" s="6" r="C139">
        <v>1331</v>
      </c>
    </row>
    <row spans="1:3" r="140">
      <c t="s" s="4" r="A140">
        <v>629</v>
      </c>
      <c t="n" s="6" r="B140">
        <v>105245</v>
      </c>
      <c t="n" s="6" r="C140">
        <v>106036</v>
      </c>
    </row>
    <row spans="1:3" r="141">
      <c t="s" s="4" r="A141">
        <v>617</v>
      </c>
    </row>
    <row spans="1:3" r="142">
      <c t="s" s="3" r="A142">
        <v>627</v>
      </c>
    </row>
    <row spans="1:3" r="143">
      <c t="s" s="4" r="A143">
        <v>628</v>
      </c>
      <c t="n" s="6" r="B143">
        <v>7327</v>
      </c>
      <c t="n" s="6" r="C143">
        <v>11256</v>
      </c>
    </row>
    <row spans="1:3" r="144">
      <c t="s" s="4" r="A144">
        <v>629</v>
      </c>
      <c t="n" s="6" r="B144">
        <v>496730</v>
      </c>
      <c t="n" s="6" r="C144">
        <v>483953</v>
      </c>
    </row>
    <row spans="1:3" r="145">
      <c t="s" s="4" r="A145">
        <v>618</v>
      </c>
    </row>
    <row spans="1:3" r="146">
      <c t="s" s="3" r="A146">
        <v>627</v>
      </c>
    </row>
    <row spans="1:3" r="147">
      <c t="s" s="4" r="A147">
        <v>628</v>
      </c>
      <c t="n" s="6" r="B147">
        <v>556</v>
      </c>
    </row>
    <row spans="1:3" r="148">
      <c t="s" s="4" r="A148">
        <v>629</v>
      </c>
      <c t="n" s="6" r="B148">
        <v>42630</v>
      </c>
      <c t="n" s="6" r="C148">
        <v>43505</v>
      </c>
    </row>
    <row spans="1:3" r="149">
      <c t="s" s="4" r="A149">
        <v>619</v>
      </c>
    </row>
    <row spans="1:3" r="150">
      <c t="s" s="3" r="A150">
        <v>627</v>
      </c>
    </row>
    <row spans="1:3" r="151">
      <c t="s" s="4" r="A151">
        <v>628</v>
      </c>
      <c t="n" s="6" r="B151">
        <v>487</v>
      </c>
      <c t="n" s="6" r="C151">
        <v>372</v>
      </c>
    </row>
    <row spans="1:3" r="152">
      <c t="s" s="4" r="A152">
        <v>629</v>
      </c>
      <c t="n" s="6" r="B152">
        <v>75216</v>
      </c>
      <c t="n" s="6" r="C152">
        <v>71628</v>
      </c>
    </row>
    <row spans="1:3" r="153">
      <c t="s" s="4" r="A153">
        <v>636</v>
      </c>
    </row>
    <row spans="1:3" r="154">
      <c t="s" s="3" r="A154">
        <v>627</v>
      </c>
    </row>
    <row spans="1:3" r="155">
      <c t="s" s="4" r="A155">
        <v>629</v>
      </c>
      <c t="n" s="6" r="B155">
        <v>7507</v>
      </c>
      <c t="n" s="6" r="C155">
        <v>7338</v>
      </c>
    </row>
    <row spans="1:3" r="156">
      <c t="s" s="4" r="A156">
        <v>637</v>
      </c>
    </row>
    <row spans="1:3" r="157">
      <c t="s" s="3" r="A157">
        <v>627</v>
      </c>
    </row>
    <row spans="1:3" r="158">
      <c t="s" s="4" r="A158">
        <v>628</v>
      </c>
      <c t="n" s="6" r="B158">
        <v>5933</v>
      </c>
      <c t="n" s="6" r="C158">
        <v>11612</v>
      </c>
    </row>
    <row spans="1:3" r="159">
      <c t="s" s="4" r="A159">
        <v>638</v>
      </c>
    </row>
    <row spans="1:3" r="160">
      <c t="s" s="3" r="A160">
        <v>627</v>
      </c>
    </row>
    <row spans="1:3" r="161">
      <c t="s" s="4" r="A161">
        <v>628</v>
      </c>
      <c t="n" s="6" r="B161">
        <v>270</v>
      </c>
      <c t="n" s="6" r="C161">
        <v>2281</v>
      </c>
    </row>
    <row spans="1:3" r="162">
      <c t="s" s="4" r="A162">
        <v>639</v>
      </c>
    </row>
    <row spans="1:3" r="163">
      <c t="s" s="3" r="A163">
        <v>627</v>
      </c>
    </row>
    <row spans="1:3" r="164">
      <c t="s" s="4" r="A164">
        <v>628</v>
      </c>
      <c t="n" s="6" r="B164">
        <v>46</v>
      </c>
      <c t="n" s="6" r="C164">
        <v>96</v>
      </c>
    </row>
    <row spans="1:3" r="165">
      <c t="s" s="4" r="A165">
        <v>640</v>
      </c>
    </row>
    <row spans="1:3" r="166">
      <c t="s" s="3" r="A166">
        <v>627</v>
      </c>
    </row>
    <row spans="1:3" r="167">
      <c t="s" s="4" r="A167">
        <v>628</v>
      </c>
      <c t="n" s="6" r="B167">
        <v>27</v>
      </c>
      <c t="n" s="6" r="C167">
        <v>1422</v>
      </c>
    </row>
    <row spans="1:3" r="168">
      <c t="s" s="4" r="A168">
        <v>641</v>
      </c>
    </row>
    <row spans="1:3" r="169">
      <c t="s" s="3" r="A169">
        <v>627</v>
      </c>
    </row>
    <row spans="1:3" r="170">
      <c t="s" s="4" r="A170">
        <v>628</v>
      </c>
      <c t="n" s="6" r="B170">
        <v>116</v>
      </c>
      <c t="n" s="6" r="C170">
        <v>489</v>
      </c>
    </row>
    <row spans="1:3" r="171">
      <c t="s" s="4" r="A171">
        <v>642</v>
      </c>
    </row>
    <row spans="1:3" r="172">
      <c t="s" s="3" r="A172">
        <v>627</v>
      </c>
    </row>
    <row spans="1:3" r="173">
      <c t="s" s="4" r="A173">
        <v>628</v>
      </c>
      <c t="n" s="6" r="B173">
        <v>81</v>
      </c>
      <c t="n" s="6" r="C173">
        <v>274</v>
      </c>
    </row>
    <row spans="1:3" r="174">
      <c t="s" s="4" r="A174">
        <v>643</v>
      </c>
    </row>
    <row spans="1:3" r="175">
      <c t="s" s="3" r="A175">
        <v>627</v>
      </c>
    </row>
    <row spans="1:3" r="176">
      <c t="s" s="4" r="A176">
        <v>628</v>
      </c>
      <c t="n" s="6" r="B176">
        <v>5663</v>
      </c>
      <c t="n" s="6" r="C176">
        <v>9331</v>
      </c>
    </row>
    <row spans="1:3" r="177">
      <c t="s" s="4" r="A177">
        <v>644</v>
      </c>
    </row>
    <row spans="1:3" r="178">
      <c t="s" s="3" r="A178">
        <v>627</v>
      </c>
    </row>
    <row spans="1:3" r="179">
      <c t="s" s="4" r="A179">
        <v>628</v>
      </c>
      <c t="n" s="6" r="B179">
        <v>39</v>
      </c>
    </row>
    <row spans="1:3" r="180">
      <c t="s" s="4" r="A180">
        <v>645</v>
      </c>
    </row>
    <row spans="1:3" r="181">
      <c t="s" s="3" r="A181">
        <v>627</v>
      </c>
    </row>
    <row spans="1:3" r="182">
      <c t="s" s="4" r="A182">
        <v>628</v>
      </c>
      <c t="n" s="6" r="B182">
        <v>303</v>
      </c>
      <c t="n" s="6" r="C182">
        <v>281</v>
      </c>
    </row>
    <row spans="1:3" r="183">
      <c t="s" s="4" r="A183">
        <v>646</v>
      </c>
    </row>
    <row spans="1:3" r="184">
      <c t="s" s="3" r="A184">
        <v>627</v>
      </c>
    </row>
    <row spans="1:3" r="185">
      <c t="s" s="4" r="A185">
        <v>628</v>
      </c>
      <c t="n" s="6" r="B185">
        <v>297</v>
      </c>
      <c t="n" s="6" r="C185">
        <v>302</v>
      </c>
    </row>
    <row spans="1:3" r="186">
      <c t="s" s="4" r="A186">
        <v>647</v>
      </c>
    </row>
    <row spans="1:3" r="187">
      <c t="s" s="3" r="A187">
        <v>627</v>
      </c>
    </row>
    <row spans="1:3" r="188">
      <c t="s" s="4" r="A188">
        <v>628</v>
      </c>
      <c t="n" s="6" r="B188">
        <v>460</v>
      </c>
      <c t="n" s="6" r="C188">
        <v>748</v>
      </c>
    </row>
    <row spans="1:3" r="189">
      <c t="s" s="4" r="A189">
        <v>648</v>
      </c>
    </row>
    <row spans="1:3" r="190">
      <c t="s" s="3" r="A190">
        <v>627</v>
      </c>
    </row>
    <row spans="1:3" r="191">
      <c t="s" s="4" r="A191">
        <v>628</v>
      </c>
      <c t="n" s="6" r="B191">
        <v>723</v>
      </c>
      <c t="n" s="6" r="C191">
        <v>347</v>
      </c>
    </row>
    <row spans="1:3" r="192">
      <c t="s" s="4" r="A192">
        <v>649</v>
      </c>
    </row>
    <row spans="1:3" r="193">
      <c t="s" s="3" r="A193">
        <v>627</v>
      </c>
    </row>
    <row spans="1:3" r="194">
      <c t="s" s="4" r="A194">
        <v>628</v>
      </c>
      <c t="n" s="6" r="B194">
        <v>92</v>
      </c>
      <c t="n" s="6" r="C194">
        <v>585</v>
      </c>
    </row>
    <row spans="1:3" r="195">
      <c t="s" s="4" r="A195">
        <v>650</v>
      </c>
    </row>
    <row spans="1:3" r="196">
      <c t="s" s="3" r="A196">
        <v>627</v>
      </c>
    </row>
    <row spans="1:3" r="197">
      <c t="s" s="4" r="A197">
        <v>628</v>
      </c>
      <c t="n" s="6" r="B197">
        <v>380</v>
      </c>
      <c t="n" s="6" r="C197">
        <v>668</v>
      </c>
    </row>
    <row spans="1:3" r="198">
      <c t="s" s="4" r="A198">
        <v>651</v>
      </c>
    </row>
    <row spans="1:3" r="199">
      <c t="s" s="3" r="A199">
        <v>627</v>
      </c>
    </row>
    <row spans="1:3" r="200">
      <c t="s" s="4" r="A200">
        <v>628</v>
      </c>
      <c t="n" s="6" r="B200">
        <v>2406</v>
      </c>
      <c t="n" s="6" r="C200">
        <v>6122</v>
      </c>
    </row>
    <row spans="1:3" r="201">
      <c t="s" s="4" r="A201">
        <v>652</v>
      </c>
    </row>
    <row spans="1:3" r="202">
      <c t="s" s="3" r="A202">
        <v>627</v>
      </c>
    </row>
    <row spans="1:3" r="203">
      <c t="s" s="4" r="A203">
        <v>628</v>
      </c>
      <c t="n" s="6" r="B203">
        <v>556</v>
      </c>
    </row>
    <row spans="1:3" r="204">
      <c t="s" s="4" r="A204">
        <v>653</v>
      </c>
    </row>
    <row spans="1:3" r="205">
      <c t="s" s="3" r="A205">
        <v>627</v>
      </c>
    </row>
    <row spans="1:3" r="206">
      <c t="s" s="4" r="A206">
        <v>628</v>
      </c>
      <c t="n" s="6" r="B206">
        <v>407</v>
      </c>
      <c t="n" s="6" r="C206">
        <v>278</v>
      </c>
    </row>
    <row spans="1:3" r="207">
      <c t="s" s="4" r="A207">
        <v>654</v>
      </c>
    </row>
    <row spans="1:3" r="208">
      <c t="s" s="3" r="A208">
        <v>627</v>
      </c>
    </row>
    <row spans="1:3" r="209">
      <c t="s" s="4" r="A209">
        <v>628</v>
      </c>
      <c t="n" s="6" r="B209">
        <v>2458</v>
      </c>
      <c t="n" s="6" r="C209">
        <v>3195</v>
      </c>
    </row>
    <row spans="1:3" r="210">
      <c t="s" s="4" r="A210">
        <v>655</v>
      </c>
    </row>
    <row spans="1:3" r="211">
      <c t="s" s="3" r="A211">
        <v>627</v>
      </c>
    </row>
    <row spans="1:3" r="212">
      <c t="s" s="4" r="A212">
        <v>628</v>
      </c>
      <c t="n" s="6" r="B212">
        <v>150</v>
      </c>
      <c t="n" s="6" r="C212">
        <v>37</v>
      </c>
    </row>
    <row spans="1:3" r="213">
      <c t="s" s="4" r="A213">
        <v>656</v>
      </c>
    </row>
    <row spans="1:3" r="214">
      <c t="s" s="3" r="A214">
        <v>627</v>
      </c>
    </row>
    <row spans="1:3" r="215">
      <c t="s" s="4" r="A215">
        <v>628</v>
      </c>
      <c t="n" s="6" r="B215">
        <v>41</v>
      </c>
    </row>
    <row spans="1:3" r="216">
      <c t="s" s="4" r="A216">
        <v>657</v>
      </c>
    </row>
    <row spans="1:3" r="217">
      <c t="s" s="3" r="A217">
        <v>627</v>
      </c>
    </row>
    <row spans="1:3" r="218">
      <c t="s" s="4" r="A218">
        <v>628</v>
      </c>
      <c t="n" s="6" r="B218">
        <v>69</v>
      </c>
      <c t="n" s="6" r="C218">
        <v>37</v>
      </c>
    </row>
    <row spans="1:3" r="219">
      <c t="s" s="4" r="A219">
        <v>658</v>
      </c>
    </row>
    <row spans="1:3" r="220">
      <c t="s" s="3" r="A220">
        <v>627</v>
      </c>
    </row>
    <row spans="1:3" r="221">
      <c t="s" s="4" r="A221">
        <v>628</v>
      </c>
      <c t="n" s="6" r="B221">
        <v>40</v>
      </c>
    </row>
    <row spans="1:3" r="222">
      <c t="s" s="4" r="A222">
        <v>659</v>
      </c>
    </row>
    <row spans="1:3" r="223">
      <c t="s" s="3" r="A223">
        <v>627</v>
      </c>
    </row>
    <row spans="1:3" r="224">
      <c t="s" s="4" r="A224">
        <v>628</v>
      </c>
      <c t="n" s="6" r="B224">
        <v>2308</v>
      </c>
      <c t="n" s="6" r="C224">
        <v>3158</v>
      </c>
    </row>
    <row spans="1:3" r="225">
      <c t="s" s="4" r="A225">
        <v>660</v>
      </c>
    </row>
    <row spans="1:3" r="226">
      <c t="s" s="3" r="A226">
        <v>627</v>
      </c>
    </row>
    <row spans="1:3" r="227">
      <c t="s" s="4" r="A227">
        <v>628</v>
      </c>
      <c t="n" s="6" r="B227">
        <v>15</v>
      </c>
    </row>
    <row spans="1:3" r="228">
      <c t="s" s="4" r="A228">
        <v>661</v>
      </c>
    </row>
    <row spans="1:3" r="229">
      <c t="s" s="3" r="A229">
        <v>627</v>
      </c>
    </row>
    <row spans="1:3" r="230">
      <c t="s" s="4" r="A230">
        <v>628</v>
      </c>
      <c t="n" s="6" r="B230">
        <v>79</v>
      </c>
      <c t="n" s="6" r="C230">
        <v>66</v>
      </c>
    </row>
    <row spans="1:3" r="231">
      <c t="s" s="4" r="A231">
        <v>662</v>
      </c>
    </row>
    <row spans="1:3" r="232">
      <c t="s" s="3" r="A232">
        <v>627</v>
      </c>
    </row>
    <row spans="1:3" r="233">
      <c t="s" s="4" r="A233">
        <v>628</v>
      </c>
      <c t="n" s="6" r="C233">
        <v>76</v>
      </c>
    </row>
    <row spans="1:3" r="234">
      <c t="s" s="4" r="A234">
        <v>663</v>
      </c>
    </row>
    <row spans="1:3" r="235">
      <c t="s" s="3" r="A235">
        <v>627</v>
      </c>
    </row>
    <row spans="1:3" r="236">
      <c t="s" s="4" r="A236">
        <v>628</v>
      </c>
      <c t="n" s="6" r="B236">
        <v>202</v>
      </c>
      <c t="n" s="6" r="C236">
        <v>120</v>
      </c>
    </row>
    <row spans="1:3" r="237">
      <c t="s" s="4" r="A237">
        <v>664</v>
      </c>
    </row>
    <row spans="1:3" r="238">
      <c t="s" s="3" r="A238">
        <v>627</v>
      </c>
    </row>
    <row spans="1:3" r="239">
      <c t="s" s="4" r="A239">
        <v>628</v>
      </c>
      <c t="n" s="6" r="B239">
        <v>263</v>
      </c>
      <c t="n" s="6" r="C239">
        <v>676</v>
      </c>
    </row>
    <row spans="1:3" r="240">
      <c t="s" s="4" r="A240">
        <v>665</v>
      </c>
    </row>
    <row spans="1:3" r="241">
      <c t="s" s="3" r="A241">
        <v>627</v>
      </c>
    </row>
    <row spans="1:3" r="242">
      <c t="s" s="4" r="A242">
        <v>628</v>
      </c>
      <c t="n" s="6" r="B242">
        <v>69</v>
      </c>
      <c t="n" s="6" r="C242">
        <v>11</v>
      </c>
    </row>
    <row spans="1:3" r="243">
      <c t="s" s="4" r="A243">
        <v>666</v>
      </c>
    </row>
    <row spans="1:3" r="244">
      <c t="s" s="3" r="A244">
        <v>627</v>
      </c>
    </row>
    <row spans="1:3" r="245">
      <c t="s" s="4" r="A245">
        <v>628</v>
      </c>
      <c t="n" s="6" r="B245">
        <v>186</v>
      </c>
      <c t="n" s="6" r="C245">
        <v>195</v>
      </c>
    </row>
    <row spans="1:3" r="246">
      <c t="s" s="4" r="A246">
        <v>667</v>
      </c>
    </row>
    <row spans="1:3" r="247">
      <c t="s" s="3" r="A247">
        <v>627</v>
      </c>
    </row>
    <row spans="1:3" r="248">
      <c t="s" s="4" r="A248">
        <v>628</v>
      </c>
      <c t="n" s="6" r="B248">
        <v>1436</v>
      </c>
      <c t="n" s="6" r="C248">
        <v>1943</v>
      </c>
    </row>
    <row spans="1:3" r="249">
      <c t="s" s="4" r="A249">
        <v>668</v>
      </c>
    </row>
    <row spans="1:3" r="250">
      <c t="s" s="3" r="A250">
        <v>627</v>
      </c>
    </row>
    <row spans="1:3" r="251">
      <c t="s" s="4" r="A251">
        <v>628</v>
      </c>
      <c t="n" s="6" r="B251">
        <v>58</v>
      </c>
      <c t="n" s="6" r="C251">
        <v>71</v>
      </c>
    </row>
    <row spans="1:3" r="252">
      <c t="s" s="4" r="A252">
        <v>669</v>
      </c>
    </row>
    <row spans="1:3" r="253">
      <c t="s" s="3" r="A253">
        <v>627</v>
      </c>
    </row>
    <row spans="1:3" r="254">
      <c t="s" s="4" r="A254">
        <v>628</v>
      </c>
      <c t="n" s="6" r="B254">
        <v>8025</v>
      </c>
      <c t="n" s="6" r="C254">
        <v>10272</v>
      </c>
    </row>
    <row spans="1:3" r="255">
      <c t="s" s="4" r="A255">
        <v>670</v>
      </c>
    </row>
    <row spans="1:3" r="256">
      <c t="s" s="3" r="A256">
        <v>627</v>
      </c>
    </row>
    <row spans="1:3" r="257">
      <c t="s" s="4" r="A257">
        <v>628</v>
      </c>
      <c t="n" s="6" r="B257">
        <v>305</v>
      </c>
      <c t="n" s="6" r="C257">
        <v>364</v>
      </c>
    </row>
    <row spans="1:3" r="258">
      <c t="s" s="4" r="A258">
        <v>671</v>
      </c>
    </row>
    <row spans="1:3" r="259">
      <c t="s" s="3" r="A259">
        <v>627</v>
      </c>
    </row>
    <row spans="1:3" r="260">
      <c t="s" s="4" r="A260">
        <v>628</v>
      </c>
      <c t="n" s="6" r="B260">
        <v>20</v>
      </c>
      <c t="n" s="6" r="C260">
        <v>42</v>
      </c>
    </row>
    <row spans="1:3" r="261">
      <c t="s" s="4" r="A261">
        <v>672</v>
      </c>
    </row>
    <row spans="1:3" r="262">
      <c t="s" s="3" r="A262">
        <v>627</v>
      </c>
    </row>
    <row spans="1:3" r="263">
      <c t="s" s="4" r="A263">
        <v>628</v>
      </c>
      <c t="n" s="6" r="C263">
        <v>16</v>
      </c>
    </row>
    <row spans="1:3" r="264">
      <c t="s" s="4" r="A264">
        <v>673</v>
      </c>
    </row>
    <row spans="1:3" r="265">
      <c t="s" s="3" r="A265">
        <v>627</v>
      </c>
    </row>
    <row spans="1:3" r="266">
      <c t="s" s="4" r="A266">
        <v>628</v>
      </c>
      <c t="n" s="6" r="C266">
        <v>39</v>
      </c>
    </row>
    <row spans="1:3" r="267">
      <c t="s" s="4" r="A267">
        <v>674</v>
      </c>
    </row>
    <row spans="1:3" r="268">
      <c t="s" s="3" r="A268">
        <v>627</v>
      </c>
    </row>
    <row spans="1:3" r="269">
      <c t="s" s="4" r="A269">
        <v>628</v>
      </c>
      <c t="n" s="6" r="B269">
        <v>210</v>
      </c>
      <c t="n" s="6" r="C269">
        <v>225</v>
      </c>
    </row>
    <row spans="1:3" r="270">
      <c t="s" s="4" r="A270">
        <v>675</v>
      </c>
    </row>
    <row spans="1:3" r="271">
      <c t="s" s="3" r="A271">
        <v>627</v>
      </c>
    </row>
    <row spans="1:3" r="272">
      <c t="s" s="4" r="A272">
        <v>628</v>
      </c>
      <c t="n" s="6" r="B272">
        <v>75</v>
      </c>
      <c t="n" s="6" r="C272">
        <v>42</v>
      </c>
    </row>
    <row spans="1:3" r="273">
      <c t="s" s="4" r="A273">
        <v>676</v>
      </c>
    </row>
    <row spans="1:3" r="274">
      <c t="s" s="3" r="A274">
        <v>627</v>
      </c>
    </row>
    <row spans="1:3" r="275">
      <c t="s" s="4" r="A275">
        <v>628</v>
      </c>
      <c t="n" s="6" r="B275">
        <v>7720</v>
      </c>
      <c t="n" s="6" r="C275">
        <v>9908</v>
      </c>
    </row>
    <row spans="1:3" r="276">
      <c t="s" s="4" r="A276">
        <v>677</v>
      </c>
    </row>
    <row spans="1:3" r="277">
      <c t="s" s="3" r="A277">
        <v>627</v>
      </c>
    </row>
    <row spans="1:3" r="278">
      <c t="s" s="4" r="A278">
        <v>628</v>
      </c>
      <c t="n" s="6" r="C278">
        <v>39</v>
      </c>
    </row>
    <row spans="1:3" r="279">
      <c t="s" s="4" r="A279">
        <v>678</v>
      </c>
    </row>
    <row spans="1:3" r="280">
      <c t="s" s="3" r="A280">
        <v>627</v>
      </c>
    </row>
    <row spans="1:3" r="281">
      <c t="s" s="4" r="A281">
        <v>628</v>
      </c>
      <c t="n" s="6" r="B281">
        <v>135</v>
      </c>
    </row>
    <row spans="1:3" r="282">
      <c t="s" s="4" r="A282">
        <v>679</v>
      </c>
    </row>
    <row spans="1:3" r="283">
      <c t="s" s="3" r="A283">
        <v>627</v>
      </c>
    </row>
    <row spans="1:3" r="284">
      <c t="s" s="4" r="A284">
        <v>628</v>
      </c>
      <c t="n" s="6" r="B284">
        <v>65</v>
      </c>
      <c t="n" s="6" r="C284">
        <v>84</v>
      </c>
    </row>
    <row spans="1:3" r="285">
      <c t="s" s="4" r="A285">
        <v>680</v>
      </c>
    </row>
    <row spans="1:3" r="286">
      <c t="s" s="3" r="A286">
        <v>627</v>
      </c>
    </row>
    <row spans="1:3" r="287">
      <c t="s" s="4" r="A287">
        <v>628</v>
      </c>
      <c t="n" s="6" r="B287">
        <v>996</v>
      </c>
      <c t="n" s="6" r="C287">
        <v>929</v>
      </c>
    </row>
    <row spans="1:3" r="288">
      <c t="s" s="4" r="A288">
        <v>681</v>
      </c>
    </row>
    <row spans="1:3" r="289">
      <c t="s" s="3" r="A289">
        <v>627</v>
      </c>
    </row>
    <row spans="1:3" r="290">
      <c t="s" s="4" r="A290">
        <v>628</v>
      </c>
      <c t="n" s="6" r="B290">
        <v>2311</v>
      </c>
      <c t="n" s="6" r="C290">
        <v>4940</v>
      </c>
    </row>
    <row spans="1:3" r="291">
      <c t="s" s="4" r="A291">
        <v>682</v>
      </c>
    </row>
    <row spans="1:3" r="292">
      <c t="s" s="3" r="A292">
        <v>627</v>
      </c>
    </row>
    <row spans="1:3" r="293">
      <c t="s" s="4" r="A293">
        <v>628</v>
      </c>
      <c t="n" s="6" r="C293">
        <v>234</v>
      </c>
    </row>
    <row spans="1:3" r="294">
      <c t="s" s="4" r="A294">
        <v>683</v>
      </c>
    </row>
    <row spans="1:3" r="295">
      <c t="s" s="3" r="A295">
        <v>627</v>
      </c>
    </row>
    <row spans="1:3" r="296">
      <c t="s" s="4" r="A296">
        <v>628</v>
      </c>
      <c t="n" s="6" r="B296">
        <v>706</v>
      </c>
      <c t="n" s="6" r="C296">
        <v>468</v>
      </c>
    </row>
    <row spans="1:3" r="297">
      <c t="s" s="4" r="A297">
        <v>684</v>
      </c>
    </row>
    <row spans="1:3" r="298">
      <c t="s" s="3" r="A298">
        <v>627</v>
      </c>
    </row>
    <row spans="1:3" r="299">
      <c t="s" s="4" r="A299">
        <v>628</v>
      </c>
      <c t="n" s="6" r="B299">
        <v>3485</v>
      </c>
      <c t="n" s="6" r="C299">
        <v>3191</v>
      </c>
    </row>
    <row spans="1:3" r="300">
      <c t="s" s="4" r="A300">
        <v>685</v>
      </c>
    </row>
    <row spans="1:3" r="301">
      <c t="s" s="3" r="A301">
        <v>627</v>
      </c>
    </row>
    <row spans="1:3" r="302">
      <c t="s" s="4" r="A302">
        <v>628</v>
      </c>
      <c t="n" s="7" r="B302">
        <v>22</v>
      </c>
      <c t="n" s="7" r="C302">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6</v>
      </c>
      <c t="s" s="2" r="C1">
        <v>2</v>
      </c>
      <c t="s" s="2" r="D1">
        <v>25</v>
      </c>
    </row>
    <row spans="1:4" r="2">
      <c t="s" s="3" r="A2">
        <v>608</v>
      </c>
    </row>
    <row spans="1:4" r="3">
      <c t="s" s="4" r="A3">
        <v>687</v>
      </c>
      <c t="n" s="7" r="C3">
        <v>14588</v>
      </c>
      <c t="n" s="7" r="D3">
        <v>15301</v>
      </c>
    </row>
    <row spans="1:4" r="4">
      <c t="s" s="4" r="A4">
        <v>688</v>
      </c>
      <c t="n" s="6" r="C4">
        <v>544</v>
      </c>
      <c t="n" s="6" r="D4">
        <v>590</v>
      </c>
    </row>
    <row spans="1:4" r="5">
      <c t="s" s="4" r="A5">
        <v>473</v>
      </c>
    </row>
    <row spans="1:4" r="6">
      <c t="s" s="3" r="A6">
        <v>608</v>
      </c>
    </row>
    <row spans="1:4" r="7">
      <c t="s" s="4" r="A7">
        <v>687</v>
      </c>
      <c t="n" s="6" r="C7">
        <v>937</v>
      </c>
      <c t="n" s="6" r="D7">
        <v>950</v>
      </c>
    </row>
    <row spans="1:4" r="8">
      <c t="s" s="4" r="A8">
        <v>538</v>
      </c>
    </row>
    <row spans="1:4" r="9">
      <c t="s" s="3" r="A9">
        <v>608</v>
      </c>
    </row>
    <row spans="1:4" r="10">
      <c t="s" s="4" r="A10">
        <v>687</v>
      </c>
      <c t="n" s="6" r="C10">
        <v>4205</v>
      </c>
      <c t="n" s="6" r="D10">
        <v>4600</v>
      </c>
    </row>
    <row spans="1:4" r="11">
      <c t="s" s="4" r="A11">
        <v>488</v>
      </c>
    </row>
    <row spans="1:4" r="12">
      <c t="s" s="3" r="A12">
        <v>608</v>
      </c>
    </row>
    <row spans="1:4" r="13">
      <c t="s" s="4" r="A13">
        <v>687</v>
      </c>
      <c t="n" s="6" r="C13">
        <v>162</v>
      </c>
      <c t="n" s="6" r="D13">
        <v>170</v>
      </c>
    </row>
    <row spans="1:4" r="14">
      <c t="s" s="4" r="A14">
        <v>491</v>
      </c>
    </row>
    <row spans="1:4" r="15">
      <c t="s" s="3" r="A15">
        <v>608</v>
      </c>
    </row>
    <row spans="1:4" r="16">
      <c t="s" s="4" r="A16">
        <v>687</v>
      </c>
      <c t="n" s="6" r="C16">
        <v>8702</v>
      </c>
      <c t="n" s="6" r="D16">
        <v>8989</v>
      </c>
    </row>
    <row spans="1:4" r="17">
      <c t="s" s="4" r="A17">
        <v>494</v>
      </c>
    </row>
    <row spans="1:4" r="18">
      <c t="s" s="3" r="A18">
        <v>608</v>
      </c>
    </row>
    <row spans="1:4" r="19">
      <c t="s" s="4" r="A19">
        <v>687</v>
      </c>
      <c t="n" s="6" r="C19">
        <v>582</v>
      </c>
      <c t="n" s="6" r="D19">
        <v>592</v>
      </c>
    </row>
    <row spans="1:4" r="20">
      <c t="s" s="4" r="A20">
        <v>689</v>
      </c>
    </row>
    <row spans="1:4" r="21">
      <c t="s" s="3" r="A21">
        <v>608</v>
      </c>
    </row>
    <row spans="1:4" r="22">
      <c t="s" s="4" r="A22">
        <v>687</v>
      </c>
      <c t="s" s="4" r="B22">
        <v>690</v>
      </c>
      <c t="n" s="6" r="C22">
        <v>911</v>
      </c>
      <c t="n" s="6" r="D22">
        <v>1339</v>
      </c>
    </row>
    <row spans="1:4" r="23">
      <c t="s" s="4" r="A23">
        <v>691</v>
      </c>
    </row>
    <row spans="1:4" r="24">
      <c t="s" s="3" r="A24">
        <v>608</v>
      </c>
    </row>
    <row spans="1:4" r="25">
      <c t="s" s="4" r="A25">
        <v>687</v>
      </c>
      <c t="s" s="4" r="B25">
        <v>690</v>
      </c>
      <c t="n" s="6" r="C25">
        <v>39</v>
      </c>
      <c t="n" s="6" r="D25">
        <v>130</v>
      </c>
    </row>
    <row spans="1:4" r="26">
      <c t="s" s="4" r="A26">
        <v>692</v>
      </c>
    </row>
    <row spans="1:4" r="27">
      <c t="s" s="3" r="A27">
        <v>608</v>
      </c>
    </row>
    <row spans="1:4" r="28">
      <c t="s" s="4" r="A28">
        <v>687</v>
      </c>
      <c t="s" s="4" r="B28">
        <v>690</v>
      </c>
      <c t="n" s="6" r="D28">
        <v>127</v>
      </c>
    </row>
    <row spans="1:4" r="29">
      <c t="s" s="4" r="A29">
        <v>693</v>
      </c>
    </row>
    <row spans="1:4" r="30">
      <c t="s" s="3" r="A30">
        <v>608</v>
      </c>
    </row>
    <row spans="1:4" r="31">
      <c t="s" s="4" r="A31">
        <v>687</v>
      </c>
      <c t="s" s="4" r="B31">
        <v>690</v>
      </c>
      <c t="n" s="6" r="C31">
        <v>529</v>
      </c>
      <c t="n" s="6" r="D31">
        <v>733</v>
      </c>
    </row>
    <row spans="1:4" r="32">
      <c t="s" s="4" r="A32">
        <v>694</v>
      </c>
    </row>
    <row spans="1:4" r="33">
      <c t="s" s="3" r="A33">
        <v>608</v>
      </c>
    </row>
    <row spans="1:4" r="34">
      <c t="s" s="4" r="A34">
        <v>687</v>
      </c>
      <c t="s" s="4" r="B34">
        <v>690</v>
      </c>
      <c t="n" s="6" r="C34">
        <v>343</v>
      </c>
      <c t="n" s="6" r="D34">
        <v>349</v>
      </c>
    </row>
    <row spans="1:4" r="35">
      <c t="s" s="4" r="A35">
        <v>695</v>
      </c>
    </row>
    <row spans="1:4" r="36">
      <c t="s" s="3" r="A36">
        <v>608</v>
      </c>
    </row>
    <row spans="1:4" r="37">
      <c t="s" s="4" r="A37">
        <v>687</v>
      </c>
      <c t="n" s="6" r="C37">
        <v>13677</v>
      </c>
      <c t="n" s="6" r="D37">
        <v>13962</v>
      </c>
    </row>
    <row spans="1:4" r="38">
      <c t="s" s="4" r="A38">
        <v>696</v>
      </c>
    </row>
    <row spans="1:4" r="39">
      <c t="s" s="3" r="A39">
        <v>608</v>
      </c>
    </row>
    <row spans="1:4" r="40">
      <c t="s" s="4" r="A40">
        <v>687</v>
      </c>
      <c t="n" s="6" r="C40">
        <v>898</v>
      </c>
      <c t="n" s="6" r="D40">
        <v>820</v>
      </c>
    </row>
    <row spans="1:4" r="41">
      <c t="s" s="4" r="A41">
        <v>697</v>
      </c>
    </row>
    <row spans="1:4" r="42">
      <c t="s" s="3" r="A42">
        <v>608</v>
      </c>
    </row>
    <row spans="1:4" r="43">
      <c t="s" s="4" r="A43">
        <v>687</v>
      </c>
      <c t="n" s="6" r="C43">
        <v>4205</v>
      </c>
      <c t="n" s="6" r="D43">
        <v>4600</v>
      </c>
    </row>
    <row spans="1:4" r="44">
      <c t="s" s="4" r="A44">
        <v>698</v>
      </c>
    </row>
    <row spans="1:4" r="45">
      <c t="s" s="3" r="A45">
        <v>608</v>
      </c>
    </row>
    <row spans="1:4" r="46">
      <c t="s" s="4" r="A46">
        <v>687</v>
      </c>
      <c t="n" s="6" r="C46">
        <v>162</v>
      </c>
      <c t="n" s="6" r="D46">
        <v>43</v>
      </c>
    </row>
    <row spans="1:4" r="47">
      <c t="s" s="4" r="A47">
        <v>699</v>
      </c>
    </row>
    <row spans="1:4" r="48">
      <c t="s" s="3" r="A48">
        <v>608</v>
      </c>
    </row>
    <row spans="1:4" r="49">
      <c t="s" s="4" r="A49">
        <v>687</v>
      </c>
      <c t="n" s="6" r="C49">
        <v>8173</v>
      </c>
      <c t="n" s="6" r="D49">
        <v>8256</v>
      </c>
    </row>
    <row spans="1:4" r="50">
      <c t="s" s="4" r="A50">
        <v>700</v>
      </c>
    </row>
    <row spans="1:4" r="51">
      <c t="s" s="3" r="A51">
        <v>608</v>
      </c>
    </row>
    <row spans="1:4" r="52">
      <c t="s" s="4" r="A52">
        <v>687</v>
      </c>
      <c t="n" s="7" r="C52">
        <v>239</v>
      </c>
      <c t="n" s="7" r="D52">
        <v>243</v>
      </c>
    </row>
    <row spans="1:4" r="53">
      <c t="n" r="A53"/>
    </row>
    <row spans="1:4" r="54">
      <c t="s" s="4" r="A54">
        <v>690</v>
      </c>
      <c t="s" s="4" r="B54">
        <v>701</v>
      </c>
    </row>
  </sheetData>
  <mergeCells count="3">
    <mergeCell ref="A1:B1"/>
    <mergeCell ref="A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46"/>
  </cols>
  <sheetData>
    <row spans="1:8" r="1">
      <c t="s" s="1" r="A1">
        <v>141</v>
      </c>
      <c t="s" s="2" r="B1">
        <v>142</v>
      </c>
      <c t="s" s="2" r="C1">
        <v>143</v>
      </c>
      <c t="s" s="2" r="D1">
        <v>144</v>
      </c>
      <c t="s" s="2" r="E1">
        <v>145</v>
      </c>
      <c t="s" s="2" r="F1">
        <v>146</v>
      </c>
      <c t="s" s="2" r="G1">
        <v>147</v>
      </c>
      <c t="s" s="2" r="H1">
        <v>148</v>
      </c>
    </row>
    <row spans="1:8" r="2">
      <c t="s" s="4" r="A2">
        <v>149</v>
      </c>
      <c t="n" s="7" r="B2">
        <v>351374</v>
      </c>
      <c t="n" s="7" r="C2">
        <v>15151</v>
      </c>
      <c t="n" s="7" r="D2">
        <v>20500</v>
      </c>
      <c t="n" s="7" r="E2">
        <v>215873</v>
      </c>
      <c t="n" s="7" r="F2">
        <v>141206</v>
      </c>
      <c t="n" s="7" r="G2">
        <v>-35751</v>
      </c>
      <c t="n" s="7" r="H2">
        <v>-5605</v>
      </c>
    </row>
    <row spans="1:8" r="3">
      <c t="s" s="4" r="A3">
        <v>150</v>
      </c>
      <c t="n" s="6" r="H3">
        <v>-4591</v>
      </c>
    </row>
    <row spans="1:8" r="4">
      <c t="s" s="4" r="A4">
        <v>149</v>
      </c>
      <c t="n" s="6" r="B4">
        <v>351374</v>
      </c>
      <c t="n" s="6" r="C4">
        <v>15151</v>
      </c>
      <c t="n" s="6" r="D4">
        <v>20500</v>
      </c>
      <c t="n" s="6" r="E4">
        <v>215873</v>
      </c>
      <c t="n" s="6" r="F4">
        <v>141206</v>
      </c>
      <c t="n" s="6" r="G4">
        <v>-35751</v>
      </c>
      <c t="n" s="6" r="H4">
        <v>-5605</v>
      </c>
    </row>
    <row spans="1:8" r="5">
      <c t="s" s="4" r="A5">
        <v>119</v>
      </c>
      <c t="n" s="6" r="B5">
        <v>12133</v>
      </c>
      <c t="n" s="6" r="F5">
        <v>12133</v>
      </c>
    </row>
    <row spans="1:8" r="6">
      <c t="s" s="4" r="A6">
        <v>151</v>
      </c>
      <c t="n" s="6" r="B6">
        <v>-593</v>
      </c>
      <c t="n" s="6" r="H6">
        <v>-593</v>
      </c>
    </row>
    <row spans="1:8" r="7">
      <c t="s" s="4" r="A7">
        <v>152</v>
      </c>
      <c t="n" s="6" r="B7">
        <v>-4856</v>
      </c>
      <c t="n" s="6" r="F7">
        <v>-4856</v>
      </c>
    </row>
    <row spans="1:8" r="8">
      <c t="s" s="4" r="A8">
        <v>153</v>
      </c>
      <c t="n" s="6" r="B8">
        <v>-105</v>
      </c>
      <c t="n" s="6" r="F8">
        <v>-105</v>
      </c>
    </row>
    <row spans="1:8" r="9">
      <c t="s" s="4" r="A9">
        <v>154</v>
      </c>
      <c t="n" s="6" r="C9">
        <v>-12784</v>
      </c>
      <c t="n" s="6" r="D9">
        <v>882</v>
      </c>
      <c t="n" s="6" r="E9">
        <v>11902</v>
      </c>
    </row>
    <row spans="1:8" r="10">
      <c t="s" s="4" r="A10">
        <v>155</v>
      </c>
      <c t="n" s="6" r="B10">
        <v>-2367</v>
      </c>
      <c t="n" s="7" r="C10">
        <v>-2367</v>
      </c>
    </row>
    <row spans="1:8" r="11">
      <c t="s" s="4" r="A11">
        <v>156</v>
      </c>
      <c t="n" s="6" r="B11">
        <v>43</v>
      </c>
      <c t="n" s="6" r="E11">
        <v>43</v>
      </c>
    </row>
    <row spans="1:8" r="12">
      <c t="s" s="4" r="A12">
        <v>157</v>
      </c>
      <c t="n" s="6" r="B12">
        <v>41</v>
      </c>
      <c t="n" s="6" r="E12">
        <v>-10</v>
      </c>
      <c t="n" s="6" r="G12">
        <v>51</v>
      </c>
    </row>
    <row spans="1:8" r="13">
      <c t="s" s="4" r="A13">
        <v>158</v>
      </c>
      <c t="n" s="6" r="B13">
        <v>175</v>
      </c>
      <c t="n" s="6" r="E13">
        <v>-192</v>
      </c>
      <c t="n" s="6" r="G13">
        <v>367</v>
      </c>
    </row>
    <row spans="1:8" r="14">
      <c t="s" s="4" r="A14">
        <v>159</v>
      </c>
      <c t="n" s="6" r="B14">
        <v>220</v>
      </c>
      <c t="n" s="6" r="G14">
        <v>220</v>
      </c>
    </row>
    <row spans="1:8" r="15">
      <c t="s" s="4" r="A15">
        <v>160</v>
      </c>
      <c t="n" s="6" r="B15">
        <v>-11497</v>
      </c>
      <c t="n" s="6" r="G15">
        <v>-11497</v>
      </c>
    </row>
    <row spans="1:8" r="16">
      <c t="s" s="4" r="A16">
        <v>161</v>
      </c>
      <c t="n" s="6" r="B16">
        <v>344568</v>
      </c>
      <c t="n" s="6" r="D16">
        <v>21382</v>
      </c>
      <c t="n" s="6" r="E16">
        <v>227616</v>
      </c>
      <c t="n" s="6" r="F16">
        <v>148378</v>
      </c>
      <c t="n" s="6" r="G16">
        <v>-46610</v>
      </c>
      <c t="n" s="6" r="H16">
        <v>-6198</v>
      </c>
    </row>
    <row spans="1:8" r="17">
      <c t="s" s="4" r="A17">
        <v>150</v>
      </c>
      <c t="n" s="6" r="H17">
        <v>-4591</v>
      </c>
    </row>
    <row spans="1:8" r="18">
      <c t="s" s="4" r="A18">
        <v>119</v>
      </c>
      <c t="n" s="6" r="B18">
        <v>6175</v>
      </c>
    </row>
    <row spans="1:8" r="19">
      <c t="s" s="4" r="A19">
        <v>151</v>
      </c>
      <c t="n" s="6" r="B19">
        <v>-1607</v>
      </c>
    </row>
    <row spans="1:8" r="20">
      <c t="s" s="4" r="A20">
        <v>161</v>
      </c>
      <c t="n" s="6" r="B20">
        <v>344568</v>
      </c>
      <c t="n" s="6" r="D20">
        <v>21382</v>
      </c>
      <c t="n" s="6" r="E20">
        <v>227616</v>
      </c>
      <c t="n" s="6" r="F20">
        <v>148378</v>
      </c>
      <c t="n" s="6" r="G20">
        <v>-46610</v>
      </c>
      <c t="n" s="6" r="H20">
        <v>-6198</v>
      </c>
    </row>
    <row spans="1:8" r="21">
      <c t="s" s="4" r="A21">
        <v>162</v>
      </c>
      <c t="n" s="6" r="B21">
        <v>343017</v>
      </c>
      <c t="n" s="6" r="D21">
        <v>21382</v>
      </c>
      <c t="n" s="6" r="E21">
        <v>227692</v>
      </c>
      <c t="n" s="6" r="F21">
        <v>155647</v>
      </c>
      <c t="n" s="6" r="G21">
        <v>-56457</v>
      </c>
      <c t="n" s="6" r="H21">
        <v>-5247</v>
      </c>
    </row>
    <row spans="1:8" r="22">
      <c t="s" s="4" r="A22">
        <v>119</v>
      </c>
      <c t="n" s="6" r="B22">
        <v>12339</v>
      </c>
      <c t="n" s="6" r="F22">
        <v>12339</v>
      </c>
    </row>
    <row spans="1:8" r="23">
      <c t="s" s="4" r="A23">
        <v>151</v>
      </c>
      <c t="n" s="6" r="B23">
        <v>2230</v>
      </c>
      <c t="n" s="6" r="H23">
        <v>2230</v>
      </c>
    </row>
    <row spans="1:8" r="24">
      <c t="s" s="4" r="A24">
        <v>152</v>
      </c>
      <c t="n" s="6" r="B24">
        <v>-4956</v>
      </c>
      <c t="n" s="6" r="F24">
        <v>-4956</v>
      </c>
    </row>
    <row spans="1:8" r="25">
      <c t="s" s="4" r="A25">
        <v>156</v>
      </c>
      <c t="n" s="6" r="B25">
        <v>75</v>
      </c>
      <c t="n" s="6" r="E25">
        <v>75</v>
      </c>
    </row>
    <row spans="1:8" r="26">
      <c t="s" s="4" r="A26">
        <v>157</v>
      </c>
      <c t="n" s="6" r="B26">
        <v>179</v>
      </c>
      <c t="n" s="6" r="E26">
        <v>-23</v>
      </c>
      <c t="n" s="6" r="G26">
        <v>202</v>
      </c>
    </row>
    <row spans="1:8" r="27">
      <c t="s" s="4" r="A27">
        <v>158</v>
      </c>
      <c t="n" s="6" r="B27">
        <v>284</v>
      </c>
      <c t="n" s="6" r="E27">
        <v>24</v>
      </c>
      <c t="n" s="6" r="G27">
        <v>260</v>
      </c>
    </row>
    <row spans="1:8" r="28">
      <c t="s" s="4" r="A28">
        <v>159</v>
      </c>
      <c t="n" s="6" r="B28">
        <v>235</v>
      </c>
      <c t="n" s="6" r="E28">
        <v>23</v>
      </c>
      <c t="n" s="6" r="G28">
        <v>212</v>
      </c>
    </row>
    <row spans="1:8" r="29">
      <c t="s" s="4" r="A29">
        <v>160</v>
      </c>
      <c t="n" s="6" r="B29">
        <v>-19191</v>
      </c>
      <c t="n" s="6" r="G29">
        <v>-19191</v>
      </c>
    </row>
    <row spans="1:8" r="30">
      <c t="s" s="4" r="A30">
        <v>163</v>
      </c>
      <c t="n" s="6" r="B30">
        <v>334212</v>
      </c>
      <c t="n" s="6" r="D30">
        <v>21382</v>
      </c>
      <c t="n" s="6" r="E30">
        <v>227791</v>
      </c>
      <c t="n" s="6" r="F30">
        <v>163030</v>
      </c>
      <c t="n" s="6" r="G30">
        <v>-74974</v>
      </c>
      <c t="n" s="6" r="H30">
        <v>-3017</v>
      </c>
    </row>
    <row spans="1:8" r="31">
      <c t="s" s="4" r="A31">
        <v>164</v>
      </c>
      <c t="n" s="6" r="H31">
        <v>-5733</v>
      </c>
    </row>
    <row spans="1:8" r="32">
      <c t="s" s="4" r="A32">
        <v>119</v>
      </c>
      <c t="n" s="6" r="B32">
        <v>6255</v>
      </c>
    </row>
    <row spans="1:8" r="33">
      <c t="s" s="4" r="A33">
        <v>151</v>
      </c>
      <c t="n" s="6" r="B33">
        <v>2716</v>
      </c>
    </row>
    <row spans="1:8" r="34">
      <c t="s" s="4" r="A34">
        <v>163</v>
      </c>
      <c t="n" s="7" r="B34">
        <v>334212</v>
      </c>
      <c t="n" s="7" r="D34">
        <v>21382</v>
      </c>
      <c t="n" s="7" r="E34">
        <v>227791</v>
      </c>
      <c t="n" s="7" r="F34">
        <v>163030</v>
      </c>
      <c t="n" s="7" r="G34">
        <v>-74974</v>
      </c>
      <c t="n" s="7" r="H34">
        <v>-30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2</v>
      </c>
      <c t="s" s="2" r="B1">
        <v>79</v>
      </c>
      <c t="s" s="2" r="D1">
        <v>1</v>
      </c>
    </row>
    <row spans="1:5" r="2">
      <c t="s" s="2" r="B2">
        <v>2</v>
      </c>
      <c t="s" s="2" r="C2">
        <v>80</v>
      </c>
      <c t="s" s="2" r="D2">
        <v>2</v>
      </c>
      <c t="s" s="2" r="E2">
        <v>80</v>
      </c>
    </row>
    <row spans="1:5" r="3">
      <c t="s" s="3" r="A3">
        <v>536</v>
      </c>
    </row>
    <row spans="1:5" r="4">
      <c t="s" s="4" r="A4">
        <v>603</v>
      </c>
      <c t="n" s="7" r="B4">
        <v>176</v>
      </c>
      <c t="n" s="7" r="C4">
        <v>218</v>
      </c>
      <c t="n" s="7" r="D4">
        <v>386</v>
      </c>
      <c t="n" s="7" r="E4">
        <v>431</v>
      </c>
    </row>
    <row spans="1:5" r="5">
      <c t="s" s="4" r="A5">
        <v>509</v>
      </c>
    </row>
    <row spans="1:5" r="6">
      <c t="s" s="3" r="A6">
        <v>536</v>
      </c>
    </row>
    <row spans="1:5" r="7">
      <c t="s" s="4" r="A7">
        <v>603</v>
      </c>
      <c t="n" s="6" r="B7">
        <v>35</v>
      </c>
      <c t="n" s="6" r="C7">
        <v>87</v>
      </c>
      <c t="n" s="6" r="D7">
        <v>118</v>
      </c>
      <c t="n" s="6" r="E7">
        <v>177</v>
      </c>
    </row>
    <row spans="1:5" r="8">
      <c t="s" s="4" r="A8">
        <v>703</v>
      </c>
    </row>
    <row spans="1:5" r="9">
      <c t="s" s="3" r="A9">
        <v>536</v>
      </c>
    </row>
    <row spans="1:5" r="10">
      <c t="s" s="4" r="A10">
        <v>603</v>
      </c>
      <c t="n" s="7" r="B10">
        <v>75</v>
      </c>
      <c t="n" s="7" r="C10">
        <v>160</v>
      </c>
      <c t="n" s="7" r="D10">
        <v>153</v>
      </c>
      <c t="n" s="7" r="E10">
        <v>3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704</v>
      </c>
      <c t="s" s="2" r="B1">
        <v>79</v>
      </c>
      <c t="s" s="2" r="D1">
        <v>1</v>
      </c>
    </row>
    <row spans="1:5" r="2">
      <c t="s" s="2" r="B2">
        <v>705</v>
      </c>
      <c t="s" s="2" r="C2">
        <v>706</v>
      </c>
      <c t="s" s="2" r="D2">
        <v>705</v>
      </c>
      <c t="s" s="2" r="E2">
        <v>706</v>
      </c>
    </row>
    <row spans="1:5" r="3">
      <c t="s" s="3" r="A3">
        <v>707</v>
      </c>
    </row>
    <row spans="1:5" r="4">
      <c t="s" s="4" r="A4">
        <v>708</v>
      </c>
      <c t="n" s="6" r="B4">
        <v>1</v>
      </c>
      <c t="n" s="6" r="C4">
        <v>1</v>
      </c>
      <c t="n" s="6" r="D4">
        <v>1</v>
      </c>
      <c t="n" s="6" r="E4">
        <v>1</v>
      </c>
    </row>
    <row spans="1:5" r="5">
      <c t="s" s="4" r="A5">
        <v>709</v>
      </c>
      <c t="n" s="7" r="B5">
        <v>115</v>
      </c>
      <c t="n" s="7" r="C5">
        <v>35</v>
      </c>
      <c t="n" s="7" r="D5">
        <v>115</v>
      </c>
      <c t="n" s="7" r="E5">
        <v>35</v>
      </c>
    </row>
    <row spans="1:5" r="6">
      <c t="s" s="4" r="A6">
        <v>710</v>
      </c>
      <c t="n" s="7" r="B6">
        <v>115</v>
      </c>
      <c t="n" s="7" r="C6">
        <v>35</v>
      </c>
      <c t="n" s="7" r="D6">
        <v>115</v>
      </c>
      <c t="n" s="7" r="E6">
        <v>35</v>
      </c>
    </row>
    <row spans="1:5" r="7">
      <c t="s" s="4" r="A7">
        <v>711</v>
      </c>
    </row>
    <row spans="1:5" r="8">
      <c t="s" s="3" r="A8">
        <v>707</v>
      </c>
    </row>
    <row spans="1:5" r="9">
      <c t="s" s="4" r="A9">
        <v>708</v>
      </c>
      <c t="n" s="6" r="B9">
        <v>1</v>
      </c>
      <c t="n" s="6" r="C9">
        <v>1</v>
      </c>
      <c t="n" s="6" r="D9">
        <v>1</v>
      </c>
      <c t="n" s="6" r="E9">
        <v>1</v>
      </c>
    </row>
    <row spans="1:5" r="10">
      <c t="s" s="4" r="A10">
        <v>709</v>
      </c>
      <c t="n" s="7" r="B10">
        <v>115</v>
      </c>
      <c t="n" s="7" r="C10">
        <v>35</v>
      </c>
      <c t="n" s="7" r="D10">
        <v>115</v>
      </c>
      <c t="n" s="7" r="E10">
        <v>35</v>
      </c>
    </row>
    <row spans="1:5" r="11">
      <c t="s" s="4" r="A11">
        <v>710</v>
      </c>
      <c t="n" s="7" r="B11">
        <v>115</v>
      </c>
      <c t="n" s="7" r="C11">
        <v>35</v>
      </c>
      <c t="n" s="7" r="D11">
        <v>115</v>
      </c>
      <c t="n" s="7" r="E11">
        <v>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12</v>
      </c>
      <c t="s" s="2" r="B1">
        <v>79</v>
      </c>
      <c t="s" s="2" r="C1">
        <v>1</v>
      </c>
    </row>
    <row spans="1:3" r="2">
      <c t="s" s="2" r="B2">
        <v>706</v>
      </c>
      <c t="s" s="2" r="C2">
        <v>706</v>
      </c>
    </row>
    <row spans="1:3" r="3">
      <c t="s" s="3" r="A3">
        <v>707</v>
      </c>
    </row>
    <row spans="1:3" r="4">
      <c t="s" s="4" r="A4">
        <v>708</v>
      </c>
      <c t="n" s="6" r="B4">
        <v>2</v>
      </c>
      <c t="n" s="6" r="C4">
        <v>2</v>
      </c>
    </row>
    <row spans="1:3" r="5">
      <c t="s" s="4" r="A5">
        <v>713</v>
      </c>
      <c t="n" s="7" r="B5">
        <v>516</v>
      </c>
      <c t="n" s="7" r="C5">
        <v>516</v>
      </c>
    </row>
    <row spans="1:3" r="6">
      <c t="s" s="4" r="A6">
        <v>491</v>
      </c>
    </row>
    <row spans="1:3" r="7">
      <c t="s" s="3" r="A7">
        <v>707</v>
      </c>
    </row>
    <row spans="1:3" r="8">
      <c t="s" s="4" r="A8">
        <v>708</v>
      </c>
      <c t="n" s="6" r="B8">
        <v>1</v>
      </c>
      <c t="n" s="6" r="C8">
        <v>1</v>
      </c>
    </row>
    <row spans="1:3" r="9">
      <c t="s" s="4" r="A9">
        <v>713</v>
      </c>
      <c t="n" s="7" r="B9">
        <v>163</v>
      </c>
      <c t="n" s="7" r="C9">
        <v>163</v>
      </c>
    </row>
    <row spans="1:3" r="10">
      <c t="s" s="4" r="A10">
        <v>494</v>
      </c>
    </row>
    <row spans="1:3" r="11">
      <c t="s" s="3" r="A11">
        <v>707</v>
      </c>
    </row>
    <row spans="1:3" r="12">
      <c t="s" s="4" r="A12">
        <v>708</v>
      </c>
      <c t="n" s="6" r="B12">
        <v>1</v>
      </c>
      <c t="n" s="6" r="C12">
        <v>1</v>
      </c>
    </row>
    <row spans="1:3" r="13">
      <c t="s" s="4" r="A13">
        <v>713</v>
      </c>
      <c t="n" s="7" r="B13">
        <v>353</v>
      </c>
      <c t="n" s="7" r="C13">
        <v>3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714</v>
      </c>
      <c t="s" s="2" r="C1">
        <v>2</v>
      </c>
      <c t="s" s="2" r="D1">
        <v>25</v>
      </c>
    </row>
    <row spans="1:4" r="2">
      <c t="s" s="3" r="A2">
        <v>715</v>
      </c>
    </row>
    <row spans="1:4" r="3">
      <c t="s" s="4" r="A3">
        <v>716</v>
      </c>
      <c t="n" s="7" r="C3">
        <v>4187</v>
      </c>
      <c t="n" s="7" r="D3">
        <v>4873</v>
      </c>
    </row>
    <row spans="1:4" r="4">
      <c t="s" s="4" r="A4">
        <v>717</v>
      </c>
      <c t="n" s="6" r="C4">
        <v>2017</v>
      </c>
      <c t="n" s="6" r="D4">
        <v>4034</v>
      </c>
    </row>
    <row spans="1:4" r="5">
      <c t="s" s="4" r="A5">
        <v>718</v>
      </c>
      <c t="n" s="6" r="C5">
        <v>6204</v>
      </c>
      <c t="n" s="6" r="D5">
        <v>8907</v>
      </c>
    </row>
    <row spans="1:4" r="6">
      <c t="s" s="4" r="A6">
        <v>719</v>
      </c>
      <c t="n" s="6" r="C6">
        <v>1821</v>
      </c>
      <c t="n" s="6" r="D6">
        <v>2677</v>
      </c>
    </row>
    <row spans="1:4" r="7">
      <c t="s" s="4" r="A7">
        <v>720</v>
      </c>
      <c t="s" s="4" r="B7">
        <v>690</v>
      </c>
      <c t="n" s="7" r="C7">
        <v>2743</v>
      </c>
      <c t="n" s="7" r="D7">
        <v>2727</v>
      </c>
    </row>
    <row spans="1:4" r="8">
      <c t="n" r="A8"/>
    </row>
    <row spans="1:4" r="9">
      <c t="s" s="4" r="A9">
        <v>690</v>
      </c>
      <c t="s" s="4" r="B9">
        <v>721</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722</v>
      </c>
      <c t="s" s="2" r="B1">
        <v>2</v>
      </c>
    </row>
    <row spans="1:2" r="2">
      <c t="s" s="3" r="A2">
        <v>525</v>
      </c>
    </row>
    <row spans="1:2" r="3">
      <c t="s" s="4" r="A3">
        <v>723</v>
      </c>
      <c t="s" s="4" r="B3">
        <v>5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79</v>
      </c>
      <c t="s" s="2" r="D1">
        <v>1</v>
      </c>
    </row>
    <row spans="1:5" r="2">
      <c t="s" s="2" r="B2">
        <v>2</v>
      </c>
      <c t="s" s="2" r="C2">
        <v>80</v>
      </c>
      <c t="s" s="2" r="D2">
        <v>2</v>
      </c>
      <c t="s" s="2" r="E2">
        <v>80</v>
      </c>
    </row>
    <row spans="1:5" r="3">
      <c t="s" s="3" r="A3">
        <v>525</v>
      </c>
    </row>
    <row spans="1:5" r="4">
      <c t="s" s="4" r="A4">
        <v>725</v>
      </c>
      <c t="n" s="7" r="B4">
        <v>20467</v>
      </c>
      <c t="n" s="7" r="C4">
        <v>20252</v>
      </c>
      <c t="n" s="7" r="D4">
        <v>20233</v>
      </c>
      <c t="n" s="7" r="E4">
        <v>20227</v>
      </c>
    </row>
    <row spans="1:5" r="5">
      <c t="s" s="4" r="A5">
        <v>726</v>
      </c>
      <c t="n" s="6" r="B5">
        <v>712</v>
      </c>
      <c t="n" s="6" r="C5">
        <v>276</v>
      </c>
      <c t="n" s="6" r="D5">
        <v>1908</v>
      </c>
      <c t="n" s="6" r="E5">
        <v>1422</v>
      </c>
    </row>
    <row spans="1:5" r="6">
      <c t="s" s="4" r="A6">
        <v>727</v>
      </c>
      <c t="n" s="6" r="B6">
        <v>10</v>
      </c>
      <c t="n" s="6" r="D6">
        <v>1</v>
      </c>
      <c t="n" s="6" r="E6">
        <v>-46</v>
      </c>
    </row>
    <row spans="1:5" r="7">
      <c t="s" s="4" r="A7">
        <v>728</v>
      </c>
      <c t="n" s="6" r="B7">
        <v>722</v>
      </c>
      <c t="n" s="6" r="C7">
        <v>276</v>
      </c>
      <c t="n" s="6" r="D7">
        <v>1909</v>
      </c>
      <c t="n" s="6" r="E7">
        <v>1376</v>
      </c>
    </row>
    <row spans="1:5" r="8">
      <c t="s" s="4" r="A8">
        <v>729</v>
      </c>
      <c t="n" s="6" r="B8">
        <v>-10</v>
      </c>
      <c t="n" s="6" r="D8">
        <v>-1</v>
      </c>
      <c t="n" s="6" r="E8">
        <v>46</v>
      </c>
    </row>
    <row spans="1:5" r="9">
      <c t="s" s="4" r="A9">
        <v>730</v>
      </c>
      <c t="n" s="6" r="B9">
        <v>-691</v>
      </c>
      <c t="n" s="6" r="C9">
        <v>-673</v>
      </c>
      <c t="n" s="6" r="D9">
        <v>-1919</v>
      </c>
      <c t="n" s="6" r="E9">
        <v>-2251</v>
      </c>
    </row>
    <row spans="1:5" r="10">
      <c t="s" s="4" r="A10">
        <v>731</v>
      </c>
      <c t="n" s="6" r="B10">
        <v>611</v>
      </c>
      <c t="n" s="6" r="C10">
        <v>403</v>
      </c>
      <c t="n" s="6" r="D10">
        <v>877</v>
      </c>
      <c t="n" s="6" r="E10">
        <v>860</v>
      </c>
    </row>
    <row spans="1:5" r="11">
      <c t="s" s="4" r="A11">
        <v>732</v>
      </c>
      <c t="n" s="6" r="B11">
        <v>-80</v>
      </c>
      <c t="n" s="6" r="C11">
        <v>-270</v>
      </c>
      <c t="n" s="6" r="D11">
        <v>-1042</v>
      </c>
      <c t="n" s="6" r="E11">
        <v>-1391</v>
      </c>
    </row>
    <row spans="1:5" r="12">
      <c t="s" s="4" r="A12">
        <v>733</v>
      </c>
      <c t="n" s="6" r="B12">
        <v>21099</v>
      </c>
      <c t="n" s="6" r="C12">
        <v>20258</v>
      </c>
      <c t="n" s="6" r="D12">
        <v>21099</v>
      </c>
      <c t="n" s="6" r="E12">
        <v>20258</v>
      </c>
    </row>
    <row spans="1:5" r="13">
      <c t="s" s="4" r="A13">
        <v>461</v>
      </c>
    </row>
    <row spans="1:5" r="14">
      <c t="s" s="3" r="A14">
        <v>525</v>
      </c>
    </row>
    <row spans="1:5" r="15">
      <c t="s" s="4" r="A15">
        <v>725</v>
      </c>
      <c t="n" s="6" r="B15">
        <v>13270</v>
      </c>
      <c t="n" s="6" r="C15">
        <v>13054</v>
      </c>
      <c t="n" s="6" r="D15">
        <v>13133</v>
      </c>
      <c t="n" s="6" r="E15">
        <v>13047</v>
      </c>
    </row>
    <row spans="1:5" r="16">
      <c t="s" s="4" r="A16">
        <v>726</v>
      </c>
      <c t="n" s="6" r="B16">
        <v>219</v>
      </c>
      <c t="n" s="6" r="C16">
        <v>98</v>
      </c>
      <c t="n" s="6" r="D16">
        <v>526</v>
      </c>
      <c t="n" s="6" r="E16">
        <v>711</v>
      </c>
    </row>
    <row spans="1:5" r="17">
      <c t="s" s="4" r="A17">
        <v>727</v>
      </c>
      <c t="n" s="6" r="E17">
        <v>29</v>
      </c>
    </row>
    <row spans="1:5" r="18">
      <c t="s" s="4" r="A18">
        <v>728</v>
      </c>
      <c t="n" s="6" r="B18">
        <v>219</v>
      </c>
      <c t="n" s="6" r="C18">
        <v>98</v>
      </c>
      <c t="n" s="6" r="D18">
        <v>526</v>
      </c>
      <c t="n" s="6" r="E18">
        <v>740</v>
      </c>
    </row>
    <row spans="1:5" r="19">
      <c t="s" s="4" r="A19">
        <v>729</v>
      </c>
      <c t="n" s="6" r="E19">
        <v>-29</v>
      </c>
    </row>
    <row spans="1:5" r="20">
      <c t="s" s="4" r="A20">
        <v>730</v>
      </c>
      <c t="n" s="6" r="B20">
        <v>-191</v>
      </c>
      <c t="n" s="6" r="C20">
        <v>-280</v>
      </c>
      <c t="n" s="6" r="D20">
        <v>-475</v>
      </c>
      <c t="n" s="6" r="E20">
        <v>-961</v>
      </c>
    </row>
    <row spans="1:5" r="21">
      <c t="s" s="4" r="A21">
        <v>731</v>
      </c>
      <c t="n" s="6" r="B21">
        <v>391</v>
      </c>
      <c t="n" s="6" r="C21">
        <v>123</v>
      </c>
      <c t="n" s="6" r="D21">
        <v>505</v>
      </c>
      <c t="n" s="6" r="E21">
        <v>198</v>
      </c>
    </row>
    <row spans="1:5" r="22">
      <c t="s" s="4" r="A22">
        <v>732</v>
      </c>
      <c t="n" s="6" r="B22">
        <v>200</v>
      </c>
      <c t="n" s="6" r="C22">
        <v>-157</v>
      </c>
      <c t="n" s="6" r="D22">
        <v>30</v>
      </c>
      <c t="n" s="6" r="E22">
        <v>-763</v>
      </c>
    </row>
    <row spans="1:5" r="23">
      <c t="s" s="4" r="A23">
        <v>733</v>
      </c>
      <c t="n" s="6" r="B23">
        <v>13689</v>
      </c>
      <c t="n" s="6" r="C23">
        <v>12995</v>
      </c>
      <c t="n" s="6" r="D23">
        <v>13689</v>
      </c>
      <c t="n" s="6" r="E23">
        <v>12995</v>
      </c>
    </row>
    <row spans="1:5" r="24">
      <c t="s" s="4" r="A24">
        <v>485</v>
      </c>
    </row>
    <row spans="1:5" r="25">
      <c t="s" s="3" r="A25">
        <v>525</v>
      </c>
    </row>
    <row spans="1:5" r="26">
      <c t="s" s="4" r="A26">
        <v>725</v>
      </c>
      <c t="n" s="6" r="B26">
        <v>6494</v>
      </c>
      <c t="n" s="6" r="C26">
        <v>6560</v>
      </c>
      <c t="n" s="6" r="D26">
        <v>6410</v>
      </c>
      <c t="n" s="6" r="E26">
        <v>6510</v>
      </c>
    </row>
    <row spans="1:5" r="27">
      <c t="s" s="4" r="A27">
        <v>726</v>
      </c>
      <c t="n" s="6" r="B27">
        <v>225</v>
      </c>
      <c t="n" s="6" r="C27">
        <v>-99</v>
      </c>
      <c t="n" s="6" r="D27">
        <v>969</v>
      </c>
      <c t="n" s="6" r="E27">
        <v>209</v>
      </c>
    </row>
    <row spans="1:5" r="28">
      <c t="s" s="4" r="A28">
        <v>727</v>
      </c>
      <c t="n" s="6" r="B28">
        <v>10</v>
      </c>
      <c t="n" s="6" r="D28">
        <v>1</v>
      </c>
      <c t="n" s="6" r="E28">
        <v>-75</v>
      </c>
    </row>
    <row spans="1:5" r="29">
      <c t="s" s="4" r="A29">
        <v>728</v>
      </c>
      <c t="n" s="6" r="B29">
        <v>235</v>
      </c>
      <c t="n" s="6" r="C29">
        <v>-99</v>
      </c>
      <c t="n" s="6" r="D29">
        <v>970</v>
      </c>
      <c t="n" s="6" r="E29">
        <v>134</v>
      </c>
    </row>
    <row spans="1:5" r="30">
      <c t="s" s="4" r="A30">
        <v>729</v>
      </c>
      <c t="n" s="6" r="B30">
        <v>-10</v>
      </c>
      <c t="n" s="6" r="D30">
        <v>-1</v>
      </c>
      <c t="n" s="6" r="E30">
        <v>75</v>
      </c>
    </row>
    <row spans="1:5" r="31">
      <c t="s" s="4" r="A31">
        <v>730</v>
      </c>
      <c t="n" s="6" r="B31">
        <v>-238</v>
      </c>
      <c t="n" s="6" r="C31">
        <v>-90</v>
      </c>
      <c t="n" s="6" r="D31">
        <v>-928</v>
      </c>
      <c t="n" s="6" r="E31">
        <v>-492</v>
      </c>
    </row>
    <row spans="1:5" r="32">
      <c t="s" s="4" r="A32">
        <v>731</v>
      </c>
      <c t="n" s="6" r="B32">
        <v>156</v>
      </c>
      <c t="n" s="6" r="C32">
        <v>211</v>
      </c>
      <c t="n" s="6" r="D32">
        <v>186</v>
      </c>
      <c t="n" s="6" r="E32">
        <v>355</v>
      </c>
    </row>
    <row spans="1:5" r="33">
      <c t="s" s="4" r="A33">
        <v>732</v>
      </c>
      <c t="n" s="6" r="B33">
        <v>-82</v>
      </c>
      <c t="n" s="6" r="C33">
        <v>121</v>
      </c>
      <c t="n" s="6" r="D33">
        <v>-742</v>
      </c>
      <c t="n" s="6" r="E33">
        <v>-137</v>
      </c>
    </row>
    <row spans="1:5" r="34">
      <c t="s" s="4" r="A34">
        <v>733</v>
      </c>
      <c t="n" s="6" r="B34">
        <v>6637</v>
      </c>
      <c t="n" s="6" r="C34">
        <v>6582</v>
      </c>
      <c t="n" s="6" r="D34">
        <v>6637</v>
      </c>
      <c t="n" s="6" r="E34">
        <v>6582</v>
      </c>
    </row>
    <row spans="1:5" r="35">
      <c t="s" s="4" r="A35">
        <v>734</v>
      </c>
    </row>
    <row spans="1:5" r="36">
      <c t="s" s="3" r="A36">
        <v>525</v>
      </c>
    </row>
    <row spans="1:5" r="37">
      <c t="s" s="4" r="A37">
        <v>725</v>
      </c>
      <c t="n" s="6" r="B37">
        <v>703</v>
      </c>
      <c t="n" s="6" r="C37">
        <v>638</v>
      </c>
      <c t="n" s="6" r="D37">
        <v>690</v>
      </c>
      <c t="n" s="6" r="E37">
        <v>670</v>
      </c>
    </row>
    <row spans="1:5" r="38">
      <c t="s" s="4" r="A38">
        <v>726</v>
      </c>
      <c t="n" s="6" r="B38">
        <v>268</v>
      </c>
      <c t="n" s="6" r="C38">
        <v>277</v>
      </c>
      <c t="n" s="6" r="D38">
        <v>413</v>
      </c>
      <c t="n" s="6" r="E38">
        <v>502</v>
      </c>
    </row>
    <row spans="1:5" r="39">
      <c t="s" s="4" r="A39">
        <v>728</v>
      </c>
      <c t="n" s="6" r="B39">
        <v>268</v>
      </c>
      <c t="n" s="6" r="C39">
        <v>277</v>
      </c>
      <c t="n" s="6" r="D39">
        <v>413</v>
      </c>
      <c t="n" s="6" r="E39">
        <v>502</v>
      </c>
    </row>
    <row spans="1:5" r="40">
      <c t="s" s="4" r="A40">
        <v>730</v>
      </c>
      <c t="n" s="6" r="B40">
        <v>-262</v>
      </c>
      <c t="n" s="6" r="C40">
        <v>-303</v>
      </c>
      <c t="n" s="6" r="D40">
        <v>-516</v>
      </c>
      <c t="n" s="6" r="E40">
        <v>-798</v>
      </c>
    </row>
    <row spans="1:5" r="41">
      <c t="s" s="4" r="A41">
        <v>731</v>
      </c>
      <c t="n" s="6" r="B41">
        <v>64</v>
      </c>
      <c t="n" s="6" r="C41">
        <v>69</v>
      </c>
      <c t="n" s="6" r="D41">
        <v>186</v>
      </c>
      <c t="n" s="6" r="E41">
        <v>307</v>
      </c>
    </row>
    <row spans="1:5" r="42">
      <c t="s" s="4" r="A42">
        <v>732</v>
      </c>
      <c t="n" s="6" r="B42">
        <v>-198</v>
      </c>
      <c t="n" s="6" r="C42">
        <v>-234</v>
      </c>
      <c t="n" s="6" r="D42">
        <v>-330</v>
      </c>
      <c t="n" s="6" r="E42">
        <v>-491</v>
      </c>
    </row>
    <row spans="1:5" r="43">
      <c t="s" s="4" r="A43">
        <v>733</v>
      </c>
      <c t="n" s="6" r="B43">
        <v>773</v>
      </c>
      <c t="n" s="6" r="C43">
        <v>681</v>
      </c>
      <c t="n" s="6" r="D43">
        <v>773</v>
      </c>
      <c t="n" s="6" r="E43">
        <v>681</v>
      </c>
    </row>
    <row spans="1:5" r="44">
      <c t="s" s="4" r="A44">
        <v>735</v>
      </c>
    </row>
    <row spans="1:5" r="45">
      <c t="s" s="3" r="A45">
        <v>525</v>
      </c>
    </row>
    <row spans="1:5" r="46">
      <c t="s" s="4" r="A46">
        <v>725</v>
      </c>
      <c t="n" s="6" r="B46">
        <v>20443</v>
      </c>
      <c t="n" s="6" r="C46">
        <v>20138</v>
      </c>
      <c t="n" s="6" r="D46">
        <v>20179</v>
      </c>
      <c t="n" s="6" r="E46">
        <v>20169</v>
      </c>
    </row>
    <row spans="1:5" r="47">
      <c t="s" s="4" r="A47">
        <v>726</v>
      </c>
      <c t="n" s="6" r="B47">
        <v>724</v>
      </c>
      <c t="n" s="6" r="C47">
        <v>276</v>
      </c>
      <c t="n" s="6" r="D47">
        <v>1950</v>
      </c>
      <c t="n" s="6" r="E47">
        <v>1366</v>
      </c>
    </row>
    <row spans="1:5" r="48">
      <c t="s" s="4" r="A48">
        <v>730</v>
      </c>
      <c t="n" s="6" r="B48">
        <v>-691</v>
      </c>
      <c t="n" s="6" r="C48">
        <v>-673</v>
      </c>
      <c t="n" s="6" r="D48">
        <v>-1919</v>
      </c>
      <c t="n" s="6" r="E48">
        <v>-2251</v>
      </c>
    </row>
    <row spans="1:5" r="49">
      <c t="s" s="4" r="A49">
        <v>731</v>
      </c>
      <c t="n" s="6" r="B49">
        <v>611</v>
      </c>
      <c t="n" s="6" r="C49">
        <v>403</v>
      </c>
      <c t="n" s="6" r="D49">
        <v>877</v>
      </c>
      <c t="n" s="6" r="E49">
        <v>860</v>
      </c>
    </row>
    <row spans="1:5" r="50">
      <c t="s" s="4" r="A50">
        <v>732</v>
      </c>
      <c t="n" s="6" r="B50">
        <v>-80</v>
      </c>
      <c t="n" s="6" r="C50">
        <v>-270</v>
      </c>
      <c t="n" s="6" r="D50">
        <v>-1042</v>
      </c>
      <c t="n" s="6" r="E50">
        <v>-1391</v>
      </c>
    </row>
    <row spans="1:5" r="51">
      <c t="s" s="4" r="A51">
        <v>733</v>
      </c>
      <c t="n" s="6" r="B51">
        <v>21087</v>
      </c>
      <c t="n" s="6" r="C51">
        <v>20144</v>
      </c>
      <c t="n" s="6" r="D51">
        <v>21087</v>
      </c>
      <c t="n" s="6" r="E51">
        <v>20144</v>
      </c>
    </row>
    <row spans="1:5" r="52">
      <c t="s" s="4" r="A52">
        <v>736</v>
      </c>
    </row>
    <row spans="1:5" r="53">
      <c t="s" s="3" r="A53">
        <v>525</v>
      </c>
    </row>
    <row spans="1:5" r="54">
      <c t="s" s="4" r="A54">
        <v>725</v>
      </c>
      <c t="n" s="6" r="B54">
        <v>13270</v>
      </c>
      <c t="n" s="6" r="C54">
        <v>13054</v>
      </c>
      <c t="n" s="6" r="D54">
        <v>13133</v>
      </c>
      <c t="n" s="6" r="E54">
        <v>13010</v>
      </c>
    </row>
    <row spans="1:5" r="55">
      <c t="s" s="4" r="A55">
        <v>726</v>
      </c>
      <c t="n" s="6" r="B55">
        <v>219</v>
      </c>
      <c t="n" s="6" r="C55">
        <v>98</v>
      </c>
      <c t="n" s="6" r="D55">
        <v>526</v>
      </c>
      <c t="n" s="6" r="E55">
        <v>748</v>
      </c>
    </row>
    <row spans="1:5" r="56">
      <c t="s" s="4" r="A56">
        <v>730</v>
      </c>
      <c t="n" s="6" r="B56">
        <v>-191</v>
      </c>
      <c t="n" s="6" r="C56">
        <v>-280</v>
      </c>
      <c t="n" s="6" r="D56">
        <v>-475</v>
      </c>
      <c t="n" s="6" r="E56">
        <v>-961</v>
      </c>
    </row>
    <row spans="1:5" r="57">
      <c t="s" s="4" r="A57">
        <v>731</v>
      </c>
      <c t="n" s="6" r="B57">
        <v>391</v>
      </c>
      <c t="n" s="6" r="C57">
        <v>123</v>
      </c>
      <c t="n" s="6" r="D57">
        <v>505</v>
      </c>
      <c t="n" s="6" r="E57">
        <v>198</v>
      </c>
    </row>
    <row spans="1:5" r="58">
      <c t="s" s="4" r="A58">
        <v>732</v>
      </c>
      <c t="n" s="6" r="B58">
        <v>200</v>
      </c>
      <c t="n" s="6" r="C58">
        <v>-157</v>
      </c>
      <c t="n" s="6" r="D58">
        <v>30</v>
      </c>
      <c t="n" s="6" r="E58">
        <v>-763</v>
      </c>
    </row>
    <row spans="1:5" r="59">
      <c t="s" s="4" r="A59">
        <v>733</v>
      </c>
      <c t="n" s="6" r="B59">
        <v>13689</v>
      </c>
      <c t="n" s="6" r="C59">
        <v>12995</v>
      </c>
      <c t="n" s="6" r="D59">
        <v>13689</v>
      </c>
      <c t="n" s="6" r="E59">
        <v>12995</v>
      </c>
    </row>
    <row spans="1:5" r="60">
      <c t="s" s="4" r="A60">
        <v>737</v>
      </c>
    </row>
    <row spans="1:5" r="61">
      <c t="s" s="3" r="A61">
        <v>525</v>
      </c>
    </row>
    <row spans="1:5" r="62">
      <c t="s" s="4" r="A62">
        <v>725</v>
      </c>
      <c t="n" s="6" r="B62">
        <v>6470</v>
      </c>
      <c t="n" s="6" r="C62">
        <v>6446</v>
      </c>
      <c t="n" s="6" r="D62">
        <v>6356</v>
      </c>
      <c t="n" s="6" r="E62">
        <v>6489</v>
      </c>
    </row>
    <row spans="1:5" r="63">
      <c t="s" s="4" r="A63">
        <v>726</v>
      </c>
      <c t="n" s="6" r="B63">
        <v>237</v>
      </c>
      <c t="n" s="6" r="C63">
        <v>-99</v>
      </c>
      <c t="n" s="6" r="D63">
        <v>1011</v>
      </c>
      <c t="n" s="6" r="E63">
        <v>116</v>
      </c>
    </row>
    <row spans="1:5" r="64">
      <c t="s" s="4" r="A64">
        <v>730</v>
      </c>
      <c t="n" s="6" r="B64">
        <v>-238</v>
      </c>
      <c t="n" s="6" r="C64">
        <v>-90</v>
      </c>
      <c t="n" s="6" r="D64">
        <v>-928</v>
      </c>
      <c t="n" s="6" r="E64">
        <v>-492</v>
      </c>
    </row>
    <row spans="1:5" r="65">
      <c t="s" s="4" r="A65">
        <v>731</v>
      </c>
      <c t="n" s="6" r="B65">
        <v>156</v>
      </c>
      <c t="n" s="6" r="C65">
        <v>211</v>
      </c>
      <c t="n" s="6" r="D65">
        <v>186</v>
      </c>
      <c t="n" s="6" r="E65">
        <v>355</v>
      </c>
    </row>
    <row spans="1:5" r="66">
      <c t="s" s="4" r="A66">
        <v>732</v>
      </c>
      <c t="n" s="6" r="B66">
        <v>-82</v>
      </c>
      <c t="n" s="6" r="C66">
        <v>121</v>
      </c>
      <c t="n" s="6" r="D66">
        <v>-742</v>
      </c>
      <c t="n" s="6" r="E66">
        <v>-137</v>
      </c>
    </row>
    <row spans="1:5" r="67">
      <c t="s" s="4" r="A67">
        <v>733</v>
      </c>
      <c t="n" s="6" r="B67">
        <v>6625</v>
      </c>
      <c t="n" s="6" r="C67">
        <v>6468</v>
      </c>
      <c t="n" s="6" r="D67">
        <v>6625</v>
      </c>
      <c t="n" s="6" r="E67">
        <v>6468</v>
      </c>
    </row>
    <row spans="1:5" r="68">
      <c t="s" s="4" r="A68">
        <v>738</v>
      </c>
    </row>
    <row spans="1:5" r="69">
      <c t="s" s="3" r="A69">
        <v>525</v>
      </c>
    </row>
    <row spans="1:5" r="70">
      <c t="s" s="4" r="A70">
        <v>725</v>
      </c>
      <c t="n" s="6" r="B70">
        <v>703</v>
      </c>
      <c t="n" s="6" r="C70">
        <v>638</v>
      </c>
      <c t="n" s="6" r="D70">
        <v>690</v>
      </c>
      <c t="n" s="6" r="E70">
        <v>670</v>
      </c>
    </row>
    <row spans="1:5" r="71">
      <c t="s" s="4" r="A71">
        <v>726</v>
      </c>
      <c t="n" s="6" r="B71">
        <v>268</v>
      </c>
      <c t="n" s="6" r="C71">
        <v>277</v>
      </c>
      <c t="n" s="6" r="D71">
        <v>413</v>
      </c>
      <c t="n" s="6" r="E71">
        <v>502</v>
      </c>
    </row>
    <row spans="1:5" r="72">
      <c t="s" s="4" r="A72">
        <v>730</v>
      </c>
      <c t="n" s="6" r="B72">
        <v>-262</v>
      </c>
      <c t="n" s="6" r="C72">
        <v>-303</v>
      </c>
      <c t="n" s="6" r="D72">
        <v>-516</v>
      </c>
      <c t="n" s="6" r="E72">
        <v>-798</v>
      </c>
    </row>
    <row spans="1:5" r="73">
      <c t="s" s="4" r="A73">
        <v>731</v>
      </c>
      <c t="n" s="6" r="B73">
        <v>64</v>
      </c>
      <c t="n" s="6" r="C73">
        <v>69</v>
      </c>
      <c t="n" s="6" r="D73">
        <v>186</v>
      </c>
      <c t="n" s="6" r="E73">
        <v>307</v>
      </c>
    </row>
    <row spans="1:5" r="74">
      <c t="s" s="4" r="A74">
        <v>732</v>
      </c>
      <c t="n" s="6" r="B74">
        <v>-198</v>
      </c>
      <c t="n" s="6" r="C74">
        <v>-234</v>
      </c>
      <c t="n" s="6" r="D74">
        <v>-330</v>
      </c>
      <c t="n" s="6" r="E74">
        <v>-491</v>
      </c>
    </row>
    <row spans="1:5" r="75">
      <c t="s" s="4" r="A75">
        <v>733</v>
      </c>
      <c t="n" s="6" r="B75">
        <v>773</v>
      </c>
      <c t="n" s="6" r="C75">
        <v>681</v>
      </c>
      <c t="n" s="6" r="D75">
        <v>773</v>
      </c>
      <c t="n" s="6" r="E75">
        <v>681</v>
      </c>
    </row>
    <row spans="1:5" r="76">
      <c t="s" s="4" r="A76">
        <v>314</v>
      </c>
    </row>
    <row spans="1:5" r="77">
      <c t="s" s="3" r="A77">
        <v>525</v>
      </c>
    </row>
    <row spans="1:5" r="78">
      <c t="s" s="4" r="A78">
        <v>725</v>
      </c>
      <c t="n" s="6" r="B78">
        <v>24</v>
      </c>
      <c t="n" s="6" r="C78">
        <v>114</v>
      </c>
      <c t="n" s="6" r="D78">
        <v>54</v>
      </c>
      <c t="n" s="6" r="E78">
        <v>58</v>
      </c>
    </row>
    <row spans="1:5" r="79">
      <c t="s" s="4" r="A79">
        <v>726</v>
      </c>
      <c t="n" s="6" r="B79">
        <v>-12</v>
      </c>
      <c t="n" s="6" r="D79">
        <v>-42</v>
      </c>
      <c t="n" s="6" r="E79">
        <v>56</v>
      </c>
    </row>
    <row spans="1:5" r="80">
      <c t="s" s="4" r="A80">
        <v>727</v>
      </c>
      <c t="n" s="6" r="B80">
        <v>10</v>
      </c>
      <c t="n" s="6" r="D80">
        <v>1</v>
      </c>
      <c t="n" s="6" r="E80">
        <v>-46</v>
      </c>
    </row>
    <row spans="1:5" r="81">
      <c t="s" s="4" r="A81">
        <v>728</v>
      </c>
      <c t="n" s="6" r="B81">
        <v>-2</v>
      </c>
      <c t="n" s="6" r="D81">
        <v>-41</v>
      </c>
      <c t="n" s="6" r="E81">
        <v>10</v>
      </c>
    </row>
    <row spans="1:5" r="82">
      <c t="s" s="4" r="A82">
        <v>729</v>
      </c>
      <c t="n" s="6" r="B82">
        <v>-10</v>
      </c>
      <c t="n" s="6" r="D82">
        <v>-1</v>
      </c>
      <c t="n" s="6" r="E82">
        <v>46</v>
      </c>
    </row>
    <row spans="1:5" r="83">
      <c t="s" s="4" r="A83">
        <v>733</v>
      </c>
      <c t="n" s="6" r="B83">
        <v>12</v>
      </c>
      <c t="n" s="6" r="C83">
        <v>114</v>
      </c>
      <c t="n" s="6" r="D83">
        <v>12</v>
      </c>
      <c t="n" s="6" r="E83">
        <v>114</v>
      </c>
    </row>
    <row spans="1:5" r="84">
      <c t="s" s="4" r="A84">
        <v>739</v>
      </c>
    </row>
    <row spans="1:5" r="85">
      <c t="s" s="3" r="A85">
        <v>525</v>
      </c>
    </row>
    <row spans="1:5" r="86">
      <c t="s" s="4" r="A86">
        <v>725</v>
      </c>
      <c t="n" s="6" r="E86">
        <v>37</v>
      </c>
    </row>
    <row spans="1:5" r="87">
      <c t="s" s="4" r="A87">
        <v>726</v>
      </c>
      <c t="n" s="6" r="E87">
        <v>-37</v>
      </c>
    </row>
    <row spans="1:5" r="88">
      <c t="s" s="4" r="A88">
        <v>727</v>
      </c>
      <c t="n" s="6" r="E88">
        <v>29</v>
      </c>
    </row>
    <row spans="1:5" r="89">
      <c t="s" s="4" r="A89">
        <v>728</v>
      </c>
      <c t="n" s="6" r="E89">
        <v>-8</v>
      </c>
    </row>
    <row spans="1:5" r="90">
      <c t="s" s="4" r="A90">
        <v>729</v>
      </c>
      <c t="n" s="6" r="E90">
        <v>-29</v>
      </c>
    </row>
    <row spans="1:5" r="91">
      <c t="s" s="4" r="A91">
        <v>740</v>
      </c>
    </row>
    <row spans="1:5" r="92">
      <c t="s" s="3" r="A92">
        <v>525</v>
      </c>
    </row>
    <row spans="1:5" r="93">
      <c t="s" s="4" r="A93">
        <v>725</v>
      </c>
      <c t="n" s="6" r="B93">
        <v>24</v>
      </c>
      <c t="n" s="6" r="C93">
        <v>114</v>
      </c>
      <c t="n" s="6" r="D93">
        <v>54</v>
      </c>
      <c t="n" s="6" r="E93">
        <v>21</v>
      </c>
    </row>
    <row spans="1:5" r="94">
      <c t="s" s="4" r="A94">
        <v>726</v>
      </c>
      <c t="n" s="6" r="B94">
        <v>-12</v>
      </c>
      <c t="n" s="6" r="D94">
        <v>-42</v>
      </c>
      <c t="n" s="6" r="E94">
        <v>93</v>
      </c>
    </row>
    <row spans="1:5" r="95">
      <c t="s" s="4" r="A95">
        <v>727</v>
      </c>
      <c t="n" s="6" r="B95">
        <v>10</v>
      </c>
      <c t="n" s="6" r="D95">
        <v>1</v>
      </c>
      <c t="n" s="6" r="E95">
        <v>-75</v>
      </c>
    </row>
    <row spans="1:5" r="96">
      <c t="s" s="4" r="A96">
        <v>728</v>
      </c>
      <c t="n" s="6" r="B96">
        <v>-2</v>
      </c>
      <c t="n" s="6" r="D96">
        <v>-41</v>
      </c>
      <c t="n" s="6" r="E96">
        <v>18</v>
      </c>
    </row>
    <row spans="1:5" r="97">
      <c t="s" s="4" r="A97">
        <v>729</v>
      </c>
      <c t="n" s="6" r="B97">
        <v>-10</v>
      </c>
      <c t="n" s="6" r="D97">
        <v>-1</v>
      </c>
      <c t="n" s="6" r="E97">
        <v>75</v>
      </c>
    </row>
    <row spans="1:5" r="98">
      <c t="s" s="4" r="A98">
        <v>733</v>
      </c>
      <c t="n" s="7" r="B98">
        <v>12</v>
      </c>
      <c t="n" s="7" r="C98">
        <v>114</v>
      </c>
      <c t="n" s="7" r="D98">
        <v>12</v>
      </c>
      <c t="n" s="7" r="E98">
        <v>1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25</v>
      </c>
    </row>
    <row spans="1:3" r="2">
      <c t="s" s="3" r="A2">
        <v>536</v>
      </c>
    </row>
    <row spans="1:3" r="3">
      <c t="s" s="4" r="A3">
        <v>742</v>
      </c>
      <c t="n" s="7" r="B3">
        <v>16798</v>
      </c>
      <c t="n" s="7" r="C3">
        <v>22718</v>
      </c>
    </row>
    <row spans="1:3" r="4">
      <c t="s" s="4" r="A4">
        <v>743</v>
      </c>
      <c t="n" s="6" r="B4">
        <v>2386</v>
      </c>
      <c t="n" s="6" r="C4">
        <v>2371</v>
      </c>
    </row>
    <row spans="1:3" r="5">
      <c t="s" s="4" r="A5">
        <v>744</v>
      </c>
      <c t="n" s="6" r="B5">
        <v>1748630</v>
      </c>
      <c t="n" s="6" r="C5">
        <v>1641181</v>
      </c>
    </row>
    <row spans="1:3" r="6">
      <c t="s" s="4" r="A6">
        <v>745</v>
      </c>
      <c t="n" s="6" r="B6">
        <v>18701</v>
      </c>
      <c t="n" s="6" r="C6">
        <v>17808</v>
      </c>
    </row>
    <row spans="1:3" r="7">
      <c t="s" s="4" r="A7">
        <v>461</v>
      </c>
    </row>
    <row spans="1:3" r="8">
      <c t="s" s="3" r="A8">
        <v>536</v>
      </c>
    </row>
    <row spans="1:3" r="9">
      <c t="s" s="4" r="A9">
        <v>742</v>
      </c>
      <c t="n" s="6" r="B9">
        <v>11182</v>
      </c>
      <c t="n" s="6" r="C9">
        <v>15495</v>
      </c>
    </row>
    <row spans="1:3" r="10">
      <c t="s" s="4" r="A10">
        <v>743</v>
      </c>
      <c t="n" s="6" r="B10">
        <v>1626</v>
      </c>
      <c t="n" s="6" r="C10">
        <v>1692</v>
      </c>
    </row>
    <row spans="1:3" r="11">
      <c t="s" s="4" r="A11">
        <v>744</v>
      </c>
      <c t="n" s="6" r="B11">
        <v>993178</v>
      </c>
      <c t="n" s="6" r="C11">
        <v>895984</v>
      </c>
    </row>
    <row spans="1:3" r="12">
      <c t="s" s="4" r="A12">
        <v>745</v>
      </c>
      <c t="n" s="6" r="B12">
        <v>12063</v>
      </c>
      <c t="n" s="6" r="C12">
        <v>11440</v>
      </c>
    </row>
    <row spans="1:3" r="13">
      <c t="s" s="4" r="A13">
        <v>464</v>
      </c>
    </row>
    <row spans="1:3" r="14">
      <c t="s" s="3" r="A14">
        <v>536</v>
      </c>
    </row>
    <row spans="1:3" r="15">
      <c t="s" s="4" r="A15">
        <v>744</v>
      </c>
      <c t="n" s="6" r="B15">
        <v>63042</v>
      </c>
      <c t="n" s="6" r="C15">
        <v>53437</v>
      </c>
    </row>
    <row spans="1:3" r="16">
      <c t="s" s="4" r="A16">
        <v>745</v>
      </c>
      <c t="n" s="6" r="B16">
        <v>924</v>
      </c>
      <c t="n" s="6" r="C16">
        <v>1119</v>
      </c>
    </row>
    <row spans="1:3" r="17">
      <c t="s" s="4" r="A17">
        <v>467</v>
      </c>
    </row>
    <row spans="1:3" r="18">
      <c t="s" s="3" r="A18">
        <v>536</v>
      </c>
    </row>
    <row spans="1:3" r="19">
      <c t="s" s="4" r="A19">
        <v>744</v>
      </c>
      <c t="n" s="6" r="B19">
        <v>93666</v>
      </c>
      <c t="n" s="6" r="C19">
        <v>89885</v>
      </c>
    </row>
    <row spans="1:3" r="20">
      <c t="s" s="4" r="A20">
        <v>745</v>
      </c>
      <c t="n" s="6" r="B20">
        <v>545</v>
      </c>
      <c t="n" s="6" r="C20">
        <v>504</v>
      </c>
    </row>
    <row spans="1:3" r="21">
      <c t="s" s="4" r="A21">
        <v>470</v>
      </c>
    </row>
    <row spans="1:3" r="22">
      <c t="s" s="3" r="A22">
        <v>536</v>
      </c>
    </row>
    <row spans="1:3" r="23">
      <c t="s" s="4" r="A23">
        <v>744</v>
      </c>
      <c t="n" s="6" r="B23">
        <v>109651</v>
      </c>
      <c t="n" s="6" r="C23">
        <v>95486</v>
      </c>
    </row>
    <row spans="1:3" r="24">
      <c t="s" s="4" r="A24">
        <v>745</v>
      </c>
      <c t="n" s="6" r="B24">
        <v>1543</v>
      </c>
      <c t="n" s="6" r="C24">
        <v>1535</v>
      </c>
    </row>
    <row spans="1:3" r="25">
      <c t="s" s="4" r="A25">
        <v>473</v>
      </c>
    </row>
    <row spans="1:3" r="26">
      <c t="s" s="3" r="A26">
        <v>536</v>
      </c>
    </row>
    <row spans="1:3" r="27">
      <c t="s" s="4" r="A27">
        <v>742</v>
      </c>
      <c t="n" s="6" r="B27">
        <v>1135</v>
      </c>
      <c t="n" s="6" r="C27">
        <v>1401</v>
      </c>
    </row>
    <row spans="1:3" r="28">
      <c t="s" s="4" r="A28">
        <v>743</v>
      </c>
      <c t="n" s="6" r="B28">
        <v>108</v>
      </c>
      <c t="n" s="6" r="C28">
        <v>124</v>
      </c>
    </row>
    <row spans="1:3" r="29">
      <c t="s" s="4" r="A29">
        <v>744</v>
      </c>
      <c t="n" s="6" r="B29">
        <v>151001</v>
      </c>
      <c t="n" s="6" r="C29">
        <v>147209</v>
      </c>
    </row>
    <row spans="1:3" r="30">
      <c t="s" s="4" r="A30">
        <v>745</v>
      </c>
      <c t="n" s="6" r="B30">
        <v>3314</v>
      </c>
      <c t="n" s="6" r="C30">
        <v>3245</v>
      </c>
    </row>
    <row spans="1:3" r="31">
      <c t="s" s="4" r="A31">
        <v>538</v>
      </c>
    </row>
    <row spans="1:3" r="32">
      <c t="s" s="3" r="A32">
        <v>536</v>
      </c>
    </row>
    <row spans="1:3" r="33">
      <c t="s" s="4" r="A33">
        <v>742</v>
      </c>
      <c t="n" s="6" r="B33">
        <v>10047</v>
      </c>
      <c t="n" s="6" r="C33">
        <v>14094</v>
      </c>
    </row>
    <row spans="1:3" r="34">
      <c t="s" s="4" r="A34">
        <v>743</v>
      </c>
      <c t="n" s="6" r="B34">
        <v>1518</v>
      </c>
      <c t="n" s="6" r="C34">
        <v>1568</v>
      </c>
    </row>
    <row spans="1:3" r="35">
      <c t="s" s="4" r="A35">
        <v>744</v>
      </c>
      <c t="n" s="6" r="B35">
        <v>543238</v>
      </c>
      <c t="n" s="6" r="C35">
        <v>478839</v>
      </c>
    </row>
    <row spans="1:3" r="36">
      <c t="s" s="4" r="A36">
        <v>745</v>
      </c>
      <c t="n" s="6" r="B36">
        <v>5495</v>
      </c>
      <c t="n" s="6" r="C36">
        <v>4825</v>
      </c>
    </row>
    <row spans="1:3" r="37">
      <c t="s" s="4" r="A37">
        <v>479</v>
      </c>
    </row>
    <row spans="1:3" r="38">
      <c t="s" s="3" r="A38">
        <v>536</v>
      </c>
    </row>
    <row spans="1:3" r="39">
      <c t="s" s="4" r="A39">
        <v>744</v>
      </c>
      <c t="n" s="6" r="B39">
        <v>4447</v>
      </c>
      <c t="n" s="6" r="C39">
        <v>2945</v>
      </c>
    </row>
    <row spans="1:3" r="40">
      <c t="s" s="4" r="A40">
        <v>745</v>
      </c>
      <c t="n" s="6" r="B40">
        <v>32</v>
      </c>
      <c t="n" s="6" r="C40">
        <v>22</v>
      </c>
    </row>
    <row spans="1:3" r="41">
      <c t="s" s="4" r="A41">
        <v>482</v>
      </c>
    </row>
    <row spans="1:3" r="42">
      <c t="s" s="3" r="A42">
        <v>536</v>
      </c>
    </row>
    <row spans="1:3" r="43">
      <c t="s" s="4" r="A43">
        <v>744</v>
      </c>
      <c t="n" s="6" r="B43">
        <v>28133</v>
      </c>
      <c t="n" s="6" r="C43">
        <v>28183</v>
      </c>
    </row>
    <row spans="1:3" r="44">
      <c t="s" s="4" r="A44">
        <v>745</v>
      </c>
      <c t="n" s="6" r="B44">
        <v>210</v>
      </c>
      <c t="n" s="6" r="C44">
        <v>190</v>
      </c>
    </row>
    <row spans="1:3" r="45">
      <c t="s" s="4" r="A45">
        <v>485</v>
      </c>
    </row>
    <row spans="1:3" r="46">
      <c t="s" s="3" r="A46">
        <v>536</v>
      </c>
    </row>
    <row spans="1:3" r="47">
      <c t="s" s="4" r="A47">
        <v>742</v>
      </c>
      <c t="n" s="6" r="B47">
        <v>5616</v>
      </c>
      <c t="n" s="6" r="C47">
        <v>7223</v>
      </c>
    </row>
    <row spans="1:3" r="48">
      <c t="s" s="4" r="A48">
        <v>743</v>
      </c>
      <c t="n" s="6" r="B48">
        <v>760</v>
      </c>
      <c t="n" s="6" r="C48">
        <v>679</v>
      </c>
    </row>
    <row spans="1:3" r="49">
      <c t="s" s="4" r="A49">
        <v>744</v>
      </c>
      <c t="n" s="6" r="B49">
        <v>672161</v>
      </c>
      <c t="n" s="6" r="C49">
        <v>665775</v>
      </c>
    </row>
    <row spans="1:3" r="50">
      <c t="s" s="4" r="A50">
        <v>745</v>
      </c>
      <c t="n" s="6" r="B50">
        <v>5865</v>
      </c>
      <c t="n" s="6" r="C50">
        <v>5678</v>
      </c>
    </row>
    <row spans="1:3" r="51">
      <c t="s" s="4" r="A51">
        <v>488</v>
      </c>
    </row>
    <row spans="1:3" r="52">
      <c t="s" s="3" r="A52">
        <v>536</v>
      </c>
    </row>
    <row spans="1:3" r="53">
      <c t="s" s="4" r="A53">
        <v>744</v>
      </c>
      <c t="n" s="6" r="B53">
        <v>123943</v>
      </c>
      <c t="n" s="6" r="C53">
        <v>126691</v>
      </c>
    </row>
    <row spans="1:3" r="54">
      <c t="s" s="4" r="A54">
        <v>745</v>
      </c>
      <c t="n" s="6" r="B54">
        <v>1129</v>
      </c>
      <c t="n" s="6" r="C54">
        <v>1091</v>
      </c>
    </row>
    <row spans="1:3" r="55">
      <c t="s" s="4" r="A55">
        <v>491</v>
      </c>
    </row>
    <row spans="1:3" r="56">
      <c t="s" s="3" r="A56">
        <v>536</v>
      </c>
    </row>
    <row spans="1:3" r="57">
      <c t="s" s="4" r="A57">
        <v>742</v>
      </c>
      <c t="n" s="6" r="B57">
        <v>5273</v>
      </c>
      <c t="n" s="6" r="C57">
        <v>6874</v>
      </c>
    </row>
    <row spans="1:3" r="58">
      <c t="s" s="4" r="A58">
        <v>743</v>
      </c>
      <c t="n" s="6" r="B58">
        <v>760</v>
      </c>
      <c t="n" s="6" r="C58">
        <v>672</v>
      </c>
    </row>
    <row spans="1:3" r="59">
      <c t="s" s="4" r="A59">
        <v>744</v>
      </c>
      <c t="n" s="6" r="B59">
        <v>505212</v>
      </c>
      <c t="n" s="6" r="C59">
        <v>495761</v>
      </c>
    </row>
    <row spans="1:3" r="60">
      <c t="s" s="4" r="A60">
        <v>745</v>
      </c>
      <c t="n" s="6" r="B60">
        <v>4460</v>
      </c>
      <c t="n" s="6" r="C60">
        <v>4297</v>
      </c>
    </row>
    <row spans="1:3" r="61">
      <c t="s" s="4" r="A61">
        <v>494</v>
      </c>
    </row>
    <row spans="1:3" r="62">
      <c t="s" s="3" r="A62">
        <v>536</v>
      </c>
    </row>
    <row spans="1:3" r="63">
      <c t="s" s="4" r="A63">
        <v>742</v>
      </c>
      <c t="n" s="6" r="B63">
        <v>343</v>
      </c>
      <c t="n" s="6" r="C63">
        <v>349</v>
      </c>
    </row>
    <row spans="1:3" r="64">
      <c t="s" s="4" r="A64">
        <v>743</v>
      </c>
      <c t="n" s="6" r="C64">
        <v>7</v>
      </c>
    </row>
    <row spans="1:3" r="65">
      <c t="s" s="4" r="A65">
        <v>744</v>
      </c>
      <c t="n" s="6" r="B65">
        <v>43006</v>
      </c>
      <c t="n" s="6" r="C65">
        <v>43323</v>
      </c>
    </row>
    <row spans="1:3" r="66">
      <c t="s" s="4" r="A66">
        <v>745</v>
      </c>
      <c t="n" s="6" r="B66">
        <v>276</v>
      </c>
      <c t="n" s="6" r="C66">
        <v>290</v>
      </c>
    </row>
    <row spans="1:3" r="67">
      <c t="s" s="4" r="A67">
        <v>734</v>
      </c>
    </row>
    <row spans="1:3" r="68">
      <c t="s" s="3" r="A68">
        <v>536</v>
      </c>
    </row>
    <row spans="1:3" r="69">
      <c t="s" s="4" r="A69">
        <v>744</v>
      </c>
      <c t="n" s="6" r="B69">
        <v>83291</v>
      </c>
      <c t="n" s="6" r="C69">
        <v>79422</v>
      </c>
    </row>
    <row spans="1:3" r="70">
      <c t="s" s="4" r="A70">
        <v>745</v>
      </c>
      <c t="n" s="6" r="B70">
        <v>773</v>
      </c>
      <c t="n" s="6" r="C70">
        <v>690</v>
      </c>
    </row>
    <row spans="1:3" r="71">
      <c t="s" s="4" r="A71">
        <v>539</v>
      </c>
    </row>
    <row spans="1:3" r="72">
      <c t="s" s="3" r="A72">
        <v>536</v>
      </c>
    </row>
    <row spans="1:3" r="73">
      <c t="s" s="4" r="A73">
        <v>744</v>
      </c>
      <c t="n" s="6" r="B73">
        <v>75784</v>
      </c>
      <c t="n" s="6" r="C73">
        <v>72084</v>
      </c>
    </row>
    <row spans="1:3" r="74">
      <c t="s" s="4" r="A74">
        <v>745</v>
      </c>
      <c t="n" s="6" r="B74">
        <v>773</v>
      </c>
      <c t="n" s="6" r="C74">
        <v>690</v>
      </c>
    </row>
    <row spans="1:3" r="75">
      <c t="s" s="4" r="A75">
        <v>540</v>
      </c>
    </row>
    <row spans="1:3" r="76">
      <c t="s" s="3" r="A76">
        <v>536</v>
      </c>
    </row>
    <row spans="1:3" r="77">
      <c t="s" s="4" r="A77">
        <v>744</v>
      </c>
      <c t="n" s="7" r="B77">
        <v>7507</v>
      </c>
      <c t="n" s="7" r="C77">
        <v>73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25</v>
      </c>
    </row>
    <row spans="1:3" r="2">
      <c t="s" s="3" r="A2">
        <v>536</v>
      </c>
    </row>
    <row spans="1:3" r="3">
      <c t="s" s="4" r="A3">
        <v>747</v>
      </c>
      <c t="n" s="7" r="B3">
        <v>36555</v>
      </c>
      <c t="n" s="7" r="C3">
        <v>42642</v>
      </c>
    </row>
    <row spans="1:3" r="4">
      <c t="s" s="4" r="A4">
        <v>748</v>
      </c>
      <c t="n" s="6" r="B4">
        <v>12</v>
      </c>
      <c t="n" s="6" r="C4">
        <v>54</v>
      </c>
    </row>
    <row spans="1:3" r="5">
      <c t="s" s="4" r="A5">
        <v>461</v>
      </c>
    </row>
    <row spans="1:3" r="6">
      <c t="s" s="3" r="A6">
        <v>536</v>
      </c>
    </row>
    <row spans="1:3" r="7">
      <c t="s" s="4" r="A7">
        <v>747</v>
      </c>
      <c t="n" s="6" r="B7">
        <v>9144</v>
      </c>
      <c t="n" s="6" r="C7">
        <v>10567</v>
      </c>
    </row>
    <row spans="1:3" r="8">
      <c t="s" s="4" r="A8">
        <v>749</v>
      </c>
    </row>
    <row spans="1:3" r="9">
      <c t="s" s="3" r="A9">
        <v>536</v>
      </c>
    </row>
    <row spans="1:3" r="10">
      <c t="s" s="4" r="A10">
        <v>747</v>
      </c>
      <c t="n" s="6" r="B10">
        <v>2676</v>
      </c>
      <c t="n" s="6" r="C10">
        <v>3788</v>
      </c>
    </row>
    <row spans="1:3" r="11">
      <c t="s" s="4" r="A11">
        <v>750</v>
      </c>
    </row>
    <row spans="1:3" r="12">
      <c t="s" s="3" r="A12">
        <v>536</v>
      </c>
    </row>
    <row spans="1:3" r="13">
      <c t="s" s="4" r="A13">
        <v>747</v>
      </c>
      <c t="n" s="6" r="B13">
        <v>5268</v>
      </c>
      <c t="n" s="6" r="C13">
        <v>5525</v>
      </c>
    </row>
    <row spans="1:3" r="14">
      <c t="s" s="4" r="A14">
        <v>751</v>
      </c>
    </row>
    <row spans="1:3" r="15">
      <c t="s" s="3" r="A15">
        <v>536</v>
      </c>
    </row>
    <row spans="1:3" r="16">
      <c t="s" s="4" r="A16">
        <v>747</v>
      </c>
      <c t="n" s="6" r="B16">
        <v>1200</v>
      </c>
      <c t="n" s="6" r="C16">
        <v>1254</v>
      </c>
    </row>
    <row spans="1:3" r="17">
      <c t="s" s="4" r="A17">
        <v>485</v>
      </c>
    </row>
    <row spans="1:3" r="18">
      <c t="s" s="3" r="A18">
        <v>536</v>
      </c>
    </row>
    <row spans="1:3" r="19">
      <c t="s" s="4" r="A19">
        <v>747</v>
      </c>
      <c t="n" s="6" r="B19">
        <v>27411</v>
      </c>
      <c t="n" s="6" r="C19">
        <v>32075</v>
      </c>
    </row>
    <row spans="1:3" r="20">
      <c t="s" s="4" r="A20">
        <v>748</v>
      </c>
      <c t="n" s="6" r="B20">
        <v>12</v>
      </c>
      <c t="n" s="6" r="C20">
        <v>54</v>
      </c>
    </row>
    <row spans="1:3" r="21">
      <c t="s" s="4" r="A21">
        <v>752</v>
      </c>
    </row>
    <row spans="1:3" r="22">
      <c t="s" s="3" r="A22">
        <v>536</v>
      </c>
    </row>
    <row spans="1:3" r="23">
      <c t="s" s="4" r="A23">
        <v>747</v>
      </c>
      <c t="n" s="6" r="B23">
        <v>24828</v>
      </c>
      <c t="n" s="6" r="C23">
        <v>29241</v>
      </c>
    </row>
    <row spans="1:3" r="24">
      <c t="s" s="4" r="A24">
        <v>753</v>
      </c>
    </row>
    <row spans="1:3" r="25">
      <c t="s" s="3" r="A25">
        <v>536</v>
      </c>
    </row>
    <row spans="1:3" r="26">
      <c t="s" s="4" r="A26">
        <v>747</v>
      </c>
      <c t="n" s="6" r="B26">
        <v>1461</v>
      </c>
      <c t="n" s="6" r="C26">
        <v>1678</v>
      </c>
    </row>
    <row spans="1:3" r="27">
      <c t="s" s="4" r="A27">
        <v>748</v>
      </c>
      <c t="n" s="6" r="C27">
        <v>1</v>
      </c>
    </row>
    <row spans="1:3" r="28">
      <c t="s" s="4" r="A28">
        <v>754</v>
      </c>
    </row>
    <row spans="1:3" r="29">
      <c t="s" s="3" r="A29">
        <v>536</v>
      </c>
    </row>
    <row spans="1:3" r="30">
      <c t="s" s="4" r="A30">
        <v>747</v>
      </c>
      <c t="n" s="6" r="B30">
        <v>1122</v>
      </c>
      <c t="n" s="6" r="C30">
        <v>1156</v>
      </c>
    </row>
    <row spans="1:3" r="31">
      <c t="s" s="4" r="A31">
        <v>748</v>
      </c>
      <c t="n" s="7" r="B31">
        <v>12</v>
      </c>
      <c t="n" s="7" r="C31">
        <v>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25</v>
      </c>
    </row>
    <row spans="1:3" r="2">
      <c t="s" s="3" r="A2">
        <v>756</v>
      </c>
    </row>
    <row spans="1:3" r="3">
      <c t="s" s="4" r="A3">
        <v>757</v>
      </c>
      <c t="n" s="7" r="B3">
        <v>68585</v>
      </c>
      <c t="n" s="7" r="C3">
        <v>83035</v>
      </c>
    </row>
    <row spans="1:3" r="4">
      <c t="s" s="4" r="A4">
        <v>717</v>
      </c>
      <c t="n" s="7" r="B4">
        <v>2017</v>
      </c>
      <c t="n" s="7" r="C4">
        <v>4034</v>
      </c>
    </row>
    <row spans="1:3" r="5">
      <c t="s" s="4" r="A5">
        <v>523</v>
      </c>
    </row>
    <row spans="1:3" r="6">
      <c t="s" s="3" r="A6">
        <v>756</v>
      </c>
    </row>
    <row spans="1:3" r="7">
      <c t="s" s="4" r="A7">
        <v>530</v>
      </c>
      <c t="s" s="4" r="B7">
        <v>5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58</v>
      </c>
      <c t="s" s="2" r="B1">
        <v>79</v>
      </c>
      <c t="s" s="2" r="D1">
        <v>1</v>
      </c>
    </row>
    <row spans="1:5" r="2">
      <c t="s" s="2" r="B2">
        <v>2</v>
      </c>
      <c t="s" s="2" r="C2">
        <v>80</v>
      </c>
      <c t="s" s="2" r="D2">
        <v>2</v>
      </c>
      <c t="s" s="2" r="E2">
        <v>80</v>
      </c>
    </row>
    <row spans="1:5" r="3">
      <c t="s" s="3" r="A3">
        <v>759</v>
      </c>
    </row>
    <row spans="1:5" r="4">
      <c t="s" s="4" r="A4">
        <v>725</v>
      </c>
      <c t="n" s="7" r="B4">
        <v>18787</v>
      </c>
      <c t="n" s="7" r="C4">
        <v>26053</v>
      </c>
      <c t="n" s="7" r="D4">
        <v>20844</v>
      </c>
      <c t="n" s="7" r="E4">
        <v>27900</v>
      </c>
    </row>
    <row spans="1:5" r="5">
      <c t="s" s="4" r="A5">
        <v>760</v>
      </c>
      <c t="n" s="6" r="B5">
        <v>-10</v>
      </c>
      <c t="n" s="6" r="D5">
        <v>-1</v>
      </c>
      <c t="n" s="6" r="E5">
        <v>46</v>
      </c>
    </row>
    <row spans="1:5" r="6">
      <c t="s" s="4" r="A6">
        <v>761</v>
      </c>
      <c t="n" s="6" r="B6">
        <v>301</v>
      </c>
      <c t="n" s="6" r="C6">
        <v>489</v>
      </c>
      <c t="n" s="6" r="D6">
        <v>574</v>
      </c>
      <c t="n" s="6" r="E6">
        <v>558</v>
      </c>
    </row>
    <row spans="1:5" r="7">
      <c t="s" s="4" r="A7">
        <v>762</v>
      </c>
      <c t="n" s="6" r="B7">
        <v>67</v>
      </c>
      <c t="n" s="6" r="C7">
        <v>74</v>
      </c>
      <c t="n" s="6" r="D7">
        <v>74</v>
      </c>
      <c t="n" s="6" r="E7">
        <v>365</v>
      </c>
    </row>
    <row spans="1:5" r="8">
      <c t="s" s="4" r="A8">
        <v>763</v>
      </c>
      <c t="n" s="6" r="B8">
        <v>-1328</v>
      </c>
      <c t="n" s="6" r="C8">
        <v>-1846</v>
      </c>
      <c t="n" s="6" r="D8">
        <v>-2487</v>
      </c>
      <c t="n" s="6" r="E8">
        <v>-3411</v>
      </c>
    </row>
    <row spans="1:5" r="9">
      <c t="s" s="4" r="A9">
        <v>764</v>
      </c>
      <c t="n" s="6" r="B9">
        <v>-1386</v>
      </c>
      <c t="n" s="6" r="C9">
        <v>-1117</v>
      </c>
      <c t="n" s="6" r="D9">
        <v>-2573</v>
      </c>
      <c t="n" s="6" r="E9">
        <v>-1805</v>
      </c>
    </row>
    <row spans="1:5" r="10">
      <c t="s" s="4" r="A10">
        <v>733</v>
      </c>
      <c t="n" s="7" r="B10">
        <v>16431</v>
      </c>
      <c t="n" s="7" r="C10">
        <v>23653</v>
      </c>
      <c t="n" s="7" r="D10">
        <v>16431</v>
      </c>
      <c t="n" s="7" r="E10">
        <v>236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80</v>
      </c>
    </row>
    <row spans="1:3" r="3">
      <c t="s" s="4" r="A3">
        <v>166</v>
      </c>
      <c t="n" s="8" r="B3">
        <v>0.28</v>
      </c>
      <c t="n" s="8" r="C3">
        <v>0.26</v>
      </c>
    </row>
    <row spans="1:3" r="4">
      <c t="s" s="4" r="A4">
        <v>167</v>
      </c>
      <c t="n" s="7" r="C4">
        <v>15</v>
      </c>
    </row>
    <row spans="1:3" r="5">
      <c t="s" s="4" r="A5">
        <v>168</v>
      </c>
      <c t="n" s="6" r="C5">
        <v>882096</v>
      </c>
    </row>
    <row spans="1:3" r="6">
      <c t="s" s="4" r="A6">
        <v>169</v>
      </c>
      <c t="n" s="6" r="C6">
        <v>2367</v>
      </c>
    </row>
    <row spans="1:3" r="7">
      <c t="s" s="4" r="A7">
        <v>170</v>
      </c>
      <c t="n" s="6" r="B7">
        <v>11572</v>
      </c>
      <c t="n" s="6" r="C7">
        <v>3000</v>
      </c>
    </row>
    <row spans="1:3" r="8">
      <c t="s" s="4" r="A8">
        <v>171</v>
      </c>
      <c t="n" s="6" r="B8">
        <v>15020</v>
      </c>
      <c t="n" s="6" r="C8">
        <v>21590</v>
      </c>
    </row>
    <row spans="1:3" r="9">
      <c t="s" s="4" r="A9">
        <v>172</v>
      </c>
      <c t="n" s="6" r="B9">
        <v>12140</v>
      </c>
      <c t="n" s="6" r="C9">
        <v>12968</v>
      </c>
    </row>
    <row spans="1:3" r="10">
      <c t="s" s="4" r="A10">
        <v>173</v>
      </c>
      <c t="n" s="6" r="B10">
        <v>981551</v>
      </c>
      <c t="n" s="6" r="C10">
        <v>684407</v>
      </c>
    </row>
    <row spans="1:3" r="11">
      <c t="s" s="4" r="A11">
        <v>174</v>
      </c>
      <c t="n" s="8" r="B11">
        <v>19.52</v>
      </c>
      <c t="n" s="8" r="C11">
        <v>16.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5</v>
      </c>
      <c t="s" s="2" r="B1">
        <v>2</v>
      </c>
      <c t="s" s="2" r="C1">
        <v>25</v>
      </c>
    </row>
    <row spans="1:3" r="2">
      <c t="s" s="3" r="A2">
        <v>766</v>
      </c>
    </row>
    <row spans="1:3" r="3">
      <c t="s" s="4" r="A3">
        <v>767</v>
      </c>
      <c t="n" s="7" r="B3">
        <v>451003</v>
      </c>
      <c t="n" s="7" r="C3">
        <v>451511</v>
      </c>
    </row>
    <row spans="1:3" r="4">
      <c t="s" s="3" r="A4">
        <v>768</v>
      </c>
    </row>
    <row spans="1:3" r="5">
      <c t="s" s="4" r="A5">
        <v>769</v>
      </c>
      <c t="n" s="6" r="B5">
        <v>334894</v>
      </c>
      <c t="n" s="6" r="C5">
        <v>347705</v>
      </c>
    </row>
    <row spans="1:3" r="6">
      <c t="s" s="4" r="A6">
        <v>770</v>
      </c>
      <c t="n" s="6" r="B6">
        <v>195710</v>
      </c>
      <c t="n" s="6" r="C6">
        <v>213982</v>
      </c>
    </row>
    <row spans="1:3" r="7">
      <c t="s" s="4" r="A7">
        <v>771</v>
      </c>
      <c t="n" s="6" r="B7">
        <v>327346</v>
      </c>
      <c t="n" s="6" r="C7">
        <v>316603</v>
      </c>
    </row>
    <row spans="1:3" r="8">
      <c t="s" s="4" r="A8">
        <v>393</v>
      </c>
      <c t="n" s="6" r="B8">
        <v>384873</v>
      </c>
      <c t="n" s="6" r="C8">
        <v>408519</v>
      </c>
    </row>
    <row spans="1:3" r="9">
      <c t="s" s="4" r="A9">
        <v>772</v>
      </c>
      <c t="n" s="6" r="B9">
        <v>130589</v>
      </c>
      <c t="n" s="6" r="C9">
        <v>134939</v>
      </c>
    </row>
    <row spans="1:3" r="10">
      <c t="s" s="4" r="A10">
        <v>773</v>
      </c>
      <c t="n" s="6" r="B10">
        <v>1373412</v>
      </c>
      <c t="n" s="6" r="C10">
        <v>1421748</v>
      </c>
    </row>
    <row spans="1:3" r="11">
      <c t="s" s="4" r="A11">
        <v>50</v>
      </c>
      <c t="n" s="7" r="B11">
        <v>1824415</v>
      </c>
      <c t="n" s="7" r="C11">
        <v>18732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34"/>
    <col customWidth="1" max="3" min="3" width="14"/>
    <col customWidth="1" max="4" min="4" width="14"/>
  </cols>
  <sheetData>
    <row spans="1:4" r="1">
      <c t="s" s="1" r="A1">
        <v>774</v>
      </c>
      <c t="s" s="2" r="C1">
        <v>2</v>
      </c>
      <c t="s" s="2" r="D1">
        <v>25</v>
      </c>
    </row>
    <row spans="1:4" r="2">
      <c t="s" s="3" r="A2">
        <v>775</v>
      </c>
    </row>
    <row spans="1:4" r="3">
      <c t="s" s="4" r="A3">
        <v>52</v>
      </c>
      <c t="n" s="7" r="C3">
        <v>42000</v>
      </c>
    </row>
    <row spans="1:4" r="4">
      <c t="s" s="3" r="A4">
        <v>53</v>
      </c>
    </row>
    <row spans="1:4" r="5">
      <c t="s" s="4" r="A5">
        <v>53</v>
      </c>
      <c t="n" s="6" r="C5">
        <v>113392</v>
      </c>
      <c t="n" s="7" r="D5">
        <v>138614</v>
      </c>
    </row>
    <row spans="1:4" r="6">
      <c t="s" s="3" r="A6">
        <v>54</v>
      </c>
    </row>
    <row spans="1:4" r="7">
      <c t="s" s="4" r="A7">
        <v>776</v>
      </c>
      <c t="n" s="6" r="C7">
        <v>75000</v>
      </c>
    </row>
    <row spans="1:4" r="8">
      <c t="s" s="4" r="A8">
        <v>777</v>
      </c>
      <c t="n" s="6" r="C8">
        <v>65000</v>
      </c>
      <c t="n" s="6" r="D8">
        <v>65000</v>
      </c>
    </row>
    <row spans="1:4" r="9">
      <c t="s" s="4" r="A9">
        <v>778</v>
      </c>
      <c t="n" s="6" r="C9">
        <v>140000</v>
      </c>
      <c t="n" s="6" r="D9">
        <v>65000</v>
      </c>
    </row>
    <row spans="1:4" r="10">
      <c t="s" s="4" r="A10">
        <v>779</v>
      </c>
      <c t="n" s="6" r="C10">
        <v>15464</v>
      </c>
      <c t="n" s="6" r="D10">
        <v>15464</v>
      </c>
    </row>
    <row spans="1:4" r="11">
      <c t="s" s="4" r="A11">
        <v>780</v>
      </c>
      <c t="n" s="6" r="C11">
        <v>292</v>
      </c>
      <c t="n" s="6" r="D11">
        <v>292</v>
      </c>
    </row>
    <row spans="1:4" r="12">
      <c t="s" s="4" r="A12">
        <v>781</v>
      </c>
      <c t="n" s="7" r="C12">
        <v>311148</v>
      </c>
      <c t="n" s="7" r="D12">
        <v>219370</v>
      </c>
    </row>
    <row spans="1:4" r="13">
      <c t="s" s="4" r="A13">
        <v>52</v>
      </c>
      <c t="s" s="4" r="B13">
        <v>690</v>
      </c>
      <c t="s" s="4" r="C13">
        <v>782</v>
      </c>
      <c t="s" s="4" r="D13">
        <v>783</v>
      </c>
    </row>
    <row spans="1:4" r="14">
      <c t="s" s="4" r="A14">
        <v>784</v>
      </c>
      <c t="s" s="4" r="B14">
        <v>690</v>
      </c>
      <c t="s" s="4" r="C14">
        <v>785</v>
      </c>
      <c t="s" s="4" r="D14">
        <v>786</v>
      </c>
    </row>
    <row spans="1:4" r="15">
      <c t="s" s="4" r="A15">
        <v>784</v>
      </c>
    </row>
    <row spans="1:4" r="16">
      <c t="s" s="3" r="A16">
        <v>53</v>
      </c>
    </row>
    <row spans="1:4" r="17">
      <c t="s" s="4" r="A17">
        <v>53</v>
      </c>
      <c t="n" s="7" r="C17">
        <v>63392</v>
      </c>
      <c t="n" s="7" r="D17">
        <v>88614</v>
      </c>
    </row>
    <row spans="1:4" r="18">
      <c t="s" s="4" r="A18">
        <v>787</v>
      </c>
    </row>
    <row spans="1:4" r="19">
      <c t="s" s="3" r="A19">
        <v>53</v>
      </c>
    </row>
    <row spans="1:4" r="20">
      <c t="s" s="4" r="A20">
        <v>53</v>
      </c>
      <c t="n" s="7" r="C20">
        <v>50000</v>
      </c>
      <c t="n" s="7" r="D20">
        <v>50000</v>
      </c>
    </row>
    <row spans="1:4" r="21">
      <c t="s" s="4" r="A21">
        <v>788</v>
      </c>
    </row>
    <row spans="1:4" r="22">
      <c t="s" s="3" r="A22">
        <v>54</v>
      </c>
    </row>
    <row spans="1:4" r="23">
      <c t="s" s="4" r="A23">
        <v>789</v>
      </c>
      <c t="s" s="4" r="B23">
        <v>690</v>
      </c>
      <c t="s" s="4" r="C23">
        <v>790</v>
      </c>
      <c t="s" s="4" r="D23">
        <v>790</v>
      </c>
    </row>
    <row spans="1:4" r="24">
      <c t="s" s="4" r="A24">
        <v>791</v>
      </c>
    </row>
    <row spans="1:4" r="25">
      <c t="s" s="3" r="A25">
        <v>54</v>
      </c>
    </row>
    <row spans="1:4" r="26">
      <c t="s" s="4" r="A26">
        <v>789</v>
      </c>
      <c t="s" s="4" r="B26">
        <v>690</v>
      </c>
      <c t="s" s="4" r="C26">
        <v>792</v>
      </c>
      <c t="s" s="4" r="D26">
        <v>793</v>
      </c>
    </row>
    <row spans="1:4" r="27">
      <c t="s" s="4" r="A27">
        <v>794</v>
      </c>
    </row>
    <row spans="1:4" r="28">
      <c t="s" s="3" r="A28">
        <v>54</v>
      </c>
    </row>
    <row spans="1:4" r="29">
      <c t="s" s="4" r="A29">
        <v>795</v>
      </c>
      <c t="s" s="4" r="B29">
        <v>690</v>
      </c>
      <c t="s" s="4" r="C29">
        <v>796</v>
      </c>
    </row>
    <row spans="1:4" r="30">
      <c t="s" s="4" r="A30">
        <v>797</v>
      </c>
    </row>
    <row spans="1:4" r="31">
      <c t="s" s="3" r="A31">
        <v>54</v>
      </c>
    </row>
    <row spans="1:4" r="32">
      <c t="s" s="4" r="A32">
        <v>795</v>
      </c>
      <c t="s" s="4" r="B32">
        <v>690</v>
      </c>
      <c t="s" s="4" r="C32">
        <v>793</v>
      </c>
      <c t="s" s="4" r="D32">
        <v>793</v>
      </c>
    </row>
    <row spans="1:4" r="33">
      <c t="n" r="A33"/>
    </row>
    <row spans="1:4" r="34">
      <c t="s" s="4" r="A34">
        <v>690</v>
      </c>
      <c t="s" s="4" r="B34">
        <v>789</v>
      </c>
    </row>
  </sheetData>
  <mergeCells count="3">
    <mergeCell ref="A1:B1"/>
    <mergeCell ref="A33:C33"/>
    <mergeCell ref="B34:C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25</v>
      </c>
    </row>
    <row spans="1:3" r="2">
      <c t="s" s="3" r="A2">
        <v>799</v>
      </c>
    </row>
    <row spans="1:3" r="3">
      <c t="s" s="4" r="A3">
        <v>53</v>
      </c>
      <c t="n" s="7" r="B3">
        <v>113392</v>
      </c>
      <c t="n" s="7" r="C3">
        <v>138614</v>
      </c>
    </row>
    <row spans="1:3" r="4">
      <c t="s" s="4" r="A4">
        <v>392</v>
      </c>
    </row>
    <row spans="1:3" r="5">
      <c t="s" s="3" r="A5">
        <v>799</v>
      </c>
    </row>
    <row spans="1:3" r="6">
      <c t="s" s="4" r="A6">
        <v>53</v>
      </c>
      <c t="n" s="6" r="B6">
        <v>1547</v>
      </c>
    </row>
    <row spans="1:3" r="7">
      <c t="s" s="4" r="A7">
        <v>800</v>
      </c>
    </row>
    <row spans="1:3" r="8">
      <c t="s" s="3" r="A8">
        <v>799</v>
      </c>
    </row>
    <row spans="1:3" r="9">
      <c t="s" s="4" r="A9">
        <v>53</v>
      </c>
      <c t="n" s="6" r="B9">
        <v>60816</v>
      </c>
    </row>
    <row spans="1:3" r="10">
      <c t="s" s="4" r="A10">
        <v>801</v>
      </c>
    </row>
    <row spans="1:3" r="11">
      <c t="s" s="3" r="A11">
        <v>799</v>
      </c>
    </row>
    <row spans="1:3" r="12">
      <c t="s" s="4" r="A12">
        <v>53</v>
      </c>
      <c t="n" s="6" r="B12">
        <v>34</v>
      </c>
    </row>
    <row spans="1:3" r="13">
      <c t="s" s="4" r="A13">
        <v>802</v>
      </c>
    </row>
    <row spans="1:3" r="14">
      <c t="s" s="3" r="A14">
        <v>799</v>
      </c>
    </row>
    <row spans="1:3" r="15">
      <c t="s" s="4" r="A15">
        <v>53</v>
      </c>
      <c t="n" s="6" r="B15">
        <v>9</v>
      </c>
    </row>
    <row spans="1:3" r="16">
      <c t="s" s="4" r="A16">
        <v>803</v>
      </c>
    </row>
    <row spans="1:3" r="17">
      <c t="s" s="3" r="A17">
        <v>799</v>
      </c>
    </row>
    <row spans="1:3" r="18">
      <c t="s" s="4" r="A18">
        <v>53</v>
      </c>
      <c t="n" s="6" r="B18">
        <v>52533</v>
      </c>
    </row>
    <row spans="1:3" r="19">
      <c t="s" s="4" r="A19">
        <v>804</v>
      </c>
    </row>
    <row spans="1:3" r="20">
      <c t="s" s="3" r="A20">
        <v>799</v>
      </c>
    </row>
    <row spans="1:3" r="21">
      <c t="s" s="4" r="A21">
        <v>53</v>
      </c>
      <c t="n" s="6" r="B21">
        <v>1547</v>
      </c>
    </row>
    <row spans="1:3" r="22">
      <c t="s" s="4" r="A22">
        <v>387</v>
      </c>
    </row>
    <row spans="1:3" r="23">
      <c t="s" s="3" r="A23">
        <v>799</v>
      </c>
    </row>
    <row spans="1:3" r="24">
      <c t="s" s="4" r="A24">
        <v>53</v>
      </c>
      <c t="n" s="6" r="B24">
        <v>51263</v>
      </c>
    </row>
    <row spans="1:3" r="25">
      <c t="s" s="4" r="A25">
        <v>805</v>
      </c>
    </row>
    <row spans="1:3" r="26">
      <c t="s" s="3" r="A26">
        <v>799</v>
      </c>
    </row>
    <row spans="1:3" r="27">
      <c t="s" s="4" r="A27">
        <v>53</v>
      </c>
      <c t="n" s="6" r="B27">
        <v>51263</v>
      </c>
    </row>
    <row spans="1:3" r="28">
      <c t="s" s="4" r="A28">
        <v>390</v>
      </c>
    </row>
    <row spans="1:3" r="29">
      <c t="s" s="3" r="A29">
        <v>799</v>
      </c>
    </row>
    <row spans="1:3" r="30">
      <c t="s" s="4" r="A30">
        <v>53</v>
      </c>
      <c t="n" s="6" r="B30">
        <v>60582</v>
      </c>
    </row>
    <row spans="1:3" r="31">
      <c t="s" s="4" r="A31">
        <v>806</v>
      </c>
    </row>
    <row spans="1:3" r="32">
      <c t="s" s="3" r="A32">
        <v>799</v>
      </c>
    </row>
    <row spans="1:3" r="33">
      <c t="s" s="4" r="A33">
        <v>53</v>
      </c>
      <c t="n" s="6" r="B33">
        <v>9553</v>
      </c>
    </row>
    <row spans="1:3" r="34">
      <c t="s" s="4" r="A34">
        <v>807</v>
      </c>
    </row>
    <row spans="1:3" r="35">
      <c t="s" s="3" r="A35">
        <v>799</v>
      </c>
    </row>
    <row spans="1:3" r="36">
      <c t="s" s="4" r="A36">
        <v>53</v>
      </c>
      <c t="n" s="6" r="B36">
        <v>34</v>
      </c>
    </row>
    <row spans="1:3" r="37">
      <c t="s" s="4" r="A37">
        <v>808</v>
      </c>
    </row>
    <row spans="1:3" r="38">
      <c t="s" s="3" r="A38">
        <v>799</v>
      </c>
    </row>
    <row spans="1:3" r="39">
      <c t="s" s="4" r="A39">
        <v>53</v>
      </c>
      <c t="n" s="6" r="B39">
        <v>9</v>
      </c>
    </row>
    <row spans="1:3" r="40">
      <c t="s" s="4" r="A40">
        <v>809</v>
      </c>
    </row>
    <row spans="1:3" r="41">
      <c t="s" s="3" r="A41">
        <v>799</v>
      </c>
    </row>
    <row spans="1:3" r="42">
      <c t="s" s="4" r="A42">
        <v>53</v>
      </c>
      <c t="n" s="7" r="B42">
        <v>509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4"/>
  </cols>
  <sheetData>
    <row spans="1:2" r="1">
      <c t="s" s="1" r="A1">
        <v>810</v>
      </c>
      <c t="s" s="2" r="B1">
        <v>811</v>
      </c>
    </row>
    <row spans="1:2" r="2">
      <c t="s" s="3" r="A2">
        <v>812</v>
      </c>
    </row>
    <row spans="1:2" r="3">
      <c t="n" s="6" r="A3">
        <v>2016</v>
      </c>
      <c t="n" s="7" r="B3">
        <v>100000</v>
      </c>
    </row>
    <row spans="1:2" r="4">
      <c t="n" s="6" r="A4">
        <v>2017</v>
      </c>
      <c t="n" s="6" r="B4">
        <v>15000</v>
      </c>
    </row>
    <row spans="1:2" r="5">
      <c t="n" s="6" r="A5">
        <v>2018</v>
      </c>
      <c t="n" s="6" r="B5">
        <v>0</v>
      </c>
    </row>
    <row spans="1:2" r="6">
      <c t="n" s="6" r="A6">
        <v>2019</v>
      </c>
      <c t="n" s="6" r="B6">
        <v>25000</v>
      </c>
    </row>
    <row spans="1:2" r="7">
      <c t="n" s="6" r="A7">
        <v>2020</v>
      </c>
      <c t="n" s="6" r="B7">
        <v>0</v>
      </c>
    </row>
    <row spans="1:2" r="8">
      <c t="s" s="4" r="A8">
        <v>813</v>
      </c>
      <c t="n" s="6" r="B8">
        <v>50000</v>
      </c>
    </row>
    <row spans="1:2" r="9">
      <c t="s" s="4" r="A9">
        <v>142</v>
      </c>
      <c t="n" s="7" r="B9">
        <v>190000</v>
      </c>
    </row>
    <row spans="1:2" r="10">
      <c t="s" s="4" r="A10">
        <v>814</v>
      </c>
      <c t="s" s="4" r="B10">
        <v>815</v>
      </c>
    </row>
    <row spans="1:2" r="11">
      <c t="s" s="4" r="A11">
        <v>788</v>
      </c>
    </row>
    <row spans="1:2" r="12">
      <c t="s" s="3" r="A12">
        <v>812</v>
      </c>
    </row>
    <row spans="1:2" r="13">
      <c t="n" s="6" r="A13">
        <v>2016</v>
      </c>
      <c t="n" s="7" r="B13">
        <v>25000</v>
      </c>
    </row>
    <row spans="1:2" r="14">
      <c t="n" s="6" r="A14">
        <v>2018</v>
      </c>
      <c t="n" s="6" r="B14">
        <v>0</v>
      </c>
    </row>
    <row spans="1:2" r="15">
      <c t="n" s="6" r="A15">
        <v>2019</v>
      </c>
      <c t="n" s="6" r="B15">
        <v>25000</v>
      </c>
    </row>
    <row spans="1:2" r="16">
      <c t="n" s="6" r="A16">
        <v>2020</v>
      </c>
      <c t="n" s="6" r="B16">
        <v>0</v>
      </c>
    </row>
    <row spans="1:2" r="17">
      <c t="s" s="4" r="A17">
        <v>142</v>
      </c>
      <c t="n" s="7" r="B17">
        <v>50000</v>
      </c>
    </row>
    <row spans="1:2" r="18">
      <c t="s" s="4" r="A18">
        <v>814</v>
      </c>
      <c t="s" s="4" r="B18">
        <v>816</v>
      </c>
    </row>
    <row spans="1:2" r="19">
      <c t="s" s="4" r="A19">
        <v>791</v>
      </c>
    </row>
    <row spans="1:2" r="20">
      <c t="s" s="3" r="A20">
        <v>812</v>
      </c>
    </row>
    <row spans="1:2" r="21">
      <c t="n" s="6" r="A21">
        <v>2016</v>
      </c>
      <c t="n" s="7" r="B21">
        <v>75000</v>
      </c>
    </row>
    <row spans="1:2" r="22">
      <c t="n" s="6" r="A22">
        <v>2017</v>
      </c>
      <c t="n" s="6" r="B22">
        <v>15000</v>
      </c>
    </row>
    <row spans="1:2" r="23">
      <c t="n" s="6" r="A23">
        <v>2018</v>
      </c>
      <c t="n" s="6" r="B23">
        <v>0</v>
      </c>
    </row>
    <row spans="1:2" r="24">
      <c t="n" s="6" r="A24">
        <v>2020</v>
      </c>
      <c t="n" s="6" r="B24">
        <v>0</v>
      </c>
    </row>
    <row spans="1:2" r="25">
      <c t="s" s="4" r="A25">
        <v>813</v>
      </c>
      <c t="n" s="6" r="B25">
        <v>50000</v>
      </c>
    </row>
    <row spans="1:2" r="26">
      <c t="s" s="4" r="A26">
        <v>142</v>
      </c>
      <c t="n" s="7" r="B26">
        <v>140000</v>
      </c>
    </row>
    <row spans="1:2" r="27">
      <c t="s" s="4" r="A27">
        <v>814</v>
      </c>
      <c t="s" s="4" r="B27">
        <v>8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27"/>
    <col customWidth="1" max="3" min="3" width="14"/>
  </cols>
  <sheetData>
    <row spans="1:3" r="1">
      <c t="s" s="1" r="A1">
        <v>818</v>
      </c>
      <c t="s" s="2" r="B1">
        <v>1</v>
      </c>
    </row>
    <row spans="1:3" r="2">
      <c t="s" s="2" r="B2">
        <v>2</v>
      </c>
      <c t="s" s="2" r="C2">
        <v>25</v>
      </c>
    </row>
    <row spans="1:3" r="3">
      <c t="s" s="3" r="A3">
        <v>775</v>
      </c>
    </row>
    <row spans="1:3" r="4">
      <c t="s" s="4" r="A4">
        <v>819</v>
      </c>
      <c t="n" s="7" r="B4">
        <v>68530000</v>
      </c>
    </row>
    <row spans="1:3" r="5">
      <c t="s" s="4" r="A5">
        <v>820</v>
      </c>
      <c t="n" s="6" r="B5">
        <v>932060000</v>
      </c>
    </row>
    <row spans="1:3" r="6">
      <c t="s" s="4" r="A6">
        <v>821</v>
      </c>
    </row>
    <row spans="1:3" r="7">
      <c t="s" s="3" r="A7">
        <v>775</v>
      </c>
    </row>
    <row spans="1:3" r="8">
      <c t="s" s="4" r="A8">
        <v>822</v>
      </c>
      <c t="n" s="7" r="B8">
        <v>15460000</v>
      </c>
    </row>
    <row spans="1:3" r="9">
      <c t="s" s="4" r="A9">
        <v>823</v>
      </c>
      <c t="s" s="4" r="B9">
        <v>824</v>
      </c>
    </row>
    <row spans="1:3" r="10">
      <c t="s" s="4" r="A10">
        <v>825</v>
      </c>
    </row>
    <row spans="1:3" r="11">
      <c t="s" s="3" r="A11">
        <v>775</v>
      </c>
    </row>
    <row spans="1:3" r="12">
      <c t="s" s="4" r="A12">
        <v>826</v>
      </c>
      <c t="s" s="4" r="B12">
        <v>827</v>
      </c>
    </row>
    <row spans="1:3" r="13">
      <c t="s" s="4" r="A13">
        <v>791</v>
      </c>
    </row>
    <row spans="1:3" r="14">
      <c t="s" s="3" r="A14">
        <v>775</v>
      </c>
    </row>
    <row spans="1:3" r="15">
      <c t="s" s="4" r="A15">
        <v>828</v>
      </c>
      <c t="n" s="7" r="B15">
        <v>385260000</v>
      </c>
    </row>
    <row spans="1:3" r="16">
      <c t="s" s="4" r="A16">
        <v>829</v>
      </c>
    </row>
    <row spans="1:3" r="17">
      <c t="s" s="3" r="A17">
        <v>775</v>
      </c>
    </row>
    <row spans="1:3" r="18">
      <c t="s" s="4" r="A18">
        <v>826</v>
      </c>
      <c t="s" s="4" r="B18">
        <v>830</v>
      </c>
    </row>
    <row spans="1:3" r="19">
      <c t="s" s="4" r="A19">
        <v>831</v>
      </c>
      <c t="n" s="7" r="B19">
        <v>15000000</v>
      </c>
    </row>
    <row spans="1:3" r="20">
      <c t="s" s="4" r="A20">
        <v>832</v>
      </c>
      <c t="s" s="4" r="B20">
        <v>833</v>
      </c>
    </row>
    <row spans="1:3" r="21">
      <c t="s" s="4" r="A21">
        <v>834</v>
      </c>
      <c t="s" s="4" r="B21">
        <v>835</v>
      </c>
    </row>
    <row spans="1:3" r="22">
      <c t="s" s="4" r="A22">
        <v>836</v>
      </c>
      <c t="n" s="7" r="B22">
        <v>0</v>
      </c>
      <c t="n" s="7" r="C22">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37</v>
      </c>
      <c t="s" s="2" r="B1">
        <v>838</v>
      </c>
    </row>
    <row spans="1:5" r="2">
      <c t="s" s="2" r="B2">
        <v>839</v>
      </c>
      <c t="s" s="2" r="C2">
        <v>840</v>
      </c>
      <c t="s" s="2" r="D2">
        <v>2</v>
      </c>
      <c t="s" s="2" r="E2">
        <v>25</v>
      </c>
    </row>
    <row spans="1:5" r="3">
      <c t="s" s="3" r="A3">
        <v>841</v>
      </c>
    </row>
    <row spans="1:5" r="4">
      <c t="s" s="4" r="A4">
        <v>842</v>
      </c>
      <c t="n" s="7" r="D4">
        <v>5013000</v>
      </c>
      <c t="n" s="7" r="E4">
        <v>5151000</v>
      </c>
    </row>
    <row spans="1:5" r="5">
      <c t="s" s="4" r="A5">
        <v>843</v>
      </c>
    </row>
    <row spans="1:5" r="6">
      <c t="s" s="3" r="A6">
        <v>841</v>
      </c>
    </row>
    <row spans="1:5" r="7">
      <c t="s" s="4" r="A7">
        <v>844</v>
      </c>
      <c t="s" s="4" r="B7">
        <v>845</v>
      </c>
      <c t="s" s="4" r="C7">
        <v>846</v>
      </c>
    </row>
    <row spans="1:5" r="8">
      <c t="s" s="4" r="A8">
        <v>842</v>
      </c>
      <c t="n" s="7" r="B8">
        <v>1200000</v>
      </c>
      <c t="n" s="7" r="C8">
        <v>437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7</v>
      </c>
      <c t="s" s="2" r="B1">
        <v>2</v>
      </c>
      <c t="s" s="2" r="C1">
        <v>25</v>
      </c>
      <c t="s" s="2" r="D1">
        <v>839</v>
      </c>
      <c t="s" s="2" r="E1">
        <v>840</v>
      </c>
    </row>
    <row spans="1:5" r="2">
      <c t="s" s="3" r="A2">
        <v>841</v>
      </c>
    </row>
    <row spans="1:5" r="3">
      <c t="s" s="4" r="A3">
        <v>848</v>
      </c>
      <c t="n" s="7" r="B3">
        <v>5013000</v>
      </c>
      <c t="n" s="7" r="C3">
        <v>5151000</v>
      </c>
    </row>
    <row spans="1:5" r="4">
      <c t="s" s="4" r="A4">
        <v>849</v>
      </c>
      <c t="n" s="6" r="B4">
        <v>0</v>
      </c>
      <c t="n" s="6" r="C4">
        <v>0</v>
      </c>
    </row>
    <row spans="1:5" r="5">
      <c t="s" s="4" r="A5">
        <v>850</v>
      </c>
      <c t="n" s="6" r="B5">
        <v>494000</v>
      </c>
      <c t="n" s="6" r="C5">
        <v>251000</v>
      </c>
    </row>
    <row spans="1:5" r="6">
      <c t="s" s="4" r="A6">
        <v>843</v>
      </c>
    </row>
    <row spans="1:5" r="7">
      <c t="s" s="3" r="A7">
        <v>841</v>
      </c>
    </row>
    <row spans="1:5" r="8">
      <c t="s" s="4" r="A8">
        <v>848</v>
      </c>
      <c t="n" s="7" r="D8">
        <v>1200000</v>
      </c>
      <c t="n" s="7" r="E8">
        <v>4370000</v>
      </c>
    </row>
    <row spans="1:5" r="9">
      <c t="s" s="4" r="A9">
        <v>851</v>
      </c>
    </row>
    <row spans="1:5" r="10">
      <c t="s" s="3" r="A10">
        <v>841</v>
      </c>
    </row>
    <row spans="1:5" r="11">
      <c t="s" s="4" r="A11">
        <v>848</v>
      </c>
      <c t="n" s="6" r="B11">
        <v>5013000</v>
      </c>
      <c t="n" s="6" r="C11">
        <v>5151000</v>
      </c>
    </row>
    <row spans="1:5" r="12">
      <c t="s" s="4" r="A12">
        <v>849</v>
      </c>
      <c t="n" s="6" r="B12">
        <v>0</v>
      </c>
      <c t="n" s="6" r="C12">
        <v>0</v>
      </c>
    </row>
    <row spans="1:5" r="13">
      <c t="s" s="4" r="A13">
        <v>850</v>
      </c>
      <c t="n" s="7" r="B13">
        <v>494000</v>
      </c>
      <c t="n" s="7" r="C13">
        <v>25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2</v>
      </c>
      <c t="s" s="2" r="B1">
        <v>79</v>
      </c>
      <c t="s" s="2" r="D1">
        <v>1</v>
      </c>
    </row>
    <row spans="1:5" r="2">
      <c t="s" s="2" r="B2">
        <v>2</v>
      </c>
      <c t="s" s="2" r="C2">
        <v>80</v>
      </c>
      <c t="s" s="2" r="D2">
        <v>2</v>
      </c>
      <c t="s" s="2" r="E2">
        <v>80</v>
      </c>
    </row>
    <row spans="1:5" r="3">
      <c t="s" s="3" r="A3">
        <v>853</v>
      </c>
    </row>
    <row spans="1:5" r="4">
      <c t="s" s="4" r="A4">
        <v>854</v>
      </c>
      <c t="n" s="7" r="B4">
        <v>27</v>
      </c>
      <c t="n" s="7" r="C4">
        <v>32</v>
      </c>
      <c t="n" s="7" r="D4">
        <v>55</v>
      </c>
      <c t="n" s="7" r="E4">
        <v>58</v>
      </c>
    </row>
    <row spans="1:5" r="5">
      <c t="s" s="4" r="A5">
        <v>855</v>
      </c>
    </row>
    <row spans="1:5" r="6">
      <c t="s" s="3" r="A6">
        <v>853</v>
      </c>
    </row>
    <row spans="1:5" r="7">
      <c t="s" s="4" r="A7">
        <v>854</v>
      </c>
      <c t="n" s="7" r="B7">
        <v>27</v>
      </c>
      <c t="n" s="7" r="C7">
        <v>32</v>
      </c>
      <c t="n" s="7" r="D7">
        <v>55</v>
      </c>
      <c t="n" s="7" r="E7">
        <v>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856</v>
      </c>
      <c t="s" s="2" r="B1">
        <v>79</v>
      </c>
      <c t="s" s="2" r="D1">
        <v>1</v>
      </c>
    </row>
    <row spans="1:5" r="2">
      <c t="s" s="2" r="B2">
        <v>2</v>
      </c>
      <c t="s" s="2" r="C2">
        <v>80</v>
      </c>
      <c t="s" s="2" r="D2">
        <v>2</v>
      </c>
      <c t="s" s="2" r="E2">
        <v>80</v>
      </c>
    </row>
    <row spans="1:5" r="3">
      <c t="s" s="4" r="A3">
        <v>857</v>
      </c>
    </row>
    <row spans="1:5" r="4">
      <c t="s" s="3" r="A4">
        <v>858</v>
      </c>
    </row>
    <row spans="1:5" r="5">
      <c t="s" s="4" r="A5">
        <v>859</v>
      </c>
      <c t="n" s="7" r="B5">
        <v>36</v>
      </c>
      <c t="n" s="7" r="C5">
        <v>34</v>
      </c>
      <c t="n" s="7" r="D5">
        <v>72</v>
      </c>
      <c t="n" s="7" r="E5">
        <v>67</v>
      </c>
    </row>
    <row spans="1:5" r="6">
      <c t="s" s="4" r="A6">
        <v>860</v>
      </c>
      <c t="n" s="6" r="B6">
        <v>79</v>
      </c>
      <c t="n" s="6" r="C6">
        <v>70</v>
      </c>
      <c t="n" s="6" r="D6">
        <v>158</v>
      </c>
      <c t="n" s="6" r="E6">
        <v>140</v>
      </c>
    </row>
    <row spans="1:5" r="7">
      <c t="s" s="4" r="A7">
        <v>861</v>
      </c>
      <c t="n" s="6" r="B7">
        <v>47</v>
      </c>
      <c t="n" s="6" r="C7">
        <v>47</v>
      </c>
      <c t="n" s="6" r="D7">
        <v>94</v>
      </c>
      <c t="n" s="6" r="E7">
        <v>94</v>
      </c>
    </row>
    <row spans="1:5" r="8">
      <c t="s" s="4" r="A8">
        <v>862</v>
      </c>
      <c t="n" s="6" r="B8">
        <v>4</v>
      </c>
      <c t="n" s="6" r="C8">
        <v>1</v>
      </c>
      <c t="n" s="6" r="D8">
        <v>9</v>
      </c>
      <c t="n" s="6" r="E8">
        <v>3</v>
      </c>
    </row>
    <row spans="1:5" r="9">
      <c t="s" s="4" r="A9">
        <v>863</v>
      </c>
      <c t="n" s="6" r="B9">
        <v>166</v>
      </c>
      <c t="n" s="6" r="C9">
        <v>152</v>
      </c>
      <c t="n" s="6" r="D9">
        <v>333</v>
      </c>
      <c t="n" s="6" r="E9">
        <v>304</v>
      </c>
    </row>
    <row spans="1:5" r="10">
      <c t="s" s="4" r="A10">
        <v>339</v>
      </c>
    </row>
    <row spans="1:5" r="11">
      <c t="s" s="3" r="A11">
        <v>858</v>
      </c>
    </row>
    <row spans="1:5" r="12">
      <c t="s" s="4" r="A12">
        <v>859</v>
      </c>
      <c t="n" s="6" r="B12">
        <v>9</v>
      </c>
      <c t="n" s="6" r="C12">
        <v>11</v>
      </c>
      <c t="n" s="6" r="D12">
        <v>20</v>
      </c>
      <c t="n" s="6" r="E12">
        <v>23</v>
      </c>
    </row>
    <row spans="1:5" r="13">
      <c t="s" s="4" r="A13">
        <v>860</v>
      </c>
      <c t="n" s="6" r="B13">
        <v>16</v>
      </c>
      <c t="n" s="6" r="C13">
        <v>14</v>
      </c>
      <c t="n" s="6" r="D13">
        <v>33</v>
      </c>
      <c t="n" s="6" r="E13">
        <v>27</v>
      </c>
    </row>
    <row spans="1:5" r="14">
      <c t="s" s="4" r="A14">
        <v>861</v>
      </c>
      <c t="n" s="6" r="B14">
        <v>9</v>
      </c>
      <c t="n" s="6" r="C14">
        <v>18</v>
      </c>
      <c t="n" s="6" r="D14">
        <v>19</v>
      </c>
      <c t="n" s="6" r="E14">
        <v>36</v>
      </c>
    </row>
    <row spans="1:5" r="15">
      <c t="s" s="4" r="A15">
        <v>862</v>
      </c>
      <c t="n" s="6" r="B15">
        <v>5</v>
      </c>
      <c t="n" s="6" r="C15">
        <v>15</v>
      </c>
      <c t="n" s="6" r="D15">
        <v>14</v>
      </c>
      <c t="n" s="6" r="E15">
        <v>30</v>
      </c>
    </row>
    <row spans="1:5" r="16">
      <c t="s" s="4" r="A16">
        <v>863</v>
      </c>
      <c t="n" s="7" r="B16">
        <v>39</v>
      </c>
      <c t="n" s="7" r="C16">
        <v>58</v>
      </c>
      <c t="n" s="7" r="D16">
        <v>86</v>
      </c>
      <c t="n" s="7" r="E16">
        <v>1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4</v>
      </c>
      <c t="s" s="2" r="B1">
        <v>79</v>
      </c>
      <c t="s" s="2" r="D1">
        <v>1</v>
      </c>
    </row>
    <row spans="1:5" r="2">
      <c t="s" s="2" r="B2">
        <v>2</v>
      </c>
      <c t="s" s="2" r="C2">
        <v>80</v>
      </c>
      <c t="s" s="2" r="D2">
        <v>2</v>
      </c>
      <c t="s" s="2" r="E2">
        <v>80</v>
      </c>
    </row>
    <row spans="1:5" r="3">
      <c t="s" s="3" r="A3">
        <v>865</v>
      </c>
    </row>
    <row spans="1:5" r="4">
      <c t="s" s="4" r="A4">
        <v>866</v>
      </c>
      <c t="n" s="7" r="D4">
        <v>343017</v>
      </c>
      <c t="n" s="7" r="E4">
        <v>351374</v>
      </c>
    </row>
    <row spans="1:5" r="5">
      <c t="s" s="4" r="A5">
        <v>867</v>
      </c>
      <c t="n" s="7" r="B5">
        <v>2619</v>
      </c>
      <c t="n" s="7" r="C5">
        <v>-1525</v>
      </c>
      <c t="n" s="6" r="D5">
        <v>2089</v>
      </c>
      <c t="n" s="6" r="E5">
        <v>-576</v>
      </c>
    </row>
    <row spans="1:5" r="6">
      <c t="s" s="4" r="A6">
        <v>868</v>
      </c>
      <c t="n" s="6" r="B6">
        <v>97</v>
      </c>
      <c t="n" s="6" r="C6">
        <v>-82</v>
      </c>
      <c t="n" s="6" r="D6">
        <v>141</v>
      </c>
      <c t="n" s="6" r="E6">
        <v>-17</v>
      </c>
    </row>
    <row spans="1:5" r="7">
      <c t="s" s="4" r="A7">
        <v>139</v>
      </c>
      <c t="n" s="6" r="B7">
        <v>2716</v>
      </c>
      <c t="n" s="6" r="C7">
        <v>-1607</v>
      </c>
      <c t="n" s="6" r="D7">
        <v>2230</v>
      </c>
      <c t="n" s="6" r="E7">
        <v>-593</v>
      </c>
    </row>
    <row spans="1:5" r="8">
      <c t="s" s="4" r="A8">
        <v>866</v>
      </c>
      <c t="n" s="6" r="B8">
        <v>334212</v>
      </c>
      <c t="n" s="6" r="C8">
        <v>344568</v>
      </c>
      <c t="n" s="6" r="D8">
        <v>334212</v>
      </c>
      <c t="n" s="6" r="E8">
        <v>344568</v>
      </c>
    </row>
    <row spans="1:5" r="9">
      <c t="s" s="4" r="A9">
        <v>869</v>
      </c>
    </row>
    <row spans="1:5" r="10">
      <c t="s" s="3" r="A10">
        <v>865</v>
      </c>
    </row>
    <row spans="1:5" r="11">
      <c t="s" s="4" r="A11">
        <v>866</v>
      </c>
      <c t="n" s="6" r="B11">
        <v>-4337</v>
      </c>
      <c t="n" s="6" r="C11">
        <v>-3241</v>
      </c>
      <c t="n" s="6" r="D11">
        <v>-3885</v>
      </c>
      <c t="n" s="6" r="E11">
        <v>-4266</v>
      </c>
    </row>
    <row spans="1:5" r="12">
      <c t="s" s="4" r="A12">
        <v>867</v>
      </c>
      <c t="n" s="6" r="B12">
        <v>2575</v>
      </c>
      <c t="n" s="6" r="C12">
        <v>-1525</v>
      </c>
      <c t="n" s="6" r="D12">
        <v>2123</v>
      </c>
      <c t="n" s="6" r="E12">
        <v>-514</v>
      </c>
    </row>
    <row spans="1:5" r="13">
      <c t="s" s="4" r="A13">
        <v>868</v>
      </c>
      <c t="n" s="6" r="B13">
        <v>56</v>
      </c>
      <c t="n" s="6" r="C13">
        <v>-133</v>
      </c>
      <c t="n" s="6" r="D13">
        <v>56</v>
      </c>
      <c t="n" s="6" r="E13">
        <v>-119</v>
      </c>
    </row>
    <row spans="1:5" r="14">
      <c t="s" s="4" r="A14">
        <v>139</v>
      </c>
      <c t="n" s="6" r="B14">
        <v>2631</v>
      </c>
      <c t="n" s="6" r="C14">
        <v>-1658</v>
      </c>
      <c t="n" s="6" r="D14">
        <v>2179</v>
      </c>
      <c t="n" s="6" r="E14">
        <v>-633</v>
      </c>
    </row>
    <row spans="1:5" r="15">
      <c t="s" s="4" r="A15">
        <v>866</v>
      </c>
      <c t="n" s="6" r="B15">
        <v>-1706</v>
      </c>
      <c t="n" s="6" r="C15">
        <v>-4899</v>
      </c>
      <c t="n" s="6" r="D15">
        <v>-1706</v>
      </c>
      <c t="n" s="6" r="E15">
        <v>-4899</v>
      </c>
    </row>
    <row spans="1:5" r="16">
      <c t="s" s="4" r="A16">
        <v>870</v>
      </c>
    </row>
    <row spans="1:5" r="17">
      <c t="s" s="3" r="A17">
        <v>865</v>
      </c>
    </row>
    <row spans="1:5" r="18">
      <c t="s" s="4" r="A18">
        <v>866</v>
      </c>
      <c t="n" s="6" r="B18">
        <v>-1396</v>
      </c>
      <c t="n" s="6" r="C18">
        <v>-1350</v>
      </c>
      <c t="n" s="6" r="D18">
        <v>-1362</v>
      </c>
      <c t="n" s="6" r="E18">
        <v>-1339</v>
      </c>
    </row>
    <row spans="1:5" r="19">
      <c t="s" s="4" r="A19">
        <v>867</v>
      </c>
      <c t="n" s="6" r="B19">
        <v>44</v>
      </c>
      <c t="n" s="6" r="D19">
        <v>-34</v>
      </c>
      <c t="n" s="6" r="E19">
        <v>-62</v>
      </c>
    </row>
    <row spans="1:5" r="20">
      <c t="s" s="4" r="A20">
        <v>868</v>
      </c>
      <c t="n" s="6" r="B20">
        <v>41</v>
      </c>
      <c t="n" s="6" r="C20">
        <v>51</v>
      </c>
      <c t="n" s="6" r="D20">
        <v>85</v>
      </c>
      <c t="n" s="6" r="E20">
        <v>102</v>
      </c>
    </row>
    <row spans="1:5" r="21">
      <c t="s" s="4" r="A21">
        <v>139</v>
      </c>
      <c t="n" s="6" r="B21">
        <v>85</v>
      </c>
      <c t="n" s="6" r="C21">
        <v>51</v>
      </c>
      <c t="n" s="6" r="D21">
        <v>51</v>
      </c>
      <c t="n" s="6" r="E21">
        <v>40</v>
      </c>
    </row>
    <row spans="1:5" r="22">
      <c t="s" s="4" r="A22">
        <v>866</v>
      </c>
      <c t="n" s="6" r="B22">
        <v>-1311</v>
      </c>
      <c t="n" s="6" r="C22">
        <v>-1299</v>
      </c>
      <c t="n" s="6" r="D22">
        <v>-1311</v>
      </c>
      <c t="n" s="6" r="E22">
        <v>-1299</v>
      </c>
    </row>
    <row spans="1:5" r="23">
      <c t="s" s="4" r="A23">
        <v>148</v>
      </c>
    </row>
    <row spans="1:5" r="24">
      <c t="s" s="3" r="A24">
        <v>865</v>
      </c>
    </row>
    <row spans="1:5" r="25">
      <c t="s" s="4" r="A25">
        <v>866</v>
      </c>
      <c t="n" s="6" r="B25">
        <v>-5733</v>
      </c>
      <c t="n" s="6" r="C25">
        <v>-4591</v>
      </c>
      <c t="n" s="6" r="D25">
        <v>-5247</v>
      </c>
      <c t="n" s="6" r="E25">
        <v>-5605</v>
      </c>
    </row>
    <row spans="1:5" r="26">
      <c t="s" s="4" r="A26">
        <v>139</v>
      </c>
      <c t="n" s="6" r="D26">
        <v>2230</v>
      </c>
      <c t="n" s="6" r="E26">
        <v>-593</v>
      </c>
    </row>
    <row spans="1:5" r="27">
      <c t="s" s="4" r="A27">
        <v>866</v>
      </c>
      <c t="n" s="7" r="B27">
        <v>-3017</v>
      </c>
      <c t="n" s="7" r="C27">
        <v>-6198</v>
      </c>
      <c t="n" s="7" r="D27">
        <v>-3017</v>
      </c>
      <c t="n" s="7" r="E27">
        <v>-61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80</v>
      </c>
    </row>
    <row spans="1:3" r="3">
      <c t="s" s="3" r="A3">
        <v>176</v>
      </c>
    </row>
    <row spans="1:3" r="4">
      <c t="s" s="4" r="A4">
        <v>119</v>
      </c>
      <c t="n" s="7" r="B4">
        <v>12339</v>
      </c>
      <c t="n" s="7" r="C4">
        <v>12133</v>
      </c>
    </row>
    <row spans="1:3" r="5">
      <c t="s" s="3" r="A5">
        <v>177</v>
      </c>
    </row>
    <row spans="1:3" r="6">
      <c t="s" s="4" r="A6">
        <v>93</v>
      </c>
      <c t="n" s="6" r="B6">
        <v>1909</v>
      </c>
      <c t="n" s="6" r="C6">
        <v>1376</v>
      </c>
    </row>
    <row spans="1:3" r="7">
      <c t="s" s="4" r="A7">
        <v>178</v>
      </c>
      <c t="n" s="6" r="B7">
        <v>1841</v>
      </c>
      <c t="n" s="6" r="C7">
        <v>2109</v>
      </c>
    </row>
    <row spans="1:3" r="8">
      <c t="s" s="4" r="A8">
        <v>179</v>
      </c>
      <c t="n" s="6" r="B8">
        <v>1763</v>
      </c>
      <c t="n" s="6" r="C8">
        <v>5477</v>
      </c>
    </row>
    <row spans="1:3" r="9">
      <c t="s" s="4" r="A9">
        <v>180</v>
      </c>
      <c t="n" s="6" r="B9">
        <v>2487</v>
      </c>
      <c t="n" s="6" r="C9">
        <v>3411</v>
      </c>
    </row>
    <row spans="1:3" r="10">
      <c t="s" s="4" r="A10">
        <v>181</v>
      </c>
      <c t="n" s="6" r="B10">
        <v>555</v>
      </c>
      <c t="n" s="6" r="C10">
        <v>556</v>
      </c>
    </row>
    <row spans="1:3" r="11">
      <c t="s" s="4" r="A11">
        <v>182</v>
      </c>
      <c t="n" s="6" r="C11">
        <v>-263</v>
      </c>
    </row>
    <row spans="1:3" r="12">
      <c t="s" s="4" r="A12">
        <v>156</v>
      </c>
      <c t="n" s="6" r="B12">
        <v>75</v>
      </c>
      <c t="n" s="6" r="C12">
        <v>43</v>
      </c>
    </row>
    <row spans="1:3" r="13">
      <c t="s" s="4" r="A13">
        <v>183</v>
      </c>
      <c t="n" s="6" r="B13">
        <v>284</v>
      </c>
      <c t="n" s="6" r="C13">
        <v>175</v>
      </c>
    </row>
    <row spans="1:3" r="14">
      <c t="s" s="4" r="A14">
        <v>184</v>
      </c>
      <c t="n" s="6" r="B14">
        <v>235</v>
      </c>
      <c t="n" s="6" r="C14">
        <v>220</v>
      </c>
    </row>
    <row spans="1:3" r="15">
      <c t="s" s="4" r="A15">
        <v>185</v>
      </c>
      <c t="n" s="6" r="B15">
        <v>340</v>
      </c>
      <c t="n" s="6" r="C15">
        <v>18</v>
      </c>
    </row>
    <row spans="1:3" r="16">
      <c t="s" s="4" r="A16">
        <v>186</v>
      </c>
      <c t="n" s="6" r="B16">
        <v>1278</v>
      </c>
      <c t="n" s="6" r="C16">
        <v>659</v>
      </c>
    </row>
    <row spans="1:3" r="17">
      <c t="s" s="4" r="A17">
        <v>187</v>
      </c>
      <c t="n" s="6" r="B17">
        <v>78</v>
      </c>
      <c t="n" s="6" r="C17">
        <v>-190</v>
      </c>
    </row>
    <row spans="1:3" r="18">
      <c t="s" s="4" r="A18">
        <v>102</v>
      </c>
      <c t="n" s="6" r="B18">
        <v>11</v>
      </c>
    </row>
    <row spans="1:3" r="19">
      <c t="s" s="4" r="A19">
        <v>113</v>
      </c>
      <c t="n" s="6" r="C19">
        <v>1702</v>
      </c>
    </row>
    <row spans="1:3" r="20">
      <c t="s" s="4" r="A20">
        <v>188</v>
      </c>
      <c t="n" s="6" r="C20">
        <v>10753</v>
      </c>
    </row>
    <row spans="1:3" r="21">
      <c t="s" s="4" r="A21">
        <v>189</v>
      </c>
      <c t="n" s="6" r="C21">
        <v>-9611</v>
      </c>
    </row>
    <row spans="1:3" r="22">
      <c t="s" s="4" r="A22">
        <v>190</v>
      </c>
      <c t="n" s="6" r="B22">
        <v>-108</v>
      </c>
      <c t="n" s="6" r="C22">
        <v>196</v>
      </c>
    </row>
    <row spans="1:3" r="23">
      <c t="s" s="4" r="A23">
        <v>191</v>
      </c>
      <c t="n" s="6" r="B23">
        <v>2296</v>
      </c>
      <c t="n" s="6" r="C23">
        <v>658</v>
      </c>
    </row>
    <row spans="1:3" r="24">
      <c t="s" s="4" r="A24">
        <v>192</v>
      </c>
      <c t="n" s="6" r="B24">
        <v>25383</v>
      </c>
      <c t="n" s="6" r="C24">
        <v>29422</v>
      </c>
    </row>
    <row spans="1:3" r="25">
      <c t="s" s="3" r="A25">
        <v>193</v>
      </c>
    </row>
    <row spans="1:3" r="26">
      <c t="s" s="4" r="A26">
        <v>194</v>
      </c>
      <c t="n" s="6" r="B26">
        <v>26479</v>
      </c>
      <c t="n" s="6" r="C26">
        <v>266</v>
      </c>
    </row>
    <row spans="1:3" r="27">
      <c t="s" s="4" r="A27">
        <v>195</v>
      </c>
      <c t="n" s="6" r="B27">
        <v>19838</v>
      </c>
      <c t="n" s="6" r="C27">
        <v>13105</v>
      </c>
    </row>
    <row spans="1:3" r="28">
      <c t="s" s="4" r="A28">
        <v>196</v>
      </c>
      <c t="n" s="6" r="B28">
        <v>190</v>
      </c>
      <c t="n" s="6" r="C28">
        <v>190</v>
      </c>
    </row>
    <row spans="1:3" r="29">
      <c t="s" s="4" r="A29">
        <v>197</v>
      </c>
      <c t="n" s="6" r="B29">
        <v>-1174</v>
      </c>
      <c t="n" s="6" r="C29">
        <v>-69712</v>
      </c>
    </row>
    <row spans="1:3" r="30">
      <c t="s" s="4" r="A30">
        <v>198</v>
      </c>
      <c t="n" s="6" r="C30">
        <v>-15003</v>
      </c>
    </row>
    <row spans="1:3" r="31">
      <c t="s" s="4" r="A31">
        <v>199</v>
      </c>
      <c t="n" s="6" r="B31">
        <v>-98565</v>
      </c>
      <c t="n" s="6" r="C31">
        <v>17355</v>
      </c>
    </row>
    <row spans="1:3" r="32">
      <c t="s" s="4" r="A32">
        <v>200</v>
      </c>
      <c t="n" s="6" r="B32">
        <v>-4842</v>
      </c>
      <c t="n" s="6" r="C32">
        <v>1279</v>
      </c>
    </row>
    <row spans="1:3" r="33">
      <c t="s" s="4" r="A33">
        <v>201</v>
      </c>
      <c t="n" s="6" r="C33">
        <v>-88</v>
      </c>
    </row>
    <row spans="1:3" r="34">
      <c t="s" s="4" r="A34">
        <v>202</v>
      </c>
      <c t="n" s="6" r="B34">
        <v>2573</v>
      </c>
      <c t="n" s="6" r="C34">
        <v>1805</v>
      </c>
    </row>
    <row spans="1:3" r="35">
      <c t="s" s="4" r="A35">
        <v>203</v>
      </c>
      <c t="n" s="6" r="B35">
        <v>160</v>
      </c>
      <c t="n" s="6" r="C35">
        <v>-530</v>
      </c>
    </row>
    <row spans="1:3" r="36">
      <c t="s" s="4" r="A36">
        <v>204</v>
      </c>
      <c t="n" s="6" r="B36">
        <v>3506</v>
      </c>
      <c t="n" s="6" r="C36">
        <v>2868</v>
      </c>
    </row>
    <row spans="1:3" r="37">
      <c t="s" s="4" r="A37">
        <v>205</v>
      </c>
      <c t="n" s="6" r="B37">
        <v>-51835</v>
      </c>
      <c t="n" s="6" r="C37">
        <v>-48465</v>
      </c>
    </row>
    <row spans="1:3" r="38">
      <c t="s" s="3" r="A38">
        <v>206</v>
      </c>
    </row>
    <row spans="1:3" r="39">
      <c t="s" s="4" r="A39">
        <v>207</v>
      </c>
      <c t="n" s="6" r="B39">
        <v>-508</v>
      </c>
      <c t="n" s="6" r="C39">
        <v>6709</v>
      </c>
    </row>
    <row spans="1:3" r="40">
      <c t="s" s="4" r="A40">
        <v>208</v>
      </c>
      <c t="n" s="6" r="B40">
        <v>-48336</v>
      </c>
      <c t="n" s="6" r="C40">
        <v>-87247</v>
      </c>
    </row>
    <row spans="1:3" r="41">
      <c t="s" s="4" r="A41">
        <v>209</v>
      </c>
      <c t="n" s="6" r="B41">
        <v>42000</v>
      </c>
    </row>
    <row spans="1:3" r="42">
      <c t="s" s="4" r="A42">
        <v>210</v>
      </c>
      <c t="n" s="6" r="B42">
        <v>-25222</v>
      </c>
      <c t="n" s="6" r="C42">
        <v>416</v>
      </c>
    </row>
    <row spans="1:3" r="43">
      <c t="s" s="4" r="A43">
        <v>211</v>
      </c>
      <c t="n" s="6" r="B43">
        <v>75000</v>
      </c>
      <c t="n" s="6" r="C43">
        <v>-27000</v>
      </c>
    </row>
    <row spans="1:3" r="44">
      <c t="s" s="4" r="A44">
        <v>212</v>
      </c>
      <c t="n" s="6" r="C44">
        <v>-2367</v>
      </c>
    </row>
    <row spans="1:3" r="45">
      <c t="s" s="4" r="A45">
        <v>213</v>
      </c>
      <c t="n" s="6" r="B45">
        <v>179</v>
      </c>
      <c t="n" s="6" r="C45">
        <v>41</v>
      </c>
    </row>
    <row spans="1:3" r="46">
      <c t="s" s="4" r="A46">
        <v>214</v>
      </c>
      <c t="n" s="6" r="C46">
        <v>5</v>
      </c>
    </row>
    <row spans="1:3" r="47">
      <c t="s" s="4" r="A47">
        <v>215</v>
      </c>
      <c t="n" s="6" r="B47">
        <v>-19191</v>
      </c>
      <c t="n" s="6" r="C47">
        <v>-11497</v>
      </c>
    </row>
    <row spans="1:3" r="48">
      <c t="s" s="4" r="A48">
        <v>216</v>
      </c>
      <c t="n" s="6" r="B48">
        <v>-4956</v>
      </c>
      <c t="n" s="6" r="C48">
        <v>-4856</v>
      </c>
    </row>
    <row spans="1:3" r="49">
      <c t="s" s="4" r="A49">
        <v>217</v>
      </c>
      <c t="n" s="6" r="C49">
        <v>-219</v>
      </c>
    </row>
    <row spans="1:3" r="50">
      <c t="s" s="4" r="A50">
        <v>218</v>
      </c>
      <c t="n" s="6" r="B50">
        <v>18966</v>
      </c>
      <c t="n" s="6" r="C50">
        <v>-126015</v>
      </c>
    </row>
    <row spans="1:3" r="51">
      <c t="s" s="4" r="A51">
        <v>219</v>
      </c>
      <c t="n" s="6" r="B51">
        <v>-7486</v>
      </c>
      <c t="n" s="6" r="C51">
        <v>-145058</v>
      </c>
    </row>
    <row spans="1:3" r="52">
      <c t="s" s="4" r="A52">
        <v>220</v>
      </c>
      <c t="n" s="6" r="B52">
        <v>51787</v>
      </c>
      <c t="n" s="6" r="C52">
        <v>237660</v>
      </c>
    </row>
    <row spans="1:3" r="53">
      <c t="s" s="4" r="A53">
        <v>221</v>
      </c>
      <c t="n" s="6" r="B53">
        <v>44301</v>
      </c>
      <c t="n" s="6" r="C53">
        <v>92602</v>
      </c>
    </row>
    <row spans="1:3" r="54">
      <c t="s" s="3" r="A54">
        <v>222</v>
      </c>
    </row>
    <row spans="1:3" r="55">
      <c t="s" s="4" r="A55">
        <v>223</v>
      </c>
      <c t="n" s="6" r="B55">
        <v>2123</v>
      </c>
      <c t="n" s="6" r="C55">
        <v>3411</v>
      </c>
    </row>
    <row spans="1:3" r="56">
      <c t="s" s="4" r="A56">
        <v>224</v>
      </c>
      <c t="n" s="6" r="B56">
        <v>42</v>
      </c>
      <c t="n" s="6" r="C56">
        <v>37</v>
      </c>
    </row>
    <row spans="1:3" r="57">
      <c t="s" s="3" r="A57">
        <v>225</v>
      </c>
    </row>
    <row spans="1:3" r="58">
      <c t="s" s="4" r="A58">
        <v>226</v>
      </c>
      <c t="n" s="6" r="B58">
        <v>4926</v>
      </c>
      <c t="n" s="6" r="C58">
        <v>6404</v>
      </c>
    </row>
    <row spans="1:3" r="59">
      <c t="s" s="4" r="A59">
        <v>227</v>
      </c>
      <c t="n" s="7" r="B59">
        <v>1300</v>
      </c>
      <c t="n" s="7" r="C59">
        <v>69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71</v>
      </c>
      <c t="s" s="2" r="C1">
        <v>79</v>
      </c>
      <c t="s" s="2" r="E1">
        <v>1</v>
      </c>
    </row>
    <row spans="1:6" r="2">
      <c t="s" s="2" r="C2">
        <v>2</v>
      </c>
      <c t="s" s="2" r="D2">
        <v>80</v>
      </c>
      <c t="s" s="2" r="E2">
        <v>2</v>
      </c>
      <c t="s" s="2" r="F2">
        <v>80</v>
      </c>
    </row>
    <row spans="1:6" r="3">
      <c t="s" s="3" r="A3">
        <v>872</v>
      </c>
    </row>
    <row spans="1:6" r="4">
      <c t="s" s="4" r="A4">
        <v>103</v>
      </c>
      <c t="n" s="7" r="C4">
        <v>79</v>
      </c>
      <c t="n" s="7" r="D4">
        <v>-213</v>
      </c>
      <c t="n" s="7" r="E4">
        <v>78</v>
      </c>
      <c t="n" s="7" r="F4">
        <v>-190</v>
      </c>
    </row>
    <row spans="1:6" r="5">
      <c t="s" s="4" r="A5">
        <v>102</v>
      </c>
      <c t="n" s="6" r="C5">
        <v>-11</v>
      </c>
      <c t="n" s="6" r="E5">
        <v>-11</v>
      </c>
    </row>
    <row spans="1:6" r="6">
      <c t="s" s="4" r="A6">
        <v>117</v>
      </c>
      <c t="n" s="6" r="C6">
        <v>-9277</v>
      </c>
      <c t="n" s="6" r="D6">
        <v>-8642</v>
      </c>
      <c t="n" s="6" r="E6">
        <v>-18290</v>
      </c>
      <c t="n" s="6" r="F6">
        <v>-17437</v>
      </c>
    </row>
    <row spans="1:6" r="7">
      <c t="s" s="4" r="A7">
        <v>873</v>
      </c>
      <c t="n" s="6" r="C7">
        <v>-3022</v>
      </c>
      <c t="n" s="6" r="D7">
        <v>-2467</v>
      </c>
      <c t="n" s="6" r="E7">
        <v>-5951</v>
      </c>
      <c t="n" s="6" r="F7">
        <v>-5304</v>
      </c>
    </row>
    <row spans="1:6" r="8">
      <c t="s" s="4" r="A8">
        <v>119</v>
      </c>
      <c t="n" s="6" r="C8">
        <v>-6255</v>
      </c>
      <c t="n" s="6" r="D8">
        <v>-6175</v>
      </c>
      <c t="n" s="6" r="E8">
        <v>-12339</v>
      </c>
      <c t="n" s="6" r="F8">
        <v>-12133</v>
      </c>
    </row>
    <row spans="1:6" r="9">
      <c t="s" s="4" r="A9">
        <v>874</v>
      </c>
      <c t="n" s="6" r="C9">
        <v>-97</v>
      </c>
      <c t="n" s="6" r="D9">
        <v>82</v>
      </c>
      <c t="n" s="6" r="E9">
        <v>-141</v>
      </c>
      <c t="n" s="6" r="F9">
        <v>17</v>
      </c>
    </row>
    <row spans="1:6" r="10">
      <c t="s" s="4" r="A10">
        <v>861</v>
      </c>
    </row>
    <row spans="1:6" r="11">
      <c t="s" s="3" r="A11">
        <v>872</v>
      </c>
    </row>
    <row spans="1:6" r="12">
      <c t="s" s="4" r="A12">
        <v>875</v>
      </c>
      <c t="s" s="4" r="B12">
        <v>690</v>
      </c>
      <c t="n" s="6" r="C12">
        <v>-56</v>
      </c>
      <c t="n" s="6" r="D12">
        <v>-65</v>
      </c>
      <c t="n" s="6" r="E12">
        <v>-113</v>
      </c>
      <c t="n" s="6" r="F12">
        <v>-130</v>
      </c>
    </row>
    <row spans="1:6" r="13">
      <c t="s" s="4" r="A13">
        <v>876</v>
      </c>
    </row>
    <row spans="1:6" r="14">
      <c t="s" s="3" r="A14">
        <v>872</v>
      </c>
    </row>
    <row spans="1:6" r="15">
      <c t="s" s="4" r="A15">
        <v>875</v>
      </c>
      <c t="s" s="4" r="B15">
        <v>690</v>
      </c>
      <c t="n" s="6" r="C15">
        <v>-9</v>
      </c>
      <c t="n" s="6" r="D15">
        <v>-16</v>
      </c>
      <c t="n" s="6" r="E15">
        <v>-23</v>
      </c>
      <c t="n" s="6" r="F15">
        <v>-33</v>
      </c>
    </row>
    <row spans="1:6" r="16">
      <c t="s" s="4" r="A16">
        <v>870</v>
      </c>
    </row>
    <row spans="1:6" r="17">
      <c t="s" s="3" r="A17">
        <v>872</v>
      </c>
    </row>
    <row spans="1:6" r="18">
      <c t="s" s="4" r="A18">
        <v>875</v>
      </c>
      <c t="n" s="6" r="C18">
        <v>-65</v>
      </c>
      <c t="n" s="6" r="D18">
        <v>-81</v>
      </c>
      <c t="n" s="6" r="E18">
        <v>-136</v>
      </c>
      <c t="n" s="6" r="F18">
        <v>-163</v>
      </c>
    </row>
    <row spans="1:6" r="19">
      <c t="s" s="4" r="A19">
        <v>877</v>
      </c>
      <c t="n" s="6" r="C19">
        <v>-24</v>
      </c>
      <c t="n" s="6" r="D19">
        <v>-30</v>
      </c>
      <c t="n" s="6" r="E19">
        <v>-51</v>
      </c>
      <c t="n" s="6" r="F19">
        <v>-61</v>
      </c>
    </row>
    <row spans="1:6" r="20">
      <c t="s" s="4" r="A20">
        <v>874</v>
      </c>
      <c t="n" s="6" r="C20">
        <v>-41</v>
      </c>
      <c t="n" s="6" r="D20">
        <v>-51</v>
      </c>
      <c t="n" s="6" r="E20">
        <v>-85</v>
      </c>
      <c t="n" s="6" r="F20">
        <v>-102</v>
      </c>
    </row>
    <row spans="1:6" r="21">
      <c t="s" s="4" r="A21">
        <v>878</v>
      </c>
    </row>
    <row spans="1:6" r="22">
      <c t="s" s="3" r="A22">
        <v>872</v>
      </c>
    </row>
    <row spans="1:6" r="23">
      <c t="s" s="4" r="A23">
        <v>103</v>
      </c>
      <c t="n" s="6" r="C23">
        <v>-79</v>
      </c>
      <c t="n" s="6" r="D23">
        <v>213</v>
      </c>
      <c t="n" s="6" r="E23">
        <v>-78</v>
      </c>
      <c t="n" s="6" r="F23">
        <v>190</v>
      </c>
    </row>
    <row spans="1:6" r="24">
      <c t="s" s="4" r="A24">
        <v>102</v>
      </c>
      <c t="n" s="6" r="C24">
        <v>-11</v>
      </c>
      <c t="n" s="6" r="E24">
        <v>-11</v>
      </c>
    </row>
    <row spans="1:6" r="25">
      <c t="s" s="4" r="A25">
        <v>117</v>
      </c>
      <c t="n" s="6" r="C25">
        <v>-90</v>
      </c>
      <c t="n" s="6" r="D25">
        <v>213</v>
      </c>
      <c t="n" s="6" r="E25">
        <v>-89</v>
      </c>
      <c t="n" s="6" r="F25">
        <v>190</v>
      </c>
    </row>
    <row spans="1:6" r="26">
      <c t="s" s="4" r="A26">
        <v>873</v>
      </c>
      <c t="n" s="6" r="C26">
        <v>-34</v>
      </c>
      <c t="n" s="6" r="D26">
        <v>80</v>
      </c>
      <c t="n" s="6" r="E26">
        <v>-33</v>
      </c>
      <c t="n" s="6" r="F26">
        <v>71</v>
      </c>
    </row>
    <row spans="1:6" r="27">
      <c t="s" s="4" r="A27">
        <v>119</v>
      </c>
      <c t="n" s="7" r="C27">
        <v>-56</v>
      </c>
      <c t="n" s="7" r="D27">
        <v>133</v>
      </c>
      <c t="n" s="7" r="E27">
        <v>-56</v>
      </c>
      <c t="n" s="7" r="F27">
        <v>119</v>
      </c>
    </row>
    <row spans="1:6" r="28">
      <c t="n" r="A28"/>
    </row>
    <row spans="1:6" r="29">
      <c t="s" s="4" r="A29">
        <v>690</v>
      </c>
      <c t="s" s="4" r="B29">
        <v>879</v>
      </c>
    </row>
  </sheetData>
  <mergeCells count="5">
    <mergeCell ref="A1:B2"/>
    <mergeCell ref="C1:D1"/>
    <mergeCell ref="E1:F1"/>
    <mergeCell ref="A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25</v>
      </c>
    </row>
    <row spans="1:3" r="2">
      <c t="s" s="3" r="A2">
        <v>881</v>
      </c>
    </row>
    <row spans="1:3" r="3">
      <c t="s" s="4" r="A3">
        <v>882</v>
      </c>
      <c t="n" s="7" r="B3">
        <v>322699</v>
      </c>
      <c t="n" s="7" r="C3">
        <v>366173</v>
      </c>
    </row>
    <row spans="1:3" r="4">
      <c t="s" s="4" r="A4">
        <v>850</v>
      </c>
      <c t="n" s="6" r="B4">
        <v>494</v>
      </c>
      <c t="n" s="6" r="C4">
        <v>251</v>
      </c>
    </row>
    <row spans="1:3" r="5">
      <c t="s" s="4" r="A5">
        <v>392</v>
      </c>
    </row>
    <row spans="1:3" r="6">
      <c t="s" s="3" r="A6">
        <v>881</v>
      </c>
    </row>
    <row spans="1:3" r="7">
      <c t="s" s="4" r="A7">
        <v>882</v>
      </c>
      <c t="n" s="6" r="B7">
        <v>127615</v>
      </c>
      <c t="n" s="6" r="C7">
        <v>128678</v>
      </c>
    </row>
    <row spans="1:3" r="8">
      <c t="s" s="4" r="A8">
        <v>883</v>
      </c>
    </row>
    <row spans="1:3" r="9">
      <c t="s" s="3" r="A9">
        <v>881</v>
      </c>
    </row>
    <row spans="1:3" r="10">
      <c t="s" s="4" r="A10">
        <v>882</v>
      </c>
      <c t="n" s="6" r="B10">
        <v>322699</v>
      </c>
      <c t="n" s="6" r="C10">
        <v>366173</v>
      </c>
    </row>
    <row spans="1:3" r="11">
      <c t="s" s="4" r="A11">
        <v>884</v>
      </c>
      <c t="n" s="6" r="B11">
        <v>4990</v>
      </c>
      <c t="n" s="6" r="C11">
        <v>4886</v>
      </c>
    </row>
    <row spans="1:3" r="12">
      <c t="s" s="4" r="A12">
        <v>885</v>
      </c>
      <c t="n" s="6" r="B12">
        <v>3866</v>
      </c>
      <c t="n" s="6" r="C12">
        <v>3464</v>
      </c>
    </row>
    <row spans="1:3" r="13">
      <c t="s" s="4" r="A13">
        <v>886</v>
      </c>
      <c t="n" s="6" r="B13">
        <v>3866</v>
      </c>
      <c t="n" s="6" r="C13">
        <v>3464</v>
      </c>
    </row>
    <row spans="1:3" r="14">
      <c t="s" s="4" r="A14">
        <v>850</v>
      </c>
      <c t="n" s="6" r="B14">
        <v>494</v>
      </c>
      <c t="n" s="6" r="C14">
        <v>251</v>
      </c>
    </row>
    <row spans="1:3" r="15">
      <c t="s" s="4" r="A15">
        <v>887</v>
      </c>
    </row>
    <row spans="1:3" r="16">
      <c t="s" s="3" r="A16">
        <v>881</v>
      </c>
    </row>
    <row spans="1:3" r="17">
      <c t="s" s="4" r="A17">
        <v>882</v>
      </c>
      <c t="n" s="6" r="B17">
        <v>127615</v>
      </c>
      <c t="n" s="6" r="C17">
        <v>128678</v>
      </c>
    </row>
    <row spans="1:3" r="18">
      <c t="s" s="4" r="A18">
        <v>888</v>
      </c>
    </row>
    <row spans="1:3" r="19">
      <c t="s" s="3" r="A19">
        <v>881</v>
      </c>
    </row>
    <row spans="1:3" r="20">
      <c t="s" s="4" r="A20">
        <v>882</v>
      </c>
      <c t="n" s="6" r="B20">
        <v>30109</v>
      </c>
      <c t="n" s="6" r="C20">
        <v>30702</v>
      </c>
    </row>
    <row spans="1:3" r="21">
      <c t="s" s="4" r="A21">
        <v>889</v>
      </c>
    </row>
    <row spans="1:3" r="22">
      <c t="s" s="3" r="A22">
        <v>881</v>
      </c>
    </row>
    <row spans="1:3" r="23">
      <c t="s" s="4" r="A23">
        <v>882</v>
      </c>
      <c t="n" s="6" r="B23">
        <v>46666</v>
      </c>
      <c t="n" s="6" r="C23">
        <v>47832</v>
      </c>
    </row>
    <row spans="1:3" r="24">
      <c t="s" s="4" r="A24">
        <v>890</v>
      </c>
    </row>
    <row spans="1:3" r="25">
      <c t="s" s="3" r="A25">
        <v>881</v>
      </c>
    </row>
    <row spans="1:3" r="26">
      <c t="s" s="4" r="A26">
        <v>882</v>
      </c>
      <c t="n" s="6" r="B26">
        <v>65086</v>
      </c>
      <c t="n" s="6" r="C26">
        <v>70333</v>
      </c>
    </row>
    <row spans="1:3" r="27">
      <c t="s" s="4" r="A27">
        <v>891</v>
      </c>
    </row>
    <row spans="1:3" r="28">
      <c t="s" s="3" r="A28">
        <v>881</v>
      </c>
    </row>
    <row spans="1:3" r="29">
      <c t="s" s="4" r="A29">
        <v>882</v>
      </c>
      <c t="n" s="6" r="C29">
        <v>5000</v>
      </c>
    </row>
    <row spans="1:3" r="30">
      <c t="s" s="4" r="A30">
        <v>892</v>
      </c>
    </row>
    <row spans="1:3" r="31">
      <c t="s" s="3" r="A31">
        <v>881</v>
      </c>
    </row>
    <row spans="1:3" r="32">
      <c t="s" s="4" r="A32">
        <v>882</v>
      </c>
      <c t="n" s="6" r="B32">
        <v>53150</v>
      </c>
      <c t="n" s="6" r="C32">
        <v>83556</v>
      </c>
    </row>
    <row spans="1:3" r="33">
      <c t="s" s="4" r="A33">
        <v>893</v>
      </c>
    </row>
    <row spans="1:3" r="34">
      <c t="s" s="3" r="A34">
        <v>881</v>
      </c>
    </row>
    <row spans="1:3" r="35">
      <c t="s" s="4" r="A35">
        <v>882</v>
      </c>
      <c t="n" s="6" r="B35">
        <v>73</v>
      </c>
      <c t="n" s="6" r="C35">
        <v>72</v>
      </c>
    </row>
    <row spans="1:3" r="36">
      <c t="n" s="10" r="A36">
        <v>1</v>
      </c>
    </row>
    <row spans="1:3" r="37">
      <c t="s" s="3" r="A37">
        <v>881</v>
      </c>
    </row>
    <row spans="1:3" r="38">
      <c t="s" s="4" r="A38">
        <v>882</v>
      </c>
      <c t="n" s="6" r="B38">
        <v>55</v>
      </c>
      <c t="n" s="6" r="C38">
        <v>54</v>
      </c>
    </row>
    <row spans="1:3" r="39">
      <c t="s" s="4" r="A39">
        <v>885</v>
      </c>
      <c t="n" s="6" r="B39">
        <v>3866</v>
      </c>
      <c t="n" s="6" r="C39">
        <v>3464</v>
      </c>
    </row>
    <row spans="1:3" r="40">
      <c t="s" s="4" r="A40">
        <v>886</v>
      </c>
      <c t="n" s="6" r="B40">
        <v>3866</v>
      </c>
      <c t="n" s="6" r="C40">
        <v>3464</v>
      </c>
    </row>
    <row spans="1:3" r="41">
      <c t="s" s="4" r="A41">
        <v>894</v>
      </c>
    </row>
    <row spans="1:3" r="42">
      <c t="s" s="3" r="A42">
        <v>881</v>
      </c>
    </row>
    <row spans="1:3" r="43">
      <c t="s" s="4" r="A43">
        <v>882</v>
      </c>
      <c t="n" s="6" r="B43">
        <v>55</v>
      </c>
      <c t="n" s="6" r="C43">
        <v>54</v>
      </c>
    </row>
    <row spans="1:3" r="44">
      <c t="s" s="4" r="A44">
        <v>885</v>
      </c>
      <c t="n" s="6" r="B44">
        <v>3866</v>
      </c>
      <c t="n" s="6" r="C44">
        <v>3464</v>
      </c>
    </row>
    <row spans="1:3" r="45">
      <c t="s" s="4" r="A45">
        <v>886</v>
      </c>
      <c t="n" s="6" r="B45">
        <v>3866</v>
      </c>
      <c t="n" s="6" r="C45">
        <v>3464</v>
      </c>
    </row>
    <row spans="1:3" r="46">
      <c t="s" s="4" r="A46">
        <v>895</v>
      </c>
    </row>
    <row spans="1:3" r="47">
      <c t="s" s="3" r="A47">
        <v>881</v>
      </c>
    </row>
    <row spans="1:3" r="48">
      <c t="s" s="4" r="A48">
        <v>882</v>
      </c>
      <c t="n" s="6" r="B48">
        <v>55</v>
      </c>
      <c t="n" s="6" r="C48">
        <v>54</v>
      </c>
    </row>
    <row spans="1:3" r="49">
      <c t="n" s="10" r="A49">
        <v>2</v>
      </c>
    </row>
    <row spans="1:3" r="50">
      <c t="s" s="3" r="A50">
        <v>881</v>
      </c>
    </row>
    <row spans="1:3" r="51">
      <c t="s" s="4" r="A51">
        <v>882</v>
      </c>
      <c t="n" s="6" r="B51">
        <v>322644</v>
      </c>
      <c t="n" s="6" r="C51">
        <v>366119</v>
      </c>
    </row>
    <row spans="1:3" r="52">
      <c t="s" s="4" r="A52">
        <v>884</v>
      </c>
      <c t="n" s="6" r="B52">
        <v>4990</v>
      </c>
      <c t="n" s="6" r="C52">
        <v>4886</v>
      </c>
    </row>
    <row spans="1:3" r="53">
      <c t="s" s="4" r="A53">
        <v>850</v>
      </c>
      <c t="n" s="6" r="B53">
        <v>494</v>
      </c>
      <c t="n" s="6" r="C53">
        <v>251</v>
      </c>
    </row>
    <row spans="1:3" r="54">
      <c t="s" s="4" r="A54">
        <v>896</v>
      </c>
    </row>
    <row spans="1:3" r="55">
      <c t="s" s="3" r="A55">
        <v>881</v>
      </c>
    </row>
    <row spans="1:3" r="56">
      <c t="s" s="4" r="A56">
        <v>882</v>
      </c>
      <c t="n" s="6" r="B56">
        <v>322644</v>
      </c>
      <c t="n" s="6" r="C56">
        <v>366119</v>
      </c>
    </row>
    <row spans="1:3" r="57">
      <c t="s" s="4" r="A57">
        <v>884</v>
      </c>
      <c t="n" s="6" r="B57">
        <v>4990</v>
      </c>
      <c t="n" s="6" r="C57">
        <v>4886</v>
      </c>
    </row>
    <row spans="1:3" r="58">
      <c t="s" s="4" r="A58">
        <v>850</v>
      </c>
      <c t="n" s="6" r="B58">
        <v>494</v>
      </c>
      <c t="n" s="6" r="C58">
        <v>251</v>
      </c>
    </row>
    <row spans="1:3" r="59">
      <c t="s" s="4" r="A59">
        <v>897</v>
      </c>
    </row>
    <row spans="1:3" r="60">
      <c t="s" s="3" r="A60">
        <v>881</v>
      </c>
    </row>
    <row spans="1:3" r="61">
      <c t="s" s="4" r="A61">
        <v>882</v>
      </c>
      <c t="n" s="6" r="B61">
        <v>127615</v>
      </c>
      <c t="n" s="6" r="C61">
        <v>128678</v>
      </c>
    </row>
    <row spans="1:3" r="62">
      <c t="s" s="4" r="A62">
        <v>898</v>
      </c>
    </row>
    <row spans="1:3" r="63">
      <c t="s" s="3" r="A63">
        <v>881</v>
      </c>
    </row>
    <row spans="1:3" r="64">
      <c t="s" s="4" r="A64">
        <v>882</v>
      </c>
      <c t="n" s="6" r="B64">
        <v>30109</v>
      </c>
      <c t="n" s="6" r="C64">
        <v>30702</v>
      </c>
    </row>
    <row spans="1:3" r="65">
      <c t="s" s="4" r="A65">
        <v>899</v>
      </c>
    </row>
    <row spans="1:3" r="66">
      <c t="s" s="3" r="A66">
        <v>881</v>
      </c>
    </row>
    <row spans="1:3" r="67">
      <c t="s" s="4" r="A67">
        <v>882</v>
      </c>
      <c t="n" s="6" r="B67">
        <v>46666</v>
      </c>
      <c t="n" s="6" r="C67">
        <v>47832</v>
      </c>
    </row>
    <row spans="1:3" r="68">
      <c t="s" s="4" r="A68">
        <v>900</v>
      </c>
    </row>
    <row spans="1:3" r="69">
      <c t="s" s="3" r="A69">
        <v>881</v>
      </c>
    </row>
    <row spans="1:3" r="70">
      <c t="s" s="4" r="A70">
        <v>882</v>
      </c>
      <c t="n" s="6" r="B70">
        <v>65086</v>
      </c>
      <c t="n" s="6" r="C70">
        <v>70333</v>
      </c>
    </row>
    <row spans="1:3" r="71">
      <c t="s" s="4" r="A71">
        <v>901</v>
      </c>
    </row>
    <row spans="1:3" r="72">
      <c t="s" s="3" r="A72">
        <v>881</v>
      </c>
    </row>
    <row spans="1:3" r="73">
      <c t="s" s="4" r="A73">
        <v>882</v>
      </c>
      <c t="n" s="6" r="C73">
        <v>5000</v>
      </c>
    </row>
    <row spans="1:3" r="74">
      <c t="s" s="4" r="A74">
        <v>902</v>
      </c>
    </row>
    <row spans="1:3" r="75">
      <c t="s" s="3" r="A75">
        <v>881</v>
      </c>
    </row>
    <row spans="1:3" r="76">
      <c t="s" s="4" r="A76">
        <v>882</v>
      </c>
      <c t="n" s="6" r="B76">
        <v>53150</v>
      </c>
      <c t="n" s="6" r="C76">
        <v>83556</v>
      </c>
    </row>
    <row spans="1:3" r="77">
      <c t="s" s="4" r="A77">
        <v>903</v>
      </c>
    </row>
    <row spans="1:3" r="78">
      <c t="s" s="3" r="A78">
        <v>881</v>
      </c>
    </row>
    <row spans="1:3" r="79">
      <c t="s" s="4" r="A79">
        <v>882</v>
      </c>
      <c t="n" s="7" r="B79">
        <v>18</v>
      </c>
      <c t="n" s="7" r="C79">
        <v>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25</v>
      </c>
    </row>
    <row spans="1:3" r="2">
      <c t="s" s="4" r="A2">
        <v>905</v>
      </c>
    </row>
    <row spans="1:3" r="3">
      <c t="s" s="3" r="A3">
        <v>881</v>
      </c>
    </row>
    <row spans="1:3" r="4">
      <c t="s" s="4" r="A4">
        <v>906</v>
      </c>
      <c t="n" s="7" r="B4">
        <v>8141</v>
      </c>
      <c t="n" s="7" r="C4">
        <v>9164</v>
      </c>
    </row>
    <row spans="1:3" r="5">
      <c t="s" s="4" r="A5">
        <v>907</v>
      </c>
    </row>
    <row spans="1:3" r="6">
      <c t="s" s="3" r="A6">
        <v>881</v>
      </c>
    </row>
    <row spans="1:3" r="7">
      <c t="s" s="4" r="A7">
        <v>906</v>
      </c>
      <c t="n" s="6" r="B7">
        <v>2904</v>
      </c>
      <c t="n" s="6" r="C7">
        <v>4819</v>
      </c>
    </row>
    <row spans="1:3" r="8">
      <c t="s" s="4" r="A8">
        <v>908</v>
      </c>
    </row>
    <row spans="1:3" r="9">
      <c t="s" s="3" r="A9">
        <v>881</v>
      </c>
    </row>
    <row spans="1:3" r="10">
      <c t="s" s="4" r="A10">
        <v>906</v>
      </c>
      <c t="n" s="6" r="B10">
        <v>527</v>
      </c>
      <c t="n" s="6" r="C10">
        <v>4034</v>
      </c>
    </row>
    <row spans="1:3" r="11">
      <c t="s" s="4" r="A11">
        <v>909</v>
      </c>
    </row>
    <row spans="1:3" r="12">
      <c t="s" s="3" r="A12">
        <v>881</v>
      </c>
    </row>
    <row spans="1:3" r="13">
      <c t="s" s="4" r="A13">
        <v>906</v>
      </c>
      <c t="n" s="6" r="B13">
        <v>8141</v>
      </c>
      <c t="n" s="6" r="C13">
        <v>9164</v>
      </c>
    </row>
    <row spans="1:3" r="14">
      <c t="s" s="4" r="A14">
        <v>910</v>
      </c>
    </row>
    <row spans="1:3" r="15">
      <c t="s" s="3" r="A15">
        <v>881</v>
      </c>
    </row>
    <row spans="1:3" r="16">
      <c t="s" s="4" r="A16">
        <v>906</v>
      </c>
      <c t="n" s="6" r="B16">
        <v>2904</v>
      </c>
      <c t="n" s="6" r="C16">
        <v>4819</v>
      </c>
    </row>
    <row spans="1:3" r="17">
      <c t="s" s="4" r="A17">
        <v>911</v>
      </c>
    </row>
    <row spans="1:3" r="18">
      <c t="s" s="3" r="A18">
        <v>881</v>
      </c>
    </row>
    <row spans="1:3" r="19">
      <c t="s" s="4" r="A19">
        <v>906</v>
      </c>
      <c t="n" s="7" r="B19">
        <v>527</v>
      </c>
      <c t="n" s="7" r="C19">
        <v>40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s>
  <sheetData>
    <row spans="1:4" r="1">
      <c t="s" s="1" r="A1">
        <v>912</v>
      </c>
      <c t="s" s="2" r="C1">
        <v>1</v>
      </c>
      <c t="s" s="2" r="D1">
        <v>598</v>
      </c>
    </row>
    <row spans="1:4" r="2">
      <c t="s" s="2" r="C2">
        <v>2</v>
      </c>
      <c t="s" s="2" r="D2">
        <v>25</v>
      </c>
    </row>
    <row spans="1:4" r="3">
      <c t="s" s="4" r="A3">
        <v>905</v>
      </c>
    </row>
    <row spans="1:4" r="4">
      <c t="s" s="3" r="A4">
        <v>913</v>
      </c>
    </row>
    <row spans="1:4" r="5">
      <c t="s" s="4" r="A5">
        <v>914</v>
      </c>
      <c t="s" s="4" r="B5">
        <v>690</v>
      </c>
      <c t="s" s="4" r="C5">
        <v>915</v>
      </c>
    </row>
    <row spans="1:4" r="6">
      <c t="s" s="4" r="A6">
        <v>916</v>
      </c>
      <c t="s" s="4" r="B6">
        <v>917</v>
      </c>
      <c t="s" s="4" r="C6">
        <v>918</v>
      </c>
    </row>
    <row spans="1:4" r="7">
      <c t="s" s="4" r="A7">
        <v>907</v>
      </c>
    </row>
    <row spans="1:4" r="8">
      <c t="s" s="3" r="A8">
        <v>913</v>
      </c>
    </row>
    <row spans="1:4" r="9">
      <c t="s" s="4" r="A9">
        <v>914</v>
      </c>
      <c t="s" s="4" r="B9">
        <v>690</v>
      </c>
      <c t="s" s="4" r="C9">
        <v>915</v>
      </c>
    </row>
    <row spans="1:4" r="10">
      <c t="s" s="4" r="A10">
        <v>916</v>
      </c>
      <c t="s" s="4" r="B10">
        <v>917</v>
      </c>
      <c t="s" s="4" r="C10">
        <v>918</v>
      </c>
    </row>
    <row spans="1:4" r="11">
      <c t="s" s="4" r="A11">
        <v>908</v>
      </c>
    </row>
    <row spans="1:4" r="12">
      <c t="s" s="3" r="A12">
        <v>913</v>
      </c>
    </row>
    <row spans="1:4" r="13">
      <c t="s" s="4" r="A13">
        <v>914</v>
      </c>
      <c t="s" s="4" r="B13">
        <v>690</v>
      </c>
      <c t="s" s="4" r="C13">
        <v>915</v>
      </c>
    </row>
    <row spans="1:4" r="14">
      <c t="s" s="4" r="A14">
        <v>916</v>
      </c>
      <c t="s" s="4" r="B14">
        <v>917</v>
      </c>
      <c t="s" s="4" r="C14">
        <v>918</v>
      </c>
    </row>
    <row spans="1:4" r="15">
      <c t="s" s="4" r="A15">
        <v>919</v>
      </c>
    </row>
    <row spans="1:4" r="16">
      <c t="s" s="3" r="A16">
        <v>913</v>
      </c>
    </row>
    <row spans="1:4" r="17">
      <c t="s" s="4" r="A17">
        <v>920</v>
      </c>
      <c t="s" s="4" r="C17">
        <v>830</v>
      </c>
      <c t="s" s="4" r="D17">
        <v>921</v>
      </c>
    </row>
    <row spans="1:4" r="18">
      <c t="s" s="4" r="A18">
        <v>922</v>
      </c>
    </row>
    <row spans="1:4" r="19">
      <c t="s" s="3" r="A19">
        <v>913</v>
      </c>
    </row>
    <row spans="1:4" r="20">
      <c t="s" s="4" r="A20">
        <v>920</v>
      </c>
      <c t="s" s="4" r="C20">
        <v>923</v>
      </c>
      <c t="s" s="4" r="D20">
        <v>921</v>
      </c>
    </row>
    <row spans="1:4" r="21">
      <c t="s" s="4" r="A21">
        <v>924</v>
      </c>
    </row>
    <row spans="1:4" r="22">
      <c t="s" s="3" r="A22">
        <v>913</v>
      </c>
    </row>
    <row spans="1:4" r="23">
      <c t="s" s="4" r="A23">
        <v>920</v>
      </c>
      <c t="s" s="4" r="C23">
        <v>925</v>
      </c>
      <c t="s" s="4" r="D23">
        <v>926</v>
      </c>
    </row>
    <row spans="1:4" r="24">
      <c t="s" s="4" r="A24">
        <v>927</v>
      </c>
    </row>
    <row spans="1:4" r="25">
      <c t="s" s="3" r="A25">
        <v>913</v>
      </c>
    </row>
    <row spans="1:4" r="26">
      <c t="s" s="4" r="A26">
        <v>920</v>
      </c>
      <c t="s" s="4" r="C26">
        <v>928</v>
      </c>
      <c t="s" s="4" r="D26">
        <v>929</v>
      </c>
    </row>
    <row spans="1:4" r="27">
      <c t="s" s="4" r="A27">
        <v>930</v>
      </c>
    </row>
    <row spans="1:4" r="28">
      <c t="s" s="3" r="A28">
        <v>913</v>
      </c>
    </row>
    <row spans="1:4" r="29">
      <c t="s" s="4" r="A29">
        <v>920</v>
      </c>
      <c t="s" s="4" r="C29">
        <v>931</v>
      </c>
      <c t="s" s="4" r="D29">
        <v>460</v>
      </c>
    </row>
    <row spans="1:4" r="30">
      <c t="s" s="4" r="A30">
        <v>932</v>
      </c>
    </row>
    <row spans="1:4" r="31">
      <c t="s" s="3" r="A31">
        <v>913</v>
      </c>
    </row>
    <row spans="1:4" r="32">
      <c t="s" s="4" r="A32">
        <v>920</v>
      </c>
      <c t="s" s="4" r="C32">
        <v>933</v>
      </c>
      <c t="s" s="4" r="D32">
        <v>934</v>
      </c>
    </row>
    <row spans="1:4" r="33">
      <c t="s" s="4" r="A33">
        <v>935</v>
      </c>
    </row>
    <row spans="1:4" r="34">
      <c t="s" s="3" r="A34">
        <v>913</v>
      </c>
    </row>
    <row spans="1:4" r="35">
      <c t="s" s="4" r="A35">
        <v>920</v>
      </c>
      <c t="s" s="4" r="C35">
        <v>936</v>
      </c>
      <c t="s" s="4" r="D35">
        <v>926</v>
      </c>
    </row>
    <row spans="1:4" r="36">
      <c t="s" s="4" r="A36">
        <v>937</v>
      </c>
    </row>
    <row spans="1:4" r="37">
      <c t="s" s="3" r="A37">
        <v>913</v>
      </c>
    </row>
    <row spans="1:4" r="38">
      <c t="s" s="4" r="A38">
        <v>920</v>
      </c>
      <c t="s" s="4" r="C38">
        <v>938</v>
      </c>
      <c t="s" s="4" r="D38">
        <v>939</v>
      </c>
    </row>
    <row spans="1:4" r="39">
      <c t="s" s="4" r="A39">
        <v>940</v>
      </c>
    </row>
    <row spans="1:4" r="40">
      <c t="s" s="3" r="A40">
        <v>913</v>
      </c>
    </row>
    <row spans="1:4" r="41">
      <c t="s" s="4" r="A41">
        <v>920</v>
      </c>
      <c t="s" s="4" r="C41">
        <v>941</v>
      </c>
      <c t="s" s="4" r="D41">
        <v>942</v>
      </c>
    </row>
    <row spans="1:4" r="42">
      <c t="n" r="A42"/>
    </row>
    <row spans="1:4" r="43">
      <c t="s" s="4" r="A43">
        <v>690</v>
      </c>
      <c t="s" s="4" r="B43">
        <v>943</v>
      </c>
    </row>
    <row spans="1:4" r="44">
      <c t="s" s="4" r="A44">
        <v>917</v>
      </c>
      <c t="s" s="4" r="B44">
        <v>944</v>
      </c>
    </row>
  </sheetData>
  <mergeCells count="4">
    <mergeCell ref="A1:B2"/>
    <mergeCell ref="A42:C42"/>
    <mergeCell ref="B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45</v>
      </c>
      <c t="s" s="2" r="B1">
        <v>2</v>
      </c>
      <c t="s" s="2" r="C1">
        <v>946</v>
      </c>
      <c t="s" s="2" r="D1">
        <v>25</v>
      </c>
      <c t="s" s="2" r="E1">
        <v>80</v>
      </c>
      <c t="s" s="2" r="F1">
        <v>839</v>
      </c>
      <c t="s" s="2" r="G1">
        <v>947</v>
      </c>
    </row>
    <row spans="1:7" r="2">
      <c t="s" s="3" r="A2">
        <v>26</v>
      </c>
    </row>
    <row spans="1:7" r="3">
      <c t="s" s="4" r="A3">
        <v>31</v>
      </c>
      <c t="n" s="7" r="B3">
        <v>322699</v>
      </c>
      <c t="n" s="7" r="D3">
        <v>366173</v>
      </c>
    </row>
    <row spans="1:7" r="4">
      <c t="s" s="4" r="A4">
        <v>32</v>
      </c>
      <c t="n" s="6" r="B4">
        <v>72806</v>
      </c>
      <c t="n" s="6" r="D4">
        <v>72490</v>
      </c>
    </row>
    <row spans="1:7" r="5">
      <c t="s" s="4" r="A5">
        <v>38</v>
      </c>
      <c t="n" s="6" r="B5">
        <v>16431</v>
      </c>
      <c t="n" s="7" r="C5">
        <v>18787</v>
      </c>
      <c t="n" s="6" r="D5">
        <v>20844</v>
      </c>
      <c t="n" s="7" r="E5">
        <v>23653</v>
      </c>
      <c t="n" s="7" r="F5">
        <v>26053</v>
      </c>
      <c t="n" s="7" r="G5">
        <v>27900</v>
      </c>
    </row>
    <row spans="1:7" r="6">
      <c t="s" s="4" r="A6">
        <v>42</v>
      </c>
      <c t="n" s="6" r="B6">
        <v>6115</v>
      </c>
      <c t="n" s="6" r="D6">
        <v>6007</v>
      </c>
    </row>
    <row spans="1:7" r="7">
      <c t="s" s="3" r="A7">
        <v>948</v>
      </c>
    </row>
    <row spans="1:7" r="8">
      <c t="s" s="4" r="A8">
        <v>949</v>
      </c>
      <c t="n" s="6" r="B8">
        <v>494</v>
      </c>
      <c t="n" s="6" r="D8">
        <v>251</v>
      </c>
    </row>
    <row spans="1:7" r="9">
      <c t="s" s="4" r="A9">
        <v>950</v>
      </c>
    </row>
    <row spans="1:7" r="10">
      <c t="s" s="3" r="A10">
        <v>26</v>
      </c>
    </row>
    <row spans="1:7" r="11">
      <c t="s" s="4" r="A11">
        <v>951</v>
      </c>
      <c t="n" s="6" r="B11">
        <v>44301</v>
      </c>
      <c t="n" s="6" r="D11">
        <v>51787</v>
      </c>
    </row>
    <row spans="1:7" r="12">
      <c t="s" s="4" r="A12">
        <v>31</v>
      </c>
      <c t="n" s="6" r="B12">
        <v>322699</v>
      </c>
      <c t="n" s="6" r="D12">
        <v>366173</v>
      </c>
    </row>
    <row spans="1:7" r="13">
      <c t="s" s="4" r="A13">
        <v>32</v>
      </c>
      <c t="n" s="6" r="B13">
        <v>72239</v>
      </c>
      <c t="n" s="6" r="D13">
        <v>72541</v>
      </c>
    </row>
    <row spans="1:7" r="14">
      <c t="s" s="4" r="A14">
        <v>952</v>
      </c>
      <c t="n" s="6" r="B14">
        <v>1780884</v>
      </c>
      <c t="n" s="6" r="D14">
        <v>1686308</v>
      </c>
    </row>
    <row spans="1:7" r="15">
      <c t="s" s="4" r="A15">
        <v>38</v>
      </c>
      <c t="n" s="6" r="B15">
        <v>16431</v>
      </c>
      <c t="n" s="6" r="D15">
        <v>20844</v>
      </c>
    </row>
    <row spans="1:7" r="16">
      <c t="s" s="4" r="A16">
        <v>42</v>
      </c>
      <c t="n" s="6" r="B16">
        <v>6115</v>
      </c>
      <c t="n" s="6" r="D16">
        <v>6007</v>
      </c>
    </row>
    <row spans="1:7" r="17">
      <c t="s" s="4" r="A17">
        <v>885</v>
      </c>
      <c t="n" s="6" r="B17">
        <v>3866</v>
      </c>
      <c t="n" s="6" r="D17">
        <v>3464</v>
      </c>
    </row>
    <row spans="1:7" r="18">
      <c t="s" s="3" r="A18">
        <v>948</v>
      </c>
    </row>
    <row spans="1:7" r="19">
      <c t="s" s="4" r="A19">
        <v>52</v>
      </c>
      <c t="n" s="6" r="B19">
        <v>42000</v>
      </c>
    </row>
    <row spans="1:7" r="20">
      <c t="s" s="4" r="A20">
        <v>53</v>
      </c>
      <c t="n" s="6" r="B20">
        <v>113392</v>
      </c>
      <c t="n" s="6" r="D20">
        <v>138614</v>
      </c>
    </row>
    <row spans="1:7" r="21">
      <c t="s" s="4" r="A21">
        <v>953</v>
      </c>
      <c t="n" s="6" r="B21">
        <v>1256</v>
      </c>
      <c t="n" s="6" r="D21">
        <v>1260</v>
      </c>
    </row>
    <row spans="1:7" r="22">
      <c t="s" s="4" r="A22">
        <v>954</v>
      </c>
      <c t="n" s="6" r="B22">
        <v>155756</v>
      </c>
      <c t="n" s="6" r="D22">
        <v>80756</v>
      </c>
    </row>
    <row spans="1:7" r="23">
      <c t="s" s="4" r="A23">
        <v>949</v>
      </c>
      <c t="n" s="6" r="B23">
        <v>494</v>
      </c>
      <c t="n" s="6" r="D23">
        <v>251</v>
      </c>
    </row>
    <row spans="1:7" r="24">
      <c t="s" s="4" r="A24">
        <v>886</v>
      </c>
      <c t="n" s="6" r="B24">
        <v>3866</v>
      </c>
      <c t="n" s="6" r="D24">
        <v>3464</v>
      </c>
    </row>
    <row spans="1:7" r="25">
      <c t="s" s="4" r="A25">
        <v>955</v>
      </c>
    </row>
    <row spans="1:7" r="26">
      <c t="s" s="3" r="A26">
        <v>948</v>
      </c>
    </row>
    <row spans="1:7" r="27">
      <c t="s" s="4" r="A27">
        <v>956</v>
      </c>
      <c t="n" s="6" r="B27">
        <v>451003</v>
      </c>
      <c t="n" s="6" r="D27">
        <v>451511</v>
      </c>
    </row>
    <row spans="1:7" r="28">
      <c t="s" s="4" r="A28">
        <v>957</v>
      </c>
    </row>
    <row spans="1:7" r="29">
      <c t="s" s="3" r="A29">
        <v>948</v>
      </c>
    </row>
    <row spans="1:7" r="30">
      <c t="s" s="4" r="A30">
        <v>956</v>
      </c>
      <c t="n" s="6" r="B30">
        <v>334894</v>
      </c>
      <c t="n" s="6" r="D30">
        <v>347705</v>
      </c>
    </row>
    <row spans="1:7" r="31">
      <c t="s" s="4" r="A31">
        <v>958</v>
      </c>
    </row>
    <row spans="1:7" r="32">
      <c t="s" s="3" r="A32">
        <v>948</v>
      </c>
    </row>
    <row spans="1:7" r="33">
      <c t="s" s="4" r="A33">
        <v>956</v>
      </c>
      <c t="n" s="6" r="B33">
        <v>523056</v>
      </c>
      <c t="n" s="6" r="D33">
        <v>530585</v>
      </c>
    </row>
    <row spans="1:7" r="34">
      <c t="s" s="4" r="A34">
        <v>959</v>
      </c>
    </row>
    <row spans="1:7" r="35">
      <c t="s" s="3" r="A35">
        <v>948</v>
      </c>
    </row>
    <row spans="1:7" r="36">
      <c t="s" s="4" r="A36">
        <v>956</v>
      </c>
      <c t="n" s="6" r="B36">
        <v>515462</v>
      </c>
      <c t="n" s="6" r="D36">
        <v>543458</v>
      </c>
    </row>
    <row spans="1:7" r="37">
      <c t="s" s="4" r="A37">
        <v>960</v>
      </c>
    </row>
    <row spans="1:7" r="38">
      <c t="s" s="3" r="A38">
        <v>26</v>
      </c>
    </row>
    <row spans="1:7" r="39">
      <c t="s" s="4" r="A39">
        <v>951</v>
      </c>
      <c t="n" s="6" r="B39">
        <v>44301</v>
      </c>
      <c t="n" s="6" r="D39">
        <v>51787</v>
      </c>
    </row>
    <row spans="1:7" r="40">
      <c t="s" s="4" r="A40">
        <v>31</v>
      </c>
      <c t="n" s="6" r="B40">
        <v>322699</v>
      </c>
      <c t="n" s="6" r="D40">
        <v>366173</v>
      </c>
    </row>
    <row spans="1:7" r="41">
      <c t="s" s="4" r="A41">
        <v>32</v>
      </c>
      <c t="n" s="6" r="B41">
        <v>72806</v>
      </c>
      <c t="n" s="6" r="D41">
        <v>72490</v>
      </c>
    </row>
    <row spans="1:7" r="42">
      <c t="s" s="4" r="A42">
        <v>952</v>
      </c>
      <c t="n" s="6" r="B42">
        <v>1785958</v>
      </c>
      <c t="n" s="6" r="D42">
        <v>1685061</v>
      </c>
    </row>
    <row spans="1:7" r="43">
      <c t="s" s="4" r="A43">
        <v>38</v>
      </c>
      <c t="n" s="6" r="B43">
        <v>8498</v>
      </c>
      <c t="n" s="6" r="D43">
        <v>10753</v>
      </c>
    </row>
    <row spans="1:7" r="44">
      <c t="s" s="4" r="A44">
        <v>42</v>
      </c>
      <c t="n" s="6" r="B44">
        <v>6115</v>
      </c>
      <c t="n" s="6" r="D44">
        <v>6007</v>
      </c>
    </row>
    <row spans="1:7" r="45">
      <c t="s" s="4" r="A45">
        <v>885</v>
      </c>
      <c t="n" s="6" r="B45">
        <v>3866</v>
      </c>
      <c t="n" s="6" r="D45">
        <v>3464</v>
      </c>
    </row>
    <row spans="1:7" r="46">
      <c t="s" s="3" r="A46">
        <v>948</v>
      </c>
    </row>
    <row spans="1:7" r="47">
      <c t="s" s="4" r="A47">
        <v>52</v>
      </c>
      <c t="n" s="6" r="B47">
        <v>42000</v>
      </c>
    </row>
    <row spans="1:7" r="48">
      <c t="s" s="4" r="A48">
        <v>53</v>
      </c>
      <c t="n" s="6" r="B48">
        <v>115470</v>
      </c>
      <c t="n" s="6" r="D48">
        <v>140880</v>
      </c>
    </row>
    <row spans="1:7" r="49">
      <c t="s" s="4" r="A49">
        <v>953</v>
      </c>
      <c t="n" s="6" r="B49">
        <v>1256</v>
      </c>
      <c t="n" s="6" r="D49">
        <v>1260</v>
      </c>
    </row>
    <row spans="1:7" r="50">
      <c t="s" s="4" r="A50">
        <v>954</v>
      </c>
      <c t="n" s="6" r="B50">
        <v>161456</v>
      </c>
      <c t="n" s="6" r="D50">
        <v>85774</v>
      </c>
    </row>
    <row spans="1:7" r="51">
      <c t="s" s="4" r="A51">
        <v>949</v>
      </c>
      <c t="n" s="6" r="B51">
        <v>494</v>
      </c>
      <c t="n" s="6" r="D51">
        <v>251</v>
      </c>
    </row>
    <row spans="1:7" r="52">
      <c t="s" s="4" r="A52">
        <v>886</v>
      </c>
      <c t="n" s="6" r="B52">
        <v>3866</v>
      </c>
      <c t="n" s="6" r="D52">
        <v>3464</v>
      </c>
    </row>
    <row spans="1:7" r="53">
      <c t="s" s="4" r="A53">
        <v>961</v>
      </c>
    </row>
    <row spans="1:7" r="54">
      <c t="s" s="3" r="A54">
        <v>948</v>
      </c>
    </row>
    <row spans="1:7" r="55">
      <c t="s" s="4" r="A55">
        <v>956</v>
      </c>
      <c t="n" s="6" r="B55">
        <v>451003</v>
      </c>
      <c t="n" s="6" r="D55">
        <v>451511</v>
      </c>
    </row>
    <row spans="1:7" r="56">
      <c t="s" s="4" r="A56">
        <v>962</v>
      </c>
    </row>
    <row spans="1:7" r="57">
      <c t="s" s="3" r="A57">
        <v>948</v>
      </c>
    </row>
    <row spans="1:7" r="58">
      <c t="s" s="4" r="A58">
        <v>956</v>
      </c>
      <c t="n" s="6" r="B58">
        <v>334894</v>
      </c>
      <c t="n" s="6" r="D58">
        <v>347705</v>
      </c>
    </row>
    <row spans="1:7" r="59">
      <c t="s" s="4" r="A59">
        <v>963</v>
      </c>
    </row>
    <row spans="1:7" r="60">
      <c t="s" s="3" r="A60">
        <v>948</v>
      </c>
    </row>
    <row spans="1:7" r="61">
      <c t="s" s="4" r="A61">
        <v>956</v>
      </c>
      <c t="n" s="6" r="B61">
        <v>523056</v>
      </c>
      <c t="n" s="6" r="D61">
        <v>530585</v>
      </c>
    </row>
    <row spans="1:7" r="62">
      <c t="s" s="4" r="A62">
        <v>964</v>
      </c>
    </row>
    <row spans="1:7" r="63">
      <c t="s" s="3" r="A63">
        <v>948</v>
      </c>
    </row>
    <row spans="1:7" r="64">
      <c t="s" s="4" r="A64">
        <v>956</v>
      </c>
      <c t="n" s="6" r="B64">
        <v>517216</v>
      </c>
      <c t="n" s="6" r="D64">
        <v>541059</v>
      </c>
    </row>
    <row spans="1:7" r="65">
      <c t="n" s="10" r="A65">
        <v>1</v>
      </c>
    </row>
    <row spans="1:7" r="66">
      <c t="s" s="3" r="A66">
        <v>26</v>
      </c>
    </row>
    <row spans="1:7" r="67">
      <c t="s" s="4" r="A67">
        <v>951</v>
      </c>
      <c t="n" s="6" r="B67">
        <v>44301</v>
      </c>
      <c t="n" s="6" r="D67">
        <v>51787</v>
      </c>
    </row>
    <row spans="1:7" r="68">
      <c t="s" s="4" r="A68">
        <v>31</v>
      </c>
      <c t="n" s="6" r="B68">
        <v>55</v>
      </c>
      <c t="n" s="6" r="D68">
        <v>54</v>
      </c>
    </row>
    <row spans="1:7" r="69">
      <c t="s" s="4" r="A69">
        <v>885</v>
      </c>
      <c t="n" s="6" r="B69">
        <v>3866</v>
      </c>
      <c t="n" s="6" r="D69">
        <v>3464</v>
      </c>
    </row>
    <row spans="1:7" r="70">
      <c t="s" s="3" r="A70">
        <v>948</v>
      </c>
    </row>
    <row spans="1:7" r="71">
      <c t="s" s="4" r="A71">
        <v>52</v>
      </c>
      <c t="n" s="6" r="B71">
        <v>42000</v>
      </c>
    </row>
    <row spans="1:7" r="72">
      <c t="s" s="4" r="A72">
        <v>886</v>
      </c>
      <c t="n" s="6" r="B72">
        <v>3866</v>
      </c>
      <c t="n" s="6" r="D72">
        <v>3464</v>
      </c>
    </row>
    <row spans="1:7" r="73">
      <c t="n" s="10" r="A73">
        <v>2</v>
      </c>
    </row>
    <row spans="1:7" r="74">
      <c t="s" s="3" r="A74">
        <v>26</v>
      </c>
    </row>
    <row spans="1:7" r="75">
      <c t="s" s="4" r="A75">
        <v>31</v>
      </c>
      <c t="n" s="6" r="B75">
        <v>322644</v>
      </c>
      <c t="n" s="6" r="D75">
        <v>366119</v>
      </c>
    </row>
    <row spans="1:7" r="76">
      <c t="s" s="4" r="A76">
        <v>32</v>
      </c>
      <c t="n" s="6" r="B76">
        <v>72806</v>
      </c>
      <c t="n" s="6" r="D76">
        <v>72490</v>
      </c>
    </row>
    <row spans="1:7" r="77">
      <c t="s" s="4" r="A77">
        <v>952</v>
      </c>
      <c t="n" s="6" r="B77">
        <v>4990</v>
      </c>
      <c t="n" s="6" r="D77">
        <v>4886</v>
      </c>
    </row>
    <row spans="1:7" r="78">
      <c t="s" s="4" r="A78">
        <v>42</v>
      </c>
      <c t="n" s="6" r="B78">
        <v>6115</v>
      </c>
      <c t="n" s="6" r="D78">
        <v>6007</v>
      </c>
    </row>
    <row spans="1:7" r="79">
      <c t="s" s="3" r="A79">
        <v>948</v>
      </c>
    </row>
    <row spans="1:7" r="80">
      <c t="s" s="4" r="A80">
        <v>53</v>
      </c>
      <c t="n" s="6" r="B80">
        <v>115470</v>
      </c>
      <c t="n" s="6" r="D80">
        <v>140880</v>
      </c>
    </row>
    <row spans="1:7" r="81">
      <c t="s" s="4" r="A81">
        <v>953</v>
      </c>
      <c t="n" s="6" r="B81">
        <v>1256</v>
      </c>
      <c t="n" s="6" r="D81">
        <v>1260</v>
      </c>
    </row>
    <row spans="1:7" r="82">
      <c t="s" s="4" r="A82">
        <v>954</v>
      </c>
      <c t="n" s="6" r="B82">
        <v>161456</v>
      </c>
      <c t="n" s="6" r="D82">
        <v>85774</v>
      </c>
    </row>
    <row spans="1:7" r="83">
      <c t="s" s="4" r="A83">
        <v>949</v>
      </c>
      <c t="n" s="6" r="B83">
        <v>494</v>
      </c>
      <c t="n" s="6" r="D83">
        <v>251</v>
      </c>
    </row>
    <row spans="1:7" r="84">
      <c t="s" s="4" r="A84">
        <v>965</v>
      </c>
    </row>
    <row spans="1:7" r="85">
      <c t="s" s="3" r="A85">
        <v>948</v>
      </c>
    </row>
    <row spans="1:7" r="86">
      <c t="s" s="4" r="A86">
        <v>956</v>
      </c>
      <c t="n" s="6" r="B86">
        <v>451003</v>
      </c>
      <c t="n" s="6" r="D86">
        <v>451511</v>
      </c>
    </row>
    <row spans="1:7" r="87">
      <c t="s" s="4" r="A87">
        <v>966</v>
      </c>
    </row>
    <row spans="1:7" r="88">
      <c t="s" s="3" r="A88">
        <v>948</v>
      </c>
    </row>
    <row spans="1:7" r="89">
      <c t="s" s="4" r="A89">
        <v>956</v>
      </c>
      <c t="n" s="6" r="B89">
        <v>334894</v>
      </c>
      <c t="n" s="6" r="D89">
        <v>347705</v>
      </c>
    </row>
    <row spans="1:7" r="90">
      <c t="s" s="4" r="A90">
        <v>967</v>
      </c>
    </row>
    <row spans="1:7" r="91">
      <c t="s" s="3" r="A91">
        <v>948</v>
      </c>
    </row>
    <row spans="1:7" r="92">
      <c t="s" s="4" r="A92">
        <v>956</v>
      </c>
      <c t="n" s="6" r="B92">
        <v>523056</v>
      </c>
      <c t="n" s="6" r="D92">
        <v>530585</v>
      </c>
    </row>
    <row spans="1:7" r="93">
      <c t="s" s="4" r="A93">
        <v>968</v>
      </c>
    </row>
    <row spans="1:7" r="94">
      <c t="s" s="3" r="A94">
        <v>948</v>
      </c>
    </row>
    <row spans="1:7" r="95">
      <c t="s" s="4" r="A95">
        <v>956</v>
      </c>
      <c t="n" s="6" r="B95">
        <v>517216</v>
      </c>
      <c t="n" s="6" r="D95">
        <v>541059</v>
      </c>
    </row>
    <row spans="1:7" r="96">
      <c t="n" s="10" r="A96">
        <v>3</v>
      </c>
    </row>
    <row spans="1:7" r="97">
      <c t="s" s="3" r="A97">
        <v>26</v>
      </c>
    </row>
    <row spans="1:7" r="98">
      <c t="s" s="4" r="A98">
        <v>952</v>
      </c>
      <c t="n" s="6" r="B98">
        <v>1780968</v>
      </c>
      <c t="n" s="6" r="D98">
        <v>1680175</v>
      </c>
    </row>
    <row spans="1:7" r="99">
      <c t="s" s="4" r="A99">
        <v>38</v>
      </c>
      <c t="n" s="7" r="B99">
        <v>8498</v>
      </c>
      <c t="n" s="7" r="D99">
        <v>107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69</v>
      </c>
      <c t="s" s="2" r="B1">
        <v>2</v>
      </c>
      <c t="s" s="2" r="C1">
        <v>25</v>
      </c>
    </row>
    <row spans="1:3" r="2">
      <c t="s" s="3" r="A2">
        <v>970</v>
      </c>
    </row>
    <row spans="1:3" r="3">
      <c t="s" s="4" r="A3">
        <v>971</v>
      </c>
      <c t="n" s="7" r="B3">
        <v>260606</v>
      </c>
      <c t="n" s="7" r="C3">
        <v>235302</v>
      </c>
    </row>
    <row spans="1:3" r="4">
      <c t="s" s="4" r="A4">
        <v>972</v>
      </c>
      <c t="n" s="6" r="B4">
        <v>8157</v>
      </c>
      <c t="n" s="6" r="C4">
        <v>7765</v>
      </c>
    </row>
    <row spans="1:3" r="5">
      <c t="s" s="4" r="A5">
        <v>973</v>
      </c>
      <c t="n" s="6" r="B5">
        <v>268763</v>
      </c>
      <c t="n" s="6" r="C5">
        <v>243067</v>
      </c>
    </row>
    <row spans="1:3" r="6">
      <c t="s" s="4" r="A6">
        <v>974</v>
      </c>
      <c t="n" s="7" r="B6">
        <v>326</v>
      </c>
      <c t="n" s="7" r="C6">
        <v>3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75</v>
      </c>
      <c t="s" s="2" r="B1">
        <v>811</v>
      </c>
    </row>
    <row spans="1:2" r="2">
      <c t="s" s="3" r="A2">
        <v>976</v>
      </c>
    </row>
    <row spans="1:2" r="3">
      <c t="s" s="4" r="A3">
        <v>977</v>
      </c>
      <c t="n" s="7" r="B3">
        <v>154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8</v>
      </c>
      <c t="s" s="2" r="B1">
        <v>79</v>
      </c>
      <c t="s" s="2" r="D1">
        <v>1</v>
      </c>
    </row>
    <row spans="1:5" r="2">
      <c t="s" s="2" r="B2">
        <v>2</v>
      </c>
      <c t="s" s="2" r="C2">
        <v>80</v>
      </c>
      <c t="s" s="2" r="D2">
        <v>2</v>
      </c>
      <c t="s" s="2" r="E2">
        <v>80</v>
      </c>
    </row>
    <row spans="1:5" r="3">
      <c t="s" s="3" r="A3">
        <v>979</v>
      </c>
    </row>
    <row spans="1:5" r="4">
      <c t="s" s="4" r="A4">
        <v>119</v>
      </c>
      <c t="n" s="7" r="B4">
        <v>6255</v>
      </c>
      <c t="n" s="7" r="C4">
        <v>6175</v>
      </c>
      <c t="n" s="7" r="D4">
        <v>12339</v>
      </c>
      <c t="n" s="7" r="E4">
        <v>12133</v>
      </c>
    </row>
    <row spans="1:5" r="5">
      <c t="s" s="4" r="A5">
        <v>120</v>
      </c>
      <c t="n" s="6" r="E5">
        <v>105</v>
      </c>
    </row>
    <row spans="1:5" r="6">
      <c t="s" s="4" r="A6">
        <v>121</v>
      </c>
      <c t="n" s="7" r="B6">
        <v>6255</v>
      </c>
      <c t="n" s="7" r="C6">
        <v>6175</v>
      </c>
      <c t="n" s="7" r="D6">
        <v>12339</v>
      </c>
      <c t="n" s="7" r="E6">
        <v>12028</v>
      </c>
    </row>
    <row spans="1:5" r="7">
      <c t="s" s="4" r="A7">
        <v>980</v>
      </c>
      <c t="n" s="6" r="B7">
        <v>17414320</v>
      </c>
      <c t="n" s="6" r="C7">
        <v>18831907</v>
      </c>
      <c t="n" s="6" r="D7">
        <v>17636783</v>
      </c>
      <c t="n" s="6" r="E7">
        <v>18733288</v>
      </c>
    </row>
    <row spans="1:5" r="8">
      <c t="s" s="4" r="A8">
        <v>981</v>
      </c>
      <c t="n" s="6" r="E8">
        <v>336651</v>
      </c>
    </row>
    <row spans="1:5" r="9">
      <c t="s" s="4" r="A9">
        <v>982</v>
      </c>
      <c t="n" s="6" r="B9">
        <v>48525</v>
      </c>
      <c t="n" s="6" r="C9">
        <v>28377</v>
      </c>
      <c t="n" s="6" r="D9">
        <v>38345</v>
      </c>
      <c t="n" s="6" r="E9">
        <v>362120</v>
      </c>
    </row>
    <row spans="1:5" r="10">
      <c t="s" s="4" r="A10">
        <v>983</v>
      </c>
      <c t="n" s="6" r="B10">
        <v>17462845</v>
      </c>
      <c t="n" s="6" r="C10">
        <v>18860284</v>
      </c>
      <c t="n" s="6" r="D10">
        <v>17675128</v>
      </c>
      <c t="n" s="6" r="E10">
        <v>19095408</v>
      </c>
    </row>
    <row spans="1:5" r="11">
      <c t="s" s="4" r="A11">
        <v>984</v>
      </c>
      <c t="n" s="8" r="B11">
        <v>0.36</v>
      </c>
      <c t="n" s="8" r="C11">
        <v>0.33</v>
      </c>
      <c t="n" s="8" r="D11">
        <v>0.7</v>
      </c>
      <c t="n" s="8" r="E11">
        <v>0.64</v>
      </c>
    </row>
    <row spans="1:5" r="12">
      <c t="s" s="4" r="A12">
        <v>985</v>
      </c>
      <c t="n" s="8" r="B12">
        <v>0.36</v>
      </c>
      <c t="n" s="8" r="C12">
        <v>0.33</v>
      </c>
      <c t="n" s="8" r="D12">
        <v>0.7</v>
      </c>
      <c t="n" s="8" r="E12">
        <v>0.64</v>
      </c>
    </row>
    <row spans="1:5" r="13">
      <c t="s" s="4" r="A13">
        <v>986</v>
      </c>
      <c t="n" s="6" r="B13">
        <v>130165</v>
      </c>
      <c t="n" s="6" r="C13">
        <v>136382</v>
      </c>
      <c t="n" s="6" r="D13">
        <v>147713</v>
      </c>
      <c t="n" s="6" r="E13">
        <v>136382</v>
      </c>
    </row>
    <row spans="1:5" r="14">
      <c t="s" s="4" r="A14">
        <v>987</v>
      </c>
    </row>
    <row spans="1:5" r="15">
      <c t="s" s="3" r="A15">
        <v>979</v>
      </c>
    </row>
    <row spans="1:5" r="16">
      <c t="s" s="4" r="A16">
        <v>988</v>
      </c>
      <c t="n" s="6" r="B16">
        <v>32365</v>
      </c>
      <c t="n" s="6" r="C16">
        <v>24389</v>
      </c>
      <c t="n" s="6" r="D16">
        <v>29605</v>
      </c>
      <c t="n" s="6" r="E16">
        <v>22914</v>
      </c>
    </row>
    <row spans="1:5" r="17">
      <c t="s" s="4" r="A17">
        <v>986</v>
      </c>
      <c t="n" s="6" r="B17">
        <v>130165</v>
      </c>
      <c t="n" s="6" r="C17">
        <v>136382</v>
      </c>
      <c t="n" s="6" r="D17">
        <v>147713</v>
      </c>
      <c t="n" s="6" r="E17">
        <v>136382</v>
      </c>
    </row>
    <row spans="1:5" r="18">
      <c t="s" s="4" r="A18">
        <v>989</v>
      </c>
    </row>
    <row spans="1:5" r="19">
      <c t="s" s="3" r="A19">
        <v>979</v>
      </c>
    </row>
    <row spans="1:5" r="20">
      <c t="s" s="4" r="A20">
        <v>988</v>
      </c>
      <c t="n" s="6" r="B20">
        <v>16160</v>
      </c>
      <c t="n" s="6" r="C20">
        <v>3988</v>
      </c>
      <c t="n" s="6" r="D20">
        <v>8740</v>
      </c>
      <c t="n" s="6" r="E20">
        <v>25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990</v>
      </c>
      <c t="s" s="2" r="B1">
        <v>79</v>
      </c>
      <c t="s" s="2" r="C1">
        <v>1</v>
      </c>
    </row>
    <row spans="1:3" r="2">
      <c t="s" s="2" r="B2">
        <v>839</v>
      </c>
      <c t="s" s="2" r="C2">
        <v>80</v>
      </c>
    </row>
    <row spans="1:3" r="3">
      <c t="s" s="3" r="A3">
        <v>979</v>
      </c>
    </row>
    <row spans="1:3" r="4">
      <c t="s" s="4" r="A4">
        <v>991</v>
      </c>
      <c t="n" s="6" r="B4">
        <v>69</v>
      </c>
    </row>
    <row spans="1:3" r="5">
      <c t="s" s="4" r="A5">
        <v>169</v>
      </c>
      <c t="n" s="6" r="C5">
        <v>2367</v>
      </c>
    </row>
    <row spans="1:3" r="6">
      <c t="s" s="4" r="A6">
        <v>212</v>
      </c>
      <c t="n" s="7" r="C6">
        <v>2367</v>
      </c>
    </row>
    <row spans="1:3" r="7">
      <c t="s" s="4" r="A7">
        <v>992</v>
      </c>
    </row>
    <row spans="1:3" r="8">
      <c t="s" s="3" r="A8">
        <v>979</v>
      </c>
    </row>
    <row spans="1:3" r="9">
      <c t="s" s="4" r="A9">
        <v>993</v>
      </c>
      <c t="s" s="4" r="B9">
        <v>994</v>
      </c>
    </row>
    <row spans="1:3" r="10">
      <c t="s" s="4" r="A10">
        <v>995</v>
      </c>
      <c t="n" s="6" r="B10">
        <v>12784</v>
      </c>
    </row>
    <row spans="1:3" r="11">
      <c t="s" s="4" r="A11">
        <v>169</v>
      </c>
      <c t="n" s="6" r="B11">
        <v>2367</v>
      </c>
    </row>
    <row spans="1:3" r="12">
      <c t="s" s="4" r="A12">
        <v>212</v>
      </c>
      <c t="n" s="7" r="B12">
        <v>2370</v>
      </c>
    </row>
    <row spans="1:3" r="13">
      <c t="s" s="4" r="A13">
        <v>996</v>
      </c>
      <c t="n" s="7" r="B13">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s and Divestitures</vt:lpstr>
      <vt:lpstr>Investment Securities</vt:lpstr>
      <vt:lpstr>Loans</vt:lpstr>
      <vt:lpstr>Credit Quality</vt:lpstr>
      <vt:lpstr>Allowance for Loan Losses</vt:lpstr>
      <vt:lpstr>FDIC Indemnification Asset</vt:lpstr>
      <vt:lpstr>Deposits</vt:lpstr>
      <vt:lpstr>Borrowings</vt:lpstr>
      <vt:lpstr>Derivative Instruments and Hedg</vt:lpstr>
      <vt:lpstr>Employee Benefit Plans</vt:lpstr>
      <vt:lpstr>Accumulated Other Comprehensive</vt:lpstr>
      <vt:lpstr>Fair Value</vt:lpstr>
      <vt:lpstr>Litigation, Commitments and Con</vt:lpstr>
      <vt:lpstr>Earnings per Share</vt:lpstr>
      <vt:lpstr>Basis of Presentation (Policies</vt:lpstr>
      <vt:lpstr>Investment Securities (Tables)</vt:lpstr>
      <vt:lpstr>Loans (Tables)</vt:lpstr>
      <vt:lpstr>Credit Quality (Tables)</vt:lpstr>
      <vt:lpstr>Allowance for Loan Losses (Tabl</vt:lpstr>
      <vt:lpstr>FDIC Indemnification Asset (Tab</vt:lpstr>
      <vt:lpstr>Deposits (Tables)</vt:lpstr>
      <vt:lpstr>Borrowings (Tables)</vt:lpstr>
      <vt:lpstr>Derivative Instruments and He32</vt:lpstr>
      <vt:lpstr>Employee Benefit Plans (Tables)</vt:lpstr>
      <vt:lpstr>Accumulated Other Comprehensi34</vt:lpstr>
      <vt:lpstr>Fair Value (Tables)</vt:lpstr>
      <vt:lpstr>Litigation, Commitments and C36</vt:lpstr>
      <vt:lpstr>Earnings per Share (Tables)</vt:lpstr>
      <vt:lpstr>Summary of Significant Accounti</vt:lpstr>
      <vt:lpstr>Acquisitions and Divestitures -</vt:lpstr>
      <vt:lpstr>Amortized Cost and Aggregate Fa</vt:lpstr>
      <vt:lpstr>Amortized Cost and Aggregate 41</vt:lpstr>
      <vt:lpstr>Amortized Cost and Aggregate 42</vt:lpstr>
      <vt:lpstr>Available-For-Sale Securities i</vt:lpstr>
      <vt:lpstr>Investment Securities - Additio</vt:lpstr>
      <vt:lpstr>Held to Maturity Securities in </vt:lpstr>
      <vt:lpstr>Net Loss or Gain from Sale of S</vt:lpstr>
      <vt:lpstr>Loans - Additional Information </vt:lpstr>
      <vt:lpstr>Summary of Loans, Net of Unearn</vt:lpstr>
      <vt:lpstr>Covered Loan Portfolio, Disaggr</vt:lpstr>
      <vt:lpstr>Carrying and Contractual Unpaid</vt:lpstr>
      <vt:lpstr>Activity in Accretable Yield on</vt:lpstr>
      <vt:lpstr>Credit Quality - Additional inf</vt:lpstr>
      <vt:lpstr>Loans Held for Investment by In</vt:lpstr>
      <vt:lpstr>Average Recorded Investment and</vt:lpstr>
      <vt:lpstr>Average Annual Recorded Investm</vt:lpstr>
      <vt:lpstr>Information on Impaired PCI Loa</vt:lpstr>
      <vt:lpstr>Nonaccrual Loans by Loan Class </vt:lpstr>
      <vt:lpstr>Aging of Past Due Loans by Loan</vt:lpstr>
      <vt:lpstr>Loans Modified as Troubled Debt</vt:lpstr>
      <vt:lpstr>Balance and Interest Income Rel</vt:lpstr>
      <vt:lpstr>Loans Modified as Troubled De61</vt:lpstr>
      <vt:lpstr>Loans Modified as Troubled De62</vt:lpstr>
      <vt:lpstr>Summary of Information for OREO</vt:lpstr>
      <vt:lpstr>Allowance for Loan Losses - Add</vt:lpstr>
      <vt:lpstr>Allowance for Loan Losses, by L</vt:lpstr>
      <vt:lpstr>Allowance for Loan Losses and R</vt:lpstr>
      <vt:lpstr>Allowance for Loan Losses on PC</vt:lpstr>
      <vt:lpstr>FDIC Indemnification Asset - Ad</vt:lpstr>
      <vt:lpstr>Changes in Receivable from FDIC</vt:lpstr>
      <vt:lpstr>Components of Deposits (Detail)</vt:lpstr>
      <vt:lpstr>Components of Borrowings (Detai</vt:lpstr>
      <vt:lpstr>Schedule of Remaining Contractu</vt:lpstr>
      <vt:lpstr>Remaining Contractual Maturitie</vt:lpstr>
      <vt:lpstr>Borrowings - Additional Informa</vt:lpstr>
      <vt:lpstr>Derivative Instruments and He75</vt:lpstr>
      <vt:lpstr>Aggregate Contractual or Notion</vt:lpstr>
      <vt:lpstr>Effect of Derivative and Hedgin</vt:lpstr>
      <vt:lpstr>Net Periodic Benefit Cost (Deta</vt:lpstr>
      <vt:lpstr>Components of Accumulated Other</vt:lpstr>
      <vt:lpstr>Reclassifications Out of Accumu</vt:lpstr>
      <vt:lpstr>Summary of Financial Assets and</vt:lpstr>
      <vt:lpstr>Assets Measured at Fair Value o</vt:lpstr>
      <vt:lpstr>Quantitative Information for As</vt:lpstr>
      <vt:lpstr>Carrying Amount and Fair Value </vt:lpstr>
      <vt:lpstr>Off-Balance Sheet Financial Ins</vt:lpstr>
      <vt:lpstr>Litigation, Commitments and C86</vt:lpstr>
      <vt:lpstr>Calculation for Basic and Dilut</vt:lpstr>
      <vt:lpstr>Earning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3:42Z</dcterms:created>
  <dcterms:modified xmlns:dcterms="http://purl.org/dc/terms/" xmlns:xsi="http://www.w3.org/2001/XMLSchema-instance" xsi:type="dcterms:W3CDTF">2016-08-03T16:53:42Z</dcterms:modified>
  <dc:title xmlns:dc="http://purl.org/dc/elements/1.1/">Untitled</dc:title>
  <dc:description xmlns:dc="http://purl.org/dc/elements/1.1/"/>
  <dc:subject xmlns:dc="http://purl.org/dc/elements/1.1/"/>
  <cp:keywords/>
  <cp:category/>
</cp:coreProperties>
</file>